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 of Stockholders Equi6" sheetId="6" state="visible" r:id="rId6"/>
    <sheet xmlns:r="http://schemas.openxmlformats.org/officeDocument/2006/relationships" name="Statements of Cash Flows" sheetId="7" state="visible" r:id="rId7"/>
    <sheet xmlns:r="http://schemas.openxmlformats.org/officeDocument/2006/relationships" name="Condensed Balance Sheets (Curre" sheetId="8" state="visible" r:id="rId8"/>
    <sheet xmlns:r="http://schemas.openxmlformats.org/officeDocument/2006/relationships" name="Condensed Balance Sheets (Curr9" sheetId="9" state="visible" r:id="rId9"/>
    <sheet xmlns:r="http://schemas.openxmlformats.org/officeDocument/2006/relationships" name="Condensed Statements of Operati" sheetId="10" state="visible" r:id="rId10"/>
    <sheet xmlns:r="http://schemas.openxmlformats.org/officeDocument/2006/relationships" name="Statement of Stockholders' Equi" sheetId="11" state="visible" r:id="rId11"/>
    <sheet xmlns:r="http://schemas.openxmlformats.org/officeDocument/2006/relationships" name="Statement of Stockholders' Eq12" sheetId="12" state="visible" r:id="rId12"/>
    <sheet xmlns:r="http://schemas.openxmlformats.org/officeDocument/2006/relationships" name="Condensed Statements of Cash Fl" sheetId="13" state="visible" r:id="rId13"/>
    <sheet xmlns:r="http://schemas.openxmlformats.org/officeDocument/2006/relationships" name="Note 1 - Summary of Significant" sheetId="14" state="visible" r:id="rId14"/>
    <sheet xmlns:r="http://schemas.openxmlformats.org/officeDocument/2006/relationships" name="Note 2 - Development Stage Oper" sheetId="15" state="visible" r:id="rId15"/>
    <sheet xmlns:r="http://schemas.openxmlformats.org/officeDocument/2006/relationships" name="Note 3 - Stockholders' Equity (" sheetId="16" state="visible" r:id="rId16"/>
    <sheet xmlns:r="http://schemas.openxmlformats.org/officeDocument/2006/relationships" name="Note 4 - Short-term Notes Payab" sheetId="17" state="visible" r:id="rId17"/>
    <sheet xmlns:r="http://schemas.openxmlformats.org/officeDocument/2006/relationships" name="Note 5 - Loss Per Share" sheetId="18" state="visible" r:id="rId18"/>
    <sheet xmlns:r="http://schemas.openxmlformats.org/officeDocument/2006/relationships" name="Note 6 - Income Taxes" sheetId="19" state="visible" r:id="rId19"/>
    <sheet xmlns:r="http://schemas.openxmlformats.org/officeDocument/2006/relationships" name="Note 7 - Rent Obligation" sheetId="20" state="visible" r:id="rId20"/>
    <sheet xmlns:r="http://schemas.openxmlformats.org/officeDocument/2006/relationships" name="Note 8 - Liability for Equity-l" sheetId="21" state="visible" r:id="rId21"/>
    <sheet xmlns:r="http://schemas.openxmlformats.org/officeDocument/2006/relationships" name="Note 9 - Related Party Transcat" sheetId="22" state="visible" r:id="rId22"/>
    <sheet xmlns:r="http://schemas.openxmlformats.org/officeDocument/2006/relationships" name="Note 10 - Retirement Savings Pl" sheetId="23" state="visible" r:id="rId23"/>
    <sheet xmlns:r="http://schemas.openxmlformats.org/officeDocument/2006/relationships" name="Note 11 - Supplemental Cash Flo" sheetId="24" state="visible" r:id="rId24"/>
    <sheet xmlns:r="http://schemas.openxmlformats.org/officeDocument/2006/relationships" name="Note 12 - Subsequent Events" sheetId="25" state="visible" r:id="rId25"/>
    <sheet xmlns:r="http://schemas.openxmlformats.org/officeDocument/2006/relationships" name="Schedule II - Valuation and Qua" sheetId="26" state="visible" r:id="rId26"/>
    <sheet xmlns:r="http://schemas.openxmlformats.org/officeDocument/2006/relationships" name="Note 1 - Summary of Significa27" sheetId="27" state="visible" r:id="rId27"/>
    <sheet xmlns:r="http://schemas.openxmlformats.org/officeDocument/2006/relationships" name="Note 2 - Development Stage Op28" sheetId="28" state="visible" r:id="rId28"/>
    <sheet xmlns:r="http://schemas.openxmlformats.org/officeDocument/2006/relationships" name="Note 3 - Stockholders' Deficit," sheetId="29" state="visible" r:id="rId29"/>
    <sheet xmlns:r="http://schemas.openxmlformats.org/officeDocument/2006/relationships" name="Note 4 - Short-term Notes Pay30" sheetId="30" state="visible" r:id="rId30"/>
    <sheet xmlns:r="http://schemas.openxmlformats.org/officeDocument/2006/relationships" name="Note 5 - Loss Per Share31" sheetId="31" state="visible" r:id="rId31"/>
    <sheet xmlns:r="http://schemas.openxmlformats.org/officeDocument/2006/relationships" name="Note 6 - Income Taxes32" sheetId="32" state="visible" r:id="rId32"/>
    <sheet xmlns:r="http://schemas.openxmlformats.org/officeDocument/2006/relationships" name="Note 7 - Rent Obligation33" sheetId="33" state="visible" r:id="rId33"/>
    <sheet xmlns:r="http://schemas.openxmlformats.org/officeDocument/2006/relationships" name="Note 8 - Related Party Transact" sheetId="34" state="visible" r:id="rId34"/>
    <sheet xmlns:r="http://schemas.openxmlformats.org/officeDocument/2006/relationships" name="Note 9 - Retirement Savings Pla" sheetId="35" state="visible" r:id="rId35"/>
    <sheet xmlns:r="http://schemas.openxmlformats.org/officeDocument/2006/relationships" name="Note 10 - Supplemental Cash Flo" sheetId="36" state="visible" r:id="rId36"/>
    <sheet xmlns:r="http://schemas.openxmlformats.org/officeDocument/2006/relationships" name="Note 11 - Investment Securities" sheetId="37" state="visible" r:id="rId37"/>
    <sheet xmlns:r="http://schemas.openxmlformats.org/officeDocument/2006/relationships" name="Significant Accounting Policies" sheetId="38" state="visible" r:id="rId38"/>
    <sheet xmlns:r="http://schemas.openxmlformats.org/officeDocument/2006/relationships" name="Note 1 - Summary of Significa39" sheetId="39" state="visible" r:id="rId39"/>
    <sheet xmlns:r="http://schemas.openxmlformats.org/officeDocument/2006/relationships" name="Note 3 - Stockholders' Equity40" sheetId="40" state="visible" r:id="rId40"/>
    <sheet xmlns:r="http://schemas.openxmlformats.org/officeDocument/2006/relationships" name="Note 5 - Loss Per Share (Tables" sheetId="41" state="visible" r:id="rId41"/>
    <sheet xmlns:r="http://schemas.openxmlformats.org/officeDocument/2006/relationships" name="Note 6 - Income Taxes (Tables)" sheetId="42" state="visible" r:id="rId42"/>
    <sheet xmlns:r="http://schemas.openxmlformats.org/officeDocument/2006/relationships" name="Note 7 - Rent Obligation (Table" sheetId="43" state="visible" r:id="rId43"/>
    <sheet xmlns:r="http://schemas.openxmlformats.org/officeDocument/2006/relationships" name="Note 8 - Liability for Equity44" sheetId="44" state="visible" r:id="rId44"/>
    <sheet xmlns:r="http://schemas.openxmlformats.org/officeDocument/2006/relationships" name="Note 1 - Summary of Significa45" sheetId="45" state="visible" r:id="rId45"/>
    <sheet xmlns:r="http://schemas.openxmlformats.org/officeDocument/2006/relationships" name="Note 3 - Stockholders' Defici46" sheetId="46" state="visible" r:id="rId46"/>
    <sheet xmlns:r="http://schemas.openxmlformats.org/officeDocument/2006/relationships" name="Note 5 - Loss Per Share (Tabl47" sheetId="47" state="visible" r:id="rId47"/>
    <sheet xmlns:r="http://schemas.openxmlformats.org/officeDocument/2006/relationships" name="Note 6 - Income Taxes (Tables48" sheetId="48" state="visible" r:id="rId48"/>
    <sheet xmlns:r="http://schemas.openxmlformats.org/officeDocument/2006/relationships" name="Note 7 - Rent Obligation (Tab49" sheetId="49" state="visible" r:id="rId49"/>
    <sheet xmlns:r="http://schemas.openxmlformats.org/officeDocument/2006/relationships" name="Note 11 - Investment Securiti50" sheetId="50" state="visible" r:id="rId50"/>
    <sheet xmlns:r="http://schemas.openxmlformats.org/officeDocument/2006/relationships" name="Note 1 - Summary of Significa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1 - Summary of Significa54" sheetId="54" state="visible" r:id="rId54"/>
    <sheet xmlns:r="http://schemas.openxmlformats.org/officeDocument/2006/relationships" name="Note 2 - Development Stage Op55" sheetId="55" state="visible" r:id="rId55"/>
    <sheet xmlns:r="http://schemas.openxmlformats.org/officeDocument/2006/relationships" name="Note 3 - Stockholders' Equity56" sheetId="56" state="visible" r:id="rId56"/>
    <sheet xmlns:r="http://schemas.openxmlformats.org/officeDocument/2006/relationships" name="Note 3 - Stockholders' Defici57" sheetId="57" state="visible" r:id="rId57"/>
    <sheet xmlns:r="http://schemas.openxmlformats.org/officeDocument/2006/relationships" name="Note 3 - Stockholders' Defici58" sheetId="58" state="visible" r:id="rId58"/>
    <sheet xmlns:r="http://schemas.openxmlformats.org/officeDocument/2006/relationships" name="Note 3 - Stockholders' Equity59" sheetId="59" state="visible" r:id="rId59"/>
    <sheet xmlns:r="http://schemas.openxmlformats.org/officeDocument/2006/relationships" name="Note 4 - Short-term Notes Pay60" sheetId="60" state="visible" r:id="rId60"/>
    <sheet xmlns:r="http://schemas.openxmlformats.org/officeDocument/2006/relationships" name="Note 5 - Loss Per Share (Detail" sheetId="61" state="visible" r:id="rId61"/>
    <sheet xmlns:r="http://schemas.openxmlformats.org/officeDocument/2006/relationships" name="Note 5 - Loss Per Share - Share" sheetId="62" state="visible" r:id="rId62"/>
    <sheet xmlns:r="http://schemas.openxmlformats.org/officeDocument/2006/relationships" name="Note 6 - Income Taxes (Details " sheetId="63" state="visible" r:id="rId63"/>
    <sheet xmlns:r="http://schemas.openxmlformats.org/officeDocument/2006/relationships" name="Note 6 - Income Taxes - Compone" sheetId="64" state="visible" r:id="rId64"/>
    <sheet xmlns:r="http://schemas.openxmlformats.org/officeDocument/2006/relationships" name="Note 7 - Rent Obligation (Detai" sheetId="65" state="visible" r:id="rId65"/>
    <sheet xmlns:r="http://schemas.openxmlformats.org/officeDocument/2006/relationships" name="Note 7 - Rent Obligation - Rent" sheetId="66" state="visible" r:id="rId66"/>
    <sheet xmlns:r="http://schemas.openxmlformats.org/officeDocument/2006/relationships" name="Note 8 - Liability for Equity67" sheetId="67" state="visible" r:id="rId67"/>
    <sheet xmlns:r="http://schemas.openxmlformats.org/officeDocument/2006/relationships" name="Note 8 - Liability for Equity68" sheetId="68" state="visible" r:id="rId68"/>
    <sheet xmlns:r="http://schemas.openxmlformats.org/officeDocument/2006/relationships" name="Note 8 - Liabiltiy for Equity-l" sheetId="69" state="visible" r:id="rId69"/>
    <sheet xmlns:r="http://schemas.openxmlformats.org/officeDocument/2006/relationships" name="Note 9 - Related Party Transc70" sheetId="70" state="visible" r:id="rId70"/>
    <sheet xmlns:r="http://schemas.openxmlformats.org/officeDocument/2006/relationships" name="Note 10 - Retirement Savings 71" sheetId="71" state="visible" r:id="rId71"/>
    <sheet xmlns:r="http://schemas.openxmlformats.org/officeDocument/2006/relationships" name="Note 11 - Supplemental Cash F72" sheetId="72" state="visible" r:id="rId72"/>
    <sheet xmlns:r="http://schemas.openxmlformats.org/officeDocument/2006/relationships" name="Note 12 - Subsequent Events (De" sheetId="73" state="visible" r:id="rId73"/>
    <sheet xmlns:r="http://schemas.openxmlformats.org/officeDocument/2006/relationships" name="Note 1 - Summary of Significa74" sheetId="74" state="visible" r:id="rId74"/>
    <sheet xmlns:r="http://schemas.openxmlformats.org/officeDocument/2006/relationships" name="Note 1 - Summary of Significa75" sheetId="75" state="visible" r:id="rId75"/>
    <sheet xmlns:r="http://schemas.openxmlformats.org/officeDocument/2006/relationships" name="Note 1 - Summary of Significa76" sheetId="76" state="visible" r:id="rId76"/>
    <sheet xmlns:r="http://schemas.openxmlformats.org/officeDocument/2006/relationships" name="Note 1 - Summary of Significa77" sheetId="77" state="visible" r:id="rId77"/>
    <sheet xmlns:r="http://schemas.openxmlformats.org/officeDocument/2006/relationships" name="Note 2 - Development Stage Op78" sheetId="78" state="visible" r:id="rId78"/>
    <sheet xmlns:r="http://schemas.openxmlformats.org/officeDocument/2006/relationships" name="Note 3 - Stockholders' Defici79" sheetId="79" state="visible" r:id="rId79"/>
    <sheet xmlns:r="http://schemas.openxmlformats.org/officeDocument/2006/relationships" name="Note 3 - Stockholders' Defici80" sheetId="80" state="visible" r:id="rId80"/>
    <sheet xmlns:r="http://schemas.openxmlformats.org/officeDocument/2006/relationships" name="Note 3 - Stockholders' Defici81" sheetId="81" state="visible" r:id="rId81"/>
    <sheet xmlns:r="http://schemas.openxmlformats.org/officeDocument/2006/relationships" name="Note 3 - Stockholders' Defici82" sheetId="82" state="visible" r:id="rId82"/>
    <sheet xmlns:r="http://schemas.openxmlformats.org/officeDocument/2006/relationships" name="Note 4 - Short-term Notes Pay83" sheetId="83" state="visible" r:id="rId83"/>
    <sheet xmlns:r="http://schemas.openxmlformats.org/officeDocument/2006/relationships" name="Note 5 - Loss Per Share (Deta84" sheetId="84" state="visible" r:id="rId84"/>
    <sheet xmlns:r="http://schemas.openxmlformats.org/officeDocument/2006/relationships" name="Note 5 - Loss Per Share - Sha85" sheetId="85" state="visible" r:id="rId85"/>
    <sheet xmlns:r="http://schemas.openxmlformats.org/officeDocument/2006/relationships" name="Note 6 - Income Taxes (Detail86" sheetId="86" state="visible" r:id="rId86"/>
    <sheet xmlns:r="http://schemas.openxmlformats.org/officeDocument/2006/relationships" name="Note 6 - Income Taxes - Compo87" sheetId="87" state="visible" r:id="rId87"/>
    <sheet xmlns:r="http://schemas.openxmlformats.org/officeDocument/2006/relationships" name="Note 7 - Rent Obligation (Det88" sheetId="88" state="visible" r:id="rId88"/>
    <sheet xmlns:r="http://schemas.openxmlformats.org/officeDocument/2006/relationships" name="Note 7 - Rent Obligation - Re89" sheetId="89" state="visible" r:id="rId89"/>
    <sheet xmlns:r="http://schemas.openxmlformats.org/officeDocument/2006/relationships" name="Note 8 - Related Party Transa90" sheetId="90" state="visible" r:id="rId90"/>
    <sheet xmlns:r="http://schemas.openxmlformats.org/officeDocument/2006/relationships" name="Note 9 - Retirement Savings P91" sheetId="91" state="visible" r:id="rId91"/>
    <sheet xmlns:r="http://schemas.openxmlformats.org/officeDocument/2006/relationships" name="Note 10 - Supplemental Cash F92" sheetId="92" state="visible" r:id="rId92"/>
    <sheet xmlns:r="http://schemas.openxmlformats.org/officeDocument/2006/relationships" name="Note 11 - Investment Securiti93" sheetId="93" state="visible" r:id="rId93"/>
  </sheets>
  <definedNames/>
  <calcPr calcId="124519" fullCalcOnLoad="1"/>
</workbook>
</file>

<file path=xl/sharedStrings.xml><?xml version="1.0" encoding="utf-8"?>
<sst xmlns="http://schemas.openxmlformats.org/spreadsheetml/2006/main" uniqueCount="1293">
  <si>
    <t>Document And Entity Information - shares</t>
  </si>
  <si>
    <t>9 Months Ended</t>
  </si>
  <si>
    <t>Sep. 30, 2016</t>
  </si>
  <si>
    <t>Oct. 30, 2016</t>
  </si>
  <si>
    <t>Document Information [Line Items]</t>
  </si>
  <si>
    <t>Entity Registrant Name</t>
  </si>
  <si>
    <t>Skyline Medical Inc.</t>
  </si>
  <si>
    <t>Entity Central Index Key</t>
  </si>
  <si>
    <t>Trading Symbol</t>
  </si>
  <si>
    <t>skl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A</t>
  </si>
  <si>
    <t>Document Period End Date</t>
  </si>
  <si>
    <t>Sep. 30,
		2016</t>
  </si>
  <si>
    <t>Document Fiscal Year Focus</t>
  </si>
  <si>
    <t>Document Fiscal Period Focus</t>
  </si>
  <si>
    <t>Q3</t>
  </si>
  <si>
    <t>Amendment Flag</t>
  </si>
  <si>
    <t>true</t>
  </si>
  <si>
    <t>Amendment Description</t>
  </si>
  <si>
    <t>Amendment effecting a 1:25 reverse stock split to Form 10-Q for period ended 9/30/16.</t>
  </si>
  <si>
    <t>Balance Sheets - USD ($)</t>
  </si>
  <si>
    <t>Dec. 31, 2015</t>
  </si>
  <si>
    <t>Dec. 31, 2014</t>
  </si>
  <si>
    <t>Series A Convertible Preferred Stock [Member]</t>
  </si>
  <si>
    <t>LIABILITIES AND STOCKHOLDERS' EQUITY (DEFICIT)</t>
  </si>
  <si>
    <t>Series A Convertible Preferred Stock, $.01 par value, $100 Stated Value, 10,000,000 authorized, 0 and 20,550 outstanding</t>
  </si>
  <si>
    <t xml:space="preserve"> </t>
  </si>
  <si>
    <t>Series B Convertible Preferred Stock [Member]</t>
  </si>
  <si>
    <t>Cash</t>
  </si>
  <si>
    <t>Accounts Receivable</t>
  </si>
  <si>
    <t>Inventories</t>
  </si>
  <si>
    <t>Prepaid Expense and other assets</t>
  </si>
  <si>
    <t>Total Current Assets</t>
  </si>
  <si>
    <t>Fixed Assets, net</t>
  </si>
  <si>
    <t>Intangibles, net</t>
  </si>
  <si>
    <t>Total Assets</t>
  </si>
  <si>
    <t>Accounts Payable</t>
  </si>
  <si>
    <t>Accrued Expenses</t>
  </si>
  <si>
    <t>Short-term notes payable net of discounts of $0 and $194,097 (See Note 4)</t>
  </si>
  <si>
    <t>Deferred Revenue</t>
  </si>
  <si>
    <t>Total Current Liabilities</t>
  </si>
  <si>
    <t>Liability for equity-linked financial instruments (See Note 8)</t>
  </si>
  <si>
    <t>Total Liabilities</t>
  </si>
  <si>
    <t>Commitments and Contingencies</t>
  </si>
  <si>
    <t>Common Stock, $.01 par value, 4,000,000 authorized, 208,259 and 123,711 outstanding</t>
  </si>
  <si>
    <t>Additional paid-in capital</t>
  </si>
  <si>
    <t>Accumulated deficit</t>
  </si>
  <si>
    <t>Total Stockholders' Equity (Deficit)</t>
  </si>
  <si>
    <t>Total Liabilities and Stockholders' Equity (Deficit)</t>
  </si>
  <si>
    <t>Balance Sheets (Parentheticals) - USD ($)</t>
  </si>
  <si>
    <t>Preferred stock, par value (in dollars per share)</t>
  </si>
  <si>
    <t>Preferred stock, shares authorized (in shares)</t>
  </si>
  <si>
    <t>Preferred stock, shares outstanding (in shares)</t>
  </si>
  <si>
    <t>Preferred stock, stated value (in dollars per share)</t>
  </si>
  <si>
    <t>Discount on short-term notes payable</t>
  </si>
  <si>
    <t>Common stock, par value (in dollars per share)</t>
  </si>
  <si>
    <t>Common stock, shares authorized (in shares)</t>
  </si>
  <si>
    <t>Common stock, shares outstanding (in shares)</t>
  </si>
  <si>
    <t>Statements of Operations - USD ($)</t>
  </si>
  <si>
    <t>3 Months Ended</t>
  </si>
  <si>
    <t>12 Months Ended</t>
  </si>
  <si>
    <t>Sep. 30, 2015</t>
  </si>
  <si>
    <t>Revenue</t>
  </si>
  <si>
    <t>Cost of goods sold</t>
  </si>
  <si>
    <t>Gross Margin</t>
  </si>
  <si>
    <t>General and administrative expense</t>
  </si>
  <si>
    <t>Operations expense</t>
  </si>
  <si>
    <t>Sales and marketing expense</t>
  </si>
  <si>
    <t>Interest expense</t>
  </si>
  <si>
    <t>Loss (gain) on valuation of equity-linked financial instruments</t>
  </si>
  <si>
    <t>Total expense</t>
  </si>
  <si>
    <t>Net loss available to common shareholders</t>
  </si>
  <si>
    <t>Loss per common share - basic and diluted (in dollars per share)</t>
  </si>
  <si>
    <t>Weighted average shares used in computation - basic and diluted (in shares)</t>
  </si>
  <si>
    <t>Statement of Stockholders Equity - USD ($)</t>
  </si>
  <si>
    <t>Warrant Exercisable At $375.00 Per Share [Member]Preferred Stock [Member]</t>
  </si>
  <si>
    <t>Warrant Exercisable At $375.00 Per Share [Member]Common Stock [Member]</t>
  </si>
  <si>
    <t>Warrant Exercisable At $375.00 Per Share [Member]Additional Paid-in Capital [Member]</t>
  </si>
  <si>
    <t>Warrant Exercisable At $375.00 Per Share [Member]Retained Earnings [Member]</t>
  </si>
  <si>
    <t>Warrant Exercisable At $375.00 Per Share [Member]</t>
  </si>
  <si>
    <t>Option Exercisable at $31.25 [Member]Preferred Stock [Member]</t>
  </si>
  <si>
    <t>Option Exercisable at $31.25 [Member]Common Stock [Member]</t>
  </si>
  <si>
    <t>Option Exercisable at $31.25 [Member]Additional Paid-in Capital [Member]</t>
  </si>
  <si>
    <t>Option Exercisable at $31.25 [Member]Retained Earnings [Member]</t>
  </si>
  <si>
    <t>Option Exercisable at $31.25 [Member]</t>
  </si>
  <si>
    <t>Shares Issued at $515.75 [Member]Preferred Stock [Member]</t>
  </si>
  <si>
    <t>Shares Issued at $515.75 [Member]Common Stock [Member]</t>
  </si>
  <si>
    <t>Shares Issued at $515.75 [Member]Additional Paid-in Capital [Member]</t>
  </si>
  <si>
    <t>Shares Issued at $515.75 [Member]Retained Earnings [Member]</t>
  </si>
  <si>
    <t>Shares Issued at $515.75 [Member]</t>
  </si>
  <si>
    <t>Warrant Exercisable at $318.75 [Member]Preferred Stock [Member]</t>
  </si>
  <si>
    <t>Warrant Exercisable at $318.75 [Member]Common Stock [Member]</t>
  </si>
  <si>
    <t>Warrant Exercisable at $318.75 [Member]Additional Paid-in Capital [Member]</t>
  </si>
  <si>
    <t>Warrant Exercisable at $318.75 [Member]Retained Earnings [Member]</t>
  </si>
  <si>
    <t>Warrant Exercisable at $318.75 [Member]</t>
  </si>
  <si>
    <t>Option Exercisable at $131.25 [Member]Preferred Stock [Member]</t>
  </si>
  <si>
    <t>Option Exercisable at $131.25 [Member]Common Stock [Member]</t>
  </si>
  <si>
    <t>Option Exercisable at $131.25 [Member]Additional Paid-in Capital [Member]</t>
  </si>
  <si>
    <t>Option Exercisable at $131.25 [Member]Retained Earnings [Member]</t>
  </si>
  <si>
    <t>Option Exercisable at $131.25 [Member]</t>
  </si>
  <si>
    <t>Warrant Exercisable at $18.75 [Member]Preferred Stock [Member]</t>
  </si>
  <si>
    <t>Warrant Exercisable at $18.75 [Member]Common Stock [Member]</t>
  </si>
  <si>
    <t>Warrant Exercisable at $18.75 [Member]Additional Paid-in Capital [Member]</t>
  </si>
  <si>
    <t>Warrant Exercisable at $18.75 [Member]Retained Earnings [Member]</t>
  </si>
  <si>
    <t>Warrant Exercisable at $18.75 [Member]</t>
  </si>
  <si>
    <t>Warrant Exercisable at $337.50 [Member]Preferred Stock [Member]</t>
  </si>
  <si>
    <t>Warrant Exercisable at $337.50 [Member]Common Stock [Member]</t>
  </si>
  <si>
    <t>Warrant Exercisable at $337.50 [Member]Additional Paid-in Capital [Member]</t>
  </si>
  <si>
    <t>Warrant Exercisable at $337.50 [Member]Retained Earnings [Member]</t>
  </si>
  <si>
    <t>Warrant Exercisable at $337.50 [Member]</t>
  </si>
  <si>
    <t>Shares Issued at $468.75 [Member]Preferred Stock [Member]</t>
  </si>
  <si>
    <t>Shares Issued at $468.75 [Member]Common Stock [Member]</t>
  </si>
  <si>
    <t>Shares Issued at $468.75 [Member]Additional Paid-in Capital [Member]</t>
  </si>
  <si>
    <t>Shares Issued at $468.75 [Member]Retained Earnings [Member]</t>
  </si>
  <si>
    <t>Shares Issued at $468.75 [Member]</t>
  </si>
  <si>
    <t>Warrant Exercisable at $187.50 [Member]Preferred Stock [Member]</t>
  </si>
  <si>
    <t>Warrant Exercisable at $187.50 [Member]Common Stock [Member]</t>
  </si>
  <si>
    <t>Warrant Exercisable at $187.50 [Member]Additional Paid-in Capital [Member]</t>
  </si>
  <si>
    <t>Warrant Exercisable at $187.50 [Member]Retained Earnings [Member]</t>
  </si>
  <si>
    <t>Warrant Exercisable at $187.50 [Member]</t>
  </si>
  <si>
    <t>Warrant Exercisable at $140.75 [Member]Preferred Stock [Member]</t>
  </si>
  <si>
    <t>Warrant Exercisable at $140.75 [Member]Common Stock [Member]</t>
  </si>
  <si>
    <t>Warrant Exercisable at $140.75 [Member]Additional Paid-in Capital [Member]</t>
  </si>
  <si>
    <t>Warrant Exercisable at $140.75 [Member]Retained Earnings [Member]</t>
  </si>
  <si>
    <t>Warrant Exercisable at $140.75 [Member]</t>
  </si>
  <si>
    <t>Warrant Exercisable at $318.75 2 [Member]Preferred Stock [Member]</t>
  </si>
  <si>
    <t>Warrant Exercisable at $318.75 2 [Member]Common Stock [Member]</t>
  </si>
  <si>
    <t>Warrant Exercisable at $318.75 2 [Member]Additional Paid-in Capital [Member]</t>
  </si>
  <si>
    <t>Warrant Exercisable at $318.75 2 [Member]Retained Earnings [Member]</t>
  </si>
  <si>
    <t>Warrant Exercisable at $318.75 2 [Member]</t>
  </si>
  <si>
    <t>Shares Issued at $487.50 [Member]Preferred Stock [Member]</t>
  </si>
  <si>
    <t>Shares Issued at $487.50 [Member]Common Stock [Member]</t>
  </si>
  <si>
    <t>Shares Issued at $487.50 [Member]Additional Paid-in Capital [Member]</t>
  </si>
  <si>
    <t>Shares Issued at $487.50 [Member]Retained Earnings [Member]</t>
  </si>
  <si>
    <t>Shares Issued at $487.50 [Member]</t>
  </si>
  <si>
    <t>Warrant Exercisable at $281.25 [Member]Preferred Stock [Member]</t>
  </si>
  <si>
    <t>Warrant Exercisable at $281.25 [Member]Common Stock [Member]</t>
  </si>
  <si>
    <t>Warrant Exercisable at $281.25 [Member]Additional Paid-in Capital [Member]</t>
  </si>
  <si>
    <t>Warrant Exercisable at $281.25 [Member]Retained Earnings [Member]</t>
  </si>
  <si>
    <t>Warrant Exercisable at $281.25 [Member]</t>
  </si>
  <si>
    <t>Shares Issued at $281.25 [Member]Preferred Stock [Member]</t>
  </si>
  <si>
    <t>Shares Issued at $281.25 [Member]Common Stock [Member]</t>
  </si>
  <si>
    <t>Shares Issued at $281.25 [Member]Additional Paid-in Capital [Member]</t>
  </si>
  <si>
    <t>Shares Issued at $281.25 [Member]Retained Earnings [Member]</t>
  </si>
  <si>
    <t>Shares Issued at $281.25 [Member]</t>
  </si>
  <si>
    <t>Shares Issued at $468.75 2 [Member]Preferred Stock [Member]</t>
  </si>
  <si>
    <t>Shares Issued at $468.75 2 [Member]Common Stock [Member]</t>
  </si>
  <si>
    <t>Shares Issued at $468.75 2 [Member]Additional Paid-in Capital [Member]</t>
  </si>
  <si>
    <t>Shares Issued at $468.75 2 [Member]Retained Earnings [Member]</t>
  </si>
  <si>
    <t>Shares Issued at $468.75 2 [Member]</t>
  </si>
  <si>
    <t>Warrant Exercisable at $337.50 2 [Member]Preferred Stock [Member]</t>
  </si>
  <si>
    <t>Warrant Exercisable at $337.50 2 [Member]Common Stock [Member]</t>
  </si>
  <si>
    <t>Warrant Exercisable at $337.50 2 [Member]Additional Paid-in Capital [Member]</t>
  </si>
  <si>
    <t>Warrant Exercisable at $337.50 2 [Member]Retained Earnings [Member]</t>
  </si>
  <si>
    <t>Warrant Exercisable at $337.50 2 [Member]</t>
  </si>
  <si>
    <t>Shares Issued at $487.50 2 [Member]Preferred Stock [Member]</t>
  </si>
  <si>
    <t>Shares Issued at $487.50 2 [Member]Common Stock [Member]</t>
  </si>
  <si>
    <t>Shares Issued at $487.50 2 [Member]Additional Paid-in Capital [Member]</t>
  </si>
  <si>
    <t>Shares Issued at $487.50 2 [Member]Retained Earnings [Member]</t>
  </si>
  <si>
    <t>Shares Issued at $487.50 2 [Member]</t>
  </si>
  <si>
    <t>Warrant Exercisable at $243.75 [Member]Preferred Stock [Member]</t>
  </si>
  <si>
    <t>Warrant Exercisable at $243.75 [Member]Common Stock [Member]</t>
  </si>
  <si>
    <t>Warrant Exercisable at $243.75 [Member]Additional Paid-in Capital [Member]</t>
  </si>
  <si>
    <t>Warrant Exercisable at $243.75 [Member]Retained Earnings [Member]</t>
  </si>
  <si>
    <t>Warrant Exercisable at $243.75 [Member]</t>
  </si>
  <si>
    <t>Warrant Exercisable at $140.75 2 [Member]Preferred Stock [Member]</t>
  </si>
  <si>
    <t>Warrant Exercisable at $140.75 2 [Member]Common Stock [Member]</t>
  </si>
  <si>
    <t>Warrant Exercisable at $140.75 2 [Member]Additional Paid-in Capital [Member]</t>
  </si>
  <si>
    <t>Warrant Exercisable at $140.75 2 [Member]Retained Earnings [Member]</t>
  </si>
  <si>
    <t>Warrant Exercisable at $140.75 2 [Member]</t>
  </si>
  <si>
    <t>Option Exercisable at $131.25 2 [Member]Preferred Stock [Member]</t>
  </si>
  <si>
    <t>Option Exercisable at $131.25 2 [Member]Common Stock [Member]</t>
  </si>
  <si>
    <t>Option Exercisable at $131.25 2 [Member]Additional Paid-in Capital [Member]</t>
  </si>
  <si>
    <t>Option Exercisable at $131.25 2 [Member]Retained Earnings [Member]</t>
  </si>
  <si>
    <t>Option Exercisable at $131.25 2 [Member]</t>
  </si>
  <si>
    <t>Note Conversion at $167.00 [Member]Preferred Stock [Member]</t>
  </si>
  <si>
    <t>Note Conversion at $167.00 [Member]Common Stock [Member]</t>
  </si>
  <si>
    <t>Note Conversion at $167.00 [Member]Additional Paid-in Capital [Member]</t>
  </si>
  <si>
    <t>Note Conversion at $167.00 [Member]Retained Earnings [Member]</t>
  </si>
  <si>
    <t>Note Conversion at $167.00 [Member]</t>
  </si>
  <si>
    <t>Note Conversion at $167.00 2 [Member]Preferred Stock [Member]</t>
  </si>
  <si>
    <t>Note Conversion at $167.00 2 [Member]Common Stock [Member]</t>
  </si>
  <si>
    <t>Note Conversion at $167.00 2 [Member]Additional Paid-in Capital [Member]</t>
  </si>
  <si>
    <t>Note Conversion at $167.00 2 [Member]Retained Earnings [Member]</t>
  </si>
  <si>
    <t>Note Conversion at $167.00 2 [Member]</t>
  </si>
  <si>
    <t>Note Conversion at $146.25 [Member]Preferred Stock [Member]</t>
  </si>
  <si>
    <t>Note Conversion at $146.25 [Member]Common Stock [Member]</t>
  </si>
  <si>
    <t>Note Conversion at $146.25 [Member]Additional Paid-in Capital [Member]</t>
  </si>
  <si>
    <t>Note Conversion at $146.25 [Member]Retained Earnings [Member]</t>
  </si>
  <si>
    <t>Note Conversion at $146.25 [Member]</t>
  </si>
  <si>
    <t>Note Conversion at $125.75 [Member]Preferred Stock [Member]</t>
  </si>
  <si>
    <t>Note Conversion at $125.75 [Member]Common Stock [Member]</t>
  </si>
  <si>
    <t>Note Conversion at $125.75 [Member]Additional Paid-in Capital [Member]</t>
  </si>
  <si>
    <t>Note Conversion at $125.75 [Member]Retained Earnings [Member]</t>
  </si>
  <si>
    <t>Note Conversion at $125.75 [Member]</t>
  </si>
  <si>
    <t>Shares Issued at $487.50 3 [Member]Preferred Stock [Member]</t>
  </si>
  <si>
    <t>Shares Issued at $487.50 3 [Member]Common Stock [Member]</t>
  </si>
  <si>
    <t>Shares Issued at $487.50 3 [Member]Additional Paid-in Capital [Member]</t>
  </si>
  <si>
    <t>Shares Issued at $487.50 3 [Member]Retained Earnings [Member]</t>
  </si>
  <si>
    <t>Shares Issued at $487.50 3 [Member]</t>
  </si>
  <si>
    <t>Note Conversion at $128.50 [Member]Preferred Stock [Member]</t>
  </si>
  <si>
    <t>Note Conversion at $128.50 [Member]Common Stock [Member]</t>
  </si>
  <si>
    <t>Note Conversion at $128.50 [Member]Additional Paid-in Capital [Member]</t>
  </si>
  <si>
    <t>Note Conversion at $128.50 [Member]Retained Earnings [Member]</t>
  </si>
  <si>
    <t>Note Conversion at $128.50 [Member]</t>
  </si>
  <si>
    <t>Note Conversion at $125.00 [Member]Preferred Stock [Member]</t>
  </si>
  <si>
    <t>Note Conversion at $125.00 [Member]Common Stock [Member]</t>
  </si>
  <si>
    <t>Note Conversion at $125.00 [Member]Additional Paid-in Capital [Member]</t>
  </si>
  <si>
    <t>Note Conversion at $125.00 [Member]Retained Earnings [Member]</t>
  </si>
  <si>
    <t>Note Conversion at $125.00 [Member]</t>
  </si>
  <si>
    <t>Note Conversion at $131.50 [Member]Preferred Stock [Member]</t>
  </si>
  <si>
    <t>Note Conversion at $131.50 [Member]Common Stock [Member]</t>
  </si>
  <si>
    <t>Note Conversion at $131.50 [Member]Additional Paid-in Capital [Member]</t>
  </si>
  <si>
    <t>Note Conversion at $131.50 [Member]Retained Earnings [Member]</t>
  </si>
  <si>
    <t>Note Conversion at $131.50 [Member]</t>
  </si>
  <si>
    <t>Note Conversion at $131.50 2 [Member]Preferred Stock [Member]</t>
  </si>
  <si>
    <t>Note Conversion at $131.50 2 [Member]Common Stock [Member]</t>
  </si>
  <si>
    <t>Note Conversion at $131.50 2 [Member]Additional Paid-in Capital [Member]</t>
  </si>
  <si>
    <t>Note Conversion at $131.50 2 [Member]Retained Earnings [Member]</t>
  </si>
  <si>
    <t>Note Conversion at $131.50 2 [Member]</t>
  </si>
  <si>
    <t>Note Conversion at $148.75 [Member]Preferred Stock [Member]</t>
  </si>
  <si>
    <t>Note Conversion at $148.75 [Member]Common Stock [Member]</t>
  </si>
  <si>
    <t>Note Conversion at $148.75 [Member]Additional Paid-in Capital [Member]</t>
  </si>
  <si>
    <t>Note Conversion at $148.75 [Member]Retained Earnings [Member]</t>
  </si>
  <si>
    <t>Note Conversion at $148.75 [Member]</t>
  </si>
  <si>
    <t>Note Conversion at $126.25 [Member]Preferred Stock [Member]</t>
  </si>
  <si>
    <t>Note Conversion at $126.25 [Member]Common Stock [Member]</t>
  </si>
  <si>
    <t>Note Conversion at $126.25 [Member]Additional Paid-in Capital [Member]</t>
  </si>
  <si>
    <t>Note Conversion at $126.25 [Member]Retained Earnings [Member]</t>
  </si>
  <si>
    <t>Note Conversion at $126.25 [Member]</t>
  </si>
  <si>
    <t>Shares Issued at $487.50 4 [Member]Preferred Stock [Member]</t>
  </si>
  <si>
    <t>Shares Issued at $487.50 4 [Member]Common Stock [Member]</t>
  </si>
  <si>
    <t>Shares Issued at $487.50 4 [Member]Additional Paid-in Capital [Member]</t>
  </si>
  <si>
    <t>Shares Issued at $487.50 4 [Member]Retained Earnings [Member]</t>
  </si>
  <si>
    <t>Shares Issued at $487.50 4 [Member]</t>
  </si>
  <si>
    <t>Shares Issued at $243.75 [Member]Preferred Stock [Member]</t>
  </si>
  <si>
    <t>Shares Issued at $243.75 [Member]Common Stock [Member]</t>
  </si>
  <si>
    <t>Shares Issued at $243.75 [Member]Additional Paid-in Capital [Member]</t>
  </si>
  <si>
    <t>Shares Issued at $243.75 [Member]Retained Earnings [Member]</t>
  </si>
  <si>
    <t>Shares Issued at $243.75 [Member]</t>
  </si>
  <si>
    <t>Note Conversion at $72.50 [Member]Preferred Stock [Member]</t>
  </si>
  <si>
    <t>Note Conversion at $72.50 [Member]Common Stock [Member]</t>
  </si>
  <si>
    <t>Note Conversion at $72.50 [Member]Additional Paid-in Capital [Member]</t>
  </si>
  <si>
    <t>Note Conversion at $72.50 [Member]Retained Earnings [Member]</t>
  </si>
  <si>
    <t>Note Conversion at $72.50 [Member]</t>
  </si>
  <si>
    <t>Note Conversion at $74.00 [Member]Preferred Stock [Member]</t>
  </si>
  <si>
    <t>Note Conversion at $74.00 [Member]Common Stock [Member]</t>
  </si>
  <si>
    <t>Note Conversion at $74.00 [Member]Additional Paid-in Capital [Member]</t>
  </si>
  <si>
    <t>Note Conversion at $74.00 [Member]Retained Earnings [Member]</t>
  </si>
  <si>
    <t>Note Conversion at $74.00 [Member]</t>
  </si>
  <si>
    <t>Note Conversion at $72.75 [Member]Preferred Stock [Member]</t>
  </si>
  <si>
    <t>Note Conversion at $72.75 [Member]Common Stock [Member]</t>
  </si>
  <si>
    <t>Note Conversion at $72.75 [Member]Additional Paid-in Capital [Member]</t>
  </si>
  <si>
    <t>Note Conversion at $72.75 [Member]Retained Earnings [Member]</t>
  </si>
  <si>
    <t>Note Conversion at $72.75 [Member]</t>
  </si>
  <si>
    <t>Note Conversion at $69.25 [Member]Preferred Stock [Member]</t>
  </si>
  <si>
    <t>Note Conversion at $69.25 [Member]Common Stock [Member]</t>
  </si>
  <si>
    <t>Note Conversion at $69.25 [Member]Additional Paid-in Capital [Member]</t>
  </si>
  <si>
    <t>Note Conversion at $69.25 [Member]Retained Earnings [Member]</t>
  </si>
  <si>
    <t>Note Conversion at $69.25 [Member]</t>
  </si>
  <si>
    <t>Note Conversion at $56.25 [Member]Preferred Stock [Member]</t>
  </si>
  <si>
    <t>Note Conversion at $56.25 [Member]Common Stock [Member]</t>
  </si>
  <si>
    <t>Note Conversion at $56.25 [Member]Additional Paid-in Capital [Member]</t>
  </si>
  <si>
    <t>Note Conversion at $56.25 [Member]Retained Earnings [Member]</t>
  </si>
  <si>
    <t>Note Conversion at $56.25 [Member]</t>
  </si>
  <si>
    <t>Note Conversion at $50.00 [Member]Preferred Stock [Member]</t>
  </si>
  <si>
    <t>Note Conversion at $50.00 [Member]Common Stock [Member]</t>
  </si>
  <si>
    <t>Note Conversion at $50.00 [Member]Additional Paid-in Capital [Member]</t>
  </si>
  <si>
    <t>Note Conversion at $50.00 [Member]Retained Earnings [Member]</t>
  </si>
  <si>
    <t>Note Conversion at $50.00 [Member]</t>
  </si>
  <si>
    <t>Note Conversion at $56.82 [Member]Preferred Stock [Member]</t>
  </si>
  <si>
    <t>Note Conversion at $56.82 [Member]Common Stock [Member]</t>
  </si>
  <si>
    <t>Note Conversion at $56.82 [Member]Additional Paid-in Capital [Member]</t>
  </si>
  <si>
    <t>Note Conversion at $56.82 [Member]Retained Earnings [Member]</t>
  </si>
  <si>
    <t>Note Conversion at $56.82 [Member]</t>
  </si>
  <si>
    <t>Note Conversion at $50.45 [Member]Preferred Stock [Member]</t>
  </si>
  <si>
    <t>Note Conversion at $50.45 [Member]Common Stock [Member]</t>
  </si>
  <si>
    <t>Note Conversion at $50.45 [Member]Additional Paid-in Capital [Member]</t>
  </si>
  <si>
    <t>Note Conversion at $50.45 [Member]Retained Earnings [Member]</t>
  </si>
  <si>
    <t>Note Conversion at $50.45 [Member]</t>
  </si>
  <si>
    <t>Note Conversion at $48.10 [Member]Preferred Stock [Member]</t>
  </si>
  <si>
    <t>Note Conversion at $48.10 [Member]Common Stock [Member]</t>
  </si>
  <si>
    <t>Note Conversion at $48.10 [Member]Additional Paid-in Capital [Member]</t>
  </si>
  <si>
    <t>Note Conversion at $48.10 [Member]Retained Earnings [Member]</t>
  </si>
  <si>
    <t>Note Conversion at $48.10 [Member]</t>
  </si>
  <si>
    <t>Note Conversion at $46.45 [Member]Preferred Stock [Member]</t>
  </si>
  <si>
    <t>Note Conversion at $46.45 [Member]Common Stock [Member]</t>
  </si>
  <si>
    <t>Note Conversion at $46.45 [Member]Additional Paid-in Capital [Member]</t>
  </si>
  <si>
    <t>Note Conversion at $46.45 [Member]Retained Earnings [Member]</t>
  </si>
  <si>
    <t>Note Conversion at $46.45 [Member]</t>
  </si>
  <si>
    <t>Shares Issued at $243.75 3 [Member]Preferred Stock [Member]</t>
  </si>
  <si>
    <t>Shares Issued at $243.75 3 [Member]Common Stock [Member]</t>
  </si>
  <si>
    <t>Shares Issued at $243.75 3 [Member]Additional Paid-in Capital [Member]</t>
  </si>
  <si>
    <t>Shares Issued at $243.75 3 [Member]Retained Earnings [Member]</t>
  </si>
  <si>
    <t>Shares Issued at $243.75 3 [Member]</t>
  </si>
  <si>
    <t>Preferred Stock [Member]</t>
  </si>
  <si>
    <t>Common Stock [Member]</t>
  </si>
  <si>
    <t>Additional Paid-in Capital [Member]</t>
  </si>
  <si>
    <t>Retained Earnings [Member]</t>
  </si>
  <si>
    <t>Total</t>
  </si>
  <si>
    <t>Balance at Dec. 31, 2013</t>
  </si>
  <si>
    <t>Balance (in shares) at Dec. 31, 2013</t>
  </si>
  <si>
    <t>Series A warrant exercise</t>
  </si>
  <si>
    <t>Series A warrant exercise (in shares)</t>
  </si>
  <si>
    <t>Shares issued for two options exercised at $65.75 per share</t>
  </si>
  <si>
    <t>Shares issued for two options exercised at $65.75 per share (in shares)</t>
  </si>
  <si>
    <t>Shares Issued</t>
  </si>
  <si>
    <t>Shares Issued (in shares)</t>
  </si>
  <si>
    <t>Reduction in escrow account per settlement agreement</t>
  </si>
  <si>
    <t>Reduction in escrow account per settlement agreement (in shares)</t>
  </si>
  <si>
    <t>Shares issued to 16 shareholders of Series A Convertible Preferred Stock Adjustment as converted to common shares at $243.75 per share</t>
  </si>
  <si>
    <t>Shares issued to 16 shareholders of Series A Convertible Preferred Stock Adjustment as converted to common shares at $243.75 per share (in shares)</t>
  </si>
  <si>
    <t>Vesting Expense</t>
  </si>
  <si>
    <t>Options issued as part of employee bonus</t>
  </si>
  <si>
    <t>Shares issued in public offering; net</t>
  </si>
  <si>
    <t>Value of equity instruments issued with debt</t>
  </si>
  <si>
    <t>Shares issued for a note conversion</t>
  </si>
  <si>
    <t>Shares issued for a note conversion (in shares)</t>
  </si>
  <si>
    <t>Shares issued into an escrow account per settlement agreement</t>
  </si>
  <si>
    <t>Shares issued into an escrow account per settlement agreement (in shares)</t>
  </si>
  <si>
    <t>Shares adjusted for rounding per reverse stock split</t>
  </si>
  <si>
    <t>Shares adjusted for rounding per reverse stock split (in shares)</t>
  </si>
  <si>
    <t>Net loss</t>
  </si>
  <si>
    <t>Balance at Dec. 31, 2014</t>
  </si>
  <si>
    <t>Balance (in shares) at Dec. 31, 2014</t>
  </si>
  <si>
    <t>Balance at Dec. 31, 2015</t>
  </si>
  <si>
    <t>Balance (in shares) at Dec. 31, 2015</t>
  </si>
  <si>
    <t>Shares issued in public offering; net (in shares)</t>
  </si>
  <si>
    <t>Preferred stock conversion</t>
  </si>
  <si>
    <t>Preferred stock conversion (in shares)</t>
  </si>
  <si>
    <t>Balance at Sep. 30, 2016</t>
  </si>
  <si>
    <t>Balance (in shares) at Sep. 30, 2016</t>
  </si>
  <si>
    <t>Statement of Stockholders Equity (Parentheticals)</t>
  </si>
  <si>
    <t>Dec. 31, 2015$ / shares</t>
  </si>
  <si>
    <t>Dec. 31, 2014$ / shares</t>
  </si>
  <si>
    <t>Warrant exercise price (in dollars per share)</t>
  </si>
  <si>
    <t>Options exercise price (in dollars per share)</t>
  </si>
  <si>
    <t>Price of shares issued (in dollars per share)</t>
  </si>
  <si>
    <t>Number of shareholders</t>
  </si>
  <si>
    <t>Series A convertible preferred stock dividends (in dollars per share)</t>
  </si>
  <si>
    <t>Note conversion price (in dollars per share)</t>
  </si>
  <si>
    <t>Statements of Cash Flows - USD ($)</t>
  </si>
  <si>
    <t>Adjustments to reconcile net loss to net cash used in operating activities:</t>
  </si>
  <si>
    <t>Depreciation and amortization</t>
  </si>
  <si>
    <t>Vested stock options and warrants</t>
  </si>
  <si>
    <t>Equity instruments issued for management and consulting</t>
  </si>
  <si>
    <t>Amortization of debt discount</t>
  </si>
  <si>
    <t>Penalty on debt provision</t>
  </si>
  <si>
    <t>Loss on Sales of Equipment</t>
  </si>
  <si>
    <t>Changes in assets and liabilities:</t>
  </si>
  <si>
    <t>Accounts receivable</t>
  </si>
  <si>
    <t>Prepaid expense and other assets</t>
  </si>
  <si>
    <t>Accounts payable</t>
  </si>
  <si>
    <t>Accrued expenses</t>
  </si>
  <si>
    <t>Net cash used in operating activities:</t>
  </si>
  <si>
    <t>Cash flow from investing activities:</t>
  </si>
  <si>
    <t>Purchase of fixed assets</t>
  </si>
  <si>
    <t>Purchase of intangibles</t>
  </si>
  <si>
    <t>Net cash used in investing activities</t>
  </si>
  <si>
    <t>Cash flow from financing activities:</t>
  </si>
  <si>
    <t>Proceeds from long-term and convertible debt</t>
  </si>
  <si>
    <t>Principal payments on debt</t>
  </si>
  <si>
    <t>Issuance of preferred stock</t>
  </si>
  <si>
    <t>Issuance of common stock</t>
  </si>
  <si>
    <t>Net cash provided by financing activities</t>
  </si>
  <si>
    <t>Net increase (decrease) in cash</t>
  </si>
  <si>
    <t>Cash and cash equivalents at beginning of period</t>
  </si>
  <si>
    <t>Cash and cash equivalents at end of period</t>
  </si>
  <si>
    <t>Non cash transactions:</t>
  </si>
  <si>
    <t>Common stock issued for accrued interest/bonus</t>
  </si>
  <si>
    <t>Common stock issued to satisfy debt</t>
  </si>
  <si>
    <t>Condensed Balance Sheets (Current Period Unaudited) - USD ($)</t>
  </si>
  <si>
    <t>Stockholders’ Equity:</t>
  </si>
  <si>
    <t>Cash and Cash Equivalents</t>
  </si>
  <si>
    <t>Marketable Securities (Note 11)</t>
  </si>
  <si>
    <t>Accumulated Other Comprehensive Income</t>
  </si>
  <si>
    <t>Total Stockholders' Equity</t>
  </si>
  <si>
    <t>Condensed Balance Sheets (Current Period Unaudited) (Parentheticals) - $ / shares</t>
  </si>
  <si>
    <t>Sep. 16, 2016</t>
  </si>
  <si>
    <t>Jul. 24, 2015</t>
  </si>
  <si>
    <t>Nov. 30, 2014</t>
  </si>
  <si>
    <t>Jun. 30, 2014</t>
  </si>
  <si>
    <t>Condensed Statements of Operations and Other Comprehensive Income (Unaudited) - USD ($)</t>
  </si>
  <si>
    <t>Unrealized gain (loss) from marketable securities</t>
  </si>
  <si>
    <t>Comprehensive loss</t>
  </si>
  <si>
    <t>Statement of Stockholders' Equity (Unaudited) - USD ($)</t>
  </si>
  <si>
    <t>Series A Convertible Preferred Stock [Member]Stock Conversion 1 [Member]Common Stock [Member]</t>
  </si>
  <si>
    <t>Series A Convertible Preferred Stock [Member]Stock Conversion 1 [Member]Additional Paid-in Capital [Member]</t>
  </si>
  <si>
    <t>Series A Convertible Preferred Stock [Member]Stock Conversion 2 [Member]Common Stock [Member]</t>
  </si>
  <si>
    <t>Series A Convertible Preferred Stock [Member]Stock Conversion 2 [Member]Additional Paid-in Capital [Member]</t>
  </si>
  <si>
    <t>Series A Convertible Preferred Stock [Member]Stock Conversion 2 [Member]Retained Earnings [Member]</t>
  </si>
  <si>
    <t>Series A Convertible Preferred Stock [Member]Stock Conversion 2 [Member]</t>
  </si>
  <si>
    <t>Series A Convertible Preferred Stock [Member]Stock Conversion 3 [Member]Common Stock [Member]</t>
  </si>
  <si>
    <t>Series A Convertible Preferred Stock [Member]Stock Conversion 3 [Member]Additional Paid-in Capital [Member]</t>
  </si>
  <si>
    <t>Series A Convertible Preferred Stock [Member]Stock Conversion 3 [Member]Retained Earnings [Member]</t>
  </si>
  <si>
    <t>Series A Convertible Preferred Stock [Member]Stock Conversion 3 [Member]</t>
  </si>
  <si>
    <t>Note Conversion 1 [Member]Common Stock [Member]</t>
  </si>
  <si>
    <t>Note Conversion 1 [Member]Additional Paid-in Capital [Member]</t>
  </si>
  <si>
    <t>Note Conversion 1 [Member]</t>
  </si>
  <si>
    <t>Note Conversion 2 [Member]Common Stock [Member]</t>
  </si>
  <si>
    <t>Note Conversion 2 [Member]Additional Paid-in Capital [Member]</t>
  </si>
  <si>
    <t>Note Conversion 2 [Member]</t>
  </si>
  <si>
    <t>Note Conversion 3 [Member]Common Stock [Member]</t>
  </si>
  <si>
    <t>Note Conversion 3 [Member]Additional Paid-in Capital [Member]</t>
  </si>
  <si>
    <t>Note Conversion 3 [Member]</t>
  </si>
  <si>
    <t>Note Conversion 4 [Member]Common Stock [Member]</t>
  </si>
  <si>
    <t>Note Conversion 4 [Member]Additional Paid-in Capital [Member]</t>
  </si>
  <si>
    <t>Note Conversion 4 [Member]</t>
  </si>
  <si>
    <t>Note Conversion 5 [Member]Common Stock [Member]</t>
  </si>
  <si>
    <t>Note Conversion 5 [Member]Additional Paid-in Capital [Member]</t>
  </si>
  <si>
    <t>Note Conversion 5 [Member]</t>
  </si>
  <si>
    <t>Note Conversion 6 [Member]Common Stock [Member]</t>
  </si>
  <si>
    <t>Note Conversion 6 [Member]Additional Paid-in Capital [Member]</t>
  </si>
  <si>
    <t>Note Conversion 6 [Member]</t>
  </si>
  <si>
    <t>Note Conversion 7 [Member]Common Stock [Member]</t>
  </si>
  <si>
    <t>Note Conversion 7 [Member]Additional Paid-in Capital [Member]</t>
  </si>
  <si>
    <t>Note Conversion 7 [Member]</t>
  </si>
  <si>
    <t>Note Conversion 8 [Member]Common Stock [Member]</t>
  </si>
  <si>
    <t>Note Conversion 8 [Member]Additional Paid-in Capital [Member]</t>
  </si>
  <si>
    <t>Note Conversion 8 [Member]</t>
  </si>
  <si>
    <t>Note Conversion 9 [Member]Common Stock [Member]</t>
  </si>
  <si>
    <t>Note Conversion 9 [Member]Additional Paid-in Capital [Member]</t>
  </si>
  <si>
    <t>Note Conversion 9 [Member]</t>
  </si>
  <si>
    <t>Note Conversion 10 [Member]Common Stock [Member]</t>
  </si>
  <si>
    <t>Note Conversion 10 [Member]Additional Paid-in Capital [Member]</t>
  </si>
  <si>
    <t>Note Conversion 10 [Member]</t>
  </si>
  <si>
    <t>Series B Warrants [Member]Common Stock [Member]</t>
  </si>
  <si>
    <t>Series B Warrants [Member]Additional Paid-in Capital [Member]</t>
  </si>
  <si>
    <t>Series B Warrants [Member]</t>
  </si>
  <si>
    <t>Investment Banker [Member]Common Stock [Member]</t>
  </si>
  <si>
    <t>Investment Banker [Member]Additional Paid-in Capital [Member]</t>
  </si>
  <si>
    <t>Investment Banker [Member]</t>
  </si>
  <si>
    <t>Investor Relations Consultant [Member]Common Stock [Member]</t>
  </si>
  <si>
    <t>Investor Relations Consultant [Member]Additional Paid-in Capital [Member]</t>
  </si>
  <si>
    <t>Investor Relations Consultant [Member]</t>
  </si>
  <si>
    <t>Former CEO [Member]Common Stock [Member]</t>
  </si>
  <si>
    <t>Former CEO [Member]Additional Paid-in Capital [Member]</t>
  </si>
  <si>
    <t>Former CEO [Member]</t>
  </si>
  <si>
    <t>AOCI Attributable to Parent [Member]</t>
  </si>
  <si>
    <t>Stock Issued During Period Shares Warrants Exercised</t>
  </si>
  <si>
    <t>Shares issued for cashless Series B warrant exercises per the tender offer exchange</t>
  </si>
  <si>
    <t>Unrealized gain from marketable securities</t>
  </si>
  <si>
    <t>Corrections due to rounding for reverse split (in shares)</t>
  </si>
  <si>
    <t>Corrections due to rounding for reverse split</t>
  </si>
  <si>
    <t>Statement of Stockholders' Equity (Unaudited) (Parentheticals)</t>
  </si>
  <si>
    <t>Series A Convertible Preferred Stock [Member] | Stock Conversion 1 [Member]</t>
  </si>
  <si>
    <t>Series A Convertible Preferred Stock [Member] | Stock Conversion 2 [Member]</t>
  </si>
  <si>
    <t>Series A Convertible Preferred Stock [Member] | Stock Conversion 3 [Member]</t>
  </si>
  <si>
    <t>Condensed Statements of Cash Flows (Unaudited) - USD ($)</t>
  </si>
  <si>
    <t>Cash flow from operating activities:</t>
  </si>
  <si>
    <t>Issuance of common stock in cashless warrant exchange</t>
  </si>
  <si>
    <t>Gain from sale of marketable securities</t>
  </si>
  <si>
    <t>Purchase of marketable securities</t>
  </si>
  <si>
    <t>Proceeds from sale of marketable securities</t>
  </si>
  <si>
    <t>Purchase of certificates of deposit</t>
  </si>
  <si>
    <t>Redemption of certificates of deposit</t>
  </si>
  <si>
    <t>Net increase in cash and cash equivalents</t>
  </si>
  <si>
    <t>Note 1 - Summary of Significant Accounting Policies</t>
  </si>
  <si>
    <t>Notes to Financial Statements</t>
  </si>
  <si>
    <t>Significant Accounting Policies [Text Block]</t>
  </si>
  <si>
    <t>NOTE 1 — SUMMARY OF SIGNIFICANT ACCOUNTING POLICIES Nature of Operations and Continuance of Operations On October 27, 2016, the Company effected a 1-for-25 reverse stock split of its common stock. All share information in the financial statements for fiscal years 2016 and 2015 reflect the impact of the reverse stock split. Skyline Medical Inc. (the "Company") was incorporated under the laws of the State of Minnesota in 2002. Effective August 6, 2013, the Company changed its name to Skyline Medical Inc. As of September 30, 2016, the registrant had 3,404,860 shares of common stock, par value $.01 per share, outstanding.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September 30, 2016, the Company raised approximately $22,325,091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 Recent Accounting Developments In May 2014, the Financial Accounting Standards Board (“FASB”) issued ASU 2014-09, Revenue from Contracts with Customers In June 2014, the FASB issued ASU 2014-12, "Compensation - Stock Compensation" In August 2014, the FASB issued ASU 2014-15, Disclosure of Uncertainties about an Entity’s Ability to Continue as a Going Concern. The new standard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impact this guidance may have on our financial statements and related disclosures. In April 2015, the FASB issued ASU 2015-03, Simplifying the Presentation of Debt Issuance Costs.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Early adoption is permitted. The adoption of this ASU is not expected to have an impact on our financial statements. In July 2015, the FASB issued ASU No. 2015-11, Inventory (Topic 330): Simplifying the Measurement of Inventory, requiring that inventory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We are currently evaluating the impact this guidance may have on our financial statements. In November 2015, the FASB issued ASU 2015-17, “Income Taxes (Topic 740)” providing guidance on the balance sheet classification of deferred taxes. The guidance requires that deferred tax assets and liabilities to be classified as noncurrent in the Balance Sheet. The guidance is effective for fiscal years beginning after December 15, 2016 and for interim periods within those fiscal years, with early adoption permitted. We are currently evaluating the impact this guidance may have on our financial statements and related disclosures. In January 2016, the FASB issued ASU No. 2016-01, Financial Instruments-Overall (Subtopic 825-10): Recognition and Measurement of Financial Assets and Financial Liabilities In February 2016, the FASB issued ASU No. 2016-02, “Leases (Topic 842 In March 2016, the FASB issued ASU No. 2016-09, “ Compensation - Stock Compensation (Topic 718): Improvements to Employee Share-Based Payment Accountin During August 2016, the FASB issued ASU No. 2016-15, Statement of Cash Flows (Topic 230): Classification of Certain Cash Receipts and Cash Payments, We reviewed all other significant newly issued accounting pronouncements and determined they are either not applicable to our business or that no material effect is expected on our financial position and results of our operations.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10,343 and $57,004 in the three and nine months ended September 30, 2016 and were $500 and $1,917 in the three and nine months ended September 30, 2015. Research and Development Research and development costs are charged to operations as incurred. Research and development expenses were $79,936 and $302,330 in the three and nine months ended September 30, 2016 and were $58,792 and $179,739 in the three and nine months ended September 30, 2015. 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filters and fluid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or filters may be returned. Additionally, since the Company buys the STREAMWAY FMS units, cleaning solution and filters from “turnkey” suppliers, the Company would have the right to replacements from the suppliers if this situation should occur. Cash Equivalents The Company considers all highly liquid debt instruments with a maturity of three months or less when purchased to be cash equivalents. Cash equivalents are stated at cost, which approximate fair value. Certificates of Deposit Short-term interest bearing investments are those with maturities of less than one year but greater than three months when purchased. Certificates with maturity dates beyond one year are classified as noncurrent assets. These investments are readily convertible to cash and are stated at cost plus accrued interest, which approximates fair value. Investment Securities Readily marketable investments in debt and equity securities are classified as available-for-sale and are reported at fair value with unrealized gains and losses recorded in other comprehensive income. Unrealized gains are charged to earnings when an incline in fair value above the cost basis is determined to be other-than-temporary. Realized gains and losses on dispositions are based on the net proceeds and the adjusted book value of the securities sold, using the specific identification method. Fair Value Measurements Under generally accepted accounting principles as outlined in the Financial Accounting Standards Board’s Accounting Standards Certification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when available, in making fair value measurements. Fair value measurements are classified according to the lowest level input that is significant to the valuation. The fair value of the Company’s investment securities were determined based on Level 1 inputs.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September 30, December 31, Finished goods $ 72,540 $ 30,237 Raw materials 157,044 162,623 Work-In-Process 59,665 38,880 Total $ 289,249 $ 231,740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September 30, December 31, Computers and office equipment $ 164,319 $ 153,553 Leasehold improvements 25,635 23,874 Manufacturing tooling 101,104 97,288 Demo Equipment 17,702 8,962 Total 308,760 283,677 Less: Accumulated depreciation 197,850 144,079 Total Fixed Assets, Net $ 110,910 $ 139,598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Amortization expense was $2,515 and $6,225 in the three and nine months ended September 30, 2016, and was $1,632 and $4,520 in the three and nine months ended September 30, 2015. The assets are reviewed for impairment annually, and impairment losses, if any, are charged to operations when identified. 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s a credit risk concentration as a result of depositing $454,369 of funds in excess of insurance limits in a single bank. Product Warranty Costs In the three and nine months ending September 30, 2016 the incurred approximately $2,102 and $33,083 in current warranty costs and incurred $12,084 and $39,688 in warranty costs for the three and nine months ending September 30, 2015. Segments The Company operates in one segment for the sale of its medical device and consumable products. Substantially all of the Company’s assets, revenues and expenses for the three and nine months ending September 30, 2016 and for 2015 in entirety were located at or derived from operations in the United States. There were no revenue from sales outside of the United States. The Company has recently attained its ISO 13485 certification and is applying to sell our products in Canada. Risks and Uncertainties The Company is subject to risks common to companies in the medical device industry, including, but not limited to, development by the Company or its competitors of new technological innovations, dependence on key personnel, protection of proprietary technology, and compliance with regulations of the FDA and other governmental agencies. Subsequent Events The Company filed a Certificate of Amendment effecting a 1:25 reverse stock split (the “Reverse Stock Split” with the Secretary of State of the State of Delaware, which became effective under Delaware law at 5:00 p.m. New York time on October 27, 2016. The Company’s common stock opened for trading on October 28, 2016 on a post-split basis. At the effective time (the “Effective Time”) of the Reverse Stock Split, the issued and outstanding Common Stock of the Company was combined on a 1-for-25 basis such that every twenty-five shares of Common Stock outstanding immediately prior to the Effective Time was combined into one share of Common Stock. The share combination was effected through the exchange and replacement of certificates representing issued and outstanding shares of Common Stock as of the Effective Time, together with immediate book-entry adjustments to the stock register of the Company maintained in accordance with the Delaware General Corporation Law. In the event that the share combination would have resulted in a shareholder being entitled to receive less than a full share of Common Stock, the fractional share that would so result was rounded up to the nearest whole share of Common Stock. The par value of each share of issued and outstanding Common Stock was not affected by the share combination.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March 16, 2016. The nature of the Company’s business is such that the results of any interim period may not be indicative of the results to be expected for the entire year.</t>
  </si>
  <si>
    <t>NOTE 1 — SUMMARY OF SIGNIFICANT ACCOUNTING POLICIES Nature of Operations and Continuance of Operations Skyline Medical Inc. (the "Company") was incorporated under the laws of the State of Minnesota in 2002. Effective August 6, 2013, the Company changed its name to Skyline Medical Inc. As of December 31, 2015, the registrant had 208,259 shares of common stock, par value $.01 per share, outstanding, adjusted for a 1-for-75 reverse stock split effective October 24, 2014, and then a 1-for-25 reverse stock split effective October 27, 2016. In this Report, all numbers of shares and per share amounts, as appropriate, have been stated to reflect the both reverse stock splits.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December 31, 2015, the Company raised approximately $22,732,961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 Recent Accounting Developments In May 2014, the Financial Accounting Standards Board (“FASB”) issued ASU 2014-09, Revenue from Contracts with Customers In June 2014, the FASB issued ASU 2014-12, "Compensation - Stock Compensation" In August 2014, the FASB issued ASU 2014-15, Disclosure of Uncertainties about an Entity’s Ability to Continue as a Going Concern In April 2015, the FASB issued ASU 2015-03, Simplifying the Presentation of Debt Issuance Costs In July 2015, the FASB issued ASU No. 2015-11 , Inventory (Topic 330): Simplifying the Measurement of Inventory In November 2015, the FASB issued ASU 2015-17, “Income Taxes (Topic 740)” We reviewed all other significant newly issued accounting pronouncements and determined they are either not applicable to our business or that no material effect is expected on our financial position and results of our operations.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8,220 in 2015, and $19,394 in 2014. Research and Development Research and development costs are charged to operations as incurred. Research and development costs were approximately $261,000 and $394,000 for 2015 and 2014, respectively. 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December 31, December 31, Finished goods $ 30,237 $ 88,362 Raw materials 162,623 237,556 Work-In-Process 38,880 41,449 Total $ 231,740 $ 367,367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2015 December 31, 2014 Computers and office equipment $ 153,553 $ 123,708 Leasehold Improvements 23,874 23,874 Manufacturing Tooling 97,288 97,288 Demo Equipment 8,962 30,576 Total 283,677 275,446 Less: Accumulated Depreciation 144,079 78,967 Total Fixed Assets, Net $ 139,598 $ 196,479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 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d a credit risk concentration as a result of depositing $4,621,764 of funds in excess of insurance limits in a single bank. Product Warranty Costs In 2015, the Company incurred approximately $56,201 in current warranty costs. Segments The Company operates in one segment for the sale of its medical device and consumable products. Substantially all of the Company’s assets, revenues, and expenses for 2015 and 2014 were located at or derived from operations in the United States. There were no revenues from sales outside of the United States. Risks and Uncertainties The Company is subject to risks common to companies in the medical device industry, including, but not limited to, development by the Company or its competitors of new technological innovations, dependence on key personnel, protection of proprietary technology, and compliance with regulations of the FDA and other governmental agencies.</t>
  </si>
  <si>
    <t>Note 2 - Development Stage Operations</t>
  </si>
  <si>
    <t>Development Stage Enterprise Disclosures [Text Block]</t>
  </si>
  <si>
    <t>NOTE 2 – DEVELOPMENT STAGE OPERATIONS The Company was formed April 23, 2002. Since inception to October 24, 2016, 3,804,860 shares of common stock have been issued between par value and $3,131.25 (as adjusted for the reverse stock split). Operations since incorporation have been devoted to raising capital, obtaining financing, development of the Company’s product, and administrative services, customer acceptance and sales and marketing strategies.</t>
  </si>
  <si>
    <t>NOTE 2 – DEVELOPMENT STAGE OPERATIONS The Company was formed April 23, 2002. Since inception through December 31, 2015, 208,259 shares of common stock have been issued between par value and $3,131.25. Operations since incorporation have primarily been devoted to raising capital, obtaining financing, development of the Company’s product, administrative services, customer acceptance and sales and marketing strategies.</t>
  </si>
  <si>
    <t>Note 3 - Stockholders' Equity (Deficit), Stock Options and Warrants</t>
  </si>
  <si>
    <t>Stockholders' Equity Note Disclosure [Text Block]</t>
  </si>
  <si>
    <t xml:space="preserve">NOTE 3 – STOCKHOLDERS’ DEFICIT, STOCK OPTIONS AND WARRANTS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 Public Offering of Units On August 31, 2015 (the “Issuance Date”), the Company completed a public offering (the “Offering”) of 1,666,667 Units (the “Units”) as described below. The public offering price in the Offering was $9.00 per Unit, and the purchase price for the underwriter of the Offering (the “Underwriter”) was $8.28 per Unit, resulting in an underwriting discount and commission of $0.72 (or 8.00%) per Unit and total net proceeds to the Company before expenses of $13.8 million. The Company had granted the Underwriter an option for a period of 45 days to purchase up to an additional 250,000 Units solely to cover over-allotments. The Underwriter chose not to purchase any additional Units under the over-allotment option. The Company paid to the Underwriter a non-accountable expense allowance equal to 1% of the gross proceeds of the Offering and agreed to reimburse expenses incurred by the Underwriter up to $70,000. On August 31, 2015, as a result of the consummation of the Offering and the issuance of the 228,343 Exchange Units in the Unit Exchange described below, the Company issued a total of 1,895,010 Units, comprised of a total of aggregate of 75,800 shares of Common Stock (as adjusted for the reverse stock split), 1,895,010 shares of Series B Preferred Stock and 7,580,040 Series A Warrants, (as adjusted for the reverse stock split). Each Unit consisted of one share of common stock, par value $0.01 per share (the “Common Stock”), one share of Series B Convertible Preferred Stock (“Series B Preferred Stock”) and four Series A Warrants. The shares of Common Stock, the shares of Series B Preferred Stock and the Series A Warrants that comprise the Units automatically separated on February 29, 2016. For a description of the terms of the Series B Convertible Preferred Stock included within the Units, see “Series B Preferred Stock” below. For a description of the terms of the Series A Warrants included within the Units, see “Series A Warrants” below. Series A Warrants. Holders may exercise Series A Warrants by paying the exercise price in cash or, in lieu of payment of the exercise price in cash, by electing to receive a number of shares of Common Stock equal to the Black-Scholes Value (as defined below) based upon the number of shares the holder elects to exercise. The number of shares of Common Stock to be delivered according to the following formula, referred to as the “Cashless Exercise.” Total Shares = (A x B)/C Where: · Total shares is the number of shares of Common Stock to be issued upon a Cashless Exercise. · A is the total number of shares with respect to which the Series A Warrant is then being exercised. · B is the Black-Scholes Value (as defined below). · C is the closing bid price of the Common Stock as of two trading days prior to the time of such exercise, provided that in no event may “C” be less than $0.43 per share (subject to appropriate adjustment in the event of stock dividends, stock splits or similar events affecting the Common Stock). The Black-Scholes Value (as defined above) as of September 30, 2016 was $108.115, and the closing bid price of Common Stock as of September 30, 2016, was $4.125. Therefore, an exercise on that date would have resulted in the issuance of 0.40 shares of Common Stock for each Series A Warrant. Approximately 6,141,115 Series A Warrants have been exercised in cashless exercises as of September 30, 2016, resulting in the issuance of 2,318,663 shares of Common Stock. If all of the remaining 35,084 Series A Warrants that were issued as part of the Units sold in the Offering and part of the Units issued on August 31, 2015 were exercised pursuant to a cashless exercise and the closing bid price of our common stock as of the two trading days prior to the time of such exercise was $123.75 per share or less and the Black-Scholes Value were $108.115 (the Black-Scholes Value as of September 30, 2016), then a total of an additional approximately 564 shares of our common stock would be issued to the holders of such Series A Warrants. The Series A Warrants will not be exercisable or exchangeable by the holder of such warrants to the extent (and only to the extent) that the holder or any of its affiliates would beneficially own in excess of 4.99% of the common stock of the Company, determined in accordance with Section 13(d) of the Securities Exchange Act of 1934, as amended, and the regulations promulgated thereunder. In addition to (but not duplicative of) the adjustments to the exercise price and the number of shares of Common Stock issuable upon exercise of the Series A Warrants in the event of stock dividends, stock splits, reorganizations or similar events, the Series A Warrants provide for certain adjustments if the Company, at any time prior to the three year anniversary of the Issuance Date, (1) declares or makes any dividend or other distribution of its assets (or rights to acquire its assets) to all or substantially all of the holders of shares of Common Stock at any time after the Issuance Date, or (2) grants, issues or sells any options, convertible securities or rights to purchase stock, warrants, securities or other property pro rata to all or substantially all of the record holders of any class of shares of Common Stock. Further, if at any time a Series A Warrant is outstanding, the Company consummates any fundamental transaction, as described in the Series A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Series A Warrants will thereafter receive, the securities or other consideration to which a holder or the number of shares of Common Stock then deliverable upon the exercise or exchange of such Series A Warrants would have been entitled upon such consolidation or merger or other transaction. Unit Purchase Option. Series B Preferred Stock. Unit Exchange. Redemption of Convertible Notes. Registered Exchange Offer for Warrants. Accounting for share-based payment The Company has adopted ASC 718- Compensation-Stock Compensation ("ASC 718"). Under ASC 718 stock-based employee compensation cost is recognized using the fair value based method for all new awards granted after January 1, 2006 and unvested awards outstanding at January 1, 2006. Compensation costs for unvested stock options and non-vested awards that were outstanding at January 1, 2006, are being recognized over the requisite service period based on the grant-date fair value of those options and awards, using a straight-line method. We elected the modified-prospective method under which prior periods are not retroactively restated.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In the case of ordinary options to employees the Company determined the expected life to be the midpoint between the vesting term and the legal term. In the case of options or warrants granted to non-employees, the Company estimated the life to be the legal term unless there was a compelling reason to make it shorter.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4 the Company issued 174 shares of common stock to the former CEO at $31.25 per share upon his exercising options. In January through March 2014, 9 warrant holders exercised warrants through a cashless exercise for a total of 618 shares of common stock. In January and February 2014 the Company issued warrants to purchase 862 shares pursuant to a February 4, 2014 private placement whereby the Company issued 20,550 shares of Series A Convertible Preferred Stock raising gross proceeds of $2,055,000. The warrants are at an exercise price of $609.50. In February 2014 the Company issued a warrant to purchase 60 shares of common stock at an exercise price of $506.25 to a major shareholder Dr. Samuel Herschkowitz. The warrant is in consideration for a bridge loan extended in December 2013 that has been paid in February 2014. On March 31, 2014, the Company issued dividends to the Purchasers of the Preferred Shares as described above. The dividends are at an annual rate of 6% of the stated value of the Preferred Shares paid on a quarterly basis in the form of common stock per a stipulated $487.50 per share. As a result 39 shares of common stock were issued to 16 holders of Preferred Shares. In March 2014, the Company issued 178 shares of common stock to a warrant holder for a partial cash exercise at $281.25 per share; issued 134 shares to the holder via the cashless exercise of the remainder of the warrant. In June 2014, the Company issued 149 shares of common stock to a warrant holder exercising cashless warrants. On June 30, 2014, the Company issued dividends to the Purchasers of the Preferred Shares as described above. The dividends are at an annual rate of 6% of the stated value of the Preferred Shares paid on a quarterly basis in the form of common stock per a stipulated $487.50 per share. As a result 63 shares of common stock were issued to 16 holders of Preferred Shares. On June 30, 2014, the Company issued a warrant to purchase 218 shares of common stock at an exercise price of $309.50 to SOK Partners, LLC, in consideration for a bridge loan in the form of convertible notes. On September 9, 2014 the Resale Registration Statement went into effect. The convertible note agreement provided an immediate approximately 11% reduction to the warrant agreement. Therefore, the warrant has been adjusted to purchase 194 shares of common stock at an exercise price of $309.50 to SOK Partners, LLC in consideration for a bridge loan. In July 2014, the Company issued warrants to purchase 1,160 shares of common stock at an exercise price of $309.50 to two lenders in consideration for a bridge loan in the form of convertible notes. The shares above reflect approximately an 11% reduction resulting from the Resale Registration Statement that went effective September 9, 2014. In August 2014, the Company issued warrants to purchase 2,462 of common stock at an exercise price of $609.50 to the Purchasers of the Preferred Shares. The Securities Purchase Agreement with the Preferred Shareholders stipulated that if the Company was not listed on either the NASDAQ Stock Market, the New York Stock Exchange or the NYSE MKT within 180 days of closing the agreement then warrants to purchase the above additional shares would be issued in aggregate to the Preferred Shareholders. In August and September 2014, the Company issued warrants to purchase 1,498 shares of common stock at an exercise price of $309.50 to four lenders in consideration for a bridge loan in the form of convertible notes. The shares above reflect the approximate 11% reduction resulting from the Resale Registration Statement that went effective September 9, 2014. On September 30, 2014, the Company issued dividends to the Purchasers of the Preferred Shares as described above. The dividends are at an annual rate of 6% of the stated value of the Preferred Shares paid on a quarterly basis in the form of common stock per a stipulated $487.50 per share. As a result 63 shares of common stock were issued to 16 holders of Preferred Shares. In November 2014, the Company issued 548 shares of common stock, par value $0.01, in escrow for debt settlement. On December 31, 2014, the Company issued dividends to the Purchasers of the Preferred Shares as described above. The dividends are at an annual rate of 6% of the stated value of the Preferred Shares paid on a quarterly basis in the form of common stock per a stipulated $487.50 per share. As a result 63 shares of common stock were issued to 16 holders of Preferred Shares. For grants of stock options and warrants in 2014 the Company used a 1.44% to 2.75% risk-free interest rate, 0% dividend rate, 59% to 66% volatility and estimated terms of 5 to 10 years. Value computed using these assumptions ranged from $80.015 to $347.9864 per share. In January 2015, the Company issued a dividend adjustment to the Purchasers of the Preferred Shares as described above. Certain previous dividends paid were calculated with an exercise price of $487.50 per share, but should have been calculated at $243.75 per share. As a result 125 shares of common stock were issued to 16 holders of Preferred Shares. On March 31, 2015, the Company issued dividends to the Purchasers of the Preferred Shares as described above. The dividends are at an annual rate of 6% of the stated value of the Preferred Shares paid on a quarterly basis in the form of common stock per a stipulated $243.75 per share. As a result 125 shares of common stock were issued to 16 holders of Preferred Shares. On June 30, 2015, the Company issued dividends to Purchases of the Preferred Shares as described above. The dividends are at an annual rate of 6% of the stated value of the Preferred Shares paid on a quarterly basis in the form of common stock per a stipulated $243.75 per share. As a result 125 shares of common stock were issued to 16 holders of Preferred Shares. For grants of stock options and warrants in 2015 the Company used a 1.63% to 2.35% risk-free interest rate, 0% dividend rate, 59% to 66% volatility and estimated terms of 5 to 10 years. Value computed using these assumptions ranged from $6.8745 to $139.2386 per share. On March 25, 2016, the Company commenced the Exchange Offer which was completed on April 20, 2016, as described above. On July 1, 2016, the Company issued inducement stock options in accordance with NASDAQ listing rules for 40,000 shares of common stock, par value $0.01, at $3.75 per share to the Company’s newly hired Vice President of Sales. The options will vest in six equal increments: on the first, second, third, fourth, fifth and sixth quarters of the hiring date anniversary. On October 4, 2016, the Company issued 400,000 shares of common stock, par value $0.01, to be held in escrow in connection with the Company’s Partnership and Exclusive Reseller Agreement with GLG Pharma, LLC. For grants of stock options and warrants in 2016 the Company used a 1.46% to 1.78% risk free interest rate, 0% dividend rate, 66% volatility and estimated terms of 10 years. Value computed using these assumptions ranged from $1.6329 to $3.7195 per share. The following summarizes transactions for stock options and warrants for the periods indicated: Stock Options Warrants Number of Average Number of Average Outstanding at December 31, 2014 17,945 $ 187.75 20,029 $ 198.75 Issued 14,171 69.00 303,269 123.75 Expired (766 ) 293.25 (79 ) 283.50 Exercised - - (120 ) 123.75 Outstanding at December 31, 2015 31,350 $ 133.23 323,099 $ 128.40 Issued 100,837 3.329 730,882 1.44 Expired (22,377 ) 122.132 - - Exercised (1,312 ) 65.750 (939,879 ) - Outstanding at September 30, 2016 108,498 $ 15.652 114,102 $ 369.06 At September 30, 2016, 64,542 stock options are fully vested and currently exercisable with a weighted average exercise price of $23.46 and a weighted average remaining term of 9.57 years. All warrants are fully vested and exercisable. Stock-based compensation recognized for the nine months ending September 2016 and September 2015 was $1,393,862 and $320,334, respectively. The Company has $132,675 of unrecognized compensation expense related to non-vested stock options that are expected to be recognized over a period of approximately 18 months. The following summarizes the status of options and warrants outstanding at September 30, 2016: Range of Prices Shares Weighted Remaining Life Options $ 2.25 293 9.90 $ 2.42 37,152 9.89 $ 3.75 44,000 9.76 $ 4.125 3,636 10.00 $ 4.1975 7,147 9.97 $ 4.25 3,529 9.50 $ 5.125 3,902 9.94 $ 65.75 342 9.06 $ 73.50 1,157 9.26 $ 77.50 2,323 8.75 $ 80.25 187 9.01 $ 86.25 232 8.50 $ 121.875 5 6.45 $ 131.25 81 5.94 $ 148.125 928 6.47 $ 150.00 1,760 5.88 $ 162.50 123 8.26 $ 206.25 121 8.01 $ 248.4375 121 6.79 $ 262.50 130 6.79 $ 281.25 529 6.30 $ 318.75 3 6.60 $ 346.875 72 7.50 $ 431.25 306 7.44 $ 468.75 133 7.40 $ 506.25 188 7.25 $ 543.75 53 7.02 $ 596.25 42 7.00 108,498 Warrants $ 93.75 2,255 1.45 $ 123.75 94,084 3.92 $ 150.00 4,114 1.45 $ 225.00 107 1.32 $ 243.75 2,529 2.84 $ 281.25 5,897 1.20 $ 309.375 2,850 2.86 $ 309.50 222 3.10 $ 337.50 178 1.72 $ 371.25 944 1.66 $ 506.25 59 2.38 $ 609.375 862 2.34 114,102 Stock options and warrants expire on various dates from June 2017 to September 2026. On July 24, 2015, an amendment to the Certificate of Incorporation became effective, pursuant to which the authorized common stock was increased to 4,000,000 shares of common stock and the authorized preferred stock was increased to 20,000,000 shares. Under a Separation Agreement effective June 13, 2016, all of our former CEO Josh Kornberg’s 22,085 outstanding stock options were canceled. On September 16, 2016, an amendment to the Certificate of Incorporation became effective, pursuant to which the authorized common stock was increased to 8,000,000 shares of common stock. Stock Options and Warrants Granted by the Company The following table is the listing of stock options and warrants as of September 30, 2016 by year of grant: Stock Options: Year Shares Price 2011 173 0.00 - 281.25 2012 1,841 131.25 - 150.00 2013 1,612 121.88 - 596.25 2014 969 162.50 - 468.75 2015 4,240 65.75 - 86.25 2016 99,661 2.25 - 5.13 Total 108,498 $0.00 - 596.25 Warrants: Year Shares Price 2012 2,792 281.25 2013 10,703 93.75 - 371.25 2014 6,455 243.75 - 609.38 2015 94,152 0.00 - 243.75 Total 114,102 $0.00 - 609.38 </t>
  </si>
  <si>
    <t xml:space="preserve">NOTE 3 – STOCKHOLDERS’ EQUITY (DEFICIT), STOCK OPTIONS AND WARRANTS Public Offering of Units On August 31, 2015 (the “Issuance Date”), the Company completed a public offering (the “Offering”) of 1,666,667 Units (the “Units”) as described below. The public offering price in the Offering was $9.00 per Unit, and the purchase price for the underwriter of the Offering (the “Underwriter”) was $8.28 per Unit, resulting in an underwriting discount and commission of $0.72 (or 8.00%) per Unit and total net proceeds to the Company before expenses of $13.8 million. The Company had granted the Underwriter an option for a period of 45 days to purchase up to an additional 250,000 Units solely to cover over-allotments. The Underwriter chose not to purchase any additional Units under the over-allotment option. The Company paid to the Underwriter a non-accountable expense allowance equal to 1% of the gross proceeds of the Offering and agreed to reimburse expenses incurred by the Underwriter up to $70,000. On August 31, 2015, as a result of the communication of the Offering and the issuance of the 228,343 Exchange Units in the Unit Exchange described below, the Company issued a total of 1,895,010 Units, comprised of a total of aggregate of 75,800 shares of Common Stock, 1,895,010 shares of Series B Preferred Stock and 7,580,040 Series A Warrants. Each Unit consisted of one share of common stock, par value $0.01 per share (the “Common Stock”), one share of Series B Convertible Preferred Stock (“Series B Preferred Stock”) and four Series A Warrants. The shares of Common Stock, the shares of Series B Preferred Stock and the Series A Warrants that comprise the Units automatically separated on February 29, 2016. For a description of the terms of the Series B Convertible Preferred Stock included within the Units, see “Certificate of Designation for Series B Preferred Stock” below. For a description of the terms of the Series A Warrants included within the Units, see “Series A Warrants” below. Series A Warrants Holders may exercise Series A Warrants by paying the exercise price in cash or, in lieu of payment of the exercise price in cash, by electing to receive a number of shares of Common Stock equal to the Black Scholes Value (as defined below) based upon the number of shares the holder elects to exercise. The number of shares of Common Stock to be delivered will be determined according to the following formula, referred to as the “Cashless Exercise.” Total Shares = (A x B) / C Where: · Total Shares is the number of shares of Common Stock to be issued upon a Cashless Exercise. · A is the total number of shares with respect to which the Series A Warrant is then being exercised. · B is the Black Scholes Value (as defined below). · C is the closing bid price of the Common Stock as of two trading days prior to the time of such exercise, provided that in no event may “C” be less than $10.75 per share (subject to appropriate adjustment in the event of stock dividends, stock splits or similar events affecting the Common Stock). The Black Scholes Value (as defined above) as of March 11, 2016 was $108.115, and the closing bid price of Common Stock as of March 11, 2016, was $4.50. Therefore, an exercise on that date would have resulted in the issuance of 0.40 shares of Common Stock for each Series A Warrant. Approximately 3,390,935 Series A Warrants have been exercised in cashless exercises as of March 11, 2016, resulting in the issuance of 1,362,147 shares of Common Stock. If all of the remaining 4,189,105 Series A Warrants that were issued as part of the Units sold in the Offering and part of the Units issued on August 31, 2015 were exercised pursuant to a cashless exercise and the closing bid price of our common stock as of the two trading days prior to the time of such exercise was $10.75 per share or less and the Black Scholes Value were $4.3246 (the Black Scholes Value as of March 11, 2016), then a total of approximately 1,685,229 shares of our common stock would be issued to the holders of such Series A Warrants. The potential for such dilutive exercise of the Series A Warrants may depress the price of our common stock regardless of the Company’s business performance, and could encourage short selling by market participants, especially if the trading price of our common stock begins to decrease. The Series A Warrants will not be exercisable or exchangeable by the holder of such warrants to the extent (and only to the extent) that the holder or any of its affiliates would beneficially own in excess of 4.99% of the common stock of the Company, determined in accordance with Section 13(d) of the Securities Exchange Act of 1934, as amended, and the regulations promulgated thereunder. In addition to (but not duplicative of) the adjustments to the exercise price and the number of shares of Common Stock issuable upon exercise of the Series A Warrants in the event of stock dividends, stock splits, reorganizations or similar events, the Series A Warrants provide for certain adjustments if the Company, at any time prior to the three year anniversary of the Issuance Date, (1) declares or makes any dividend or other distribution of its assets (or rights to acquire its assets) to all or substantially all of the holders of shares of Common Stock at any time after the Issuance Date, or (2) grants, issues or sells any options, convertible securities or rights to purchase stock, warrants, securities or other property pro rata to all or substantially all of the record holders of any class of shares of Common Stock. Further, if at any time a Series A Warrant is outstanding, the Company consummates any fundamental transaction, as described in the Series A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Series A Warrants will thereafter receive, the securities or other consideration to which a holder or the number of shares of Common Stock then deliverable upon the exercise or exchange of such Series A Warrants would have been entitled upon such consolidation or merger or other transaction. Unit Purchase Option. Series B Preferred Stock. Unit Exchange. Redemption of Convertible Notes.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 Accounting for share-based payment The Company has adopted ASC 718- Compensation-Stock Compensation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In the case of ordinary options to employees the Company determined the expected life to be the midpoint between the vesting term and the legal term. In the case of options or warrants granted to non-employees, the Company estimated the life to be the legal term unless there was a compelling reason to make it shorter.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4 the Company issued 174 shares of common stock to the former CEO at $31.25 per share upon his exercising options. In January through March 2014, 9 warrant holders exercised warrants through a cashless exercise for a total of 618 shares of common stock. In January and February 2014 the Company issued warrants to purchase 862 shares pursuant to a February 4, 2014 private placement whereby the Company issued 20,550 shares of Series A Convertible Preferred Stock raising gross proceeds of $2,055,000. The warrants are at an exercise price of $609.50. In February 2014 the Company issued a warrant to purchase 60 shares of common stock at an exercise price of $506.25 to a major shareholder Dr. Samuel Herschkowitz. The warrant is in consideration for a bridge loan extended in December 2013 that has been paid in February 2014. On March 31, 2014, the Company issued dividends to the Purchasers of the Preferred Shares as described above. The dividends are at an annual rate of 6% of the stated value of the Preferred Shares paid on a quarterly basis in the form of common stock per a stipulated $487.50 per share. As a result 39 shares of common stock were issued to 16 holders of Preferred Shares. In March 2014, the Company issued 178 shares of common stock to a warrant holder for a partial cash exercise at $281.25 per share; issued 134 shares to the holder via the cashless exercise of the remainder of the warrant. In June 2014, the Company issued 149 shares of common stock to a warrant holder exercising cashless warrants. On June 30, 2014, the Company issued dividends to the Purchasers of the Preferred Shares as described above. The dividends are at an annual rate of 6% of the stated value of the Preferred Shares paid on a quarterly basis in the form of common stock per a stipulated $487.50 per share. As a result 63 shares of common stock were issued to 16 holders of Preferred Shares. On June 30, 2014, the Company issued a warrant to purchase 218 shares of common stock at an exercise price of $309.50 to SOK Partners, LLC, in consideration for a bridge loan in the form of convertible notes. On September 9, 2014 the Resale Registration Statement went into effect. The convertible note agreement provided an immediate approximately 11% reduction to the warrant agreement. Therefore, the warrant has been adjusted to purchase 194 shares of common stock at an exercise price of $309.50 to SOK Partners, LLC in consideration for a bridge loan. In July 2014, the Company issued warrants to purchase 1,160 shares of common stock at an exercise price of $309.50 to two lenders in consideration for a bridge loan in the form of convertible notes. The shares above reflect approximately an 11% reduction resulting from the Resale Registration Statement that went effective September 9, 2014. In August 2014, the Company issued warrants to purchase 2,462 of common stock at an exercise price of $609.50 to the Purchasers of the Preferred Shares. The Securities Purchase Agreement with the Preferred Shareholders stipulated that if the Company was not listed on either the NASDAQ Stock Market, the New York Stock Exchange or the NYSE MKT within 180 days of closing the agreement then warrants to purchase the above additional shares would be issued in aggregate to the Preferred Shareholders. In August and September 2014, the Company issued warrants to purchase 1,498 shares of common stock at an exercise price of $309.50 to four lenders in consideration for a bridge loan in the form of convertible notes. The shares above reflect the approximate 11% reduction resulting from the Resale Registration Statement that went effective September 9, 2014. On September 30, 2014, the Company issued dividends to the Purchasers of the Preferred Shares as described above. The dividends are at an annual rate of 6% of the stated value of the Preferred Shares paid on a quarterly basis in the form of common stock per a stipulated $487.50 per share. As a result 63 shares of common stock were issued to 16 holders of Preferred Shares. In November 2014, the Company issued 548 shares of common stock, par value $0.01, in escrow for debt settlement. On December 31, 2014, the Company issued dividends to the Purchasers of the Preferred Shares as described above. The dividends are at an annual rate of 6% of the stated value of the Preferred Shares paid on a quarterly basis in the form of common stock per a stipulated $487.50 per share. As a result 63 shares of common stock were issued to 16 holders of Preferred Shares. For grants of stock options and warrants in 2014 the Company used a 1.44% to 2.75% risk-free interest rate, 0% dividend rate, 59% or 66% volatility and estimated terms of 5 or 10 years. Value computed using these assumptions ranged from $80.02 to $347.99 per share. In January 2015, the Company issued a dividend adjustment to the Purchasers of the Preferred Shares as described above. Certain previous dividends paid were calculated with an exercise price of $487.50 per share, but should have been calculated at $243.75 per share. As a result 125 shares of common stock were issued to 16 holders of Preferred Shares. On March 31, 2015, the Company issued dividends to the Purchasers of the Preferred Shares as described above. The dividends are at an annual rate of 6% of the stated value of the Preferred Shares paid on a quarterly basis in the form of common stock per a stipulated $243.75 per share. As a result 125 shares of common stock were issued to 16 holders of Preferred Shares. On June 30, 2015, the Company issued dividends to Purchases of the Preferred Shares as described above. The dividends are at an annual rate of 6% of the stated value of the Preferred Shares paid on a quarterly basis in the form of common stock per a stipulated $243.75 per share. As a result 125 shares of common stock were issued to 16 holders of Preferred Shares. For grants of stock options and warrants in 2015 the Company used a 1.63% to 2.35% risk-free interest rate, 0% dividend rate, 59% to 66% volatility and estimated terms of 5 to 10 years. Value computed using these assumptions ranged from $6.88 to $139.24 per share. The following summarizes transactions for stock options and warrants for the periods indicated: Stock Options Warrants Number of Average Number of Average Outstanding at December 31, 2013 15,430 $ 168.75 18,477 $ 262.50 Issued 3,028 203.00 6,455 95.25 Expired (316 ) 589.50 (3,275 ) 338.50 Exercised (198 ) 44.00 (1,629 ) 209.50 Outstanding at December 31, 2014 17,944 $ 187.75 20,028 $ 198.75 Issued 14,171 69.00 303,269 123.75 Cancelled (766 ) 293.25 (79 ) 283.50 Exercised - - (120 ) 123.75 Outstanding at December 31, 2015 31,349 $ 133.25 323,098 $ 128.50 At December 31, 2015, 31,229 stock options are fully vested and currently exercisable with a weighted average exercise price of $132.25 and a weighted average remaining term of 8.17 years. There are 323,098 warrants that are fully vested and exercisable. Stock-based compensation recognized in 2015 and 2014 was $871,877 and $723,367, respectively. The Company has $32,682 of unrecognized compensation expense related to non-vested stock options that are expected to be recognized over the next 2 months. The following summarizes the status of options and warrants outstanding at December 31, 2015: Range of Exercise Prices Shares Weighted Options: $18.75 293 5.52 $65.75 10,019 9.81 $73.50 1,225 10.01 $77.50 2,387 9.50 $80.25 250 9.76 $86.25 289 9.25 $121.88 6 7.20 $131.25 82 6.69 $140.63 7,679 7.21 $148.13 929 7.22 $150.00 4,959 6.63 $162.50 153 9.01 $206.25 145 8.76 $248.44 120 7.54 $262.50 130 7.54 $281.25 546 7.09 $318.75 3 7.36 $346.88 87 8.25 $431.25 1,610 8.19 $468.75 134 8.15 $506.25 198 8.01 $543.75 54 7.77 $596.25 51 7.75 Total 31,349 Warrants: $123.75 303,081 4.67 $150.00 4,114 2.20 $225.00 107 2.07 $243.75 2,529 3.59 $281.25 8,152 2.02 $309.38 2,850 3.61 $309.50 222 3.85 $337.50 178 2.47 $371.25 944 2.41 $506.25 59 3.13 $609.38 861 3.10 Total 323,098 Stock options and warrants expire on various dates from June 2017 to December 2025. On July 24, 2015, an amendment to the Certificate of Incorporation became effective, pursuant to which the authorized common stock was increased to 4,000,000 shares of common stock and the authorized preferred stock was increased to 20,000,000 shares. Stock Options and Warrants Granted by the Company The following table is the listing of stock options and warrants as of December 31, 2015 by year of grant: Stock Options: Year Shares Price 2011 467 18.75 2012 5,041 131.25 – 150.00 2013 9,310 121.88 – 596.25 2014 2,361 162.50 – 468.75 2015 14,170 65.75 – 86.25 Total 31,349 $ 18.75 – 596.25 Warrants: Year Shares Price 2012 2,792 281.25 – 375.00 2013 10,703 150.00 – 371.25 2014 6,455 309.38 – 609.38 2015 303,148 123.75 Total 323,098 $ 123.75 – 609.38 </t>
  </si>
  <si>
    <t>Note 4 - Short-term Notes Payable</t>
  </si>
  <si>
    <t>Short-term Debt [Text Block]</t>
  </si>
  <si>
    <t>NOTE 4 – SHORT-TERM NOTES PAYABLE From July through September 2014, we entered into a series of securities purchase agreements pursuant to which we issued approximately $1.8 million original principal amount (subsequently reduced to approximately $1.6 million aggregate principal amount in accordance with their terms) of convertible promissory notes (the “2014 Convertible Notes”) and warrants exercisable for shares of our common stock for an aggregate purchase price of $1,475,000. Of this amount, we issued to SOK Partners, LLC, an affiliate of the Company, $122,196 original principal amount of the 2014 Convertible Notes and warrants exercisable for 218 shares of our common stock for an aggregate purchase price of $100,000. In April and May 2015, we issued and sold to a private investor additional Convertible Notes in an aggregate original principal amount of $275,000 for an aggregate purchase price of $250,000, containing terms substantially similar to the 2014 Convertible Notes (the “2015 Convertible Notes” and, together with the 2014 Convertible Notes, the “Convertible Notes”). No warrants were issued with the 2015 Convertible Notes. Under a provision in the existing agreements, upon effectiveness of a resale registration statement covering certain shares, on September 9, 2014, the principal amount of the notes was reduced by 11%, to $1,603,260 and the number of Warrants was reduced by 11%, to 2,851 shares. As of September 30, 2016 $927,663 aggregate principal amount of Convertible Notes, plus accrued and unpaid interest thereto, have been converted into shares of our common stock and no aggregate principal amount of Convertible Notes remains outstanding. In connection with the Offering, the holders of the Convertible Notes agreed to not exercise their right to convert the Convertible Notes into shares of the Company’s common stock, in exchange for the Company’s agreement to redeem all of the outstanding Convertible Notes promptly following the consummation of the Offering at a redemption price equal to 140% of the principal amount, plus accrued and unpaid interest to the redemption date. On August 31, 2015, the closing date of the offering, the Company redeemed the remaining $933,074 aggregate principal amount of Convertible Notes plus interest and a 40% redeemable premium, for a total payment of $1,548,792. Of this amount, approximately $167,031 was paid to its affiliates in redemption of their Convertible Notes. Each holder of the Convertible Notes agreed to the foregoing terms and entered into an Amendment to Senior Convertible Notes and Agreement with the Company. As of September 30, 2016, none of the Convertible Notes were outstanding.</t>
  </si>
  <si>
    <t>NOTE 4 – SHORT-TERM NOTES PAYABLE From July through September 2014, we entered into a series of securities purchase agreements pursuant to which we issued approximately $1.8 million original principal amount (subsequently reduced to approximately $1.6 million aggregate principal amount in accordance with their terms) of convertible promissory notes (the “2014 Convertible Notes”) and warrants exercisable for shares of our common stock for an aggregate purchase price of $1,475,000. Of this amount, we issued to SOK Partners, LLC, an affiliate of the Company, $122,196 original principal amount of the 2014 Convertible Notes and warrants exercisable for 218 shares of our common stock for an aggregate purchase price of $100,000. In April and May 2015, we issued and sold to a private investor additional Convertible Notes in an aggregate original principal amount of $275,000 for an aggregate purchase price of $250,000, containing terms substantially similar to the 2014 Convertible Notes (the “2015 Convertible Notes” and, together with the 2014 Convertible Notes, the “Convertible Notes”). No warrants were issued with the 2015 Convertible Notes. Under a provision in the existing agreements, upon effectiveness of a resale registration statement covering certain shares, on September 9, 2014, the principal amount of the notes was reduced by 11%, to $1,603,260 and the number of Warrants was reduced by 11%, to 2,851 shares. As of June 30, 2015, $927,663 aggregate principal amount of Convertible Notes, plus accrued and unpaid interest thereto, have been converted into shares of our common stock and $933,073 aggregate principal amount of Convertible Notes remained outstanding. In connection with the Offering, the holders of the Convertible Notes agreed to not exercise their right to convert the Convertible Notes into shares of the Company’s common stock, in exchange for the Company’s agreement to redeem all of the outstanding Convertible Notes promptly following the consummation of the Offering at a redemption price equal to 140% of the principal amount, plus accrued and unpaid interest to the redemption date. On August 31, 2015, the closing date of the offering, the Company redeemed the remaining $933,074 aggregate principal amount of Convertible Notes plus interest and a 40% redeemable premium, for a total payment of $1,548,792. Of this amount, approximately $167,031 was paid to its affiliates in redemption of their Convertible Notes. Each holder of the Convertible Notes agreed to the foregoing terms and entered into an Amendment to Senior Convertible Notes and Agreement with the Company. As of December 31, 2015 none of the Convertible Notes were outstanding.</t>
  </si>
  <si>
    <t>Note 5 - Loss Per Share</t>
  </si>
  <si>
    <t>Earnings Per Share [Text Block]</t>
  </si>
  <si>
    <t>NOTE 5 - LOSS PER SHARE The following table presents the shares used in the basic and diluted loss per common share computations: Three Months Ended September 30, Nine Months Ended September 30, 2016 2015 2016 2015 Numerator: Net loss available in basic and diluted calculation $ (1,055,593 ) $ (1,116,402 ) $ (5,793,242 ) $ (2,527,524 ) Other comprehensive income: Unrealized gain (loss) from marketable securities (1,299 ) - 4,579 - Comprehensive (loss) (1,056,892 ) (1,116,402 ) (5,788,663 ) (2,527,524 ) Denominator: Weighted average common shares outstanding-basic 3,320,139 157,445 2,250,315 137,428 Effect of diluted stock options, warrants and preferred stock (1) - - - - Weighted average common shares outstanding-basic 3,320,139 157,445 2,250,315 137,428 Loss per common share-basic and diluted $ (0.32 ) $ (7.09 ) $ (2.57 ) $ (18.39 ) (1) The number of shares underlying options and warrants outstanding as of September 30, 2016 and September 30, 2015 are 222,600 and 343,554 respectively. The effect of the shares that would be issued upon exercise of such options, warrants and preferred stock has been excluded from the calculation of diluted loss per share because those shares are anti-dilutive.</t>
  </si>
  <si>
    <t>NOTE 5 - LOSS PER SHARE The following table presents the shares used in the basic and diluted loss per common share computations: Year Ended 2015 2014 Numerator: Net loss available in basic and diluted calculation $ (4,790,530 ) $ (6,833,568 ) Denominator: Weighted average common shares outstanding-basic 155,234 119,619 Effect of dilutive stock options, warrants and preferred stock (1) - - Weighted average common shares outstanding-diluted 155,234 119,619 Loss per common share-basic and diluted $ (30.86 ) $ (57.13 ) (1) The number of shares underlying options and warrants outstanding as of December 31, 2015 and December 31, 2014 are 354.447 and 37,972, respectively. The number of shares underlying the preferred stock as of December 31, 2015 is 75,921. The effect of the shares that would be issued upon exercise of such options, warrants and preferred stock has been excluded from the calculation of diluted loss per share because those shares are anti-dilutive.</t>
  </si>
  <si>
    <t>Note 6 - Income Taxes</t>
  </si>
  <si>
    <t>Income Tax Disclosure [Text Block]</t>
  </si>
  <si>
    <t xml:space="preserve">NOTE 6 – INCOME TAXES Availability and Utilization of Net Operating Losses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During the first quarter of 2016, the Company likely had another ownership change that could further limit the Company’s ability to fully utilize its NOLs however, the determination of the annual limitation has not yet been made. Income Taxes At December 31, 2015, the Company had approximately $24.7 million of gross NOLs to reduce future federal taxable income, the majority of which are expected to be available for use in 2016, subject to the Section 382 limitation described above. The federal NOLs will expire beginning in 2022 if unused. The Company also had approximately $13.4 million of gross NOLs to reduce future state taxable income at December 31, 2015, which will expire in years 2022 through 2036 if unused. The Company’s net deferred tax assets, which include the NOLs, are subject to a full valuation allowance. At December 31, 2015, the federal and state valuation allowances were $9.6 million and $1.1 million, respectively. At September 30, 2016, the Company had approximately $29.2 million of gross NOLs to reduce future federal taxable income, the majority of which are expected to be available for use in 2017, subject to the Section 382 limitations described above. The federal NOLs will expire beginning in 2022 if unused. The Company also had approximately $15.0 million of gross NOLs to reduce future state taxable income at September 30, 2016, which will expire in years 2022 through 2037 if unused. The Company’s net deferred tax assets, which include the NOLs, are subject to a full valuation allowance. At September 30, 2016, the federal and state valuation allowances were $10.1 million and $0.3 million, respectively. The components of deferred income taxes at September 30, 2016 and December 31, 2015 are as follows: September 30, December 31, Deferred Tax Asset: Net Operating Loss $ 10,271,000 $ 10,338,000 Other 166,000 359,000 Total Deferred Tax Asset 10,437,000 10,697,000 Less Valuation Allowance 10,437,000 10,697,000 Net Deferred Income Taxes $ — $ — </t>
  </si>
  <si>
    <t xml:space="preserve">NOTE 6–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re is no income tax provision in the accompanying statements of operations due to the cumulative operating losses that indicate a 100% valuation allowance for the deferred tax assets and state income taxes is appropriate.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At December 31, 2014, the Company had approximately $18.7 million of gross NOLs to reduce future federal taxable income, the majority of which are expected to be available for use in 2015, subject to the Section 382 limitation described above. The federal NOLs will expire beginning in 2022 if unused. The Company also had approximately $12.4 million of gross NOLs to reduce future state taxable income at December 31, 2014, which will expire in years 2022 through 2034 if unused. The Company's net deferred tax assets, which include the NOLs, are subject to a full valuation allowance. At December 31, 2014, the federal and state valuation allowances were $8.1 million and $1.0 million, respectively. At December 31, 2015, the Company had approximately $24.7 million of gross NOLs to reduce future federal taxable income, the majority of which are expected to be available for use in 2016, subject to the Section 382 limitation described above. The federal NOLs will expire beginning in 2022 if unused. The Company also had approximately $13.4 million of gross NOLs to reduce future state taxable income at December 31, 2015, which will expire in years 2022 through 2035 if unused. The Company’s net deferred tax assets, which include the NOLs are subject to a full valuation allowance. At December 31, 2015, the federal and state valuation allowances were $9.6 million and $1.1 million, respectively. The valuation allowance has been recorded due to the uncertainty of realization of the benefits associated with the net operating losses. Future events and changes in circumstances could cause this valuation allowance to change. The components of deferred income taxes at December 31, 2015 and December 31, 2014 are as follows: December 31, December 31, Deferred Tax Asset: Net Operating Loss $ 10,338,000 $ 7,919,000 Other 359,000 1,150,000 Total Deferred Tax Asset 10,697,000 9,069,000 Less Valuation Allowance 10,697,000 9,069,000 Net Deferred Income Taxes $ — $ — </t>
  </si>
  <si>
    <t>Note 7 - Rent Obligation</t>
  </si>
  <si>
    <t>Leases of Lessee Disclosure [Text Block]</t>
  </si>
  <si>
    <t xml:space="preserve">NOTE 7 – RENT OBLIGATION 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16,356 and $50,106 for the three and nine months ended September 30, 2016 and was $15,900 and $50,156 for the three and nine months ended September 30, 2015 respectively. The Company’s rent obligation for the next three years is as follows: 2016 $ 9,500 2017 $ 39,000 2018 $ 3,600 </t>
  </si>
  <si>
    <t xml:space="preserve">NOTE 7 – RENT OBLIGATION 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66,345 and $64,753 for 2015 and 2014, respectively. The Company’s rent obligation for the next three years are as follows: 2016 $ 38,000 2017 $ 39,000 2018 $ 3,000 </t>
  </si>
  <si>
    <t>Note 8 - Liability for Equity-linked Financial Instruments</t>
  </si>
  <si>
    <t>Derivative Instruments and Hedging Activities Disclosure [Text Block]</t>
  </si>
  <si>
    <t xml:space="preserve">NOTE 8 – LIABILITY FOR EQUITY-LINKED FINANCIAL INSTRUMENTS 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479,910 estimated fair value of as of January 1, 2009. An adjustment was made to remove $486,564 from paid-in capital (the cumulative values of the warrants on their grant dates), a positive adjustment of $6,654 was made to accumulated deficit, representing the gain on valuation from the grant date to January 1, 2009, and $479,910 was booked as a liability. The warrants issued in 2011 do not contain a strike price adjustment feature and, therefore, are not treated as a liability. The January 1, 2009 valuation was computed using the Black-Scholes valuation model based upon a 2.5-year expected term, an expected volatility of 63%, an exercise price of $862.50 per share, a stock price of $656.25, a zero dividend rate and a 1.37% risk free interest rate. Subsequent to January 1, 2009 these warrants were re-valued at the end of each quarter and a gain or loss was recorded based upon their increase or decrease in value during the quarter. Likewise, new warrants that were issued during 2009 and 2010 were valued, using the Black- 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937.50 to $412.50 per share in the underlying stock price. The Company realized a slight increase in the liability for existing warrants during the first quarter of 2012. In 2013 there was a significant decrease in the liability primarily due to current expirations and the amount of warrants reaching expiration in the near term. In 2014, all warrants expired and the liability was reduced to zero. The inputs to the Black-Scholes model during 2009 through 2014 were as follows: Stock price $93.75 to $937.50 Exercise price $18.75 to $609.50 Expected life (years) 2.0 to 6.5 Expected volatility 59% Assumed dividend rate - % Risk-free interest rate .13% to 2.97% The original valuations, annual gain (loss) and end of year valuations are shown below: Initial Value Annual Gain (Loss) Value at 12/31/09 2010 Gain (Loss) Value at 12/31/10 2011 Gain (Loss) Value at 2012 Gain Value 2013 Gain Value 2014 Gain Value at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 us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Note 9 - Related Party Transcations</t>
  </si>
  <si>
    <t>Related Party Transactions Disclosure [Text Block]</t>
  </si>
  <si>
    <t>NOTE 8 – RELATED PARTY TRANSACTIONS The Audit Committee has the responsibility to review and approve all transactions to which a related party and the Company may be a party prior to their implementation, to assess whether such transactions meet applicable legal requirements. In connection with the sale of the Series A Preferred Share on February 4, 2014, Josh Kornberg, our former, and then President, CEO and Interim Chairman of the Board, was one of the Purchasers. Mr. Kornberg purchased 770 Preferred Shares for a purchase price of $25,000 and received warrants to purchase 3 shares of common stock. SOK Partners, LLC (“SOK”), a large stockholder with Mr. Kornberg and Dr. Samuel Herschkowitz as managing partners, invested in the July 2014 offering of convertible notes and warrants. In November 2014, the convertible noteholders agreed to convert certain balances of the convertible notes in connection with the public offering of the Existing Units, in consideration of the agreement to issue certain additional shares. See “Management’s Discussion and Analysis of Financial Conditions and Results of Operations – Liquidity and Capital Resources – History Financing – 2014 Sales of Convertible Notes and Warrants.” In connection with the Unit Offering in August 2015, all such convertible notes were redeemed at a redemption price of 140% of the principal amount thereof, plus accrued and unpaid interest. The Company paid approximately $163,000 to SOK in redemption of its convertible note. In addition, Rick Koenigsberger, a former director who resigned on June 5, 2015, is a holder of membership units of SOK Partners. In connection with the Unit Exchange that was consummated on August 31, 2015, 250 shares of Series A Convertible Stock held by Mr. Kornberg were exchanged for 2,778 Exchange Units.</t>
  </si>
  <si>
    <t>NOTE 9 - RELATED PARTY TRANSACTIONS The Audit Committee has the responsibility to review and approve all transactions to which a related party and the Company may be a party prior to their implementation, to assess whether such transactions meet applicable legal requirements. Rick Koenigsberger, a director, is a holder of membership units in SOK Partners. In connection with the sale of the Series A Preferred Shares on February 4, 2014, Joshua Kornberg, our President, Chief Executive Officer and Interim Chairman of the Board, was one of the purchasers. Mr. Kornberg purchased 19,231 Series A Preferred Shares for a purchase price of $25,000 and received warrants to purchase 3 shares of common stock. SOK Partners, LLC (“SOK”), a 10% stockholder with Mr. Kornberg and Dr. Samuel Herschkowitz as managing partners, invested in the July 2014 offering of convertible notes and warrants. In November 2014, the convertible noteholders agreed to convert certain balances of the convertible notes in connection with the public offering of the Existing Units, in consideration of the agreement to issue certain additional shares. See “Management’s Discussion and Analysis of Financial Condition and Results of Operations – Liquidity and Capital Resources – History Financing – 2014 Sales of Convertible Notes and Warrants.” In connection with the Unit Offering in August 2015, all such convertible notes were redeemed at a redemption price of 140% of the principal amount thereof, plus accrued and unpaid interest. The Company paid approximately $163,000 to SOK in redemption of its convertible note. In addition, Ricardo Koenigsberger, a former director who resigned on June 5, 2015, is a holder of membership units of SOK Partners. In connection with the Unit Exchange that was consummated on August 31, 2015, 250 shares of Series A Convertible Stock held by Mr. Kornberg were exchanged for 2,778 Exchange Units.</t>
  </si>
  <si>
    <t>Note 10 - Retirement Savings Plans</t>
  </si>
  <si>
    <t>Pension and Other Postretirement Benefits Disclosure [Text Block]</t>
  </si>
  <si>
    <t>NOTE 9 – RETIREMENT SAVINGS PLAN We have a pre-tax salary reduction/profit-sharing plan under the provisions of Section 401(k) of the Internal Revenue Code, which covers employees meeting certain eligibility requirements. In fiscal 2016 and 2015, we matched 100%, of the employee’s contribution up to 4% of their earnings. The employer contribution was $7,401 and $28,196 for the three and nine months ending September 30, 2016 and was $7,021 and $21,735 for the three and nine months ending September 30, 2015, respectively.</t>
  </si>
  <si>
    <t>NOTE 10 – RETIREMENT SAVINGS PLANS We have a pre-tax salary reduction/profit-sharing plan under the provisions of Section 401(k) of the Internal Revenue Code, which covers employees meeting certain eligibility requirements. In fiscal 2014, and again in 2015, we matched 100%, of the employee’s contribution up to 4.0% of their earnings. The employer contribution was $39,916 and $37,730 in 2015 and 2014. There were no discretionary contributions to the plan in 2015 and 2014.</t>
  </si>
  <si>
    <t>Note 11 - Supplemental Cash Flow Data</t>
  </si>
  <si>
    <t>Cash Flow, Supplemental Disclosures [Text Block]</t>
  </si>
  <si>
    <t>NOTE 10 – SUPPLEMENTAL CASH FLOW DATA There were $3 in cash payments for interest for the three and nine months ended September 30, 2016 and were $226,960 and $237,121 for the three and nine months ended September 30, 2015.</t>
  </si>
  <si>
    <t xml:space="preserve">NOTE 11 – SUPPLEMENTAL CASH FLOW DATA Cash payments for interest were $246,620 and $47,111 for the fiscal years ended December 31, 2015 and December 31, 2014, respectively. </t>
  </si>
  <si>
    <t>Note 12 - Subsequent Events</t>
  </si>
  <si>
    <t>Subsequent Events [Text Block]</t>
  </si>
  <si>
    <t>NOTE 12 – SUBSEQUENT EVENTS In January 2016 we commenced a registered offer (the “Exchange Offer”) to exchange, on a one-for-one basis, new units (the “New Units”) in exchange for the 1,895,010 outstanding units (the “Existing Units”) that were issued in the Offering and the Unit Exchange. Each New Unit, if issued, would have consisted of shares of common stock and certain warrants to purchase common stock. On March 2, 2016, we announced the termination of the Exchange Offer. None of the Existing Units were accepted for exchange in the Exchange Offer.</t>
  </si>
  <si>
    <t>Schedule II - Valuation and Qualifying Accounts</t>
  </si>
  <si>
    <t>Schedule of Valuation and Qualifying Accounts Disclosure [Text Block]</t>
  </si>
  <si>
    <t>Schedule II Valuation and Qualifying Accounts (None)</t>
  </si>
  <si>
    <t>Note 3 - Stockholders' Deficit, Stock Options and Warrants</t>
  </si>
  <si>
    <t>Note 8 - Related Party Transactions</t>
  </si>
  <si>
    <t>Note 9 - Retirement Savings Plan</t>
  </si>
  <si>
    <t>Note 10 - Supplemental Cash Flow Data</t>
  </si>
  <si>
    <t>Note 11 - Investment Securities and Other Comprehensive Income (Loss)</t>
  </si>
  <si>
    <t>Investment Securities and Other Comprehensive Income/(Loss) [Text Block]</t>
  </si>
  <si>
    <t xml:space="preserve">NOTE 11 – INVESTMENT SECURITIES AND OTHER COMPREHENSIVE INCOME (LOSS) The cost and fair values of investment securities available-for-sale at September 30, 2016 were as follows: September 30, 2016 Description Cost Gross Gross Fair Value Mutual Funds $ 572,309 $ 4,579 $ - $ 576,888 </t>
  </si>
  <si>
    <t>Significant Accounting Policies (Policies)</t>
  </si>
  <si>
    <t>Accounting Policies [Abstract]</t>
  </si>
  <si>
    <t>Basis of Accounting, Policy [Policy Text Block]</t>
  </si>
  <si>
    <t>Nature of Operations and Continuance of Operations On October 27, 2016, the Company effected a 1-for-25 reverse stock split of its common stock. All share information in the financial statements for fiscal years 2016 and 2015 reflect the impact of the reverse stock split. Skyline Medical Inc. (the "Company") was incorporated under the laws of the State of Minnesota in 2002. Effective August 6, 2013, the Company changed its name to Skyline Medical Inc. As of September 30, 2016, the registrant had 3,404,860 shares of common stock, par value $.01 per share, outstanding.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September 30, 2016, the Company raised approximately $22,325,091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t>
  </si>
  <si>
    <t>Nature of Operations and Continuance of Operations Skyline Medical Inc. (the "Company") was incorporated under the laws of the State of Minnesota in 2002. Effective August 6, 2013, the Company changed its name to Skyline Medical Inc. As of December 31, 2015, the registrant had 208,259 shares of common stock, par value $.01 per share, outstanding, adjusted for a 1-for-75 reverse stock split effective October 24, 2014, and then a 1-for-25 reverse stock split effective October 27, 2016. In this Report, all numbers of shares and per share amounts, as appropriate, have been stated to reflect the both reverse stock splits.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December 31, 2015, the Company raised approximately $22,732,961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t>
  </si>
  <si>
    <t>New Accounting Pronouncements, Policy [Policy Text Block]</t>
  </si>
  <si>
    <t>Recent Accounting Developments In May 2014, the Financial Accounting Standards Board (“FASB”) issued ASU 2014-09, Revenue from Contracts with Customers In June 2014, the FASB issued ASU 2014-12, "Compensation - Stock Compensation" In August 2014, the FASB issued ASU 2014-15, Disclosure of Uncertainties about an Entity’s Ability to Continue as a Going Concern. The new standard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impact this guidance may have on our financial statements and related disclosures. In April 2015, the FASB issued ASU 2015-03, Simplifying the Presentation of Debt Issuance Costs.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Early adoption is permitted. The adoption of this ASU is not expected to have an impact on our financial statements. In July 2015, the FASB issued ASU No. 2015-11, Inventory (Topic 330): Simplifying the Measurement of Inventory, requiring that inventory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We are currently evaluating the impact this guidance may have on our financial statements. In November 2015, the FASB issued ASU 2015-17, “Income Taxes (Topic 740)” providing guidance on the balance sheet classification of deferred taxes. The guidance requires that deferred tax assets and liabilities to be classified as noncurrent in the Balance Sheet. The guidance is effective for fiscal years beginning after December 15, 2016 and for interim periods within those fiscal years, with early adoption permitted. We are currently evaluating the impact this guidance may have on our financial statements and related disclosures. In January 2016, the FASB issued ASU No. 2016-01, Financial Instruments-Overall (Subtopic 825-10): Recognition and Measurement of Financial Assets and Financial Liabilities In February 2016, the FASB issued ASU No. 2016-02, “Leases (Topic 842 In March 2016, the FASB issued ASU No. 2016-09, “ Compensation - Stock Compensation (Topic 718): Improvements to Employee Share-Based Payment Accountin During August 2016, the FASB issued ASU No. 2016-15, Statement of Cash Flows (Topic 230): Classification of Certain Cash Receipts and Cash Payments, We reviewed all other significant newly issued accounting pronouncements and determined they are either not applicable to our business or that no material effect is expected on our financial position and results of our operations.</t>
  </si>
  <si>
    <t>Recent Accounting Developments In May 2014, the Financial Accounting Standards Board (“FASB”) issued ASU 2014-09, Revenue from Contracts with Customers In June 2014, the FASB issued ASU 2014-12, "Compensation - Stock Compensation" In August 2014, the FASB issued ASU 2014-15, Disclosure of Uncertainties about an Entity’s Ability to Continue as a Going Concern In April 2015, the FASB issued ASU 2015-03, Simplifying the Presentation of Debt Issuance Costs In July 2015, the FASB issued ASU No. 2015-11 , Inventory (Topic 330): Simplifying the Measurement of Inventory In November 2015, the FASB issued ASU 2015-17, “Income Taxes (Topic 740)” We reviewed all other significant newly issued accounting pronouncements and determined they are either not applicable to our business or that no material effect is expected on our financial position and results of our operations.</t>
  </si>
  <si>
    <t>Goodwill and Intangible Assets, Intangible Assets, Indefinite-Lived, Policy [Policy Text Block]</t>
  </si>
  <si>
    <t>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si>
  <si>
    <t>Use of Estimates, Policy [Policy Text Block]</t>
  </si>
  <si>
    <t>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 Policy [Policy Text Block]</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 Cost, Policy [Policy Text Block]</t>
  </si>
  <si>
    <t>Shipping and Handling Shipping and handling charges billed to customers are recorded as revenue. Shipping and handling costs are recorded within cost of goods sold on the statement of operations.</t>
  </si>
  <si>
    <t>Advertising Costs, Policy [Policy Text Block]</t>
  </si>
  <si>
    <t>Advertising Advertising costs are expensed as incurred. Advertising expenses were $10,343 and $57,004 in the three and nine months ended September 30, 2016 and were $500 and $1,917 in the three and nine months ended September 30, 2015.</t>
  </si>
  <si>
    <t>Advertising Advertising costs are expensed as incurred. Advertising expenses were $8,220 in 2015, and $19,394 in 2014.</t>
  </si>
  <si>
    <t>Research and Development Expense, Policy [Policy Text Block]</t>
  </si>
  <si>
    <t>Research and Development Research and development costs are charged to operations as incurred. Research and development expenses were $79,936 and $302,330 in the three and nine months ended September 30, 2016 and were $58,792 and $179,739 in the three and nine months ended September 30, 2015.</t>
  </si>
  <si>
    <t>Research and Development Research and development costs are charged to operations as incurred. Research and development costs were approximately $261,000 and $394,000 for 2015 and 2014, respectively.</t>
  </si>
  <si>
    <t>Revenue Recognition, Policy [Policy Text Block]</t>
  </si>
  <si>
    <t>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filters and fluid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or filters may be returned. Additionally, since the Company buys the STREAMWAY FMS units, cleaning solution and filters from “turnkey” suppliers, the Company would have the right to replacements from the suppliers if this situation should occur.</t>
  </si>
  <si>
    <t>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ceivables, Policy [Policy Text Block]</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t>
  </si>
  <si>
    <t>Inventory, Policy [Policy Text Block]</t>
  </si>
  <si>
    <t xml:space="preserve">Inventories Inventories are stated at the lower of cost or market, with cost determined on a first-in, first-out basis. Inventory balances are as follows: September 30, December 31, Finished goods $ 72,540 $ 30,237 Raw materials 157,044 162,623 Work-In-Process 59,665 38,880 Total $ 289,249 $ 231,740 </t>
  </si>
  <si>
    <t xml:space="preserve">Inventories Inventories are stated at the lower of cost or market, with cost determined on a first-in, first-out basis. Inventory balances are as follows: December 31, December 31, Finished goods $ 30,237 $ 88,362 Raw materials 162,623 237,556 Work-In-Process 38,880 41,449 Total $ 231,740 $ 367,367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September 30, December 31, Computers and office equipment $ 164,319 $ 153,553 Leasehold improvements 25,635 23,874 Manufacturing tooling 101,104 97,288 Demo Equipment 17,702 8,962 Total 308,760 283,677 Less: Accumulated depreciation 197,850 144,079 Total Fixed Assets, Net $ 110,910 $ 139,598 Upon retirement or sale, the cost and related accumulated depreciation are removed from the balance sheet and the resulting gain or loss is reflected in operations. Maintenance and repairs are charged to operations as incurred.</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2015 December 31, 2014 Computers and office equipment $ 153,553 $ 123,708 Leasehold Improvements 23,874 23,874 Manufacturing Tooling 97,288 97,288 Demo Equipment 8,962 30,576 Total 283,677 275,446 Less: Accumulated Depreciation 144,079 78,967 Total Fixed Assets, Net $ 139,598 $ 196,479 Upon retirement or sale, the cost and related accumulated depreciation are removed from the balance sheet and the resulting gain or loss is reflected in operations. Maintenance and repairs are charged to operations as incurred.</t>
  </si>
  <si>
    <t>Goodwill and Intangible Assets, Intangible Assets, Policy [Policy Text Block]</t>
  </si>
  <si>
    <t>Intangible Assets Intangible assets consist of trademarks and patent costs. Amortization expense was $2,515 and $6,225 in the three and nine months ended September 30, 2016, and was $1,632 and $4,520 in the three and nine months ended September 30, 2015. The assets are reviewed for impairment annually, and impairment losses, if any, are charged to operations when identified.</t>
  </si>
  <si>
    <t>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t>
  </si>
  <si>
    <t>Income Tax, Policy [Policy Text Block]</t>
  </si>
  <si>
    <t>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t>
  </si>
  <si>
    <t>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t>
  </si>
  <si>
    <t>Intangible Assets, Finite-Lived, Policy [Policy Text Block]</t>
  </si>
  <si>
    <t>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s a credit risk concentration as a result of depositing $454,369 of funds in excess of insurance limits in a single ban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d a credit risk concentration as a result of depositing $4,621,764 of funds in excess of insurance limits in a single bank.</t>
  </si>
  <si>
    <t>Standard Product Warranty, Policy [Policy Text Block]</t>
  </si>
  <si>
    <t>Product Warranty Costs In the three and nine months ending September 30, 2016 the incurred approximately $2,102 and $33,083 in current warranty costs and incurred $12,084 and $39,688 in warranty costs for the three and nine months ending September 30, 2015.</t>
  </si>
  <si>
    <t>Product Warranty Costs In 2015, the Company incurred approximately $56,201 in current warranty costs.</t>
  </si>
  <si>
    <t>Segment Reporting, Policy [Policy Text Block]</t>
  </si>
  <si>
    <t>Segments The Company operates in one segment for the sale of its medical device and consumable products. Substantially all of the Company’s assets, revenues and expenses for the three and nine months ending September 30, 2016 and for 2015 in entirety were located at or derived from operations in the United States. There were no revenue from sales outside of the United States. The Company has recently attained its ISO 13485 certification and is applying to sell our products in Canada.</t>
  </si>
  <si>
    <t>Segments The Company operates in one segment for the sale of its medical device and consumable products. Substantially all of the Company’s assets, revenues, and expenses for 2015 and 2014 were located at or derived from operations in the United States. There were no revenues from sales outside of the United States.</t>
  </si>
  <si>
    <t>Risks and Uncertainties Policy [Policy Text Block]</t>
  </si>
  <si>
    <t>Risks and Uncertainties The Company is subject to risks common to companies in the medical device industry, including, but not limited to, development by the Company or its competitors of new technological innovations, dependence on key personnel, protection of proprietary technology, and compliance with regulations of the FDA and other governmental agencies.</t>
  </si>
  <si>
    <t>Cash and Cash Equivalents, Policy [Policy Text Block]</t>
  </si>
  <si>
    <t>Cash Equivalents The Company considers all highly liquid debt instruments with a maturity of three months or less when purchased to be cash equivalents. Cash equivalents are stated at cost, which approximate fair value.</t>
  </si>
  <si>
    <t>Certificates of Deposit Policy [Policy Text Block]</t>
  </si>
  <si>
    <t>Certificates of Deposit Short-term interest bearing investments are those with maturities of less than one year but greater than three months when purchased. Certificates with maturity dates beyond one year are classified as noncurrent assets. These investments are readily convertible to cash and are stated at cost plus accrued interest, which approximates fair value.</t>
  </si>
  <si>
    <t>Marketable Securities, Policy [Policy Text Block]</t>
  </si>
  <si>
    <t>Investment Securities Readily marketable investments in debt and equity securities are classified as available-for-sale and are reported at fair value with unrealized gains and losses recorded in other comprehensive income. Unrealized gains are charged to earnings when an incline in fair value above the cost basis is determined to be other-than-temporary. Realized gains and losses on dispositions are based on the net proceeds and the adjusted book value of the securities sold, using the specific identification method.</t>
  </si>
  <si>
    <t>Fair Value Measurement, Policy [Policy Text Block]</t>
  </si>
  <si>
    <t>Fair Value Measurements Under generally accepted accounting principles as outlined in the Financial Accounting Standards Board’s Accounting Standards Certification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when available, in making fair value measurements. Fair value measurements are classified according to the lowest level input that is significant to the valuation. The fair value of the Company’s investment securities were determined based on Level 1 inputs.</t>
  </si>
  <si>
    <t>Subsequent Events, Policy [Policy Text Block]</t>
  </si>
  <si>
    <t>Subsequent Events The Company filed a Certificate of Amendment effecting a 1:25 reverse stock split (the “Reverse Stock Split” with the Secretary of State of the State of Delaware, which became effective under Delaware law at 5:00 p.m. New York time on October 27, 2016. The Company’s common stock opened for trading on October 28, 2016 on a post-split basis. At the effective time (the “Effective Time”) of the Reverse Stock Split, the issued and outstanding Common Stock of the Company was combined on a 1-for-25 basis such that every twenty-five shares of Common Stock outstanding immediately prior to the Effective Time was combined into one share of Common Stock. The share combination was effected through the exchange and replacement of certificates representing issued and outstanding shares of Common Stock as of the Effective Time, together with immediate book-entry adjustments to the stock register of the Company maintained in accordance with the Delaware General Corporation Law. In the event that the share combination would have resulted in a shareholder being entitled to receive less than a full share of Common Stock, the fractional share that would so result was rounded up to the nearest whole share of Common Stock. The par value of each share of issued and outstanding Common Stock was not affected by the share combination.</t>
  </si>
  <si>
    <t>Interim Financial Statements,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March 16, 2016. The nature of the Company’s business is such that the results of any interim period may not be indicative of the results to be expected for the entire year.</t>
  </si>
  <si>
    <t>Note 1 - Summary of Significant Accounting Policies (Tables)</t>
  </si>
  <si>
    <t>Notes Tables</t>
  </si>
  <si>
    <t>Schedule of Inventory, Current [Table Text Block]</t>
  </si>
  <si>
    <t xml:space="preserve"> September 30, December 31, Finished goods $ 72,540 $ 30,237 Raw materials 157,044 162,623 Work-In-Process 59,665 38,880 Total $ 289,249 $ 231,740 </t>
  </si>
  <si>
    <t xml:space="preserve"> December 31, December 31, Finished goods $ 30,237 $ 88,362 Raw materials 162,623 237,556 Work-In-Process 38,880 41,449 Total $ 231,740 $ 367,367 </t>
  </si>
  <si>
    <t>Property Plant and Equipment UsefulLife [Table Text Block]</t>
  </si>
  <si>
    <t xml:space="preserve"> Years Computers and office equipment 3 - 7 Leasehold improvements 5 Manufacturing tooling 3 - 7 Demo Equipment 3 </t>
  </si>
  <si>
    <t xml:space="preserve"> Years Computers and office equipment 3 - 7 Leasehold improvements 5 Manufacturing Tooling 3 - 7 Demo Equipment 3 </t>
  </si>
  <si>
    <t>Property, Plant and Equipment [Table Text Block]</t>
  </si>
  <si>
    <t xml:space="preserve"> September 30, December 31, Computers and office equipment $ 164,319 $ 153,553 Leasehold improvements 25,635 23,874 Manufacturing tooling 101,104 97,288 Demo Equipment 17,702 8,962 Total 308,760 283,677 Less: Accumulated depreciation 197,850 144,079 Total Fixed Assets, Net $ 110,910 $ 139,598 </t>
  </si>
  <si>
    <t xml:space="preserve"> December 31, 2015 December 31, 2014 Computers and office equipment $ 153,553 $ 123,708 Leasehold Improvements 23,874 23,874 Manufacturing Tooling 97,288 97,288 Demo Equipment 8,962 30,576 Total 283,677 275,446 Less: Accumulated Depreciation 144,079 78,967 Total Fixed Assets, Net $ 139,598 $ 196,479 </t>
  </si>
  <si>
    <t>Note 3 - Stockholders' Equity (Deficit), Stock Options and Warrants (Tables)</t>
  </si>
  <si>
    <t>Schedule of Share-based Compensation, Activity [Table Text Block]</t>
  </si>
  <si>
    <t xml:space="preserve"> Stock Options Warrants Number of Average Number of Average Outstanding at December 31, 2014 17,945 $ 187.75 20,029 $ 198.75 Issued 14,171 69.00 303,269 123.75 Expired (766 ) 293.25 (79 ) 283.50 Exercised - - (120 ) 123.75 Outstanding at December 31, 2015 31,350 $ 133.23 323,099 $ 128.40 Issued 100,837 3.329 730,882 1.44 Expired (22,377 ) 122.132 - - Exercised (1,312 ) 65.750 (939,879 ) - Outstanding at September 30, 2016 108,498 $ 15.652 114,102 $ 369.06 </t>
  </si>
  <si>
    <t xml:space="preserve"> Stock Options Warrants Number of Average Number of Average Outstanding at December 31, 2013 15,430 $ 168.75 18,477 $ 262.50 Issued 3,028 203.00 6,455 95.25 Expired (316 ) 589.50 (3,275 ) 338.50 Exercised (198 ) 44.00 (1,629 ) 209.50 Outstanding at December 31, 2014 17,944 $ 187.75 20,028 $ 198.75 Issued 14,171 69.00 303,269 123.75 Cancelled (766 ) 293.25 (79 ) 283.50 Exercised - - (120 ) 123.75 Outstanding at December 31, 2015 31,349 $ 133.25 323,098 $ 128.50 </t>
  </si>
  <si>
    <t>Schedule of Share-based Compensation Shares Authorized Under Stock Option and Warrant Plans by Exercise Price Range [Table Text Block]</t>
  </si>
  <si>
    <t xml:space="preserve"> Range of Prices Shares Weighted Remaining Life Options $ 2.25 293 9.90 $ 2.42 37,152 9.89 $ 3.75 44,000 9.76 $ 4.125 3,636 10.00 $ 4.1975 7,147 9.97 $ 4.25 3,529 9.50 $ 5.125 3,902 9.94 $ 65.75 342 9.06 $ 73.50 1,157 9.26 $ 77.50 2,323 8.75 $ 80.25 187 9.01 $ 86.25 232 8.50 $ 121.875 5 6.45 $ 131.25 81 5.94 $ 148.125 928 6.47 $ 150.00 1,760 5.88 $ 162.50 123 8.26 $ 206.25 121 8.01 $ 248.4375 121 6.79 $ 262.50 130 6.79 $ 281.25 529 6.30 $ 318.75 3 6.60 $ 346.875 72 7.50 $ 431.25 306 7.44 $ 468.75 133 7.40 $ 506.25 188 7.25 $ 543.75 53 7.02 $ 596.25 42 7.00 108,498 Warrants $ 93.75 2,255 1.45 $ 123.75 94,084 3.92 $ 150.00 4,114 1.45 $ 225.00 107 1.32 $ 243.75 2,529 2.84 $ 281.25 5,897 1.20 $ 309.375 2,850 2.86 $ 309.50 222 3.10 $ 337.50 178 1.72 $ 371.25 944 1.66 $ 506.25 59 2.38 $ 609.375 862 2.34 114,102 </t>
  </si>
  <si>
    <t xml:space="preserve"> Range of Exercise Prices Shares Weighted Options: $18.75 293 5.52 $65.75 10,019 9.81 $73.50 1,225 10.01 $77.50 2,387 9.50 $80.25 250 9.76 $86.25 289 9.25 $121.88 6 7.20 $131.25 82 6.69 $140.63 7,679 7.21 $148.13 929 7.22 $150.00 4,959 6.63 $162.50 153 9.01 $206.25 145 8.76 $248.44 120 7.54 $262.50 130 7.54 $281.25 546 7.09 $318.75 3 7.36 $346.88 87 8.25 $431.25 1,610 8.19 $468.75 134 8.15 $506.25 198 8.01 $543.75 54 7.77 $596.25 51 7.75 Total 31,349 Warrants: $123.75 303,081 4.67 $150.00 4,114 2.20 $225.00 107 2.07 $243.75 2,529 3.59 $281.25 8,152 2.02 $309.38 2,850 3.61 $309.50 222 3.85 $337.50 178 2.47 $371.25 944 2.41 $506.25 59 3.13 $609.38 861 3.10 Total 323,098 </t>
  </si>
  <si>
    <t>Disclosure of Share-based Compensation Arrangements by Share-based Payment Award [Table Text Block]</t>
  </si>
  <si>
    <t xml:space="preserve"> Year Shares Price 2011 173 0.00 - 281.25 2012 1,841 131.25 - 150.00 2013 1,612 121.88 - 596.25 2014 969 162.50 - 468.75 2015 4,240 65.75 - 86.25 2016 99,661 2.25 - 5.13 Total 108,498 $0.00 - 596.25 Year Shares Price 2012 2,792 281.25 2013 10,703 93.75 - 371.25 2014 6,455 243.75 - 609.38 2015 94,152 0.00 - 243.75 Total 114,102 $0.00 - 609.38 </t>
  </si>
  <si>
    <t xml:space="preserve"> Year Shares Price 2011 467 18.75 2012 5,041 131.25 – 150.00 2013 9,310 121.88 – 596.25 2014 2,361 162.50 – 468.75 2015 14,170 65.75 – 86.25 Total 31,349 $ 18.75 – 596.25 Year Shares Price 2012 2,792 281.25 – 375.00 2013 10,703 150.00 – 371.25 2014 6,455 309.38 – 609.38 2015 303,148 123.75 Total 323,098 $ 123.75 – 609.38 </t>
  </si>
  <si>
    <t>Note 5 - Loss Per Share (Tables)</t>
  </si>
  <si>
    <t>Schedule of Earnings Per Share, Basic and Diluted [Table Text Block]</t>
  </si>
  <si>
    <t xml:space="preserve"> Three Months Ended September 30, Nine Months Ended September 30, 2016 2015 2016 2015 Numerator: Net loss available in basic and diluted calculation $ (1,055,593 ) $ (1,116,402 ) $ (5,793,242 ) $ (2,527,524 ) Other comprehensive income: Unrealized gain (loss) from marketable securities (1,299 ) - 4,579 - Comprehensive (loss) (1,056,892 ) (1,116,402 ) (5,788,663 ) (2,527,524 ) Denominator: Weighted average common shares outstanding-basic 3,320,139 157,445 2,250,315 137,428 Effect of diluted stock options, warrants and preferred stock (1) - - - - Weighted average common shares outstanding-basic 3,320,139 157,445 2,250,315 137,428 Loss per common share-basic and diluted $ (0.32 ) $ (7.09 ) $ (2.57 ) $ (18.39 )</t>
  </si>
  <si>
    <t xml:space="preserve"> Year Ended 2015 2014 Numerator: Net loss available in basic and diluted calculation $ (4,790,530 ) $ (6,833,568 ) Denominator: Weighted average common shares outstanding-basic 155,234 119,619 Effect of dilutive stock options, warrants and preferred stock (1) - - Weighted average common shares outstanding-diluted 155,234 119,619 Loss per common share-basic and diluted $ (30.86 ) $ (57.13 )</t>
  </si>
  <si>
    <t>Note 6 - Income Taxes (Tables)</t>
  </si>
  <si>
    <t>Schedule of Deferred Tax Assets and Liabilities [Table Text Block]</t>
  </si>
  <si>
    <t xml:space="preserve"> September 30, December 31, Deferred Tax Asset: Net Operating Loss $ 10,271,000 $ 10,338,000 Other 166,000 359,000 Total Deferred Tax Asset 10,437,000 10,697,000 Less Valuation Allowance 10,437,000 10,697,000 Net Deferred Income Taxes $ — $ — </t>
  </si>
  <si>
    <t xml:space="preserve"> December 31, December 31, Deferred Tax Asset: Net Operating Loss $ 10,338,000 $ 7,919,000 Other 359,000 1,150,000 Total Deferred Tax Asset 10,697,000 9,069,000 Less Valuation Allowance 10,697,000 9,069,000 Net Deferred Income Taxes $ — $ — </t>
  </si>
  <si>
    <t>Note 7 - Rent Obligation (Tables)</t>
  </si>
  <si>
    <t>Schedule of Rent Expense [Table Text Block]</t>
  </si>
  <si>
    <t xml:space="preserve"> 2016 $ 9,500 2017 $ 39,000 2018 $ 3,600 </t>
  </si>
  <si>
    <t xml:space="preserve"> 2016 $ 38,000 2017 $ 39,000 2018 $ 3,000 </t>
  </si>
  <si>
    <t>Note 8 - Liability for Equity-linked Financial Instruments (Tables)</t>
  </si>
  <si>
    <t>Fair Value Measurements, Recurring and Nonrecurring, Valuation Techniques [Table Text Block]</t>
  </si>
  <si>
    <t xml:space="preserve"> Stock price $93.75 to $937.50 Exercise price $18.75 to $609.50 Expected life (years) 2.0 to 6.5 Expected volatility 59% Assumed dividend rate - % Risk-free interest rate .13% to 2.97% </t>
  </si>
  <si>
    <t>Schedule of Stockholders' Equity Note, Warrants or Rights [Table Text Block]</t>
  </si>
  <si>
    <t xml:space="preserve"> Initial Value Annual Gain (Loss) Value at 12/31/09 2010 Gain (Loss) Value at 12/31/10 2011 Gain (Loss) Value at 2012 Gain Value 2013 Gain Value 2014 Gain Value at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 us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Note 3 - Stockholders' Deficit, Stock Options and Warrants (Tables)</t>
  </si>
  <si>
    <t>Note 11 - Investment Securities and Other Comprehensive Income (Loss) (Tables)</t>
  </si>
  <si>
    <t>Schedule of Available-for-sale Securities Reconciliation [Table Text Block]</t>
  </si>
  <si>
    <t xml:space="preserve"> September 30, 2016 Description Cost Gross Gross Fair Value Mutual Funds $ 572,309 $ 4,579 $ - $ 576,888 </t>
  </si>
  <si>
    <t>Note 1 - Summary of Significant Accounting Policies (Details Textual)</t>
  </si>
  <si>
    <t>166 Months Ended</t>
  </si>
  <si>
    <t>177 Months Ended</t>
  </si>
  <si>
    <t>Sep. 30, 2016USD ($)shares</t>
  </si>
  <si>
    <t>Sep. 30, 2015USD ($)</t>
  </si>
  <si>
    <t>Dec. 31, 2015USD ($)shares</t>
  </si>
  <si>
    <t>Dec. 31, 2014USD ($)shares</t>
  </si>
  <si>
    <t>Series A Convertible Preferred Stock [Member] | Private Placement [Member]</t>
  </si>
  <si>
    <t>Stock Issued During Period, Value, New Issues</t>
  </si>
  <si>
    <t>IPO [Member]</t>
  </si>
  <si>
    <t>Earliest Tax Year [Member]</t>
  </si>
  <si>
    <t>Open Tax Year</t>
  </si>
  <si>
    <t>Non-US [Member]</t>
  </si>
  <si>
    <t>Revenues</t>
  </si>
  <si>
    <t>Common Stock, Shares, Outstanding | shares</t>
  </si>
  <si>
    <t>Stockholders' Equity, Period Increase (Decrease)</t>
  </si>
  <si>
    <t>Debt Instrument, Increase (Decrease), Net</t>
  </si>
  <si>
    <t>Advertising Expense</t>
  </si>
  <si>
    <t>Research and Development Expense</t>
  </si>
  <si>
    <t>Cash, Uninsured Amount</t>
  </si>
  <si>
    <t>Product Warranty Expense</t>
  </si>
  <si>
    <t>Number of Operating Segments</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Minimum [Member] | Office Equipment [Member]</t>
  </si>
  <si>
    <t>Property, plant, and equipment, useful life</t>
  </si>
  <si>
    <t>3 years</t>
  </si>
  <si>
    <t>Minimum [Member] | Manufacturing Tooling [Member]</t>
  </si>
  <si>
    <t>Maximum [Member] | Office Equipment [Member]</t>
  </si>
  <si>
    <t>7 years</t>
  </si>
  <si>
    <t>Maximum [Member] | Manufacturing Tooling [Member]</t>
  </si>
  <si>
    <t>Leasehold Improvements [Member]</t>
  </si>
  <si>
    <t>5 years</t>
  </si>
  <si>
    <t>Demo Equipment [Member]</t>
  </si>
  <si>
    <t>Note 1 - Summary of Significant Accounting Policies - Schedule of Property, Plant and Equipment (Details) - USD ($)</t>
  </si>
  <si>
    <t>Office Equipment [Member]</t>
  </si>
  <si>
    <t>Property, Plant, and Equipment Gross</t>
  </si>
  <si>
    <t>Manufacturing Tooling [Member]</t>
  </si>
  <si>
    <t>Less: Accumulated Depreciation</t>
  </si>
  <si>
    <t>Total Fixed Assets, Net</t>
  </si>
  <si>
    <t>Note 2 - Development Stage Operations (Details Textual) - $ / shares</t>
  </si>
  <si>
    <t>Dec. 31, 2009</t>
  </si>
  <si>
    <t>Share Price</t>
  </si>
  <si>
    <t>Common Stock, Shares, Issued</t>
  </si>
  <si>
    <t>Note 3 - Stockholders' Equity (Deficit), Stock Options and Warrants (Details Textual) - USD ($)</t>
  </si>
  <si>
    <t>Oct. 04, 2016</t>
  </si>
  <si>
    <t>Mar. 11, 2016</t>
  </si>
  <si>
    <t>Aug. 31, 2015</t>
  </si>
  <si>
    <t>Jun. 30, 2015</t>
  </si>
  <si>
    <t>Mar. 31, 2015</t>
  </si>
  <si>
    <t>Sep. 30, 2014</t>
  </si>
  <si>
    <t>Sep. 14, 2014</t>
  </si>
  <si>
    <t>Sep. 09, 2014</t>
  </si>
  <si>
    <t>Mar. 31, 2014</t>
  </si>
  <si>
    <t>Feb. 04, 2014</t>
  </si>
  <si>
    <t>Jan. 31, 2015</t>
  </si>
  <si>
    <t>Aug. 31, 2014</t>
  </si>
  <si>
    <t>Jan. 31, 2014</t>
  </si>
  <si>
    <t>Oct. 24, 2016</t>
  </si>
  <si>
    <t>Jul. 31, 2014</t>
  </si>
  <si>
    <t>Feb. 28, 2014</t>
  </si>
  <si>
    <t>Exchange Units [Member] | Corporate Stock Transfer Inc. [Member]</t>
  </si>
  <si>
    <t>Unit Purchase Option Units Issued</t>
  </si>
  <si>
    <t>Unit Purchase Option Number of Units Available for Underwriter to Purchase, Percentage</t>
  </si>
  <si>
    <t>5.00%</t>
  </si>
  <si>
    <t>Unit Purchase Option Number of Units Available For Underwriter to Purchase</t>
  </si>
  <si>
    <t>Unit Purchase Option Exercise Price, Percentage</t>
  </si>
  <si>
    <t>125.00%</t>
  </si>
  <si>
    <t>Unit Purchase Option Exercise Price</t>
  </si>
  <si>
    <t>Exchange Units [Member] | Common Stock [Member]</t>
  </si>
  <si>
    <t>Stock Issued During Period, Shares, Conversion of Convertible Securities</t>
  </si>
  <si>
    <t>Exchange Units [Member] | Series B Convertible Preferred Stock [Member]</t>
  </si>
  <si>
    <t>Exchange Units [Member] | Series A Warrants [Member]</t>
  </si>
  <si>
    <t>Exchange Units [Member] | Series A Convertible Preferred Stock [Member]</t>
  </si>
  <si>
    <t>Exchange Units [Member]</t>
  </si>
  <si>
    <t>Unit Purchase Option Units Sold</t>
  </si>
  <si>
    <t>Employee, Director and Consultant Stock Options [Member] | Maximum [Member] | Equity Incentive Plan [Member]</t>
  </si>
  <si>
    <t>Share-based Compensation Arrangement by Share-based Payment Award, Award Vesting Period</t>
  </si>
  <si>
    <t>Share-based Compensation Arrangement by Share-based Payment Award, Expiration Period</t>
  </si>
  <si>
    <t>10 years</t>
  </si>
  <si>
    <t>Employee, Director and Consultant Stock Options [Member] | Minimum [Member] | Equity Incentive Plan [Member]</t>
  </si>
  <si>
    <t>Maximum [Member] | Common Stock [Member]</t>
  </si>
  <si>
    <t>Maximum [Member]</t>
  </si>
  <si>
    <t>Underwriting Agreement Expenses Agreed to Reimburse the Underwriter</t>
  </si>
  <si>
    <t>Class of Warrant or Right, Exercise Price of Warrants or Rights</t>
  </si>
  <si>
    <t>Share-based Compensation Arrangement by Share-based Payment Award, Fair Value Assumptions, Risk Free Interest Rate</t>
  </si>
  <si>
    <t>1.78%</t>
  </si>
  <si>
    <t>2.35%</t>
  </si>
  <si>
    <t>2.75%</t>
  </si>
  <si>
    <t>2.97%</t>
  </si>
  <si>
    <t>Share-based Compensation Arrangement by Share-based Payment Award, Fair Value Assumptions, Expected Term</t>
  </si>
  <si>
    <t>6 years 182 days</t>
  </si>
  <si>
    <t>Share-based Compensation Arrangements by Share-based Payment Award, Options, Grants in Period, Weighted Average Exercise Price</t>
  </si>
  <si>
    <t>Share-based Goods and Nonemployee Services Transaction, Valuation Method, Expected Term</t>
  </si>
  <si>
    <t>Share-based Compensation Arrangement by Share-based Payment Award, Options, Grants in Period, Weighted Average Grant Date Fair Value</t>
  </si>
  <si>
    <t>Minimum [Member]</t>
  </si>
  <si>
    <t>1.46%</t>
  </si>
  <si>
    <t>1.63%</t>
  </si>
  <si>
    <t>1.44%</t>
  </si>
  <si>
    <t>0.13%</t>
  </si>
  <si>
    <t>2 years</t>
  </si>
  <si>
    <t>Corporate Stock Transfer Inc. [Member] | Series A Warrants [Member] | Subsequent Event [Member] | Scenario, All Outstanding Warrants Exercised at Minimum Bid Price [Member]</t>
  </si>
  <si>
    <t>Corporate Stock Transfer Inc. [Member] | Series A Warrants [Member] | Subsequent Event [Member]</t>
  </si>
  <si>
    <t>Class of Warrant or Right, Number of Securities Called by Each Warrant or Right</t>
  </si>
  <si>
    <t>Warrants Option to Settle in Cash Fair Value Disclosure</t>
  </si>
  <si>
    <t>Class of Warrant or Right Exercised During Period</t>
  </si>
  <si>
    <t>Class of Warrant or Right, Outstanding</t>
  </si>
  <si>
    <t>Corporate Stock Transfer Inc. [Member] | Series A Warrants [Member] | Scenario, All Outstanding Warrants Exercised at Minimum Bid Price [Member]</t>
  </si>
  <si>
    <t>Corporate Stock Transfer Inc. [Member] | Series A Warrants [Member]</t>
  </si>
  <si>
    <t>Unit Agreement Number of Warrants Included in Each Unit</t>
  </si>
  <si>
    <t>Cash Less Exercise Formula Definition of Letter C in the Formula Closing Bid Price Number of Trading Days Prior to the Time of Exercise</t>
  </si>
  <si>
    <t>2 days</t>
  </si>
  <si>
    <t>Cash Less Exercise Formula Closing Bid Price Per Share Minimum to Be Used in the Formula</t>
  </si>
  <si>
    <t>Beneficial Ownership Limitation Percentage</t>
  </si>
  <si>
    <t>4.99%</t>
  </si>
  <si>
    <t>Class of Warrant or Right Period Over Which Additional Adjustments to Price and Number of Shares May Be Made</t>
  </si>
  <si>
    <t>Corporate Stock Transfer Inc. [Member] | Series B Convertible Preferred Stock [Member]</t>
  </si>
  <si>
    <t>Unit Agreement Number of Shares of Preferred Stock Included in Each Unit</t>
  </si>
  <si>
    <t>Corporate Stock Transfer Inc. [Member] | Series A Convertible Preferred Stock [Member]</t>
  </si>
  <si>
    <t>Corporate Stock Transfer Inc. [Member]</t>
  </si>
  <si>
    <t>Unit Agreement Number of Shares of Common Stock Included in Each Unit</t>
  </si>
  <si>
    <t>Common Stock, Par or Stated Value Per Share</t>
  </si>
  <si>
    <t>Stock Issued During Period, Shares, New Issues</t>
  </si>
  <si>
    <t>Stock Issued During Period, Value, Stock Options Exercised</t>
  </si>
  <si>
    <t>Stock Issued During Period Shares Preferred Stock Conversion</t>
  </si>
  <si>
    <t>Share-based Compensation Arrangement by Share-based Payment Award, Options, Exercises in Period</t>
  </si>
  <si>
    <t>Warrant [Member]</t>
  </si>
  <si>
    <t>Cashless Exercise of Common Stock Warrants, Total</t>
  </si>
  <si>
    <t>Convertible Preferred Stock, Shares Issued upon Conversion</t>
  </si>
  <si>
    <t>Preferred Stock Par Value</t>
  </si>
  <si>
    <t>Preferred Stock Stated Value</t>
  </si>
  <si>
    <t>Preferred Stock, Par or Stated Value Per Share</t>
  </si>
  <si>
    <t>Preferred Stock, Shares Authorized</t>
  </si>
  <si>
    <t>Subsequent Event [Member]</t>
  </si>
  <si>
    <t>The Convertible Notes [Member]</t>
  </si>
  <si>
    <t>Debt Instrument Redemption Principal Amount</t>
  </si>
  <si>
    <t>Debt Instrument Redemption Premium Percentage</t>
  </si>
  <si>
    <t>40.00%</t>
  </si>
  <si>
    <t>Debt Instrument Redemption Price</t>
  </si>
  <si>
    <t>Debt Instrument Redemption Amount Paid to Affiliates</t>
  </si>
  <si>
    <t>Chief Executive Officer [Member]</t>
  </si>
  <si>
    <t>Share-based Compensation Arrangements by Share-based Payment Award, Options, Exercises in Period, Weighted Average Exercise Price</t>
  </si>
  <si>
    <t>Dr.Samuel Herschkowitz [Member]</t>
  </si>
  <si>
    <t>Class of Warrant or Right, Number of Securities Called by Warrants or Rights</t>
  </si>
  <si>
    <t>Two Lenders [Member]</t>
  </si>
  <si>
    <t>Purchasers [Member]</t>
  </si>
  <si>
    <t>Preferred Stock, Dividend Rate, Percentage</t>
  </si>
  <si>
    <t>6.00%</t>
  </si>
  <si>
    <t>Preferred Stock Conversion Price Per Share</t>
  </si>
  <si>
    <t>Number of Preferred Stock Share holders</t>
  </si>
  <si>
    <t>Maximum Number of Days Not Listed on Stock Market</t>
  </si>
  <si>
    <t>180 days</t>
  </si>
  <si>
    <t>Conversion of Stock Price Per Share</t>
  </si>
  <si>
    <t>Four Lenders [Member]</t>
  </si>
  <si>
    <t>SOK Partners LLC [Member]</t>
  </si>
  <si>
    <t>Percentage of Reduction to Warrant Agreement</t>
  </si>
  <si>
    <t>11.00%</t>
  </si>
  <si>
    <t>Option Granted to Underwriter to Purchase Additional Units Additional Units Purchased</t>
  </si>
  <si>
    <t>Shares Issued, Price Per Share</t>
  </si>
  <si>
    <t>Underwriter Price</t>
  </si>
  <si>
    <t>Underwriting Discount</t>
  </si>
  <si>
    <t>Underwriting Commission</t>
  </si>
  <si>
    <t>8.00%</t>
  </si>
  <si>
    <t>Proceeds from Issuance or Sale of Equity</t>
  </si>
  <si>
    <t>Option Granted to Underwriter to Purchase Additional Units Period</t>
  </si>
  <si>
    <t>45 days</t>
  </si>
  <si>
    <t>Option Granted to Underwriter to Purchase Additional Units Number of Units Granted</t>
  </si>
  <si>
    <t>Underwriting Agreement Non-accountable Expense Allowance Percentage</t>
  </si>
  <si>
    <t>1.00%</t>
  </si>
  <si>
    <t>Percentage Reduction to Number of Warrants</t>
  </si>
  <si>
    <t>1.37%</t>
  </si>
  <si>
    <t>Share-based Compensation Arrangement by Share-based Payment Award, Fair Value Assumptions, Expected Dividend Rate</t>
  </si>
  <si>
    <t>0.00%</t>
  </si>
  <si>
    <t>Share-based Compensation Arrangement by Share-based Payment Award, Fair Value Assumptions, Expected Volatility Rate, Minimum</t>
  </si>
  <si>
    <t>59.00%</t>
  </si>
  <si>
    <t>Share-based Compensation Arrangement by Share-based Payment Award, Fair Value Assumptions, Expected Volatility Rate, Maximum</t>
  </si>
  <si>
    <t>66.00%</t>
  </si>
  <si>
    <t>2 years 182 days</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9 years 208 days</t>
  </si>
  <si>
    <t>8 years 62 days</t>
  </si>
  <si>
    <t>Class of Warrant or Right Number of Warrants Vested and Exercisabl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60 days</t>
  </si>
  <si>
    <t>Common Stock, Shares Authorized</t>
  </si>
  <si>
    <t>Note 3 - Stockholders' Deficit, Stock Options and Warrants - Summary of Transactions for Stock Options and Warrants (Details) - $ / shares</t>
  </si>
  <si>
    <t>Employee Stock Option [Member]</t>
  </si>
  <si>
    <t>Number of Shares Outstanding (in shares)</t>
  </si>
  <si>
    <t>Average Exercise Price Outstanding (in dollars per share)</t>
  </si>
  <si>
    <t>Number of Shares Issued (in shares)</t>
  </si>
  <si>
    <t>Average Exercise Price Issued (in dollars per share)</t>
  </si>
  <si>
    <t>Number of Shares Expired (in shares)</t>
  </si>
  <si>
    <t>Average Exercise Price Expired (in dollars per share)</t>
  </si>
  <si>
    <t>Number of Shares Exercised (in shares)</t>
  </si>
  <si>
    <t>Average Exercise Price Exercised (in dollars per share)</t>
  </si>
  <si>
    <t>Number of Shares Cancelled (in shares)</t>
  </si>
  <si>
    <t>Average Exercise Price Cancelled (in dollars per share)</t>
  </si>
  <si>
    <t>Note 3 - Stockholders' Deficit, Stock Options and Warrants - Summary of Status of Options and Warrants Outstanding (Details) - $ / shares</t>
  </si>
  <si>
    <t>Stock Options One [Member]</t>
  </si>
  <si>
    <t>Range of exercise prices, options (in dollars per share)</t>
  </si>
  <si>
    <t>Shares, options (in shares)</t>
  </si>
  <si>
    <t>Weighted average remaining life, options</t>
  </si>
  <si>
    <t>9 years 328 days</t>
  </si>
  <si>
    <t>9 years 295 days</t>
  </si>
  <si>
    <t>Stock Options Two [Member]</t>
  </si>
  <si>
    <t>9 years 324 days</t>
  </si>
  <si>
    <t>10 years 3 days</t>
  </si>
  <si>
    <t>Stock Options Three [Member]</t>
  </si>
  <si>
    <t>9 years 277 days</t>
  </si>
  <si>
    <t>9 years 182 days</t>
  </si>
  <si>
    <t>Stock Options Four [Member]</t>
  </si>
  <si>
    <t>Stock Options Five [Member]</t>
  </si>
  <si>
    <t>9 years 354 days</t>
  </si>
  <si>
    <t>9 years 91 days</t>
  </si>
  <si>
    <t>Stock Options Six [Member]</t>
  </si>
  <si>
    <t>7 years 73 days</t>
  </si>
  <si>
    <t>Stock Options Seven [Member]</t>
  </si>
  <si>
    <t>9 years 343 days</t>
  </si>
  <si>
    <t>6 years 251 days</t>
  </si>
  <si>
    <t>Stock Options Eight [Member]</t>
  </si>
  <si>
    <t>9 years 21 days</t>
  </si>
  <si>
    <t>7 years 76 days</t>
  </si>
  <si>
    <t>Stock Options Nine [Member]</t>
  </si>
  <si>
    <t>9 years 94 days</t>
  </si>
  <si>
    <t>7 years 80 days</t>
  </si>
  <si>
    <t>Stock Options Ten [Member]</t>
  </si>
  <si>
    <t>8 years 273 days</t>
  </si>
  <si>
    <t>6 years 229 days</t>
  </si>
  <si>
    <t>Stock Options Eleven [Member]</t>
  </si>
  <si>
    <t>9 years 3 days</t>
  </si>
  <si>
    <t>Stock Options Twelve [Member]</t>
  </si>
  <si>
    <t>8 years 182 days</t>
  </si>
  <si>
    <t>8 years 277 days</t>
  </si>
  <si>
    <t>Stock Options Thirteen [Member]</t>
  </si>
  <si>
    <t>6 years 164 days</t>
  </si>
  <si>
    <t>7 years 197 days</t>
  </si>
  <si>
    <t>Stock Options Fourteen [Member]</t>
  </si>
  <si>
    <t>5 years 343 days</t>
  </si>
  <si>
    <t>Stock Options Fifteen [Member]</t>
  </si>
  <si>
    <t>6 years 171 days</t>
  </si>
  <si>
    <t>7 years 32 days</t>
  </si>
  <si>
    <t>Stock Options Sixteen [Member]</t>
  </si>
  <si>
    <t>5 years 321 days</t>
  </si>
  <si>
    <t>7 years 131 days</t>
  </si>
  <si>
    <t>Stock Options Seventeen [Member]</t>
  </si>
  <si>
    <t>8 years 94 days</t>
  </si>
  <si>
    <t>8 years 91 days</t>
  </si>
  <si>
    <t>Stock Options Eighteen [Member]</t>
  </si>
  <si>
    <t>8 years 3 days</t>
  </si>
  <si>
    <t>8 years 69 days</t>
  </si>
  <si>
    <t>Stock Options Nineteen [Member]</t>
  </si>
  <si>
    <t>6 years 288 days</t>
  </si>
  <si>
    <t>8 years 54 days</t>
  </si>
  <si>
    <t>Stock Options Twenty [Member]</t>
  </si>
  <si>
    <t>Stock Options Twenty One [Member]</t>
  </si>
  <si>
    <t>6 years 109 days</t>
  </si>
  <si>
    <t>7 years 281 days</t>
  </si>
  <si>
    <t>Stock Options Twenty Two [Member]</t>
  </si>
  <si>
    <t>6 years 219 days</t>
  </si>
  <si>
    <t>7 years 273 days</t>
  </si>
  <si>
    <t>Warrant One [Member]</t>
  </si>
  <si>
    <t>Shares, warrants (in shares)</t>
  </si>
  <si>
    <t>Weighted average remaining life, warrants</t>
  </si>
  <si>
    <t>1 year 164 days</t>
  </si>
  <si>
    <t>4 years 244 days</t>
  </si>
  <si>
    <t>Warrant Two [Member]</t>
  </si>
  <si>
    <t>3 years 335 days</t>
  </si>
  <si>
    <t>2 years 73 days</t>
  </si>
  <si>
    <t>Warrant Three [Member]</t>
  </si>
  <si>
    <t>2 years 25 days</t>
  </si>
  <si>
    <t>Warrant Four [Member]</t>
  </si>
  <si>
    <t>1 year 116 days</t>
  </si>
  <si>
    <t>3 years 215 days</t>
  </si>
  <si>
    <t>Warrant Five [Member]</t>
  </si>
  <si>
    <t>2 years 306 days</t>
  </si>
  <si>
    <t>2 years 7 days</t>
  </si>
  <si>
    <t>Warrant Six [Member]</t>
  </si>
  <si>
    <t>1 year 73 days</t>
  </si>
  <si>
    <t>3 years 222 days</t>
  </si>
  <si>
    <t>Warrant Seven [Member]</t>
  </si>
  <si>
    <t>2 years 313 days</t>
  </si>
  <si>
    <t>3 years 310 days</t>
  </si>
  <si>
    <t>Warrant Eight [Member]</t>
  </si>
  <si>
    <t>3 years 36 days</t>
  </si>
  <si>
    <t>2 years 171 days</t>
  </si>
  <si>
    <t>Warrant Nine [Member]</t>
  </si>
  <si>
    <t>1 year 262 days</t>
  </si>
  <si>
    <t>2 years 149 days</t>
  </si>
  <si>
    <t>Warrant Ten [Member]</t>
  </si>
  <si>
    <t>1 year 240 days</t>
  </si>
  <si>
    <t>3 years 47 days</t>
  </si>
  <si>
    <t>Warrant Eleven [Member]</t>
  </si>
  <si>
    <t>2 years 138 days</t>
  </si>
  <si>
    <t>Note 3 - Stockholders' Equity (Deficit), Stock Options and Warrants - Schedule of Listing of Stock Options and Warrants (Details) - $ / shares</t>
  </si>
  <si>
    <t>Stock Options 2011 [Member] | Minimum [Member]</t>
  </si>
  <si>
    <t>Price, options (in dollars per share)</t>
  </si>
  <si>
    <t>Stock Options 2011 [Member] | Maximum [Member]</t>
  </si>
  <si>
    <t>Stock Options 2011 [Member]</t>
  </si>
  <si>
    <t>Stock Options 2012 [Member] | Minimum [Member]</t>
  </si>
  <si>
    <t>Stock Options 2012 [Member] | Maximum [Member]</t>
  </si>
  <si>
    <t>Stock Options 2012 [Member]</t>
  </si>
  <si>
    <t>Stock Options 2013 [Member] | Minimum [Member]</t>
  </si>
  <si>
    <t>Stock Options 2013 [Member] | Maximum [Member]</t>
  </si>
  <si>
    <t>Stock Options 2013 [Member]</t>
  </si>
  <si>
    <t>Stock Options 2014 [Member] | Minimum [Member]</t>
  </si>
  <si>
    <t>Stock Options 2014 [Member] | Maximum [Member]</t>
  </si>
  <si>
    <t>Stock Options 2014 [Member]</t>
  </si>
  <si>
    <t>Stock Options 2015 [Member] | Minimum [Member]</t>
  </si>
  <si>
    <t>Stock Options 2015 [Member] | Maximum [Member]</t>
  </si>
  <si>
    <t>Stock Options 2015 [Member]</t>
  </si>
  <si>
    <t>Warrants 2012 [Member] | Minimum [Member]</t>
  </si>
  <si>
    <t>Warrants 2012 [Member] | Maximum [Member]</t>
  </si>
  <si>
    <t>Warrants 2012 [Member]</t>
  </si>
  <si>
    <t>Warrants 2013 [Member] | Minimum [Member]</t>
  </si>
  <si>
    <t>Warrants 2013 [Member] | Maximum [Member]</t>
  </si>
  <si>
    <t>Warrants 2013 [Member]</t>
  </si>
  <si>
    <t>Warrants 2014 [Member] | Minimum [Member]</t>
  </si>
  <si>
    <t>Warrants 2014 [Member] | Maximum [Member]</t>
  </si>
  <si>
    <t>Warrants 2014 [Member]</t>
  </si>
  <si>
    <t>Warrants 2015 [Member] | Minimum [Member]</t>
  </si>
  <si>
    <t>Warrants 2015 [Member] | Maximum [Member]</t>
  </si>
  <si>
    <t>Warrants 2015 [Member]</t>
  </si>
  <si>
    <t>Note 4 - Short-term Notes Payable (Details Textual) - USD ($)</t>
  </si>
  <si>
    <t>May 31, 2015</t>
  </si>
  <si>
    <t>May 30, 2015</t>
  </si>
  <si>
    <t>Mar. 31, 2016</t>
  </si>
  <si>
    <t>The 2014 Convertible Notes [Member] | SOK Partners LLC [Member]</t>
  </si>
  <si>
    <t>Debt Instrument, Face Amount</t>
  </si>
  <si>
    <t>Proceeds from Convertible Debt</t>
  </si>
  <si>
    <t>The 2014 Convertible Notes [Member]</t>
  </si>
  <si>
    <t>Debt Instrument Reduced Face Amount</t>
  </si>
  <si>
    <t>Percentage Reduction to Debt Instrument Face Amount</t>
  </si>
  <si>
    <t>The 2015 Convertible Notes [Member]</t>
  </si>
  <si>
    <t>Class of Warrant or Right Issued During Period</t>
  </si>
  <si>
    <t>Debt Conversion, Converted Instrument, Amount</t>
  </si>
  <si>
    <t>Debt Instrument, Redemption Price, Percentage</t>
  </si>
  <si>
    <t>140.00%</t>
  </si>
  <si>
    <t>Short-term Debt</t>
  </si>
  <si>
    <t>Note 5 - Loss Per Share (Details Textual) - shares</t>
  </si>
  <si>
    <t>Options and Warrants [Member]</t>
  </si>
  <si>
    <t>Antidilutive Securities Excluded from Computation of Earnings Per Share, Amount</t>
  </si>
  <si>
    <t>Preferred Stock 1 [Member]</t>
  </si>
  <si>
    <t>Note 5 - Loss Per Share - Shares Used in Basic and Diluted Loss Per Common Share Computations (Details) - USD ($)</t>
  </si>
  <si>
    <t>Weighted average common shares outstanding-basic (in shares)</t>
  </si>
  <si>
    <t>Effect of dilutive stock options, warrants and preferred stock (1) (in shares)</t>
  </si>
  <si>
    <t>[1]</t>
  </si>
  <si>
    <t>[2]</t>
  </si>
  <si>
    <t>Weighted average common shares outstanding-diluted (in shares)</t>
  </si>
  <si>
    <t>The number of shares underlying options and warrants outstanding as of September 30, 2016 and September 30, 2015 are 222,600 and 343,554 respectively. The effect of the shares that would be issued upon exercise of such options, warrants and preferred stock has been excluded from the calculation of diluted loss per share because those shares are anti-dilutive.</t>
  </si>
  <si>
    <t>Note 6 - Income Taxes (Details Textual) - USD ($)</t>
  </si>
  <si>
    <t>Domestic Tax Authority [Member]</t>
  </si>
  <si>
    <t>Operating Loss Carryforwards</t>
  </si>
  <si>
    <t>Operating Loss Carryforwards, Valuation Allowance</t>
  </si>
  <si>
    <t>State and Local Jurisdiction [Member]</t>
  </si>
  <si>
    <t>Income Tax Expense (Benefit)</t>
  </si>
  <si>
    <t>Valuation Allowance Percentage</t>
  </si>
  <si>
    <t>100.00%</t>
  </si>
  <si>
    <t>Note 6 - Income Taxes - Components of Deferred Income Taxes (Details) - USD ($)</t>
  </si>
  <si>
    <t>Net Operating Loss</t>
  </si>
  <si>
    <t>Other</t>
  </si>
  <si>
    <t>Total Deferred Tax Asset</t>
  </si>
  <si>
    <t>Less Valuation Allowance</t>
  </si>
  <si>
    <t>Net Deferred Income Taxes</t>
  </si>
  <si>
    <t>Note 7 - Rent Obligation (Details Textual) - USD ($)</t>
  </si>
  <si>
    <t>Lessee Leasing Arrangements Operating Leases Terms of Contract Cancellation</t>
  </si>
  <si>
    <t>Lessee Leasing Arrangements Operating Leases Extension Term</t>
  </si>
  <si>
    <t>Operating Leases, Rent Expense</t>
  </si>
  <si>
    <t>Lessor Leasing Arrangements, Operating Leases, Term of Contract</t>
  </si>
  <si>
    <t>Note 7 - Rent Obligation - Rent Obligation (Details) - USD ($)</t>
  </si>
  <si>
    <t>Note 8 - Liability for Equity-linked Financial Instruments (Details Textual) - USD ($)</t>
  </si>
  <si>
    <t>72 Months Ended</t>
  </si>
  <si>
    <t>Dec. 31, 2010</t>
  </si>
  <si>
    <t>Decrease in Equity Caused by Adoption of ASC 815 [Member]</t>
  </si>
  <si>
    <t>New Accounting Pronouncement or Change in Accounting Principle, Effect of Adoption, Quantification</t>
  </si>
  <si>
    <t>Decrease in Additional Paid in Capital Caused by Adoption of ASC 815 [Member]</t>
  </si>
  <si>
    <t>Increase in Retained Earnings Caused by Adoption of ASC 815 [Member]</t>
  </si>
  <si>
    <t>Increase in Liabilities Caused by Adoption of ASC 815 [Member]</t>
  </si>
  <si>
    <t>Derivative Liability</t>
  </si>
  <si>
    <t>Share-based Compensation Arrangement by Share-based Payment Award, Fair Value Assumptions, Expected Volatility Rate</t>
  </si>
  <si>
    <t>63.00%</t>
  </si>
  <si>
    <t>Share-based Compensation Arrangement by Share-based Payment Award, Fair Value Assumptions, Exercise Price</t>
  </si>
  <si>
    <t>Share Price Reduction</t>
  </si>
  <si>
    <t>Note 8 - Liability for Equity-linked Financial Instruments - Inputs to Black-Scholes Model (Details) - $ / shares</t>
  </si>
  <si>
    <t>Stock price (in dollars per share)</t>
  </si>
  <si>
    <t>Exercise price (in dollars per share)</t>
  </si>
  <si>
    <t>Expected life (years)</t>
  </si>
  <si>
    <t>Risk-free interest rate</t>
  </si>
  <si>
    <t>Expected volatility</t>
  </si>
  <si>
    <t>Assumed dividend rate</t>
  </si>
  <si>
    <t>Note 8 - Liabiltiy for Equity-linked Financial Instruments - Original Valuations, Annual Gain (Loss) and End of Year Valuations (Details) - USD ($)</t>
  </si>
  <si>
    <t>Dec. 31, 2013</t>
  </si>
  <si>
    <t>Dec. 31, 2012</t>
  </si>
  <si>
    <t>Dec. 31, 2011</t>
  </si>
  <si>
    <t>Dec. 31, 2008</t>
  </si>
  <si>
    <t>January 1, 2009 Adoption [Member | Gain (Loss) 2009 [Member]</t>
  </si>
  <si>
    <t>Gain (Loss)</t>
  </si>
  <si>
    <t>January 1, 2009 Adoption [Member | Value at 2009 [Member]</t>
  </si>
  <si>
    <t>January 1, 2009 Adoption [Member | Gain (Loss) 2010 [Member]</t>
  </si>
  <si>
    <t>January 1, 2009 Adoption [Member | Value at 2010 [Member]</t>
  </si>
  <si>
    <t>January 1, 2009 Adoption [Member | Gain (Loss) 2011 [Member]</t>
  </si>
  <si>
    <t>January 1, 2009 Adoption [Member | Value at 2011 [Member]</t>
  </si>
  <si>
    <t>January 1, 2009 Adoption [Member | Gain (Loss) 2012 [Member]</t>
  </si>
  <si>
    <t>January 1, 2009 Adoption [Member | Value at 2012 [Member]</t>
  </si>
  <si>
    <t>January 1, 2009 Adoption [Member | Gain (Loss) 2013 [Member]</t>
  </si>
  <si>
    <t>January 1, 2009 Adoption [Member | Value at 2013 [Member]</t>
  </si>
  <si>
    <t>January 1, 2009 Adoption [Member | Gain (Loss) 2014 [Member]</t>
  </si>
  <si>
    <t>January 1, 2009 Adoption [Member | Value at 2014 [Member]</t>
  </si>
  <si>
    <t>January 1, 2009 Adoption [Member</t>
  </si>
  <si>
    <t>Value</t>
  </si>
  <si>
    <t>Issued in Quarter Ended 6/30/2009 [Member] | Gain (Loss) 2009 [Member]</t>
  </si>
  <si>
    <t>Issued in Quarter Ended 6/30/2009 [Member] | Value at 2009 [Member]</t>
  </si>
  <si>
    <t>Issued in Quarter Ended 6/30/2009 [Member] | Gain (Loss) 2010 [Member]</t>
  </si>
  <si>
    <t>Issued in Quarter Ended 6/30/2009 [Member] | Value at 2010 [Member]</t>
  </si>
  <si>
    <t>Issued in Quarter Ended 6/30/2009 [Member] | Gain (Loss) 2011 [Member]</t>
  </si>
  <si>
    <t>Issued in Quarter Ended 6/30/2009 [Member] | Value at 2011 [Member]</t>
  </si>
  <si>
    <t>Issued in Quarter Ended 6/30/2009 [Member] | Gain (Loss) 2012 [Member]</t>
  </si>
  <si>
    <t>Issued in Quarter Ended 6/30/2009 [Member] | Value at 2012 [Member]</t>
  </si>
  <si>
    <t>Issued in Quarter Ended 6/30/2009 [Member] | Gain (Loss) 2013 [Member]</t>
  </si>
  <si>
    <t>Issued in Quarter Ended 6/30/2009 [Member] | Value at 2013 [Member]</t>
  </si>
  <si>
    <t>Issued in Quarter Ended 6/30/2009 [Member] | Gain (Loss) 2014 [Member]</t>
  </si>
  <si>
    <t>Issued in Quarter Ended 6/30/2009 [Member] | Value at 2014 [Member]</t>
  </si>
  <si>
    <t>Issued in Quarter Ended 6/30/2009 [Member]</t>
  </si>
  <si>
    <t>Issued in Quarter Ended 9/30/2009 [Member] | Gain (Loss) 2009 [Member]</t>
  </si>
  <si>
    <t>Issued in Quarter Ended 9/30/2009 [Member] | Value at 2009 [Member]</t>
  </si>
  <si>
    <t>Issued in Quarter Ended 9/30/2009 [Member] | Gain (Loss) 2010 [Member]</t>
  </si>
  <si>
    <t>Issued in Quarter Ended 9/30/2009 [Member] | Value at 2010 [Member]</t>
  </si>
  <si>
    <t>Issued in Quarter Ended 9/30/2009 [Member] | Gain (Loss) 2011 [Member]</t>
  </si>
  <si>
    <t>Issued in Quarter Ended 9/30/2009 [Member] | Value at 2011 [Member]</t>
  </si>
  <si>
    <t>Issued in Quarter Ended 9/30/2009 [Member] | Gain (Loss) 2012 [Member]</t>
  </si>
  <si>
    <t>Issued in Quarter Ended 9/30/2009 [Member] | Value at 2012 [Member]</t>
  </si>
  <si>
    <t>Issued in Quarter Ended 9/30/2009 [Member] | Gain (Loss) 2013 [Member]</t>
  </si>
  <si>
    <t>Issued in Quarter Ended 9/30/2009 [Member] | Value at 2013 [Member]</t>
  </si>
  <si>
    <t>Issued in Quarter Ended 9/30/2009 [Member] | Gain (Loss) 2014 [Member]</t>
  </si>
  <si>
    <t>Issued in Quarter Ended 9/30/2009 [Member] | Value at 2014 [Member]</t>
  </si>
  <si>
    <t>Issued in Quarter Ended 9/30/2009 [Member]</t>
  </si>
  <si>
    <t>Issued in Quarter Ended 12/31/2009 [Member] | Gain (Loss) 2009 [Member]</t>
  </si>
  <si>
    <t>Issued in Quarter Ended 12/31/2009 [Member] | Value at 2009 [Member]</t>
  </si>
  <si>
    <t>Issued in Quarter Ended 12/31/2009 [Member] | Gain (Loss) 2010 [Member]</t>
  </si>
  <si>
    <t>Issued in Quarter Ended 12/31/2009 [Member] | Value at 2010 [Member]</t>
  </si>
  <si>
    <t>Issued in Quarter Ended 12/31/2009 [Member] | Gain (Loss) 2011 [Member]</t>
  </si>
  <si>
    <t>Issued in Quarter Ended 12/31/2009 [Member] | Value at 2011 [Member]</t>
  </si>
  <si>
    <t>Issued in Quarter Ended 12/31/2009 [Member] | Gain (Loss) 2012 [Member]</t>
  </si>
  <si>
    <t>Issued in Quarter Ended 12/31/2009 [Member] | Value at 2012 [Member]</t>
  </si>
  <si>
    <t>Issued in Quarter Ended 12/31/2009 [Member] | Gain (Loss) 2013 [Member]</t>
  </si>
  <si>
    <t>Issued in Quarter Ended 12/31/2009 [Member] | Value at 2013 [Member]</t>
  </si>
  <si>
    <t>Issued in Quarter Ended 12/31/2009 [Member] | Gain (Loss) 2014 [Member]</t>
  </si>
  <si>
    <t>Issued in Quarter Ended 12/31/2009 [Member] | Value at 2014 [Member]</t>
  </si>
  <si>
    <t>Issued in Quarter Ended 12/31/2009 [Member]</t>
  </si>
  <si>
    <t>Issued in 2009 and January 1, 2009 Adoption [Member] | Gain (Loss) 2009 [Member]</t>
  </si>
  <si>
    <t>Issued in 2009 and January 1, 2009 Adoption [Member] | Value at 2009 [Member]</t>
  </si>
  <si>
    <t>Issued in 2009 and January 1, 2009 Adoption [Member] | Gain (Loss) 2010 [Member]</t>
  </si>
  <si>
    <t>Issued in 2009 and January 1, 2009 Adoption [Member] | Value at 2010 [Member]</t>
  </si>
  <si>
    <t>Issued in 2009 and January 1, 2009 Adoption [Member] | Gain (Loss) 2011 [Member]</t>
  </si>
  <si>
    <t>Issued in 2009 and January 1, 2009 Adoption [Member] | Value at 2011 [Member]</t>
  </si>
  <si>
    <t>Issued in 2009 and January 1, 2009 Adoption [Member] | Gain (Loss) 2012 [Member]</t>
  </si>
  <si>
    <t>Issued in 2009 and January 1, 2009 Adoption [Member] | Value at 2012 [Member]</t>
  </si>
  <si>
    <t>Issued in 2009 and January 1, 2009 Adoption [Member] | Gain (Loss) 2013 [Member]</t>
  </si>
  <si>
    <t>Issued in 2009 and January 1, 2009 Adoption [Member] | Value at 2013 [Member]</t>
  </si>
  <si>
    <t>Issued in 2009 and January 1, 2009 Adoption [Member] | Gain (Loss) 2014 [Member]</t>
  </si>
  <si>
    <t>Issued in 2009 and January 1, 2009 Adoption [Member] | Value at 2014 [Member]</t>
  </si>
  <si>
    <t>Issued in 2009 and January 1, 2009 Adoption [Member]</t>
  </si>
  <si>
    <t>Issued in Quarter Ended 3/31/2010 [Member] | Gain (Loss) 2009 [Member]</t>
  </si>
  <si>
    <t>Issued in Quarter Ended 3/31/2010 [Member] | Value at 2009 [Member]</t>
  </si>
  <si>
    <t>Issued in Quarter Ended 3/31/2010 [Member] | Gain (Loss) 2010 [Member]</t>
  </si>
  <si>
    <t>Issued in Quarter Ended 3/31/2010 [Member] | Value at 2010 [Member]</t>
  </si>
  <si>
    <t>Issued in Quarter Ended 3/31/2010 [Member] | Gain (Loss) 2011 [Member]</t>
  </si>
  <si>
    <t>Issued in Quarter Ended 3/31/2010 [Member] | Value at 2011 [Member]</t>
  </si>
  <si>
    <t>Issued in Quarter Ended 3/31/2010 [Member] | Gain (Loss) 2012 [Member]</t>
  </si>
  <si>
    <t>Issued in Quarter Ended 3/31/2010 [Member] | Value at 2012 [Member]</t>
  </si>
  <si>
    <t>Issued in Quarter Ended 3/31/2010 [Member] | Gain (Loss) 2013 [Member]</t>
  </si>
  <si>
    <t>Issued in Quarter Ended 3/31/2010 [Member] | Value at 2013 [Member]</t>
  </si>
  <si>
    <t>Issued in Quarter Ended 3/31/2010 [Member] | Gain (Loss) 2014 [Member]</t>
  </si>
  <si>
    <t>Issued in Quarter Ended 3/31/2010 [Member] | Value at 2014 [Member]</t>
  </si>
  <si>
    <t>Issued in Quarter Ended 3/31/2010 [Member]</t>
  </si>
  <si>
    <t>Issued in Quarter Ended 6/30/2010 [Member] | Gain (Loss) 2009 [Member]</t>
  </si>
  <si>
    <t>Issued in Quarter Ended 6/30/2010 [Member] | Value at 2009 [Member]</t>
  </si>
  <si>
    <t>Issued in Quarter Ended 6/30/2010 [Member] | Gain (Loss) 2010 [Member]</t>
  </si>
  <si>
    <t>Issued in Quarter Ended 6/30/2010 [Member] | Value at 2010 [Member]</t>
  </si>
  <si>
    <t>Issued in Quarter Ended 6/30/2010 [Member] | Gain (Loss) 2011 [Member]</t>
  </si>
  <si>
    <t>Issued in Quarter Ended 6/30/2010 [Member] | Value at 2011 [Member]</t>
  </si>
  <si>
    <t>Issued in Quarter Ended 6/30/2010 [Member] | Gain (Loss) 2012 [Member]</t>
  </si>
  <si>
    <t>Issued in Quarter Ended 6/30/2010 [Member] | Value at 2012 [Member]</t>
  </si>
  <si>
    <t>Issued in Quarter Ended 6/30/2010 [Member] | Gain (Loss) 2013 [Member]</t>
  </si>
  <si>
    <t>Issued in Quarter Ended 6/30/2010 [Member] | Value at 2013 [Member]</t>
  </si>
  <si>
    <t>Issued in Quarter Ended 6/30/2010 [Member] | Gain (Loss) 2014 [Member]</t>
  </si>
  <si>
    <t>Issued in Quarter Ended 6/30/2010 [Member] | Value at 2014 [Member]</t>
  </si>
  <si>
    <t>Issued in Quarter Ended 6/30/2010 [Member]</t>
  </si>
  <si>
    <t>Issued in Quarter Ended 9/30/2010 [Member] | Gain (Loss) 2009 [Member]</t>
  </si>
  <si>
    <t>Issued in Quarter Ended 9/30/2010 [Member] | Value at 2009 [Member]</t>
  </si>
  <si>
    <t>Issued in Quarter Ended 9/30/2010 [Member] | Gain (Loss) 2010 [Member]</t>
  </si>
  <si>
    <t>Issued in Quarter Ended 9/30/2010 [Member] | Value at 2010 [Member]</t>
  </si>
  <si>
    <t>Issued in Quarter Ended 9/30/2010 [Member] | Gain (Loss) 2011 [Member]</t>
  </si>
  <si>
    <t>Issued in Quarter Ended 9/30/2010 [Member] | Value at 2011 [Member]</t>
  </si>
  <si>
    <t>Issued in Quarter Ended 9/30/2010 [Member] | Gain (Loss) 2012 [Member]</t>
  </si>
  <si>
    <t>Issued in Quarter Ended 9/30/2010 [Member] | Value at 2012 [Member]</t>
  </si>
  <si>
    <t>Issued in Quarter Ended 9/30/2010 [Member] | Gain (Loss) 2013 [Member]</t>
  </si>
  <si>
    <t>Issued in Quarter Ended 9/30/2010 [Member] | Value at 2013 [Member]</t>
  </si>
  <si>
    <t>Issued in Quarter Ended 9/30/2010 [Member] | Gain (Loss) 2014 [Member]</t>
  </si>
  <si>
    <t>Issued in Quarter Ended 9/30/2010 [Member] | Value at 2014 [Member]</t>
  </si>
  <si>
    <t>Issued in Quarter Ended 9/30/2010 [Member]</t>
  </si>
  <si>
    <t>Gain (Loss) 2009 [Member]</t>
  </si>
  <si>
    <t>Value at 2009 [Member]</t>
  </si>
  <si>
    <t>Gain (Loss) 2010 [Member]</t>
  </si>
  <si>
    <t>Value at 2010 [Member]</t>
  </si>
  <si>
    <t>Gain (Loss) 2011 [Member]</t>
  </si>
  <si>
    <t>Value at 2011 [Member]</t>
  </si>
  <si>
    <t>Gain (Loss) 2012 [Member]</t>
  </si>
  <si>
    <t>Value at 2012 [Member]</t>
  </si>
  <si>
    <t>Gain (Loss) 2013 [Member]</t>
  </si>
  <si>
    <t>Value at 2013 [Member]</t>
  </si>
  <si>
    <t>Gain (Loss) 2014 [Member]</t>
  </si>
  <si>
    <t>Value at 2014 [Member]</t>
  </si>
  <si>
    <t>Note 9 - Related Party Transcations (Details Textual) - USD ($)</t>
  </si>
  <si>
    <t>Chief Executive Officer [Member] | Series A Preferred Stock [Member]</t>
  </si>
  <si>
    <t>Chief Executive Officer [Member] | Common Stock [Member]</t>
  </si>
  <si>
    <t>Chief Executive Officer [Member] | Stock Conversion from Series A Convertible Stock to Exchange Units [Member]</t>
  </si>
  <si>
    <t>Conversion of Stock, Shares Converted</t>
  </si>
  <si>
    <t>Conversion of Stock, Shares Issued</t>
  </si>
  <si>
    <t>SOK Partners LLC [Member] | The Convertible Notes [Member]</t>
  </si>
  <si>
    <t>Repayments of Related Party Debt</t>
  </si>
  <si>
    <t>Ownership Percentage</t>
  </si>
  <si>
    <t>10.00%</t>
  </si>
  <si>
    <t>Note 10 - Retirement Savings Plans (Details Textual) - USD ($)</t>
  </si>
  <si>
    <t>Defined Contribution Plan, Employer Matching Contribution, Percent of Match</t>
  </si>
  <si>
    <t>Defined Contribution Plan, Maximum Annual Contributions Per Employee, Percent</t>
  </si>
  <si>
    <t>4.00%</t>
  </si>
  <si>
    <t>Defined Contribution Plan, Employer Discretionary Contribution Amount</t>
  </si>
  <si>
    <t>Note 11 - Supplemental Cash Flow Data (Details Textual) - USD ($)</t>
  </si>
  <si>
    <t>Interest Paid</t>
  </si>
  <si>
    <t>Note 12 - Subsequent Events (Details Textual)</t>
  </si>
  <si>
    <t>1 Months Ended</t>
  </si>
  <si>
    <t>Jan. 31, 2016shares</t>
  </si>
  <si>
    <t>Units Exchanged During Period</t>
  </si>
  <si>
    <t>Oct. 27, 2016</t>
  </si>
  <si>
    <t>Sep. 30, 2016USD ($)$ / sharesshares</t>
  </si>
  <si>
    <t>Dec. 31, 2015USD ($)$ / sharesshares</t>
  </si>
  <si>
    <t>Dec. 31, 2014USD ($)$ / sharesshares</t>
  </si>
  <si>
    <t>Oct. 04, 2016$ / shares</t>
  </si>
  <si>
    <t>Nov. 30, 2014$ / shares</t>
  </si>
  <si>
    <t>Reverse Stock Split [Member] | Subsequent Event [Member]</t>
  </si>
  <si>
    <t>Stockholders' Equity Note, Stock Split, Conversion Ratio</t>
  </si>
  <si>
    <t>Common Stock, Par or Stated Value Per Share | $ / shares</t>
  </si>
  <si>
    <t>Amortization of Intangible Assets</t>
  </si>
  <si>
    <t>Office Equipment [Member] | Minimum [Member]</t>
  </si>
  <si>
    <t>Property Plant and Equipment</t>
  </si>
  <si>
    <t>Office Equipment [Member] | Maximum [Member]</t>
  </si>
  <si>
    <t>Manufacturing Tooling [Member] | Minimum [Member]</t>
  </si>
  <si>
    <t>Manufacturing Tooling [Member] | Maximum [Member]</t>
  </si>
  <si>
    <t>Common Stock [Member] | Maximum [Member]</t>
  </si>
  <si>
    <t>Note 3 - Stockholders' Deficit, Stock Options and Warrants (Details Textual)</t>
  </si>
  <si>
    <t>Oct. 04, 2016$ / sharesshares</t>
  </si>
  <si>
    <t>Jul. 01, 2016$ / sharesshares</t>
  </si>
  <si>
    <t>Jun. 13, 2016shares</t>
  </si>
  <si>
    <t>Mar. 31, 2016shares</t>
  </si>
  <si>
    <t>Mar. 11, 2016$ / sharesshares</t>
  </si>
  <si>
    <t>Aug. 31, 2015USD ($)$ / sharesshares</t>
  </si>
  <si>
    <t>Jun. 30, 2015$ / sharesshares</t>
  </si>
  <si>
    <t>Mar. 31, 2015$ / sharesshares</t>
  </si>
  <si>
    <t>Dec. 31, 2014$ / sharesshares</t>
  </si>
  <si>
    <t>Sep. 30, 2014$ / sharesshares</t>
  </si>
  <si>
    <t>Sep. 09, 2014$ / sharesshares</t>
  </si>
  <si>
    <t>Jun. 30, 2014$ / sharesshares</t>
  </si>
  <si>
    <t>Mar. 31, 2014$ / sharesshares</t>
  </si>
  <si>
    <t>Feb. 04, 2014USD ($)$ / sharesshares</t>
  </si>
  <si>
    <t>Jan. 31, 2015$ / sharesshares</t>
  </si>
  <si>
    <t>Nov. 30, 2014$ / sharesshares</t>
  </si>
  <si>
    <t>Aug. 31, 2014$ / sharesshares</t>
  </si>
  <si>
    <t>Jan. 31, 2014USD ($)$ / sharesshares</t>
  </si>
  <si>
    <t>Jul. 06, 2016shares</t>
  </si>
  <si>
    <t>Dec. 31, 2009$ / shares</t>
  </si>
  <si>
    <t>Oct. 24, 2016$ / sharesshares</t>
  </si>
  <si>
    <t>Sep. 16, 2016shares</t>
  </si>
  <si>
    <t>Aug. 31, 2016shares</t>
  </si>
  <si>
    <t>Apr. 21, 2016shares</t>
  </si>
  <si>
    <t>Mar. 25, 2016$ / sharesshares</t>
  </si>
  <si>
    <t>Jul. 24, 2015shares</t>
  </si>
  <si>
    <t>Jul. 31, 2014$ / sharesshares</t>
  </si>
  <si>
    <t>Feb. 28, 2014$ / sharesshares</t>
  </si>
  <si>
    <t>Share Price | $ / shares</t>
  </si>
  <si>
    <t>Underwriting Agreement Expenses Agreed to Reimburse the Underwriter | $</t>
  </si>
  <si>
    <t>Class of Warrant or Right, Exercise Price of Warrants or Rights | $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Exchange Units [Member] | Series B Preferred Stock [Member]</t>
  </si>
  <si>
    <t>Unit Purchase Option Exercise Price | $ / shares</t>
  </si>
  <si>
    <t>Unit Purchase Option, Exercised</t>
  </si>
  <si>
    <t>Share-based Compensation Arrangements by Share-based Payment Award, Options, Exercises in Period, Weighted Average Exercise Price | $ / shares</t>
  </si>
  <si>
    <t>Share-based Compensation Arrangement by Share-based Payment Award, Options, Grants in Period, Gross</t>
  </si>
  <si>
    <t>1 year 180 days</t>
  </si>
  <si>
    <t>Common Stock [Member] | Series B Warrants [Member]</t>
  </si>
  <si>
    <t>Common Stock [Member] | Former CEO [Member]</t>
  </si>
  <si>
    <t>Stock Issued During Period, Value, New Issues | $</t>
  </si>
  <si>
    <t>Stock Issued During Period, Value, Stock Options Exercised | $</t>
  </si>
  <si>
    <t>Series B Convertible Preferred Stock [Member] | Corporate Stock Transfer Inc. [Member]</t>
  </si>
  <si>
    <t>Preferred Stock Par Value | $ / shares</t>
  </si>
  <si>
    <t>Preferred Stock Stated Value | $ / shares</t>
  </si>
  <si>
    <t>Preferred Stock, Par or Stated Value Per Share | $ / shares</t>
  </si>
  <si>
    <t>Preferred Stock, Shares Outstanding</t>
  </si>
  <si>
    <t>Series A Convertible Preferred Stock [Member] | Corporate Stock Transfer Inc. [Member]</t>
  </si>
  <si>
    <t>Series A Warrants [Member] | Corporate Stock Transfer Inc. [Member] | Scenario, All Outstanding Warrants Exercised at Minimum Bid Price [Member] | Subsequent Event [Member]</t>
  </si>
  <si>
    <t>Series A Warrants [Member] | Corporate Stock Transfer Inc. [Member] | Scenario, All Outstanding Warrants Exercised at Minimum Bid Price [Member]</t>
  </si>
  <si>
    <t>Series A Warrants [Member] | Corporate Stock Transfer Inc. [Member] | Subsequent Event [Member]</t>
  </si>
  <si>
    <t>Warrants Option to Settle in Cash Fair Value Disclosure | $ / shares</t>
  </si>
  <si>
    <t>Series A Warrants [Member] | Corporate Stock Transfer Inc. [Member]</t>
  </si>
  <si>
    <t>Cash Less Exercise Formula Closing Bid Price Per Share Minimum to Be Used in the Formula | $ / shares</t>
  </si>
  <si>
    <t>Class of Warrant or Right Cash less Exercise Common Stock Price That Would Result in a Dilutive Exercise | $ / shares</t>
  </si>
  <si>
    <t>Series A Warrants [Member] | Exchange Offer [Member]</t>
  </si>
  <si>
    <t>Stock to be Issued for Exchange Offer, Shares, Maximum</t>
  </si>
  <si>
    <t>Exchange from Series B Warrants to Warrant Shares [Member] | Exchange Offer [Member]</t>
  </si>
  <si>
    <t>Series B Warrants [Member] | Exchange Offer [Member]</t>
  </si>
  <si>
    <t>Debt Instrument Redemption Principal Amount | $</t>
  </si>
  <si>
    <t>Debt Instrument Redemption Price | $</t>
  </si>
  <si>
    <t>Debt Instrument Redemption Amount Paid to Affiliates | $</t>
  </si>
  <si>
    <t>Preferred Stock Conversion Price Per Share | $ / shares</t>
  </si>
  <si>
    <t>Conversion of Stock Price Per Share | $ / shares</t>
  </si>
  <si>
    <t>Vice President of Sales [Member]</t>
  </si>
  <si>
    <t>Number of Equal Installments Options are Expected to Vest</t>
  </si>
  <si>
    <t>Shares Issued, Price Per Share | $ / shares</t>
  </si>
  <si>
    <t>Share-based Compensation Arrangement by Share-based Payment Award, Options, Forfeitures and Expirations in Period</t>
  </si>
  <si>
    <t>Underwriter Price | $ / shares</t>
  </si>
  <si>
    <t>Underwriting Discount | $ / shares</t>
  </si>
  <si>
    <t>Proceeds from Issuance or Sale of Equity | $</t>
  </si>
  <si>
    <t>Share-based Compensation Arrangement by Share-based Payment Award, Options, Vested and Expected to Vest, Outstanding, Weighted Average Exercise Price | $ / shares</t>
  </si>
  <si>
    <t>Allocated Share-based Compensation Expense | $</t>
  </si>
  <si>
    <t>Employee Service Share-based Compensation, Nonvested Awards, Compensation Not yet Recognized, Stock Options | $</t>
  </si>
  <si>
    <t>Stock Options Twenty Three [Member]</t>
  </si>
  <si>
    <t>7 years 182 days</t>
  </si>
  <si>
    <t>Stock Options Twenty Four [Member]</t>
  </si>
  <si>
    <t>7 years 160 days</t>
  </si>
  <si>
    <t>Stock Options Twenty Five [Member]</t>
  </si>
  <si>
    <t>7 years 146 days</t>
  </si>
  <si>
    <t>Stock Options Twenty Six [Member]</t>
  </si>
  <si>
    <t>7 years 91 days</t>
  </si>
  <si>
    <t>Stock Options Twenty Seven [Member]</t>
  </si>
  <si>
    <t>7 years 7 days</t>
  </si>
  <si>
    <t>Stock Options Twenty Eight [Member]</t>
  </si>
  <si>
    <t>Warrant Twelve [Member]</t>
  </si>
  <si>
    <t>2 years 124 days</t>
  </si>
  <si>
    <t>Note 3 - Stockholders' Deficit, Stock Options and Warrants - Listing of Stock Options and Warrants (Details) - $ / shares</t>
  </si>
  <si>
    <t>Stock Options 2016 [Member] | Minimum [Member]</t>
  </si>
  <si>
    <t>Stock Options 2016 [Member] | Maximum [Member]</t>
  </si>
  <si>
    <t>Stock Options 2016 [Member]</t>
  </si>
  <si>
    <t>Net loss available in basic and diluted calculation</t>
  </si>
  <si>
    <t>Comprehensive (loss)</t>
  </si>
  <si>
    <t>Effect of diluted stock options, warrants and preferred stock (1) (in shares)</t>
  </si>
  <si>
    <t>Loss per common share-basic and diluted (in dollars per share)</t>
  </si>
  <si>
    <t>Note 8 - Related Party Transactions (Details Textual) - USD ($)</t>
  </si>
  <si>
    <t>Note 9 - Retirement Savings Plan (Details Textual) - USD ($)</t>
  </si>
  <si>
    <t>Note 10 - Supplemental Cash Flow Data (Details Textual) - USD ($)</t>
  </si>
  <si>
    <t>Note 11 - Investment Securities and Other Comprehensive Income (Loss) - Cost and Fair Values of Investment Securities Available-for-sale (Details) - Mutual Fund [Member]</t>
  </si>
  <si>
    <t>Sep. 30, 2016USD ($)</t>
  </si>
  <si>
    <t>Cost</t>
  </si>
  <si>
    <t>Gross Unrealized Gains</t>
  </si>
  <si>
    <t>Gross Unrealized Losses</t>
  </si>
  <si>
    <t>Fair Val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6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04860</v>
      </c>
    </row>
    <row r="13" spans="1:3">
      <c r="A13" s="4" t="s">
        <v>20</v>
      </c>
      <c r="B13" s="4" t="s">
        <v>21</v>
      </c>
    </row>
    <row r="14" spans="1:3">
      <c r="A14" s="4" t="s">
        <v>22</v>
      </c>
      <c r="B14" s="4" t="s">
        <v>23</v>
      </c>
    </row>
    <row r="15" spans="1:3">
      <c r="A15" s="4" t="s">
        <v>24</v>
      </c>
      <c r="B15" s="5" t="n">
        <v>2016</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3</v>
      </c>
      <c r="B1" s="2" t="s">
        <v>70</v>
      </c>
      <c r="D1" s="2" t="s">
        <v>1</v>
      </c>
      <c r="F1" s="2" t="s">
        <v>71</v>
      </c>
    </row>
    <row r="2" spans="1:7">
      <c r="B2" s="2" t="s">
        <v>2</v>
      </c>
      <c r="C2" s="2" t="s">
        <v>72</v>
      </c>
      <c r="D2" s="2" t="s">
        <v>2</v>
      </c>
      <c r="E2" s="2" t="s">
        <v>72</v>
      </c>
      <c r="F2" s="2" t="s">
        <v>32</v>
      </c>
      <c r="G2" s="2" t="s">
        <v>33</v>
      </c>
    </row>
    <row r="3" spans="1:7">
      <c r="A3" s="4" t="s">
        <v>73</v>
      </c>
      <c r="B3" s="7" t="n">
        <v>134605</v>
      </c>
      <c r="C3" s="7" t="n">
        <v>85792</v>
      </c>
      <c r="D3" s="7" t="n">
        <v>316931</v>
      </c>
      <c r="E3" s="7" t="n">
        <v>471078</v>
      </c>
      <c r="F3" s="7" t="n">
        <v>654354</v>
      </c>
      <c r="G3" s="7" t="n">
        <v>951559</v>
      </c>
    </row>
    <row r="4" spans="1:7">
      <c r="A4" s="4" t="s">
        <v>74</v>
      </c>
      <c r="B4" s="5" t="n">
        <v>26481</v>
      </c>
      <c r="C4" s="5" t="n">
        <v>19773</v>
      </c>
      <c r="D4" s="5" t="n">
        <v>149130</v>
      </c>
      <c r="E4" s="5" t="n">
        <v>199307</v>
      </c>
      <c r="F4" s="5" t="n">
        <v>303982</v>
      </c>
      <c r="G4" s="5" t="n">
        <v>385323</v>
      </c>
    </row>
    <row r="5" spans="1:7">
      <c r="A5" s="4" t="s">
        <v>75</v>
      </c>
      <c r="B5" s="5" t="n">
        <v>108124</v>
      </c>
      <c r="C5" s="5" t="n">
        <v>66019</v>
      </c>
      <c r="D5" s="5" t="n">
        <v>167801</v>
      </c>
      <c r="E5" s="5" t="n">
        <v>271771</v>
      </c>
      <c r="F5" s="5" t="n">
        <v>350372</v>
      </c>
      <c r="G5" s="5" t="n">
        <v>566236</v>
      </c>
    </row>
    <row r="6" spans="1:7">
      <c r="A6" s="4" t="s">
        <v>76</v>
      </c>
      <c r="B6" s="5" t="n">
        <v>733074</v>
      </c>
      <c r="C6" s="5" t="n">
        <v>861098</v>
      </c>
      <c r="D6" s="5" t="n">
        <v>4684130</v>
      </c>
      <c r="E6" s="5" t="n">
        <v>1589522</v>
      </c>
      <c r="F6" s="5" t="n">
        <v>3399339</v>
      </c>
      <c r="G6" s="5" t="n">
        <v>4882549</v>
      </c>
    </row>
    <row r="7" spans="1:7">
      <c r="A7" s="4" t="s">
        <v>77</v>
      </c>
      <c r="B7" s="5" t="n">
        <v>292856</v>
      </c>
      <c r="C7" s="5" t="n">
        <v>202799</v>
      </c>
      <c r="D7" s="5" t="n">
        <v>928062</v>
      </c>
      <c r="E7" s="5" t="n">
        <v>375429</v>
      </c>
      <c r="F7" s="5" t="n">
        <v>846687</v>
      </c>
      <c r="G7" s="5" t="n">
        <v>972830</v>
      </c>
    </row>
    <row r="8" spans="1:7">
      <c r="A8" s="4" t="s">
        <v>78</v>
      </c>
      <c r="B8" s="5" t="n">
        <v>137784</v>
      </c>
      <c r="C8" s="5" t="n">
        <v>66720</v>
      </c>
      <c r="D8" s="5" t="n">
        <v>348848</v>
      </c>
      <c r="E8" s="5" t="n">
        <v>439703</v>
      </c>
      <c r="F8" s="5" t="n">
        <v>503989</v>
      </c>
      <c r="G8" s="5" t="n">
        <v>1178305</v>
      </c>
    </row>
    <row r="9" spans="1:7">
      <c r="A9" s="4" t="s">
        <v>79</v>
      </c>
      <c r="B9" s="5" t="n">
        <v>3</v>
      </c>
      <c r="C9" s="5" t="n">
        <v>51804</v>
      </c>
      <c r="D9" s="5" t="n">
        <v>3</v>
      </c>
      <c r="E9" s="5" t="n">
        <v>394641</v>
      </c>
      <c r="F9" s="5" t="n">
        <v>390887</v>
      </c>
      <c r="G9" s="5" t="n">
        <v>377719</v>
      </c>
    </row>
    <row r="10" spans="1:7">
      <c r="A10" s="4" t="s">
        <v>81</v>
      </c>
      <c r="B10" s="5" t="n">
        <v>1163717</v>
      </c>
      <c r="C10" s="5" t="n">
        <v>1182421</v>
      </c>
      <c r="D10" s="5" t="n">
        <v>5961043</v>
      </c>
      <c r="E10" s="5" t="n">
        <v>2799295</v>
      </c>
      <c r="F10" s="5" t="n">
        <v>5140902</v>
      </c>
      <c r="G10" s="5" t="n">
        <v>7399804</v>
      </c>
    </row>
    <row r="11" spans="1:7">
      <c r="A11" s="4" t="s">
        <v>82</v>
      </c>
      <c r="B11" s="5" t="n">
        <v>-1055593</v>
      </c>
      <c r="C11" s="5" t="n">
        <v>-1116402</v>
      </c>
      <c r="D11" s="5" t="n">
        <v>-5793242</v>
      </c>
      <c r="E11" s="5" t="n">
        <v>-2527524</v>
      </c>
      <c r="F11" s="7" t="n">
        <v>-4790530</v>
      </c>
      <c r="G11" s="7" t="n">
        <v>-6833568</v>
      </c>
    </row>
    <row r="12" spans="1:7">
      <c r="A12" s="4" t="s">
        <v>394</v>
      </c>
      <c r="B12" s="5" t="n">
        <v>-1299</v>
      </c>
      <c r="C12" s="4" t="s">
        <v>37</v>
      </c>
      <c r="D12" s="5" t="n">
        <v>4579</v>
      </c>
      <c r="E12" s="4" t="s">
        <v>37</v>
      </c>
    </row>
    <row r="13" spans="1:7">
      <c r="A13" s="4" t="s">
        <v>395</v>
      </c>
      <c r="B13" s="7" t="n">
        <v>-1056892</v>
      </c>
      <c r="C13" s="7" t="n">
        <v>-1116402</v>
      </c>
      <c r="D13" s="7" t="n">
        <v>-5788663</v>
      </c>
      <c r="E13" s="7" t="n">
        <v>-2527524</v>
      </c>
    </row>
    <row r="14" spans="1:7">
      <c r="A14" s="4" t="s">
        <v>83</v>
      </c>
      <c r="B14" s="8" t="n">
        <v>-0.32</v>
      </c>
      <c r="C14" s="8" t="n">
        <v>-7.09</v>
      </c>
      <c r="D14" s="8" t="n">
        <v>-2.57</v>
      </c>
      <c r="E14" s="8" t="n">
        <v>-18.39</v>
      </c>
      <c r="F14" s="8" t="n">
        <v>-30.86</v>
      </c>
      <c r="G14" s="8" t="n">
        <v>-57.13</v>
      </c>
    </row>
    <row r="15" spans="1:7">
      <c r="A15" s="4" t="s">
        <v>84</v>
      </c>
      <c r="B15" s="5" t="n">
        <v>3320139</v>
      </c>
      <c r="C15" s="5" t="n">
        <v>157445</v>
      </c>
      <c r="D15" s="5" t="n">
        <v>2250315</v>
      </c>
      <c r="E15" s="5" t="n">
        <v>137428</v>
      </c>
      <c r="F15" s="5" t="n">
        <v>155233</v>
      </c>
      <c r="G15" s="5" t="n">
        <v>119619</v>
      </c>
    </row>
  </sheetData>
  <mergeCells count="4">
    <mergeCell ref="A1:A2"/>
    <mergeCell ref="B1:C1"/>
    <mergeCell ref="D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G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73"/>
    <col customWidth="1" max="8" min="8" width="80"/>
    <col customWidth="1" max="9" min="9" width="80"/>
    <col customWidth="1" max="10" min="10" width="80"/>
    <col customWidth="1" max="11" min="11" width="73"/>
    <col customWidth="1" max="12" min="12" width="48"/>
    <col customWidth="1" max="13" min="13" width="62"/>
    <col customWidth="1" max="14" min="14" width="27"/>
    <col customWidth="1" max="15" min="15" width="48"/>
    <col customWidth="1" max="16" min="16" width="62"/>
    <col customWidth="1" max="17" min="17" width="27"/>
    <col customWidth="1" max="18" min="18" width="48"/>
    <col customWidth="1" max="19" min="19" width="62"/>
    <col customWidth="1" max="20" min="20" width="27"/>
    <col customWidth="1" max="21" min="21" width="48"/>
    <col customWidth="1" max="22" min="22" width="62"/>
    <col customWidth="1" max="23" min="23" width="27"/>
    <col customWidth="1" max="24" min="24" width="48"/>
    <col customWidth="1" max="25" min="25" width="62"/>
    <col customWidth="1" max="26" min="26" width="27"/>
    <col customWidth="1" max="27" min="27" width="48"/>
    <col customWidth="1" max="28" min="28" width="62"/>
    <col customWidth="1" max="29" min="29" width="27"/>
    <col customWidth="1" max="30" min="30" width="48"/>
    <col customWidth="1" max="31" min="31" width="62"/>
    <col customWidth="1" max="32" min="32" width="27"/>
    <col customWidth="1" max="33" min="33" width="48"/>
    <col customWidth="1" max="34" min="34" width="62"/>
    <col customWidth="1" max="35" min="35" width="27"/>
    <col customWidth="1" max="36" min="36" width="48"/>
    <col customWidth="1" max="37" min="37" width="62"/>
    <col customWidth="1" max="38" min="38" width="27"/>
    <col customWidth="1" max="39" min="39" width="49"/>
    <col customWidth="1" max="40" min="40" width="63"/>
    <col customWidth="1" max="41" min="41" width="28"/>
    <col customWidth="1" max="42" min="42" width="48"/>
    <col customWidth="1" max="43" min="43" width="62"/>
    <col customWidth="1" max="44" min="44" width="27"/>
    <col customWidth="1" max="45" min="45" width="48"/>
    <col customWidth="1" max="46" min="46" width="62"/>
    <col customWidth="1" max="47" min="47" width="27"/>
    <col customWidth="1" max="48" min="48" width="60"/>
    <col customWidth="1" max="49" min="49" width="74"/>
    <col customWidth="1" max="50" min="50" width="39"/>
    <col customWidth="1" max="51" min="51" width="41"/>
    <col customWidth="1" max="52" min="52" width="55"/>
    <col customWidth="1" max="53" min="53" width="20"/>
    <col customWidth="1" max="54" min="54" width="25"/>
    <col customWidth="1" max="55" min="55" width="22"/>
    <col customWidth="1" max="56" min="56" width="36"/>
    <col customWidth="1" max="57" min="57" width="27"/>
    <col customWidth="1" max="58" min="58" width="37"/>
    <col customWidth="1" max="59" min="59" width="12"/>
  </cols>
  <sheetData>
    <row r="1" spans="1:59">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c r="O1" s="2" t="s">
        <v>410</v>
      </c>
      <c r="P1" s="2" t="s">
        <v>411</v>
      </c>
      <c r="Q1" s="2" t="s">
        <v>412</v>
      </c>
      <c r="R1" s="2" t="s">
        <v>413</v>
      </c>
      <c r="S1" s="2" t="s">
        <v>414</v>
      </c>
      <c r="T1" s="2" t="s">
        <v>415</v>
      </c>
      <c r="U1" s="2" t="s">
        <v>416</v>
      </c>
      <c r="V1" s="2" t="s">
        <v>417</v>
      </c>
      <c r="W1" s="2" t="s">
        <v>418</v>
      </c>
      <c r="X1" s="2" t="s">
        <v>419</v>
      </c>
      <c r="Y1" s="2" t="s">
        <v>420</v>
      </c>
      <c r="Z1" s="2" t="s">
        <v>421</v>
      </c>
      <c r="AA1" s="2" t="s">
        <v>422</v>
      </c>
      <c r="AB1" s="2" t="s">
        <v>423</v>
      </c>
      <c r="AC1" s="2" t="s">
        <v>424</v>
      </c>
      <c r="AD1" s="2" t="s">
        <v>425</v>
      </c>
      <c r="AE1" s="2" t="s">
        <v>426</v>
      </c>
      <c r="AF1" s="2" t="s">
        <v>427</v>
      </c>
      <c r="AG1" s="2" t="s">
        <v>428</v>
      </c>
      <c r="AH1" s="2" t="s">
        <v>429</v>
      </c>
      <c r="AI1" s="2" t="s">
        <v>430</v>
      </c>
      <c r="AJ1" s="2" t="s">
        <v>431</v>
      </c>
      <c r="AK1" s="2" t="s">
        <v>432</v>
      </c>
      <c r="AL1" s="2" t="s">
        <v>433</v>
      </c>
      <c r="AM1" s="2" t="s">
        <v>434</v>
      </c>
      <c r="AN1" s="2" t="s">
        <v>435</v>
      </c>
      <c r="AO1" s="2" t="s">
        <v>436</v>
      </c>
      <c r="AP1" s="2" t="s">
        <v>437</v>
      </c>
      <c r="AQ1" s="2" t="s">
        <v>438</v>
      </c>
      <c r="AR1" s="2" t="s">
        <v>439</v>
      </c>
      <c r="AS1" s="2" t="s">
        <v>440</v>
      </c>
      <c r="AT1" s="2" t="s">
        <v>441</v>
      </c>
      <c r="AU1" s="2" t="s">
        <v>442</v>
      </c>
      <c r="AV1" s="2" t="s">
        <v>443</v>
      </c>
      <c r="AW1" s="2" t="s">
        <v>444</v>
      </c>
      <c r="AX1" s="2" t="s">
        <v>445</v>
      </c>
      <c r="AY1" s="2" t="s">
        <v>446</v>
      </c>
      <c r="AZ1" s="2" t="s">
        <v>447</v>
      </c>
      <c r="BA1" s="2" t="s">
        <v>448</v>
      </c>
      <c r="BB1" s="2" t="s">
        <v>306</v>
      </c>
      <c r="BC1" s="2" t="s">
        <v>307</v>
      </c>
      <c r="BD1" s="2" t="s">
        <v>308</v>
      </c>
      <c r="BE1" s="2" t="s">
        <v>309</v>
      </c>
      <c r="BF1" s="2" t="s">
        <v>449</v>
      </c>
      <c r="BG1" s="2" t="s">
        <v>310</v>
      </c>
    </row>
    <row r="2" spans="1:59">
      <c r="A2" s="4" t="s">
        <v>311</v>
      </c>
      <c r="BB2" s="4" t="s">
        <v>37</v>
      </c>
      <c r="BC2" s="7" t="n">
        <v>1173</v>
      </c>
      <c r="BD2" s="7" t="n">
        <v>25477788</v>
      </c>
      <c r="BE2" s="7" t="n">
        <v>-28697415</v>
      </c>
      <c r="BG2" s="7" t="n">
        <v>-3218454</v>
      </c>
    </row>
    <row r="3" spans="1:59">
      <c r="A3" s="4" t="s">
        <v>312</v>
      </c>
      <c r="BC3" s="5" t="n">
        <v>117300</v>
      </c>
    </row>
    <row r="4" spans="1:59">
      <c r="A4" s="4" t="s">
        <v>320</v>
      </c>
      <c r="BC4" s="5" t="n">
        <v>178</v>
      </c>
    </row>
    <row r="5" spans="1:59">
      <c r="A5" s="4" t="s">
        <v>319</v>
      </c>
      <c r="BB5" s="4" t="s">
        <v>37</v>
      </c>
      <c r="BC5" s="7" t="n">
        <v>-2</v>
      </c>
      <c r="BD5" s="5" t="n">
        <v>-3331</v>
      </c>
      <c r="BE5" s="4" t="s">
        <v>37</v>
      </c>
      <c r="BG5" s="5" t="n">
        <v>-3333</v>
      </c>
    </row>
    <row r="6" spans="1:59">
      <c r="A6" s="4" t="s">
        <v>323</v>
      </c>
      <c r="BB6" s="4" t="s">
        <v>37</v>
      </c>
      <c r="BC6" s="4" t="s">
        <v>37</v>
      </c>
      <c r="BD6" s="5" t="n">
        <v>705434</v>
      </c>
      <c r="BE6" s="4" t="s">
        <v>37</v>
      </c>
      <c r="BG6" s="5" t="n">
        <v>705434</v>
      </c>
    </row>
    <row r="7" spans="1:59">
      <c r="A7" s="4" t="s">
        <v>325</v>
      </c>
      <c r="BB7" s="5" t="n">
        <v>206</v>
      </c>
      <c r="BC7" s="4" t="s">
        <v>37</v>
      </c>
      <c r="BD7" s="5" t="n">
        <v>2054795</v>
      </c>
      <c r="BE7" s="4" t="s">
        <v>37</v>
      </c>
      <c r="BG7" s="5" t="n">
        <v>2055001</v>
      </c>
    </row>
    <row r="8" spans="1:59">
      <c r="A8" s="4" t="s">
        <v>333</v>
      </c>
      <c r="BB8" s="4" t="s">
        <v>37</v>
      </c>
      <c r="BC8" s="4" t="s">
        <v>37</v>
      </c>
      <c r="BD8" s="4" t="s">
        <v>37</v>
      </c>
      <c r="BE8" s="5" t="n">
        <v>-6833568</v>
      </c>
      <c r="BG8" s="5" t="n">
        <v>-6833568</v>
      </c>
    </row>
    <row r="9" spans="1:59">
      <c r="A9" s="4" t="s">
        <v>334</v>
      </c>
      <c r="BB9" s="5" t="n">
        <v>206</v>
      </c>
      <c r="BC9" s="7" t="n">
        <v>1237</v>
      </c>
      <c r="BD9" s="5" t="n">
        <v>30123435</v>
      </c>
      <c r="BE9" s="5" t="n">
        <v>-35641105</v>
      </c>
      <c r="BG9" s="5" t="n">
        <v>-5516227</v>
      </c>
    </row>
    <row r="10" spans="1:59">
      <c r="A10" s="4" t="s">
        <v>335</v>
      </c>
      <c r="BC10" s="5" t="n">
        <v>123711</v>
      </c>
    </row>
    <row r="11" spans="1:59">
      <c r="A11" s="4" t="s">
        <v>322</v>
      </c>
      <c r="B11" s="5" t="n">
        <v>125</v>
      </c>
      <c r="D11" s="5" t="n">
        <v>125</v>
      </c>
      <c r="H11" s="5" t="n">
        <v>125</v>
      </c>
    </row>
    <row r="12" spans="1:59">
      <c r="A12" s="4" t="s">
        <v>321</v>
      </c>
      <c r="B12" s="7" t="n">
        <v>1</v>
      </c>
      <c r="C12" s="7" t="n">
        <v>-1</v>
      </c>
      <c r="D12" s="7" t="n">
        <v>1</v>
      </c>
      <c r="E12" s="7" t="n">
        <v>30399</v>
      </c>
      <c r="F12" s="7" t="n">
        <v>-30401</v>
      </c>
      <c r="G12" s="7" t="n">
        <v>-1</v>
      </c>
      <c r="H12" s="7" t="n">
        <v>1</v>
      </c>
      <c r="I12" s="7" t="n">
        <v>30401</v>
      </c>
      <c r="J12" s="7" t="n">
        <v>-30401</v>
      </c>
      <c r="K12" s="7" t="n">
        <v>1</v>
      </c>
    </row>
    <row r="13" spans="1:59">
      <c r="A13" s="4" t="s">
        <v>320</v>
      </c>
      <c r="BC13" s="5" t="n">
        <v>-356</v>
      </c>
    </row>
    <row r="14" spans="1:59">
      <c r="A14" s="4" t="s">
        <v>319</v>
      </c>
      <c r="BB14" s="4" t="s">
        <v>37</v>
      </c>
      <c r="BC14" s="7" t="n">
        <v>-4</v>
      </c>
      <c r="BD14" s="5" t="n">
        <v>-6663</v>
      </c>
      <c r="BE14" s="4" t="s">
        <v>37</v>
      </c>
      <c r="BG14" s="5" t="n">
        <v>-6667</v>
      </c>
    </row>
    <row r="15" spans="1:59">
      <c r="A15" s="4" t="s">
        <v>328</v>
      </c>
      <c r="L15" s="5" t="n">
        <v>138</v>
      </c>
      <c r="O15" s="5" t="n">
        <v>270</v>
      </c>
      <c r="R15" s="5" t="n">
        <v>413</v>
      </c>
      <c r="U15" s="5" t="n">
        <v>484</v>
      </c>
      <c r="X15" s="5" t="n">
        <v>622</v>
      </c>
      <c r="AA15" s="5" t="n">
        <v>1400</v>
      </c>
      <c r="AD15" s="5" t="n">
        <v>3520</v>
      </c>
      <c r="AG15" s="5" t="n">
        <v>595</v>
      </c>
      <c r="AJ15" s="5" t="n">
        <v>520</v>
      </c>
      <c r="AM15" s="5" t="n">
        <v>646</v>
      </c>
    </row>
    <row r="16" spans="1:59">
      <c r="A16" s="4" t="s">
        <v>327</v>
      </c>
      <c r="L16" s="7" t="n">
        <v>1</v>
      </c>
      <c r="M16" s="7" t="n">
        <v>9999</v>
      </c>
      <c r="N16" s="7" t="n">
        <v>10000</v>
      </c>
      <c r="O16" s="7" t="n">
        <v>3</v>
      </c>
      <c r="P16" s="7" t="n">
        <v>19997</v>
      </c>
      <c r="Q16" s="7" t="n">
        <v>20000</v>
      </c>
      <c r="R16" s="7" t="n">
        <v>4</v>
      </c>
      <c r="S16" s="7" t="n">
        <v>29996</v>
      </c>
      <c r="T16" s="7" t="n">
        <v>30000</v>
      </c>
      <c r="U16" s="7" t="n">
        <v>5</v>
      </c>
      <c r="V16" s="7" t="n">
        <v>33473</v>
      </c>
      <c r="W16" s="7" t="n">
        <v>33478</v>
      </c>
      <c r="X16" s="7" t="n">
        <v>6</v>
      </c>
      <c r="Y16" s="7" t="n">
        <v>34994</v>
      </c>
      <c r="Z16" s="7" t="n">
        <v>35000</v>
      </c>
      <c r="AA16" s="7" t="n">
        <v>14</v>
      </c>
      <c r="AB16" s="7" t="n">
        <v>69986</v>
      </c>
      <c r="AC16" s="7" t="n">
        <v>70000</v>
      </c>
      <c r="AD16" s="7" t="n">
        <v>35</v>
      </c>
      <c r="AE16" s="7" t="n">
        <v>199965</v>
      </c>
      <c r="AF16" s="7" t="n">
        <v>200000</v>
      </c>
      <c r="AG16" s="7" t="n">
        <v>6</v>
      </c>
      <c r="AH16" s="7" t="n">
        <v>29994</v>
      </c>
      <c r="AI16" s="7" t="n">
        <v>30000</v>
      </c>
      <c r="AJ16" s="7" t="n">
        <v>5</v>
      </c>
      <c r="AK16" s="7" t="n">
        <v>24995</v>
      </c>
      <c r="AL16" s="7" t="n">
        <v>25000</v>
      </c>
      <c r="AM16" s="7" t="n">
        <v>6</v>
      </c>
      <c r="AN16" s="7" t="n">
        <v>29994</v>
      </c>
      <c r="AO16" s="7" t="n">
        <v>30000</v>
      </c>
    </row>
    <row r="17" spans="1:59">
      <c r="A17" s="4" t="s">
        <v>323</v>
      </c>
      <c r="BB17" s="4" t="s">
        <v>37</v>
      </c>
      <c r="BC17" s="4" t="s">
        <v>37</v>
      </c>
      <c r="BD17" s="5" t="n">
        <v>871877</v>
      </c>
      <c r="BE17" s="4" t="s">
        <v>37</v>
      </c>
      <c r="BG17" s="5" t="n">
        <v>871877</v>
      </c>
    </row>
    <row r="18" spans="1:59">
      <c r="A18" s="4" t="s">
        <v>325</v>
      </c>
      <c r="BB18" s="5" t="n">
        <v>16667</v>
      </c>
      <c r="BC18" s="7" t="n">
        <v>667</v>
      </c>
      <c r="BD18" s="5" t="n">
        <v>13043546</v>
      </c>
      <c r="BE18" s="4" t="s">
        <v>37</v>
      </c>
      <c r="BG18" s="5" t="n">
        <v>13060880</v>
      </c>
    </row>
    <row r="19" spans="1:59">
      <c r="A19" s="4" t="s">
        <v>338</v>
      </c>
      <c r="BC19" s="5" t="n">
        <v>66667</v>
      </c>
    </row>
    <row r="20" spans="1:59">
      <c r="A20" s="4" t="s">
        <v>339</v>
      </c>
      <c r="BB20" s="5" t="n">
        <v>2077</v>
      </c>
      <c r="BC20" s="7" t="n">
        <v>91</v>
      </c>
      <c r="BD20" s="5" t="n">
        <v>-2168</v>
      </c>
      <c r="BE20" s="4" t="s">
        <v>37</v>
      </c>
      <c r="BG20" s="5" t="n">
        <v>0</v>
      </c>
    </row>
    <row r="21" spans="1:59">
      <c r="A21" s="4" t="s">
        <v>340</v>
      </c>
      <c r="BC21" s="5" t="n">
        <v>9134</v>
      </c>
    </row>
    <row r="22" spans="1:59">
      <c r="A22" s="4" t="s">
        <v>314</v>
      </c>
      <c r="BC22" s="5" t="n">
        <v>120</v>
      </c>
    </row>
    <row r="23" spans="1:59">
      <c r="A23" s="4" t="s">
        <v>313</v>
      </c>
      <c r="BB23" s="4" t="s">
        <v>37</v>
      </c>
      <c r="BC23" s="7" t="n">
        <v>1</v>
      </c>
      <c r="BD23" s="5" t="n">
        <v>9899</v>
      </c>
      <c r="BE23" s="4" t="s">
        <v>37</v>
      </c>
      <c r="BG23" s="5" t="n">
        <v>9900</v>
      </c>
    </row>
    <row r="24" spans="1:59">
      <c r="A24" s="4" t="s">
        <v>333</v>
      </c>
      <c r="BB24" s="4" t="s">
        <v>37</v>
      </c>
      <c r="BC24" s="4" t="s">
        <v>37</v>
      </c>
      <c r="BD24" s="4" t="s">
        <v>37</v>
      </c>
      <c r="BE24" s="5" t="n">
        <v>-4790530</v>
      </c>
      <c r="BG24" s="5" t="n">
        <v>-4790530</v>
      </c>
    </row>
    <row r="25" spans="1:59">
      <c r="A25" s="4" t="s">
        <v>336</v>
      </c>
      <c r="BB25" s="5" t="n">
        <v>18950</v>
      </c>
      <c r="BC25" s="7" t="n">
        <v>2080</v>
      </c>
      <c r="BD25" s="5" t="n">
        <v>44584118</v>
      </c>
      <c r="BE25" s="5" t="n">
        <v>-40492437</v>
      </c>
      <c r="BG25" s="5" t="n">
        <v>4112711</v>
      </c>
    </row>
    <row r="26" spans="1:59">
      <c r="A26" s="4" t="s">
        <v>337</v>
      </c>
      <c r="BC26" s="5" t="n">
        <v>208259</v>
      </c>
    </row>
    <row r="27" spans="1:59">
      <c r="A27" s="4" t="s">
        <v>450</v>
      </c>
      <c r="BC27" s="5" t="n">
        <v>120</v>
      </c>
    </row>
    <row r="28" spans="1:59">
      <c r="A28" s="4" t="s">
        <v>451</v>
      </c>
      <c r="BB28" s="4" t="s">
        <v>37</v>
      </c>
      <c r="BC28" s="7" t="n">
        <v>1</v>
      </c>
      <c r="BD28" s="5" t="n">
        <v>9899</v>
      </c>
      <c r="BE28" s="4" t="s">
        <v>37</v>
      </c>
      <c r="BG28" s="5" t="n">
        <v>9900</v>
      </c>
    </row>
    <row r="29" spans="1:59">
      <c r="A29" s="4" t="s">
        <v>323</v>
      </c>
      <c r="BD29" s="5" t="n">
        <v>147158</v>
      </c>
      <c r="BG29" s="5" t="n">
        <v>147158</v>
      </c>
    </row>
    <row r="30" spans="1:59">
      <c r="A30" s="4" t="s">
        <v>325</v>
      </c>
      <c r="AV30" s="7" t="n">
        <v>260</v>
      </c>
      <c r="AW30" s="7" t="n">
        <v>116740</v>
      </c>
      <c r="AX30" s="7" t="n">
        <v>117000</v>
      </c>
      <c r="AY30" s="7" t="n">
        <v>200</v>
      </c>
      <c r="AZ30" s="7" t="n">
        <v>90151</v>
      </c>
      <c r="BA30" s="7" t="n">
        <v>90351</v>
      </c>
    </row>
    <row r="31" spans="1:59">
      <c r="A31" s="4" t="s">
        <v>338</v>
      </c>
      <c r="AV31" s="5" t="n">
        <v>26000</v>
      </c>
      <c r="AY31" s="5" t="n">
        <v>20000</v>
      </c>
    </row>
    <row r="32" spans="1:59">
      <c r="A32" s="4" t="s">
        <v>339</v>
      </c>
      <c r="BB32" s="5" t="n">
        <v>-18158</v>
      </c>
      <c r="BC32" s="7" t="n">
        <v>664</v>
      </c>
      <c r="BD32" s="5" t="n">
        <v>17494</v>
      </c>
    </row>
    <row r="33" spans="1:59">
      <c r="A33" s="4" t="s">
        <v>340</v>
      </c>
      <c r="BC33" s="5" t="n">
        <v>66396</v>
      </c>
    </row>
    <row r="34" spans="1:59">
      <c r="A34" s="4" t="s">
        <v>314</v>
      </c>
      <c r="AP34" s="5" t="n">
        <v>628237</v>
      </c>
      <c r="BC34" s="5" t="n">
        <v>2318663</v>
      </c>
    </row>
    <row r="35" spans="1:59">
      <c r="A35" s="4" t="s">
        <v>313</v>
      </c>
      <c r="AP35" s="7" t="n">
        <v>6282</v>
      </c>
      <c r="AQ35" s="7" t="n">
        <v>150777</v>
      </c>
      <c r="AR35" s="7" t="n">
        <v>157059</v>
      </c>
      <c r="BC35" s="7" t="n">
        <v>23187</v>
      </c>
      <c r="BD35" s="5" t="n">
        <v>556479</v>
      </c>
      <c r="BG35" s="5" t="n">
        <v>579666</v>
      </c>
    </row>
    <row r="36" spans="1:59">
      <c r="A36" s="4" t="s">
        <v>333</v>
      </c>
      <c r="BE36" s="5" t="n">
        <v>-5793242</v>
      </c>
      <c r="BG36" s="5" t="n">
        <v>-5793242</v>
      </c>
    </row>
    <row r="37" spans="1:59">
      <c r="A37" s="4" t="s">
        <v>341</v>
      </c>
      <c r="BB37" s="7" t="n">
        <v>792</v>
      </c>
      <c r="BC37" s="7" t="n">
        <v>34048</v>
      </c>
      <c r="BD37" s="5" t="n">
        <v>46257774</v>
      </c>
      <c r="BE37" s="7" t="n">
        <v>-46285679</v>
      </c>
      <c r="BF37" s="7" t="n">
        <v>4579</v>
      </c>
      <c r="BG37" s="5" t="n">
        <v>11514</v>
      </c>
    </row>
    <row r="38" spans="1:59">
      <c r="A38" s="4" t="s">
        <v>342</v>
      </c>
      <c r="BC38" s="5" t="n">
        <v>3404860</v>
      </c>
    </row>
    <row r="39" spans="1:59">
      <c r="A39" s="4" t="s">
        <v>316</v>
      </c>
      <c r="BC39" s="5" t="n">
        <v>1312</v>
      </c>
    </row>
    <row r="40" spans="1:59">
      <c r="A40" s="4" t="s">
        <v>315</v>
      </c>
      <c r="BC40" s="7" t="n">
        <v>13</v>
      </c>
      <c r="BD40" s="5" t="n">
        <v>86240</v>
      </c>
      <c r="BG40" s="5" t="n">
        <v>86253</v>
      </c>
    </row>
    <row r="41" spans="1:59">
      <c r="A41" s="4" t="s">
        <v>450</v>
      </c>
      <c r="AP41" s="5" t="n">
        <v>628237</v>
      </c>
      <c r="BC41" s="5" t="n">
        <v>2318663</v>
      </c>
    </row>
    <row r="42" spans="1:59">
      <c r="A42" s="4" t="s">
        <v>451</v>
      </c>
      <c r="AP42" s="7" t="n">
        <v>6282</v>
      </c>
      <c r="AQ42" s="7" t="n">
        <v>150777</v>
      </c>
      <c r="AR42" s="7" t="n">
        <v>157059</v>
      </c>
      <c r="BC42" s="7" t="n">
        <v>23187</v>
      </c>
      <c r="BD42" s="5" t="n">
        <v>556479</v>
      </c>
      <c r="BG42" s="5" t="n">
        <v>579666</v>
      </c>
    </row>
    <row r="43" spans="1:59">
      <c r="A43" s="4" t="s">
        <v>318</v>
      </c>
      <c r="AS43" s="5" t="n">
        <v>135995</v>
      </c>
    </row>
    <row r="44" spans="1:59">
      <c r="A44" s="4" t="s">
        <v>317</v>
      </c>
      <c r="AS44" s="7" t="n">
        <v>1360</v>
      </c>
      <c r="AT44" s="7" t="n">
        <v>508620</v>
      </c>
      <c r="AU44" s="7" t="n">
        <v>509980</v>
      </c>
    </row>
    <row r="45" spans="1:59">
      <c r="A45" s="4" t="s">
        <v>452</v>
      </c>
      <c r="BF45" s="7" t="n">
        <v>4579</v>
      </c>
      <c r="BG45" s="7" t="n">
        <v>4579</v>
      </c>
    </row>
    <row r="46" spans="1:59">
      <c r="A46" s="4" t="s">
        <v>453</v>
      </c>
      <c r="BC46" s="5" t="n">
        <v>-2</v>
      </c>
    </row>
    <row r="47" spans="1:59">
      <c r="A47" s="4" t="s">
        <v>454</v>
      </c>
      <c r="BC47" s="7" t="n">
        <v>2</v>
      </c>
      <c r="BD47" s="7" t="n">
        <v>-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4"/>
  </cols>
  <sheetData>
    <row r="1" spans="1:2">
      <c r="A1" s="1" t="s">
        <v>455</v>
      </c>
      <c r="B1" s="2" t="s">
        <v>71</v>
      </c>
    </row>
    <row r="2" spans="1:2">
      <c r="B2" s="2" t="s">
        <v>344</v>
      </c>
    </row>
    <row r="3" spans="1:2">
      <c r="A3" s="4" t="s">
        <v>456</v>
      </c>
    </row>
    <row r="4" spans="1:2">
      <c r="A4" s="4" t="s">
        <v>349</v>
      </c>
      <c r="B4" s="5" t="n">
        <v>16</v>
      </c>
    </row>
    <row r="5" spans="1:2">
      <c r="A5" s="4" t="s">
        <v>350</v>
      </c>
      <c r="B5" s="8" t="n">
        <v>243.75</v>
      </c>
    </row>
    <row r="6" spans="1:2">
      <c r="A6" s="4" t="s">
        <v>457</v>
      </c>
    </row>
    <row r="7" spans="1:2">
      <c r="A7" s="4" t="s">
        <v>349</v>
      </c>
      <c r="B7" s="5" t="n">
        <v>16</v>
      </c>
    </row>
    <row r="8" spans="1:2">
      <c r="A8" s="4" t="s">
        <v>350</v>
      </c>
      <c r="B8" s="8" t="n">
        <v>243.75</v>
      </c>
    </row>
    <row r="9" spans="1:2">
      <c r="A9" s="4" t="s">
        <v>458</v>
      </c>
    </row>
    <row r="10" spans="1:2">
      <c r="A10" s="4" t="s">
        <v>349</v>
      </c>
      <c r="B10" s="5" t="n">
        <v>16</v>
      </c>
    </row>
    <row r="11" spans="1:2">
      <c r="A11" s="4" t="s">
        <v>350</v>
      </c>
      <c r="B11" s="8" t="n">
        <v>243.75</v>
      </c>
    </row>
    <row r="12" spans="1:2">
      <c r="A12" s="4" t="s">
        <v>409</v>
      </c>
    </row>
    <row r="13" spans="1:2">
      <c r="A13" s="4" t="s">
        <v>351</v>
      </c>
      <c r="B13" s="9" t="n">
        <v>72.5</v>
      </c>
    </row>
    <row r="14" spans="1:2">
      <c r="A14" s="4" t="s">
        <v>412</v>
      </c>
    </row>
    <row r="15" spans="1:2">
      <c r="A15" s="4" t="s">
        <v>351</v>
      </c>
      <c r="B15" s="5" t="n">
        <v>74</v>
      </c>
    </row>
    <row r="16" spans="1:2">
      <c r="A16" s="4" t="s">
        <v>415</v>
      </c>
    </row>
    <row r="17" spans="1:2">
      <c r="A17" s="4" t="s">
        <v>351</v>
      </c>
      <c r="B17" s="9" t="n">
        <v>72.75</v>
      </c>
    </row>
    <row r="18" spans="1:2">
      <c r="A18" s="4" t="s">
        <v>418</v>
      </c>
    </row>
    <row r="19" spans="1:2">
      <c r="A19" s="4" t="s">
        <v>351</v>
      </c>
      <c r="B19" s="9" t="n">
        <v>69.25</v>
      </c>
    </row>
    <row r="20" spans="1:2">
      <c r="A20" s="4" t="s">
        <v>421</v>
      </c>
    </row>
    <row r="21" spans="1:2">
      <c r="A21" s="4" t="s">
        <v>351</v>
      </c>
      <c r="B21" s="9" t="n">
        <v>56.25</v>
      </c>
    </row>
    <row r="22" spans="1:2">
      <c r="A22" s="4" t="s">
        <v>424</v>
      </c>
    </row>
    <row r="23" spans="1:2">
      <c r="A23" s="4" t="s">
        <v>351</v>
      </c>
      <c r="B23" s="5" t="n">
        <v>50</v>
      </c>
    </row>
    <row r="24" spans="1:2">
      <c r="A24" s="4" t="s">
        <v>427</v>
      </c>
    </row>
    <row r="25" spans="1:2">
      <c r="A25" s="4" t="s">
        <v>351</v>
      </c>
      <c r="B25" s="9" t="n">
        <v>56.82</v>
      </c>
    </row>
    <row r="26" spans="1:2">
      <c r="A26" s="4" t="s">
        <v>430</v>
      </c>
    </row>
    <row r="27" spans="1:2">
      <c r="A27" s="4" t="s">
        <v>351</v>
      </c>
      <c r="B27" s="9" t="n">
        <v>50.45</v>
      </c>
    </row>
    <row r="28" spans="1:2">
      <c r="A28" s="4" t="s">
        <v>433</v>
      </c>
    </row>
    <row r="29" spans="1:2">
      <c r="A29" s="4" t="s">
        <v>351</v>
      </c>
      <c r="B29" s="9" t="n">
        <v>48.1</v>
      </c>
    </row>
    <row r="30" spans="1:2">
      <c r="A30" s="4" t="s">
        <v>436</v>
      </c>
    </row>
    <row r="31" spans="1:2">
      <c r="A31" s="4" t="s">
        <v>351</v>
      </c>
      <c r="B31" s="8" t="n">
        <v>46.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9</v>
      </c>
      <c r="B1" s="2" t="s">
        <v>1</v>
      </c>
    </row>
    <row r="2" spans="1:3">
      <c r="B2" s="2" t="s">
        <v>2</v>
      </c>
      <c r="C2" s="2" t="s">
        <v>72</v>
      </c>
    </row>
    <row r="3" spans="1:3">
      <c r="A3" s="3" t="s">
        <v>460</v>
      </c>
    </row>
    <row r="4" spans="1:3">
      <c r="A4" s="4" t="s">
        <v>333</v>
      </c>
      <c r="B4" s="7" t="n">
        <v>-5793242</v>
      </c>
      <c r="C4" s="7" t="n">
        <v>-2527524</v>
      </c>
    </row>
    <row r="5" spans="1:3">
      <c r="A5" s="3" t="s">
        <v>353</v>
      </c>
    </row>
    <row r="6" spans="1:3">
      <c r="A6" s="4" t="s">
        <v>354</v>
      </c>
      <c r="B6" s="5" t="n">
        <v>62427</v>
      </c>
      <c r="C6" s="5" t="n">
        <v>57512</v>
      </c>
    </row>
    <row r="7" spans="1:3">
      <c r="A7" s="4" t="s">
        <v>355</v>
      </c>
      <c r="B7" s="5" t="n">
        <v>147158</v>
      </c>
      <c r="C7" s="5" t="n">
        <v>320334</v>
      </c>
    </row>
    <row r="8" spans="1:3">
      <c r="A8" s="4" t="s">
        <v>356</v>
      </c>
      <c r="B8" s="5" t="n">
        <v>717331</v>
      </c>
      <c r="C8" s="5" t="n">
        <v>-6667</v>
      </c>
    </row>
    <row r="9" spans="1:3">
      <c r="A9" s="4" t="s">
        <v>461</v>
      </c>
      <c r="B9" s="5" t="n">
        <v>736724</v>
      </c>
      <c r="C9" s="4" t="s">
        <v>37</v>
      </c>
    </row>
    <row r="10" spans="1:3">
      <c r="A10" s="4" t="s">
        <v>357</v>
      </c>
      <c r="B10" s="4" t="s">
        <v>37</v>
      </c>
      <c r="C10" s="5" t="n">
        <v>219097</v>
      </c>
    </row>
    <row r="11" spans="1:3">
      <c r="A11" s="4" t="s">
        <v>358</v>
      </c>
      <c r="B11" s="4" t="s">
        <v>37</v>
      </c>
      <c r="C11" s="5" t="n">
        <v>10031</v>
      </c>
    </row>
    <row r="12" spans="1:3">
      <c r="A12" s="4" t="s">
        <v>359</v>
      </c>
      <c r="B12" s="5" t="n">
        <v>-2387</v>
      </c>
      <c r="C12" s="5" t="n">
        <v>16917</v>
      </c>
    </row>
    <row r="13" spans="1:3">
      <c r="A13" s="4" t="s">
        <v>462</v>
      </c>
      <c r="B13" s="5" t="n">
        <v>-2309</v>
      </c>
      <c r="C13" s="4" t="s">
        <v>37</v>
      </c>
    </row>
    <row r="14" spans="1:3">
      <c r="A14" s="3" t="s">
        <v>360</v>
      </c>
    </row>
    <row r="15" spans="1:3">
      <c r="A15" s="4" t="s">
        <v>361</v>
      </c>
      <c r="B15" s="5" t="n">
        <v>-6734</v>
      </c>
      <c r="C15" s="5" t="n">
        <v>43353</v>
      </c>
    </row>
    <row r="16" spans="1:3">
      <c r="A16" s="4" t="s">
        <v>41</v>
      </c>
      <c r="B16" s="5" t="n">
        <v>-57509</v>
      </c>
      <c r="C16" s="5" t="n">
        <v>130477</v>
      </c>
    </row>
    <row r="17" spans="1:3">
      <c r="A17" s="4" t="s">
        <v>362</v>
      </c>
      <c r="B17" s="5" t="n">
        <v>108391</v>
      </c>
      <c r="C17" s="5" t="n">
        <v>-23208</v>
      </c>
    </row>
    <row r="18" spans="1:3">
      <c r="A18" s="4" t="s">
        <v>363</v>
      </c>
      <c r="B18" s="5" t="n">
        <v>-2352</v>
      </c>
      <c r="C18" s="5" t="n">
        <v>-1056006</v>
      </c>
    </row>
    <row r="19" spans="1:3">
      <c r="A19" s="4" t="s">
        <v>364</v>
      </c>
      <c r="B19" s="5" t="n">
        <v>388195</v>
      </c>
      <c r="C19" s="5" t="n">
        <v>-1845850</v>
      </c>
    </row>
    <row r="20" spans="1:3">
      <c r="A20" s="4" t="s">
        <v>50</v>
      </c>
      <c r="B20" s="4" t="s">
        <v>37</v>
      </c>
      <c r="C20" s="5" t="n">
        <v>24180</v>
      </c>
    </row>
    <row r="21" spans="1:3">
      <c r="A21" s="4" t="s">
        <v>365</v>
      </c>
      <c r="B21" s="5" t="n">
        <v>-3704307</v>
      </c>
      <c r="C21" s="5" t="n">
        <v>-4637354</v>
      </c>
    </row>
    <row r="22" spans="1:3">
      <c r="A22" s="3" t="s">
        <v>366</v>
      </c>
    </row>
    <row r="23" spans="1:3">
      <c r="A23" s="4" t="s">
        <v>463</v>
      </c>
      <c r="B23" s="5" t="n">
        <v>-850000</v>
      </c>
      <c r="C23" s="4" t="s">
        <v>37</v>
      </c>
    </row>
    <row r="24" spans="1:3">
      <c r="A24" s="4" t="s">
        <v>464</v>
      </c>
      <c r="B24" s="5" t="n">
        <v>280000</v>
      </c>
      <c r="C24" s="4" t="s">
        <v>37</v>
      </c>
    </row>
    <row r="25" spans="1:3">
      <c r="A25" s="4" t="s">
        <v>465</v>
      </c>
      <c r="B25" s="5" t="n">
        <v>-1000000</v>
      </c>
      <c r="C25" s="4" t="s">
        <v>37</v>
      </c>
    </row>
    <row r="26" spans="1:3">
      <c r="A26" s="4" t="s">
        <v>466</v>
      </c>
      <c r="B26" s="5" t="n">
        <v>1000000</v>
      </c>
      <c r="C26" s="4" t="s">
        <v>37</v>
      </c>
    </row>
    <row r="27" spans="1:3">
      <c r="A27" s="4" t="s">
        <v>367</v>
      </c>
      <c r="B27" s="5" t="n">
        <v>-25127</v>
      </c>
      <c r="C27" s="4" t="s">
        <v>37</v>
      </c>
    </row>
    <row r="28" spans="1:3">
      <c r="A28" s="4" t="s">
        <v>368</v>
      </c>
      <c r="B28" s="5" t="n">
        <v>-8573</v>
      </c>
      <c r="C28" s="5" t="n">
        <v>-23739</v>
      </c>
    </row>
    <row r="29" spans="1:3">
      <c r="A29" s="4" t="s">
        <v>369</v>
      </c>
      <c r="B29" s="5" t="n">
        <v>-603700</v>
      </c>
      <c r="C29" s="5" t="n">
        <v>-23739</v>
      </c>
    </row>
    <row r="30" spans="1:3">
      <c r="A30" s="3" t="s">
        <v>370</v>
      </c>
    </row>
    <row r="31" spans="1:3">
      <c r="A31" s="4" t="s">
        <v>371</v>
      </c>
      <c r="B31" s="4" t="s">
        <v>37</v>
      </c>
      <c r="C31" s="5" t="n">
        <v>250000</v>
      </c>
    </row>
    <row r="32" spans="1:3">
      <c r="A32" s="4" t="s">
        <v>372</v>
      </c>
      <c r="B32" s="4" t="s">
        <v>37</v>
      </c>
      <c r="C32" s="5" t="n">
        <v>-933074</v>
      </c>
    </row>
    <row r="33" spans="1:3">
      <c r="A33" s="4" t="s">
        <v>373</v>
      </c>
      <c r="B33" s="4" t="s">
        <v>37</v>
      </c>
      <c r="C33" s="5" t="n">
        <v>18950</v>
      </c>
    </row>
    <row r="34" spans="1:3">
      <c r="A34" s="4" t="s">
        <v>374</v>
      </c>
      <c r="B34" s="5" t="n">
        <v>86253</v>
      </c>
      <c r="C34" s="5" t="n">
        <v>13041930</v>
      </c>
    </row>
    <row r="35" spans="1:3">
      <c r="A35" s="4" t="s">
        <v>375</v>
      </c>
      <c r="B35" s="5" t="n">
        <v>86253</v>
      </c>
      <c r="C35" s="5" t="n">
        <v>12377806</v>
      </c>
    </row>
    <row r="36" spans="1:3">
      <c r="A36" s="4" t="s">
        <v>467</v>
      </c>
      <c r="B36" s="5" t="n">
        <v>-4221754</v>
      </c>
      <c r="C36" s="5" t="n">
        <v>7716713</v>
      </c>
    </row>
    <row r="37" spans="1:3">
      <c r="A37" s="4" t="s">
        <v>377</v>
      </c>
      <c r="B37" s="5" t="n">
        <v>4856232</v>
      </c>
      <c r="C37" s="5" t="n">
        <v>16384</v>
      </c>
    </row>
    <row r="38" spans="1:3">
      <c r="A38" s="4" t="s">
        <v>378</v>
      </c>
      <c r="B38" s="5" t="n">
        <v>634478</v>
      </c>
      <c r="C38" s="5" t="n">
        <v>7733097</v>
      </c>
    </row>
    <row r="39" spans="1:3">
      <c r="A39" s="3" t="s">
        <v>379</v>
      </c>
    </row>
    <row r="40" spans="1:3">
      <c r="A40" s="4" t="s">
        <v>380</v>
      </c>
      <c r="B40" s="4" t="s">
        <v>37</v>
      </c>
      <c r="C40" s="4" t="s">
        <v>37</v>
      </c>
    </row>
    <row r="41" spans="1:3">
      <c r="A41" s="4" t="s">
        <v>381</v>
      </c>
      <c r="B41" s="4" t="s">
        <v>37</v>
      </c>
      <c r="C41" s="7" t="n">
        <v>48347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68</v>
      </c>
      <c r="B1" s="2" t="s">
        <v>1</v>
      </c>
      <c r="C1" s="2" t="s">
        <v>71</v>
      </c>
    </row>
    <row r="2" spans="1:3">
      <c r="B2" s="2" t="s">
        <v>2</v>
      </c>
      <c r="C2" s="2" t="s">
        <v>32</v>
      </c>
    </row>
    <row r="3" spans="1:3">
      <c r="A3" s="3" t="s">
        <v>469</v>
      </c>
    </row>
    <row r="4" spans="1:3">
      <c r="A4" s="4" t="s">
        <v>470</v>
      </c>
      <c r="B4" s="4" t="s">
        <v>471</v>
      </c>
      <c r="C4" s="4" t="s">
        <v>4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73</v>
      </c>
      <c r="B1" s="2" t="s">
        <v>1</v>
      </c>
      <c r="C1" s="2" t="s">
        <v>71</v>
      </c>
    </row>
    <row r="2" spans="1:3">
      <c r="B2" s="2" t="s">
        <v>2</v>
      </c>
      <c r="C2" s="2" t="s">
        <v>32</v>
      </c>
    </row>
    <row r="3" spans="1:3">
      <c r="A3" s="3" t="s">
        <v>469</v>
      </c>
    </row>
    <row r="4" spans="1:3">
      <c r="A4" s="4" t="s">
        <v>474</v>
      </c>
      <c r="B4" s="4" t="s">
        <v>475</v>
      </c>
      <c r="C4" s="4" t="s">
        <v>4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477</v>
      </c>
      <c r="B1" s="2" t="s">
        <v>1</v>
      </c>
      <c r="C1" s="2" t="s">
        <v>71</v>
      </c>
    </row>
    <row r="2" spans="1:3">
      <c r="B2" s="2" t="s">
        <v>2</v>
      </c>
      <c r="C2" s="2" t="s">
        <v>32</v>
      </c>
    </row>
    <row r="3" spans="1:3">
      <c r="A3" s="3" t="s">
        <v>469</v>
      </c>
    </row>
    <row r="4" spans="1:3">
      <c r="A4" s="4" t="s">
        <v>478</v>
      </c>
      <c r="B4" s="4" t="s">
        <v>479</v>
      </c>
      <c r="C4" s="4" t="s">
        <v>4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81</v>
      </c>
      <c r="B1" s="2" t="s">
        <v>1</v>
      </c>
      <c r="C1" s="2" t="s">
        <v>71</v>
      </c>
    </row>
    <row r="2" spans="1:3">
      <c r="B2" s="2" t="s">
        <v>2</v>
      </c>
      <c r="C2" s="2" t="s">
        <v>32</v>
      </c>
    </row>
    <row r="3" spans="1:3">
      <c r="A3" s="3" t="s">
        <v>469</v>
      </c>
    </row>
    <row r="4" spans="1:3">
      <c r="A4" s="4" t="s">
        <v>482</v>
      </c>
      <c r="B4" s="4" t="s">
        <v>483</v>
      </c>
      <c r="C4" s="4" t="s">
        <v>4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485</v>
      </c>
      <c r="B1" s="2" t="s">
        <v>1</v>
      </c>
      <c r="C1" s="2" t="s">
        <v>71</v>
      </c>
    </row>
    <row r="2" spans="1:3">
      <c r="B2" s="2" t="s">
        <v>2</v>
      </c>
      <c r="C2" s="2" t="s">
        <v>32</v>
      </c>
    </row>
    <row r="3" spans="1:3">
      <c r="A3" s="3" t="s">
        <v>469</v>
      </c>
    </row>
    <row r="4" spans="1:3">
      <c r="A4" s="4" t="s">
        <v>486</v>
      </c>
      <c r="B4" s="4" t="s">
        <v>487</v>
      </c>
      <c r="C4" s="4" t="s">
        <v>4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89</v>
      </c>
      <c r="B1" s="2" t="s">
        <v>1</v>
      </c>
      <c r="C1" s="2" t="s">
        <v>71</v>
      </c>
    </row>
    <row r="2" spans="1:3">
      <c r="B2" s="2" t="s">
        <v>2</v>
      </c>
      <c r="C2" s="2" t="s">
        <v>32</v>
      </c>
    </row>
    <row r="3" spans="1:3">
      <c r="A3" s="3" t="s">
        <v>469</v>
      </c>
    </row>
    <row r="4" spans="1:3">
      <c r="A4" s="4" t="s">
        <v>490</v>
      </c>
      <c r="B4" s="4" t="s">
        <v>491</v>
      </c>
      <c r="C4" s="4" t="s">
        <v>4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4" t="s">
        <v>34</v>
      </c>
    </row>
    <row r="3" spans="1:3">
      <c r="A3" s="3" t="s">
        <v>35</v>
      </c>
    </row>
    <row r="4" spans="1:3">
      <c r="A4" s="4" t="s">
        <v>36</v>
      </c>
      <c r="B4" s="4" t="s">
        <v>37</v>
      </c>
      <c r="C4" s="7" t="n">
        <v>206</v>
      </c>
    </row>
    <row r="5" spans="1:3">
      <c r="A5" s="4" t="s">
        <v>38</v>
      </c>
    </row>
    <row r="6" spans="1:3">
      <c r="A6" s="3" t="s">
        <v>35</v>
      </c>
    </row>
    <row r="7" spans="1:3">
      <c r="A7" s="4" t="s">
        <v>36</v>
      </c>
      <c r="B7" s="5" t="n">
        <v>18950</v>
      </c>
      <c r="C7" s="4" t="s">
        <v>37</v>
      </c>
    </row>
    <row r="8" spans="1:3">
      <c r="A8" s="4" t="s">
        <v>39</v>
      </c>
      <c r="B8" s="5" t="n">
        <v>4856232</v>
      </c>
      <c r="C8" s="5" t="n">
        <v>16384</v>
      </c>
    </row>
    <row r="9" spans="1:3">
      <c r="A9" s="4" t="s">
        <v>40</v>
      </c>
      <c r="B9" s="5" t="n">
        <v>38283</v>
      </c>
      <c r="C9" s="5" t="n">
        <v>57549</v>
      </c>
    </row>
    <row r="10" spans="1:3">
      <c r="A10" s="4" t="s">
        <v>41</v>
      </c>
      <c r="B10" s="5" t="n">
        <v>231740</v>
      </c>
      <c r="C10" s="5" t="n">
        <v>367367</v>
      </c>
    </row>
    <row r="11" spans="1:3">
      <c r="A11" s="4" t="s">
        <v>42</v>
      </c>
      <c r="B11" s="5" t="n">
        <v>271579</v>
      </c>
      <c r="C11" s="5" t="n">
        <v>190015</v>
      </c>
    </row>
    <row r="12" spans="1:3">
      <c r="A12" s="4" t="s">
        <v>43</v>
      </c>
      <c r="B12" s="5" t="n">
        <v>5397834</v>
      </c>
      <c r="C12" s="5" t="n">
        <v>631315</v>
      </c>
    </row>
    <row r="13" spans="1:3">
      <c r="A13" s="4" t="s">
        <v>44</v>
      </c>
      <c r="B13" s="5" t="n">
        <v>139598</v>
      </c>
      <c r="C13" s="5" t="n">
        <v>196479</v>
      </c>
    </row>
    <row r="14" spans="1:3">
      <c r="A14" s="4" t="s">
        <v>45</v>
      </c>
      <c r="B14" s="5" t="n">
        <v>94987</v>
      </c>
      <c r="C14" s="5" t="n">
        <v>73183</v>
      </c>
    </row>
    <row r="15" spans="1:3">
      <c r="A15" s="4" t="s">
        <v>46</v>
      </c>
      <c r="B15" s="5" t="n">
        <v>5632419</v>
      </c>
      <c r="C15" s="5" t="n">
        <v>900977</v>
      </c>
    </row>
    <row r="16" spans="1:3">
      <c r="A16" s="4" t="s">
        <v>47</v>
      </c>
      <c r="B16" s="5" t="n">
        <v>650413</v>
      </c>
      <c r="C16" s="5" t="n">
        <v>2194518</v>
      </c>
    </row>
    <row r="17" spans="1:3">
      <c r="A17" s="4" t="s">
        <v>48</v>
      </c>
      <c r="B17" s="5" t="n">
        <v>864295</v>
      </c>
      <c r="C17" s="5" t="n">
        <v>3066379</v>
      </c>
    </row>
    <row r="18" spans="1:3">
      <c r="A18" s="4" t="s">
        <v>49</v>
      </c>
      <c r="B18" s="4" t="s">
        <v>37</v>
      </c>
      <c r="C18" s="5" t="n">
        <v>937424</v>
      </c>
    </row>
    <row r="19" spans="1:3">
      <c r="A19" s="4" t="s">
        <v>50</v>
      </c>
      <c r="B19" s="5" t="n">
        <v>5000</v>
      </c>
      <c r="C19" s="5" t="n">
        <v>5000</v>
      </c>
    </row>
    <row r="20" spans="1:3">
      <c r="A20" s="4" t="s">
        <v>51</v>
      </c>
      <c r="B20" s="5" t="n">
        <v>1519708</v>
      </c>
      <c r="C20" s="5" t="n">
        <v>6203321</v>
      </c>
    </row>
    <row r="21" spans="1:3">
      <c r="A21" s="4" t="s">
        <v>48</v>
      </c>
      <c r="B21" s="4" t="s">
        <v>37</v>
      </c>
      <c r="C21" s="5" t="n">
        <v>213883</v>
      </c>
    </row>
    <row r="22" spans="1:3">
      <c r="A22" s="4" t="s">
        <v>52</v>
      </c>
      <c r="B22" s="4" t="s">
        <v>37</v>
      </c>
      <c r="C22" s="4" t="s">
        <v>37</v>
      </c>
    </row>
    <row r="23" spans="1:3">
      <c r="A23" s="4" t="s">
        <v>53</v>
      </c>
      <c r="B23" s="5" t="n">
        <v>1519708</v>
      </c>
      <c r="C23" s="5" t="n">
        <v>6417204</v>
      </c>
    </row>
    <row r="24" spans="1:3">
      <c r="A24" s="4" t="s">
        <v>54</v>
      </c>
      <c r="B24" s="4" t="s">
        <v>37</v>
      </c>
      <c r="C24" s="4" t="s">
        <v>37</v>
      </c>
    </row>
    <row r="25" spans="1:3">
      <c r="A25" s="4" t="s">
        <v>55</v>
      </c>
      <c r="B25" s="5" t="n">
        <v>2080</v>
      </c>
      <c r="C25" s="5" t="n">
        <v>1237</v>
      </c>
    </row>
    <row r="26" spans="1:3">
      <c r="A26" s="4" t="s">
        <v>56</v>
      </c>
      <c r="B26" s="5" t="n">
        <v>44584118</v>
      </c>
      <c r="C26" s="5" t="n">
        <v>30123435</v>
      </c>
    </row>
    <row r="27" spans="1:3">
      <c r="A27" s="4" t="s">
        <v>57</v>
      </c>
      <c r="B27" s="5" t="n">
        <v>-40492437</v>
      </c>
      <c r="C27" s="5" t="n">
        <v>-35641105</v>
      </c>
    </row>
    <row r="28" spans="1:3">
      <c r="A28" s="4" t="s">
        <v>58</v>
      </c>
      <c r="B28" s="5" t="n">
        <v>4112711</v>
      </c>
      <c r="C28" s="5" t="n">
        <v>-5516227</v>
      </c>
    </row>
    <row r="29" spans="1:3">
      <c r="A29" s="4" t="s">
        <v>59</v>
      </c>
      <c r="B29" s="7" t="n">
        <v>5632419</v>
      </c>
      <c r="C29" s="7" t="n">
        <v>900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93</v>
      </c>
      <c r="B1" s="2" t="s">
        <v>1</v>
      </c>
      <c r="C1" s="2" t="s">
        <v>71</v>
      </c>
    </row>
    <row r="2" spans="1:3">
      <c r="B2" s="2" t="s">
        <v>2</v>
      </c>
      <c r="C2" s="2" t="s">
        <v>32</v>
      </c>
    </row>
    <row r="3" spans="1:3">
      <c r="A3" s="3" t="s">
        <v>469</v>
      </c>
    </row>
    <row r="4" spans="1:3">
      <c r="A4" s="4" t="s">
        <v>494</v>
      </c>
      <c r="B4" s="4" t="s">
        <v>495</v>
      </c>
      <c r="C4" s="4" t="s">
        <v>4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97</v>
      </c>
      <c r="B1" s="2" t="s">
        <v>71</v>
      </c>
    </row>
    <row r="2" spans="1:2">
      <c r="B2" s="2" t="s">
        <v>32</v>
      </c>
    </row>
    <row r="3" spans="1:2">
      <c r="A3" s="3" t="s">
        <v>469</v>
      </c>
    </row>
    <row r="4" spans="1:2">
      <c r="A4" s="4" t="s">
        <v>498</v>
      </c>
      <c r="B4" s="4" t="s">
        <v>4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500</v>
      </c>
      <c r="B1" s="2" t="s">
        <v>1</v>
      </c>
      <c r="C1" s="2" t="s">
        <v>71</v>
      </c>
    </row>
    <row r="2" spans="1:3">
      <c r="B2" s="2" t="s">
        <v>2</v>
      </c>
      <c r="C2" s="2" t="s">
        <v>32</v>
      </c>
    </row>
    <row r="3" spans="1:3">
      <c r="A3" s="3" t="s">
        <v>469</v>
      </c>
    </row>
    <row r="4" spans="1:3">
      <c r="A4" s="4" t="s">
        <v>501</v>
      </c>
      <c r="B4" s="4" t="s">
        <v>502</v>
      </c>
      <c r="C4" s="4" t="s">
        <v>5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504</v>
      </c>
      <c r="B1" s="2" t="s">
        <v>1</v>
      </c>
      <c r="C1" s="2" t="s">
        <v>71</v>
      </c>
    </row>
    <row r="2" spans="1:3">
      <c r="B2" s="2" t="s">
        <v>2</v>
      </c>
      <c r="C2" s="2" t="s">
        <v>32</v>
      </c>
    </row>
    <row r="3" spans="1:3">
      <c r="A3" s="3" t="s">
        <v>469</v>
      </c>
    </row>
    <row r="4" spans="1:3">
      <c r="A4" s="4" t="s">
        <v>505</v>
      </c>
      <c r="B4" s="4" t="s">
        <v>506</v>
      </c>
      <c r="C4" s="4" t="s">
        <v>5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508</v>
      </c>
      <c r="B1" s="2" t="s">
        <v>1</v>
      </c>
      <c r="C1" s="2" t="s">
        <v>71</v>
      </c>
    </row>
    <row r="2" spans="1:3">
      <c r="B2" s="2" t="s">
        <v>2</v>
      </c>
      <c r="C2" s="2" t="s">
        <v>32</v>
      </c>
    </row>
    <row r="3" spans="1:3">
      <c r="A3" s="3" t="s">
        <v>469</v>
      </c>
    </row>
    <row r="4" spans="1:3">
      <c r="A4" s="4" t="s">
        <v>509</v>
      </c>
      <c r="B4" s="4" t="s">
        <v>510</v>
      </c>
      <c r="C4" s="4" t="s">
        <v>5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2</v>
      </c>
      <c r="B1" s="2" t="s">
        <v>71</v>
      </c>
    </row>
    <row r="2" spans="1:2">
      <c r="B2" s="2" t="s">
        <v>32</v>
      </c>
    </row>
    <row r="3" spans="1:2">
      <c r="A3" s="3" t="s">
        <v>469</v>
      </c>
    </row>
    <row r="4" spans="1:2">
      <c r="A4" s="4" t="s">
        <v>513</v>
      </c>
      <c r="B4" s="4" t="s">
        <v>5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53"/>
  </cols>
  <sheetData>
    <row r="1" spans="1:2">
      <c r="A1" s="1" t="s">
        <v>515</v>
      </c>
      <c r="B1" s="2" t="s">
        <v>71</v>
      </c>
    </row>
    <row r="2" spans="1:2">
      <c r="B2" s="2" t="s">
        <v>32</v>
      </c>
    </row>
    <row r="3" spans="1:2">
      <c r="A3" s="3" t="s">
        <v>469</v>
      </c>
    </row>
    <row r="4" spans="1:2">
      <c r="A4" s="4" t="s">
        <v>516</v>
      </c>
      <c r="B4" s="4" t="s">
        <v>5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68</v>
      </c>
      <c r="B1" s="2" t="s">
        <v>1</v>
      </c>
      <c r="C1" s="2" t="s">
        <v>71</v>
      </c>
    </row>
    <row r="2" spans="1:3">
      <c r="B2" s="2" t="s">
        <v>2</v>
      </c>
      <c r="C2" s="2" t="s">
        <v>32</v>
      </c>
    </row>
    <row r="3" spans="1:3">
      <c r="A3" s="3" t="s">
        <v>469</v>
      </c>
    </row>
    <row r="4" spans="1:3">
      <c r="A4" s="4" t="s">
        <v>470</v>
      </c>
      <c r="B4" s="4" t="s">
        <v>471</v>
      </c>
      <c r="C4" s="4" t="s">
        <v>4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73</v>
      </c>
      <c r="B1" s="2" t="s">
        <v>1</v>
      </c>
      <c r="C1" s="2" t="s">
        <v>71</v>
      </c>
    </row>
    <row r="2" spans="1:3">
      <c r="B2" s="2" t="s">
        <v>2</v>
      </c>
      <c r="C2" s="2" t="s">
        <v>32</v>
      </c>
    </row>
    <row r="3" spans="1:3">
      <c r="A3" s="3" t="s">
        <v>469</v>
      </c>
    </row>
    <row r="4" spans="1:3">
      <c r="A4" s="4" t="s">
        <v>474</v>
      </c>
      <c r="B4" s="4" t="s">
        <v>475</v>
      </c>
      <c r="C4" s="4" t="s">
        <v>4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518</v>
      </c>
      <c r="B1" s="2" t="s">
        <v>1</v>
      </c>
      <c r="C1" s="2" t="s">
        <v>71</v>
      </c>
    </row>
    <row r="2" spans="1:3">
      <c r="B2" s="2" t="s">
        <v>2</v>
      </c>
      <c r="C2" s="2" t="s">
        <v>32</v>
      </c>
    </row>
    <row r="3" spans="1:3">
      <c r="A3" s="3" t="s">
        <v>469</v>
      </c>
    </row>
    <row r="4" spans="1:3">
      <c r="A4" s="4" t="s">
        <v>478</v>
      </c>
      <c r="B4" s="4" t="s">
        <v>479</v>
      </c>
      <c r="C4" s="4" t="s">
        <v>4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32</v>
      </c>
      <c r="C1" s="2" t="s">
        <v>33</v>
      </c>
    </row>
    <row r="2" spans="1:3">
      <c r="A2" s="4" t="s">
        <v>34</v>
      </c>
    </row>
    <row r="3" spans="1:3">
      <c r="A3" s="4" t="s">
        <v>61</v>
      </c>
      <c r="B3" s="8" t="n">
        <v>0.01</v>
      </c>
      <c r="C3" s="8" t="n">
        <v>0.01</v>
      </c>
    </row>
    <row r="4" spans="1:3">
      <c r="A4" s="4" t="s">
        <v>62</v>
      </c>
      <c r="B4" s="5" t="n">
        <v>10000000</v>
      </c>
      <c r="C4" s="5" t="n">
        <v>10000000</v>
      </c>
    </row>
    <row r="5" spans="1:3">
      <c r="A5" s="4" t="s">
        <v>63</v>
      </c>
      <c r="B5" s="5" t="n">
        <v>0</v>
      </c>
      <c r="C5" s="5" t="n">
        <v>20550</v>
      </c>
    </row>
    <row r="6" spans="1:3">
      <c r="A6" s="4" t="s">
        <v>64</v>
      </c>
      <c r="B6" s="7" t="n">
        <v>100</v>
      </c>
      <c r="C6" s="7" t="n">
        <v>100</v>
      </c>
    </row>
    <row r="7" spans="1:3">
      <c r="A7" s="4" t="s">
        <v>38</v>
      </c>
    </row>
    <row r="8" spans="1:3">
      <c r="A8" s="4" t="s">
        <v>61</v>
      </c>
      <c r="B8" s="8" t="n">
        <v>0.01</v>
      </c>
      <c r="C8" s="8" t="n">
        <v>0.01</v>
      </c>
    </row>
    <row r="9" spans="1:3">
      <c r="A9" s="4" t="s">
        <v>62</v>
      </c>
      <c r="B9" s="5" t="n">
        <v>20000000</v>
      </c>
      <c r="C9" s="5" t="n">
        <v>10000000</v>
      </c>
    </row>
    <row r="10" spans="1:3">
      <c r="A10" s="4" t="s">
        <v>63</v>
      </c>
      <c r="B10" s="5" t="n">
        <v>1895010</v>
      </c>
      <c r="C10" s="5" t="n">
        <v>0</v>
      </c>
    </row>
    <row r="11" spans="1:3">
      <c r="A11" s="4" t="s">
        <v>65</v>
      </c>
      <c r="B11" s="7" t="n">
        <v>0</v>
      </c>
      <c r="C11" s="7" t="n">
        <v>194097</v>
      </c>
    </row>
    <row r="12" spans="1:3">
      <c r="A12" s="4" t="s">
        <v>66</v>
      </c>
      <c r="B12" s="8" t="n">
        <v>0.01</v>
      </c>
      <c r="C12" s="8" t="n">
        <v>0.01</v>
      </c>
    </row>
    <row r="13" spans="1:3">
      <c r="A13" s="4" t="s">
        <v>67</v>
      </c>
      <c r="B13" s="5" t="n">
        <v>8000000</v>
      </c>
      <c r="C13" s="5" t="n">
        <v>4000000</v>
      </c>
    </row>
    <row r="14" spans="1:3">
      <c r="A14" s="4" t="s">
        <v>68</v>
      </c>
      <c r="B14" s="5" t="n">
        <v>208259</v>
      </c>
      <c r="C14" s="5" t="n">
        <v>123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81</v>
      </c>
      <c r="B1" s="2" t="s">
        <v>1</v>
      </c>
      <c r="C1" s="2" t="s">
        <v>71</v>
      </c>
    </row>
    <row r="2" spans="1:3">
      <c r="B2" s="2" t="s">
        <v>2</v>
      </c>
      <c r="C2" s="2" t="s">
        <v>32</v>
      </c>
    </row>
    <row r="3" spans="1:3">
      <c r="A3" s="3" t="s">
        <v>469</v>
      </c>
    </row>
    <row r="4" spans="1:3">
      <c r="A4" s="4" t="s">
        <v>482</v>
      </c>
      <c r="B4" s="4" t="s">
        <v>483</v>
      </c>
      <c r="C4" s="4" t="s">
        <v>4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485</v>
      </c>
      <c r="B1" s="2" t="s">
        <v>1</v>
      </c>
      <c r="C1" s="2" t="s">
        <v>71</v>
      </c>
    </row>
    <row r="2" spans="1:3">
      <c r="B2" s="2" t="s">
        <v>2</v>
      </c>
      <c r="C2" s="2" t="s">
        <v>32</v>
      </c>
    </row>
    <row r="3" spans="1:3">
      <c r="A3" s="3" t="s">
        <v>469</v>
      </c>
    </row>
    <row r="4" spans="1:3">
      <c r="A4" s="4" t="s">
        <v>486</v>
      </c>
      <c r="B4" s="4" t="s">
        <v>487</v>
      </c>
      <c r="C4" s="4" t="s">
        <v>4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89</v>
      </c>
      <c r="B1" s="2" t="s">
        <v>1</v>
      </c>
      <c r="C1" s="2" t="s">
        <v>71</v>
      </c>
    </row>
    <row r="2" spans="1:3">
      <c r="B2" s="2" t="s">
        <v>2</v>
      </c>
      <c r="C2" s="2" t="s">
        <v>32</v>
      </c>
    </row>
    <row r="3" spans="1:3">
      <c r="A3" s="3" t="s">
        <v>469</v>
      </c>
    </row>
    <row r="4" spans="1:3">
      <c r="A4" s="4" t="s">
        <v>490</v>
      </c>
      <c r="B4" s="4" t="s">
        <v>491</v>
      </c>
      <c r="C4" s="4" t="s">
        <v>4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93</v>
      </c>
      <c r="B1" s="2" t="s">
        <v>1</v>
      </c>
      <c r="C1" s="2" t="s">
        <v>71</v>
      </c>
    </row>
    <row r="2" spans="1:3">
      <c r="B2" s="2" t="s">
        <v>2</v>
      </c>
      <c r="C2" s="2" t="s">
        <v>32</v>
      </c>
    </row>
    <row r="3" spans="1:3">
      <c r="A3" s="3" t="s">
        <v>469</v>
      </c>
    </row>
    <row r="4" spans="1:3">
      <c r="A4" s="4" t="s">
        <v>494</v>
      </c>
      <c r="B4" s="4" t="s">
        <v>495</v>
      </c>
      <c r="C4" s="4" t="s">
        <v>4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519</v>
      </c>
      <c r="B1" s="2" t="s">
        <v>1</v>
      </c>
      <c r="C1" s="2" t="s">
        <v>71</v>
      </c>
    </row>
    <row r="2" spans="1:3">
      <c r="B2" s="2" t="s">
        <v>2</v>
      </c>
      <c r="C2" s="2" t="s">
        <v>32</v>
      </c>
    </row>
    <row r="3" spans="1:3">
      <c r="A3" s="3" t="s">
        <v>469</v>
      </c>
    </row>
    <row r="4" spans="1:3">
      <c r="A4" s="4" t="s">
        <v>501</v>
      </c>
      <c r="B4" s="4" t="s">
        <v>502</v>
      </c>
      <c r="C4" s="4" t="s">
        <v>5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520</v>
      </c>
      <c r="B1" s="2" t="s">
        <v>1</v>
      </c>
      <c r="C1" s="2" t="s">
        <v>71</v>
      </c>
    </row>
    <row r="2" spans="1:3">
      <c r="B2" s="2" t="s">
        <v>2</v>
      </c>
      <c r="C2" s="2" t="s">
        <v>32</v>
      </c>
    </row>
    <row r="3" spans="1:3">
      <c r="A3" s="3" t="s">
        <v>469</v>
      </c>
    </row>
    <row r="4" spans="1:3">
      <c r="A4" s="4" t="s">
        <v>505</v>
      </c>
      <c r="B4" s="4" t="s">
        <v>506</v>
      </c>
      <c r="C4" s="4" t="s">
        <v>5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521</v>
      </c>
      <c r="B1" s="2" t="s">
        <v>1</v>
      </c>
      <c r="C1" s="2" t="s">
        <v>71</v>
      </c>
    </row>
    <row r="2" spans="1:3">
      <c r="B2" s="2" t="s">
        <v>2</v>
      </c>
      <c r="C2" s="2" t="s">
        <v>32</v>
      </c>
    </row>
    <row r="3" spans="1:3">
      <c r="A3" s="3" t="s">
        <v>469</v>
      </c>
    </row>
    <row r="4" spans="1:3">
      <c r="A4" s="4" t="s">
        <v>509</v>
      </c>
      <c r="B4" s="4" t="s">
        <v>510</v>
      </c>
      <c r="C4" s="4" t="s">
        <v>5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22</v>
      </c>
      <c r="B1" s="2" t="s">
        <v>1</v>
      </c>
    </row>
    <row r="2" spans="1:2">
      <c r="B2" s="2" t="s">
        <v>2</v>
      </c>
    </row>
    <row r="3" spans="1:2">
      <c r="A3" s="3" t="s">
        <v>469</v>
      </c>
    </row>
    <row r="4" spans="1:2">
      <c r="A4" s="4" t="s">
        <v>523</v>
      </c>
      <c r="B4" s="4" t="s">
        <v>5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5</v>
      </c>
      <c r="B1" s="2" t="s">
        <v>1</v>
      </c>
      <c r="C1" s="2" t="s">
        <v>71</v>
      </c>
    </row>
    <row r="2" spans="1:3">
      <c r="B2" s="2" t="s">
        <v>2</v>
      </c>
      <c r="C2" s="2" t="s">
        <v>32</v>
      </c>
    </row>
    <row r="3" spans="1:3">
      <c r="A3" s="3" t="s">
        <v>526</v>
      </c>
    </row>
    <row r="4" spans="1:3">
      <c r="A4" s="4" t="s">
        <v>527</v>
      </c>
      <c r="B4" s="4" t="s">
        <v>528</v>
      </c>
      <c r="C4" s="4" t="s">
        <v>529</v>
      </c>
    </row>
    <row r="5" spans="1:3">
      <c r="A5" s="4" t="s">
        <v>530</v>
      </c>
      <c r="B5" s="4" t="s">
        <v>531</v>
      </c>
      <c r="C5" s="4" t="s">
        <v>532</v>
      </c>
    </row>
    <row r="6" spans="1:3">
      <c r="A6" s="4" t="s">
        <v>533</v>
      </c>
      <c r="B6" s="4" t="s">
        <v>534</v>
      </c>
      <c r="C6" s="4" t="s">
        <v>534</v>
      </c>
    </row>
    <row r="7" spans="1:3">
      <c r="A7" s="4" t="s">
        <v>535</v>
      </c>
      <c r="B7" s="4" t="s">
        <v>536</v>
      </c>
      <c r="C7" s="4" t="s">
        <v>536</v>
      </c>
    </row>
    <row r="8" spans="1:3">
      <c r="A8" s="4" t="s">
        <v>537</v>
      </c>
      <c r="B8" s="4" t="s">
        <v>538</v>
      </c>
      <c r="C8" s="4" t="s">
        <v>538</v>
      </c>
    </row>
    <row r="9" spans="1:3">
      <c r="A9" s="4" t="s">
        <v>539</v>
      </c>
      <c r="B9" s="4" t="s">
        <v>540</v>
      </c>
      <c r="C9" s="4" t="s">
        <v>540</v>
      </c>
    </row>
    <row r="10" spans="1:3">
      <c r="A10" s="4" t="s">
        <v>541</v>
      </c>
      <c r="B10" s="4" t="s">
        <v>542</v>
      </c>
      <c r="C10" s="4" t="s">
        <v>543</v>
      </c>
    </row>
    <row r="11" spans="1:3">
      <c r="A11" s="4" t="s">
        <v>544</v>
      </c>
      <c r="B11" s="4" t="s">
        <v>545</v>
      </c>
      <c r="C11" s="4" t="s">
        <v>546</v>
      </c>
    </row>
    <row r="12" spans="1:3">
      <c r="A12" s="4" t="s">
        <v>547</v>
      </c>
      <c r="B12" s="4" t="s">
        <v>548</v>
      </c>
      <c r="C12" s="4" t="s">
        <v>549</v>
      </c>
    </row>
    <row r="13" spans="1:3">
      <c r="A13" s="4" t="s">
        <v>550</v>
      </c>
      <c r="B13" s="4" t="s">
        <v>551</v>
      </c>
      <c r="C13" s="4" t="s">
        <v>551</v>
      </c>
    </row>
    <row r="14" spans="1:3">
      <c r="A14" s="4" t="s">
        <v>552</v>
      </c>
      <c r="B14" s="4" t="s">
        <v>553</v>
      </c>
      <c r="C14" s="4" t="s">
        <v>554</v>
      </c>
    </row>
    <row r="15" spans="1:3">
      <c r="A15" s="4" t="s">
        <v>555</v>
      </c>
      <c r="B15" s="4" t="s">
        <v>556</v>
      </c>
      <c r="C15" s="4" t="s">
        <v>557</v>
      </c>
    </row>
    <row r="16" spans="1:3">
      <c r="A16" s="4" t="s">
        <v>558</v>
      </c>
      <c r="B16" s="4" t="s">
        <v>559</v>
      </c>
      <c r="C16" s="4" t="s">
        <v>560</v>
      </c>
    </row>
    <row r="17" spans="1:3">
      <c r="A17" s="4" t="s">
        <v>561</v>
      </c>
      <c r="B17" s="4" t="s">
        <v>562</v>
      </c>
      <c r="C17" s="4" t="s">
        <v>563</v>
      </c>
    </row>
    <row r="18" spans="1:3">
      <c r="A18" s="4" t="s">
        <v>564</v>
      </c>
      <c r="B18" s="4" t="s">
        <v>565</v>
      </c>
      <c r="C18" s="4" t="s">
        <v>565</v>
      </c>
    </row>
    <row r="19" spans="1:3">
      <c r="A19" s="4" t="s">
        <v>566</v>
      </c>
      <c r="B19" s="4" t="s">
        <v>567</v>
      </c>
      <c r="C19" s="4" t="s">
        <v>568</v>
      </c>
    </row>
    <row r="20" spans="1:3">
      <c r="A20" s="4" t="s">
        <v>569</v>
      </c>
      <c r="B20" s="4" t="s">
        <v>570</v>
      </c>
      <c r="C20" s="4" t="s">
        <v>571</v>
      </c>
    </row>
    <row r="21" spans="1:3">
      <c r="A21" s="4" t="s">
        <v>572</v>
      </c>
      <c r="B21" s="4" t="s">
        <v>573</v>
      </c>
      <c r="C21" s="4" t="s">
        <v>574</v>
      </c>
    </row>
    <row r="22" spans="1:3">
      <c r="A22" s="4" t="s">
        <v>575</v>
      </c>
      <c r="B22" s="4" t="s">
        <v>576</v>
      </c>
      <c r="C22" s="4" t="s">
        <v>576</v>
      </c>
    </row>
    <row r="23" spans="1:3">
      <c r="A23" s="4" t="s">
        <v>577</v>
      </c>
      <c r="B23" s="4" t="s">
        <v>578</v>
      </c>
    </row>
    <row r="24" spans="1:3">
      <c r="A24" s="4" t="s">
        <v>579</v>
      </c>
      <c r="B24" s="4" t="s">
        <v>580</v>
      </c>
    </row>
    <row r="25" spans="1:3">
      <c r="A25" s="4" t="s">
        <v>581</v>
      </c>
      <c r="B25" s="4" t="s">
        <v>582</v>
      </c>
    </row>
    <row r="26" spans="1:3">
      <c r="A26" s="4" t="s">
        <v>583</v>
      </c>
      <c r="B26" s="4" t="s">
        <v>584</v>
      </c>
    </row>
    <row r="27" spans="1:3">
      <c r="A27" s="4" t="s">
        <v>585</v>
      </c>
      <c r="B27" s="4" t="s">
        <v>586</v>
      </c>
    </row>
    <row r="28" spans="1:3">
      <c r="A28" s="4" t="s">
        <v>587</v>
      </c>
      <c r="B28" s="4" t="s">
        <v>5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589</v>
      </c>
      <c r="B1" s="2" t="s">
        <v>1</v>
      </c>
      <c r="C1" s="2" t="s">
        <v>71</v>
      </c>
    </row>
    <row r="2" spans="1:3">
      <c r="B2" s="2" t="s">
        <v>2</v>
      </c>
      <c r="C2" s="2" t="s">
        <v>32</v>
      </c>
    </row>
    <row r="3" spans="1:3">
      <c r="A3" s="3" t="s">
        <v>590</v>
      </c>
    </row>
    <row r="4" spans="1:3">
      <c r="A4" s="4" t="s">
        <v>591</v>
      </c>
      <c r="B4" s="4" t="s">
        <v>592</v>
      </c>
      <c r="C4" s="4" t="s">
        <v>593</v>
      </c>
    </row>
    <row r="5" spans="1:3">
      <c r="A5" s="4" t="s">
        <v>594</v>
      </c>
      <c r="B5" s="4" t="s">
        <v>595</v>
      </c>
      <c r="C5" s="4" t="s">
        <v>596</v>
      </c>
    </row>
    <row r="6" spans="1:3">
      <c r="A6" s="4" t="s">
        <v>597</v>
      </c>
      <c r="B6" s="4" t="s">
        <v>598</v>
      </c>
      <c r="C6" s="4" t="s">
        <v>5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32</v>
      </c>
      <c r="G2" s="2" t="s">
        <v>33</v>
      </c>
    </row>
    <row r="3" spans="1:7">
      <c r="A3" s="4" t="s">
        <v>73</v>
      </c>
      <c r="B3" s="7" t="n">
        <v>134605</v>
      </c>
      <c r="C3" s="7" t="n">
        <v>85792</v>
      </c>
      <c r="D3" s="7" t="n">
        <v>316931</v>
      </c>
      <c r="E3" s="7" t="n">
        <v>471078</v>
      </c>
      <c r="F3" s="7" t="n">
        <v>654354</v>
      </c>
      <c r="G3" s="7" t="n">
        <v>951559</v>
      </c>
    </row>
    <row r="4" spans="1:7">
      <c r="A4" s="4" t="s">
        <v>74</v>
      </c>
      <c r="B4" s="5" t="n">
        <v>26481</v>
      </c>
      <c r="C4" s="5" t="n">
        <v>19773</v>
      </c>
      <c r="D4" s="5" t="n">
        <v>149130</v>
      </c>
      <c r="E4" s="5" t="n">
        <v>199307</v>
      </c>
      <c r="F4" s="5" t="n">
        <v>303982</v>
      </c>
      <c r="G4" s="5" t="n">
        <v>385323</v>
      </c>
    </row>
    <row r="5" spans="1:7">
      <c r="A5" s="4" t="s">
        <v>75</v>
      </c>
      <c r="B5" s="5" t="n">
        <v>108124</v>
      </c>
      <c r="C5" s="5" t="n">
        <v>66019</v>
      </c>
      <c r="D5" s="5" t="n">
        <v>167801</v>
      </c>
      <c r="E5" s="5" t="n">
        <v>271771</v>
      </c>
      <c r="F5" s="5" t="n">
        <v>350372</v>
      </c>
      <c r="G5" s="5" t="n">
        <v>566236</v>
      </c>
    </row>
    <row r="6" spans="1:7">
      <c r="A6" s="4" t="s">
        <v>76</v>
      </c>
      <c r="B6" s="5" t="n">
        <v>733074</v>
      </c>
      <c r="C6" s="5" t="n">
        <v>861098</v>
      </c>
      <c r="D6" s="5" t="n">
        <v>4684130</v>
      </c>
      <c r="E6" s="5" t="n">
        <v>1589522</v>
      </c>
      <c r="F6" s="5" t="n">
        <v>3399339</v>
      </c>
      <c r="G6" s="5" t="n">
        <v>4882549</v>
      </c>
    </row>
    <row r="7" spans="1:7">
      <c r="A7" s="4" t="s">
        <v>77</v>
      </c>
      <c r="B7" s="5" t="n">
        <v>292856</v>
      </c>
      <c r="C7" s="5" t="n">
        <v>202799</v>
      </c>
      <c r="D7" s="5" t="n">
        <v>928062</v>
      </c>
      <c r="E7" s="5" t="n">
        <v>375429</v>
      </c>
      <c r="F7" s="5" t="n">
        <v>846687</v>
      </c>
      <c r="G7" s="5" t="n">
        <v>972830</v>
      </c>
    </row>
    <row r="8" spans="1:7">
      <c r="A8" s="4" t="s">
        <v>78</v>
      </c>
      <c r="B8" s="5" t="n">
        <v>137784</v>
      </c>
      <c r="C8" s="5" t="n">
        <v>66720</v>
      </c>
      <c r="D8" s="5" t="n">
        <v>348848</v>
      </c>
      <c r="E8" s="5" t="n">
        <v>439703</v>
      </c>
      <c r="F8" s="5" t="n">
        <v>503989</v>
      </c>
      <c r="G8" s="5" t="n">
        <v>1178305</v>
      </c>
    </row>
    <row r="9" spans="1:7">
      <c r="A9" s="4" t="s">
        <v>79</v>
      </c>
      <c r="B9" s="5" t="n">
        <v>3</v>
      </c>
      <c r="C9" s="5" t="n">
        <v>51804</v>
      </c>
      <c r="D9" s="5" t="n">
        <v>3</v>
      </c>
      <c r="E9" s="5" t="n">
        <v>394641</v>
      </c>
      <c r="F9" s="5" t="n">
        <v>390887</v>
      </c>
      <c r="G9" s="5" t="n">
        <v>377719</v>
      </c>
    </row>
    <row r="10" spans="1:7">
      <c r="A10" s="4" t="s">
        <v>80</v>
      </c>
      <c r="F10" s="4" t="s">
        <v>37</v>
      </c>
      <c r="G10" s="5" t="n">
        <v>-11599</v>
      </c>
    </row>
    <row r="11" spans="1:7">
      <c r="A11" s="4" t="s">
        <v>81</v>
      </c>
      <c r="B11" s="5" t="n">
        <v>1163717</v>
      </c>
      <c r="C11" s="5" t="n">
        <v>1182421</v>
      </c>
      <c r="D11" s="5" t="n">
        <v>5961043</v>
      </c>
      <c r="E11" s="5" t="n">
        <v>2799295</v>
      </c>
      <c r="F11" s="5" t="n">
        <v>5140902</v>
      </c>
      <c r="G11" s="5" t="n">
        <v>7399804</v>
      </c>
    </row>
    <row r="12" spans="1:7">
      <c r="A12" s="4" t="s">
        <v>82</v>
      </c>
      <c r="B12" s="7" t="n">
        <v>-1055593</v>
      </c>
      <c r="C12" s="7" t="n">
        <v>-1116402</v>
      </c>
      <c r="D12" s="7" t="n">
        <v>-5793242</v>
      </c>
      <c r="E12" s="7" t="n">
        <v>-2527524</v>
      </c>
      <c r="F12" s="7" t="n">
        <v>-4790530</v>
      </c>
      <c r="G12" s="7" t="n">
        <v>-6833568</v>
      </c>
    </row>
    <row r="13" spans="1:7">
      <c r="A13" s="4" t="s">
        <v>83</v>
      </c>
      <c r="B13" s="8" t="n">
        <v>-0.32</v>
      </c>
      <c r="C13" s="8" t="n">
        <v>-7.09</v>
      </c>
      <c r="D13" s="8" t="n">
        <v>-2.57</v>
      </c>
      <c r="E13" s="8" t="n">
        <v>-18.39</v>
      </c>
      <c r="F13" s="8" t="n">
        <v>-30.86</v>
      </c>
      <c r="G13" s="8" t="n">
        <v>-57.13</v>
      </c>
    </row>
    <row r="14" spans="1:7">
      <c r="A14" s="4" t="s">
        <v>84</v>
      </c>
      <c r="B14" s="5" t="n">
        <v>3320139</v>
      </c>
      <c r="C14" s="5" t="n">
        <v>157445</v>
      </c>
      <c r="D14" s="5" t="n">
        <v>2250315</v>
      </c>
      <c r="E14" s="5" t="n">
        <v>137428</v>
      </c>
      <c r="F14" s="5" t="n">
        <v>155233</v>
      </c>
      <c r="G14" s="5" t="n">
        <v>11961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0</v>
      </c>
      <c r="B1" s="2" t="s">
        <v>1</v>
      </c>
      <c r="C1" s="2" t="s">
        <v>71</v>
      </c>
    </row>
    <row r="2" spans="1:3">
      <c r="B2" s="2" t="s">
        <v>2</v>
      </c>
      <c r="C2" s="2" t="s">
        <v>32</v>
      </c>
    </row>
    <row r="3" spans="1:3">
      <c r="A3" s="3" t="s">
        <v>590</v>
      </c>
    </row>
    <row r="4" spans="1:3">
      <c r="A4" s="4" t="s">
        <v>601</v>
      </c>
      <c r="B4" s="4" t="s">
        <v>602</v>
      </c>
      <c r="C4" s="4" t="s">
        <v>603</v>
      </c>
    </row>
    <row r="5" spans="1:3">
      <c r="A5" s="4" t="s">
        <v>604</v>
      </c>
      <c r="B5" s="4" t="s">
        <v>605</v>
      </c>
      <c r="C5" s="4" t="s">
        <v>606</v>
      </c>
    </row>
    <row r="6" spans="1:3">
      <c r="A6" s="4" t="s">
        <v>607</v>
      </c>
      <c r="B6" s="4" t="s">
        <v>608</v>
      </c>
      <c r="C6" s="4" t="s">
        <v>6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610</v>
      </c>
      <c r="B1" s="2" t="s">
        <v>1</v>
      </c>
      <c r="C1" s="2" t="s">
        <v>71</v>
      </c>
    </row>
    <row r="2" spans="1:3">
      <c r="B2" s="2" t="s">
        <v>2</v>
      </c>
      <c r="C2" s="2" t="s">
        <v>32</v>
      </c>
    </row>
    <row r="3" spans="1:3">
      <c r="A3" s="3" t="s">
        <v>590</v>
      </c>
    </row>
    <row r="4" spans="1:3">
      <c r="A4" s="4" t="s">
        <v>611</v>
      </c>
      <c r="B4" s="4" t="s">
        <v>612</v>
      </c>
      <c r="C4" s="4" t="s">
        <v>6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614</v>
      </c>
      <c r="B1" s="2" t="s">
        <v>1</v>
      </c>
      <c r="C1" s="2" t="s">
        <v>71</v>
      </c>
    </row>
    <row r="2" spans="1:3">
      <c r="B2" s="2" t="s">
        <v>2</v>
      </c>
      <c r="C2" s="2" t="s">
        <v>32</v>
      </c>
    </row>
    <row r="3" spans="1:3">
      <c r="A3" s="3" t="s">
        <v>590</v>
      </c>
    </row>
    <row r="4" spans="1:3">
      <c r="A4" s="4" t="s">
        <v>615</v>
      </c>
      <c r="B4" s="4" t="s">
        <v>616</v>
      </c>
      <c r="C4" s="4" t="s">
        <v>6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42"/>
    <col customWidth="1" max="3" min="3" width="43"/>
  </cols>
  <sheetData>
    <row r="1" spans="1:3">
      <c r="A1" s="1" t="s">
        <v>618</v>
      </c>
      <c r="B1" s="2" t="s">
        <v>1</v>
      </c>
      <c r="C1" s="2" t="s">
        <v>71</v>
      </c>
    </row>
    <row r="2" spans="1:3">
      <c r="B2" s="2" t="s">
        <v>2</v>
      </c>
      <c r="C2" s="2" t="s">
        <v>32</v>
      </c>
    </row>
    <row r="3" spans="1:3">
      <c r="A3" s="3" t="s">
        <v>590</v>
      </c>
    </row>
    <row r="4" spans="1:3">
      <c r="A4" s="4" t="s">
        <v>619</v>
      </c>
      <c r="B4" s="4" t="s">
        <v>620</v>
      </c>
      <c r="C4" s="4" t="s">
        <v>6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71</v>
      </c>
    </row>
    <row r="2" spans="1:2">
      <c r="B2" s="2" t="s">
        <v>32</v>
      </c>
    </row>
    <row r="3" spans="1:2">
      <c r="A3" s="3" t="s">
        <v>590</v>
      </c>
    </row>
    <row r="4" spans="1:2">
      <c r="A4" s="4" t="s">
        <v>623</v>
      </c>
      <c r="B4" s="4" t="s">
        <v>624</v>
      </c>
    </row>
    <row r="5" spans="1:2">
      <c r="A5" s="4" t="s">
        <v>625</v>
      </c>
      <c r="B5" s="4" t="s">
        <v>6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589</v>
      </c>
      <c r="B1" s="2" t="s">
        <v>1</v>
      </c>
      <c r="C1" s="2" t="s">
        <v>71</v>
      </c>
    </row>
    <row r="2" spans="1:3">
      <c r="B2" s="2" t="s">
        <v>2</v>
      </c>
      <c r="C2" s="2" t="s">
        <v>32</v>
      </c>
    </row>
    <row r="3" spans="1:3">
      <c r="A3" s="3" t="s">
        <v>590</v>
      </c>
    </row>
    <row r="4" spans="1:3">
      <c r="A4" s="4" t="s">
        <v>591</v>
      </c>
      <c r="B4" s="4" t="s">
        <v>592</v>
      </c>
      <c r="C4" s="4" t="s">
        <v>593</v>
      </c>
    </row>
    <row r="5" spans="1:3">
      <c r="A5" s="4" t="s">
        <v>594</v>
      </c>
      <c r="B5" s="4" t="s">
        <v>595</v>
      </c>
      <c r="C5" s="4" t="s">
        <v>596</v>
      </c>
    </row>
    <row r="6" spans="1:3">
      <c r="A6" s="4" t="s">
        <v>597</v>
      </c>
      <c r="B6" s="4" t="s">
        <v>598</v>
      </c>
      <c r="C6" s="4" t="s">
        <v>5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27</v>
      </c>
      <c r="B1" s="2" t="s">
        <v>1</v>
      </c>
      <c r="C1" s="2" t="s">
        <v>71</v>
      </c>
    </row>
    <row r="2" spans="1:3">
      <c r="B2" s="2" t="s">
        <v>2</v>
      </c>
      <c r="C2" s="2" t="s">
        <v>32</v>
      </c>
    </row>
    <row r="3" spans="1:3">
      <c r="A3" s="3" t="s">
        <v>590</v>
      </c>
    </row>
    <row r="4" spans="1:3">
      <c r="A4" s="4" t="s">
        <v>601</v>
      </c>
      <c r="B4" s="4" t="s">
        <v>602</v>
      </c>
      <c r="C4" s="4" t="s">
        <v>603</v>
      </c>
    </row>
    <row r="5" spans="1:3">
      <c r="A5" s="4" t="s">
        <v>604</v>
      </c>
      <c r="B5" s="4" t="s">
        <v>605</v>
      </c>
      <c r="C5" s="4" t="s">
        <v>606</v>
      </c>
    </row>
    <row r="6" spans="1:3">
      <c r="A6" s="4" t="s">
        <v>607</v>
      </c>
      <c r="B6" s="4" t="s">
        <v>608</v>
      </c>
      <c r="C6" s="4" t="s">
        <v>6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610</v>
      </c>
      <c r="B1" s="2" t="s">
        <v>1</v>
      </c>
      <c r="C1" s="2" t="s">
        <v>71</v>
      </c>
    </row>
    <row r="2" spans="1:3">
      <c r="B2" s="2" t="s">
        <v>2</v>
      </c>
      <c r="C2" s="2" t="s">
        <v>32</v>
      </c>
    </row>
    <row r="3" spans="1:3">
      <c r="A3" s="3" t="s">
        <v>590</v>
      </c>
    </row>
    <row r="4" spans="1:3">
      <c r="A4" s="4" t="s">
        <v>611</v>
      </c>
      <c r="B4" s="4" t="s">
        <v>612</v>
      </c>
      <c r="C4" s="4" t="s">
        <v>6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614</v>
      </c>
      <c r="B1" s="2" t="s">
        <v>1</v>
      </c>
      <c r="C1" s="2" t="s">
        <v>71</v>
      </c>
    </row>
    <row r="2" spans="1:3">
      <c r="B2" s="2" t="s">
        <v>2</v>
      </c>
      <c r="C2" s="2" t="s">
        <v>32</v>
      </c>
    </row>
    <row r="3" spans="1:3">
      <c r="A3" s="3" t="s">
        <v>590</v>
      </c>
    </row>
    <row r="4" spans="1:3">
      <c r="A4" s="4" t="s">
        <v>615</v>
      </c>
      <c r="B4" s="4" t="s">
        <v>616</v>
      </c>
      <c r="C4" s="4" t="s">
        <v>6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42"/>
    <col customWidth="1" max="3" min="3" width="43"/>
  </cols>
  <sheetData>
    <row r="1" spans="1:3">
      <c r="A1" s="1" t="s">
        <v>618</v>
      </c>
      <c r="B1" s="2" t="s">
        <v>1</v>
      </c>
      <c r="C1" s="2" t="s">
        <v>71</v>
      </c>
    </row>
    <row r="2" spans="1:3">
      <c r="B2" s="2" t="s">
        <v>2</v>
      </c>
      <c r="C2" s="2" t="s">
        <v>32</v>
      </c>
    </row>
    <row r="3" spans="1:3">
      <c r="A3" s="3" t="s">
        <v>590</v>
      </c>
    </row>
    <row r="4" spans="1:3">
      <c r="A4" s="4" t="s">
        <v>619</v>
      </c>
      <c r="B4" s="4" t="s">
        <v>620</v>
      </c>
      <c r="C4" s="4" t="s">
        <v>6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R52"/>
  <sheetViews>
    <sheetView workbookViewId="0">
      <selection activeCell="A1" sqref="A1"/>
    </sheetView>
  </sheetViews>
  <sheetFormatPr baseColWidth="8" defaultRowHeight="15" outlineLevelCol="0"/>
  <cols>
    <col customWidth="1" max="1" min="1" width="80"/>
    <col customWidth="1" max="2" min="2" width="74"/>
    <col customWidth="1" max="3" min="3" width="71"/>
    <col customWidth="1" max="4" min="4" width="80"/>
    <col customWidth="1" max="5" min="5" width="76"/>
    <col customWidth="1" max="6" min="6" width="50"/>
    <col customWidth="1" max="7" min="7" width="62"/>
    <col customWidth="1" max="8" min="8" width="59"/>
    <col customWidth="1" max="9" min="9" width="73"/>
    <col customWidth="1" max="10" min="10" width="64"/>
    <col customWidth="1" max="11" min="11" width="38"/>
    <col customWidth="1" max="12" min="12" width="58"/>
    <col customWidth="1" max="13" min="13" width="55"/>
    <col customWidth="1" max="14" min="14" width="69"/>
    <col customWidth="1" max="15" min="15" width="60"/>
    <col customWidth="1" max="16" min="16" width="34"/>
    <col customWidth="1" max="17" min="17" width="64"/>
    <col customWidth="1" max="18" min="18" width="61"/>
    <col customWidth="1" max="19" min="19" width="75"/>
    <col customWidth="1" max="20" min="20" width="66"/>
    <col customWidth="1" max="21" min="21" width="40"/>
    <col customWidth="1" max="22" min="22" width="63"/>
    <col customWidth="1" max="23" min="23" width="60"/>
    <col customWidth="1" max="24" min="24" width="74"/>
    <col customWidth="1" max="25" min="25" width="65"/>
    <col customWidth="1" max="26" min="26" width="39"/>
    <col customWidth="1" max="27" min="27" width="63"/>
    <col customWidth="1" max="28" min="28" width="60"/>
    <col customWidth="1" max="29" min="29" width="74"/>
    <col customWidth="1" max="30" min="30" width="65"/>
    <col customWidth="1" max="31" min="31" width="39"/>
    <col customWidth="1" max="32" min="32" width="64"/>
    <col customWidth="1" max="33" min="33" width="61"/>
    <col customWidth="1" max="34" min="34" width="75"/>
    <col customWidth="1" max="35" min="35" width="66"/>
    <col customWidth="1" max="36" min="36" width="40"/>
    <col customWidth="1" max="37" min="37" width="58"/>
    <col customWidth="1" max="38" min="38" width="55"/>
    <col customWidth="1" max="39" min="39" width="69"/>
    <col customWidth="1" max="40" min="40" width="60"/>
    <col customWidth="1" max="41" min="41" width="34"/>
    <col customWidth="1" max="42" min="42" width="64"/>
    <col customWidth="1" max="43" min="43" width="61"/>
    <col customWidth="1" max="44" min="44" width="75"/>
    <col customWidth="1" max="45" min="45" width="66"/>
    <col customWidth="1" max="46" min="46" width="40"/>
    <col customWidth="1" max="47" min="47" width="64"/>
    <col customWidth="1" max="48" min="48" width="61"/>
    <col customWidth="1" max="49" min="49" width="75"/>
    <col customWidth="1" max="50" min="50" width="66"/>
    <col customWidth="1" max="51" min="51" width="40"/>
    <col customWidth="1" max="52" min="52" width="66"/>
    <col customWidth="1" max="53" min="53" width="63"/>
    <col customWidth="1" max="54" min="54" width="77"/>
    <col customWidth="1" max="55" min="55" width="68"/>
    <col customWidth="1" max="56" min="56" width="42"/>
    <col customWidth="1" max="57" min="57" width="58"/>
    <col customWidth="1" max="58" min="58" width="55"/>
    <col customWidth="1" max="59" min="59" width="69"/>
    <col customWidth="1" max="60" min="60" width="60"/>
    <col customWidth="1" max="61" min="61" width="34"/>
    <col customWidth="1" max="62" min="62" width="64"/>
    <col customWidth="1" max="63" min="63" width="61"/>
    <col customWidth="1" max="64" min="64" width="75"/>
    <col customWidth="1" max="65" min="65" width="66"/>
    <col customWidth="1" max="66" min="66" width="40"/>
    <col customWidth="1" max="67" min="67" width="58"/>
    <col customWidth="1" max="68" min="68" width="55"/>
    <col customWidth="1" max="69" min="69" width="69"/>
    <col customWidth="1" max="70" min="70" width="60"/>
    <col customWidth="1" max="71" min="71" width="34"/>
    <col customWidth="1" max="72" min="72" width="60"/>
    <col customWidth="1" max="73" min="73" width="57"/>
    <col customWidth="1" max="74" min="74" width="71"/>
    <col customWidth="1" max="75" min="75" width="62"/>
    <col customWidth="1" max="76" min="76" width="36"/>
    <col customWidth="1" max="77" min="77" width="66"/>
    <col customWidth="1" max="78" min="78" width="63"/>
    <col customWidth="1" max="79" min="79" width="77"/>
    <col customWidth="1" max="80" min="80" width="68"/>
    <col customWidth="1" max="81" min="81" width="42"/>
    <col customWidth="1" max="82" min="82" width="60"/>
    <col customWidth="1" max="83" min="83" width="57"/>
    <col customWidth="1" max="84" min="84" width="71"/>
    <col customWidth="1" max="85" min="85" width="62"/>
    <col customWidth="1" max="86" min="86" width="36"/>
    <col customWidth="1" max="87" min="87" width="64"/>
    <col customWidth="1" max="88" min="88" width="61"/>
    <col customWidth="1" max="89" min="89" width="75"/>
    <col customWidth="1" max="90" min="90" width="66"/>
    <col customWidth="1" max="91" min="91" width="40"/>
    <col customWidth="1" max="92" min="92" width="66"/>
    <col customWidth="1" max="93" min="93" width="63"/>
    <col customWidth="1" max="94" min="94" width="77"/>
    <col customWidth="1" max="95" min="95" width="68"/>
    <col customWidth="1" max="96" min="96" width="42"/>
    <col customWidth="1" max="97" min="97" width="65"/>
    <col customWidth="1" max="98" min="98" width="62"/>
    <col customWidth="1" max="99" min="99" width="76"/>
    <col customWidth="1" max="100" min="100" width="67"/>
    <col customWidth="1" max="101" min="101" width="41"/>
    <col customWidth="1" max="102" min="102" width="60"/>
    <col customWidth="1" max="103" min="103" width="57"/>
    <col customWidth="1" max="104" min="104" width="71"/>
    <col customWidth="1" max="105" min="105" width="62"/>
    <col customWidth="1" max="106" min="106" width="36"/>
    <col customWidth="1" max="107" min="107" width="62"/>
    <col customWidth="1" max="108" min="108" width="59"/>
    <col customWidth="1" max="109" min="109" width="73"/>
    <col customWidth="1" max="110" min="110" width="64"/>
    <col customWidth="1" max="111" min="111" width="38"/>
    <col customWidth="1" max="112" min="112" width="60"/>
    <col customWidth="1" max="113" min="113" width="57"/>
    <col customWidth="1" max="114" min="114" width="71"/>
    <col customWidth="1" max="115" min="115" width="62"/>
    <col customWidth="1" max="116" min="116" width="36"/>
    <col customWidth="1" max="117" min="117" width="60"/>
    <col customWidth="1" max="118" min="118" width="57"/>
    <col customWidth="1" max="119" min="119" width="71"/>
    <col customWidth="1" max="120" min="120" width="62"/>
    <col customWidth="1" max="121" min="121" width="36"/>
    <col customWidth="1" max="122" min="122" width="60"/>
    <col customWidth="1" max="123" min="123" width="57"/>
    <col customWidth="1" max="124" min="124" width="71"/>
    <col customWidth="1" max="125" min="125" width="62"/>
    <col customWidth="1" max="126" min="126" width="36"/>
    <col customWidth="1" max="127" min="127" width="60"/>
    <col customWidth="1" max="128" min="128" width="57"/>
    <col customWidth="1" max="129" min="129" width="71"/>
    <col customWidth="1" max="130" min="130" width="62"/>
    <col customWidth="1" max="131" min="131" width="36"/>
    <col customWidth="1" max="132" min="132" width="60"/>
    <col customWidth="1" max="133" min="133" width="57"/>
    <col customWidth="1" max="134" min="134" width="71"/>
    <col customWidth="1" max="135" min="135" width="62"/>
    <col customWidth="1" max="136" min="136" width="36"/>
    <col customWidth="1" max="137" min="137" width="60"/>
    <col customWidth="1" max="138" min="138" width="57"/>
    <col customWidth="1" max="139" min="139" width="71"/>
    <col customWidth="1" max="140" min="140" width="62"/>
    <col customWidth="1" max="141" min="141" width="36"/>
    <col customWidth="1" max="142" min="142" width="62"/>
    <col customWidth="1" max="143" min="143" width="59"/>
    <col customWidth="1" max="144" min="144" width="73"/>
    <col customWidth="1" max="145" min="145" width="64"/>
    <col customWidth="1" max="146" min="146" width="38"/>
    <col customWidth="1" max="147" min="147" width="60"/>
    <col customWidth="1" max="148" min="148" width="57"/>
    <col customWidth="1" max="149" min="149" width="71"/>
    <col customWidth="1" max="150" min="150" width="62"/>
    <col customWidth="1" max="151" min="151" width="36"/>
    <col customWidth="1" max="152" min="152" width="60"/>
    <col customWidth="1" max="153" min="153" width="57"/>
    <col customWidth="1" max="154" min="154" width="71"/>
    <col customWidth="1" max="155" min="155" width="62"/>
    <col customWidth="1" max="156" min="156" width="36"/>
    <col customWidth="1" max="157" min="157" width="60"/>
    <col customWidth="1" max="158" min="158" width="57"/>
    <col customWidth="1" max="159" min="159" width="71"/>
    <col customWidth="1" max="160" min="160" width="62"/>
    <col customWidth="1" max="161" min="161" width="36"/>
    <col customWidth="1" max="162" min="162" width="58"/>
    <col customWidth="1" max="163" min="163" width="55"/>
    <col customWidth="1" max="164" min="164" width="69"/>
    <col customWidth="1" max="165" min="165" width="60"/>
    <col customWidth="1" max="166" min="166" width="34"/>
    <col customWidth="1" max="167" min="167" width="59"/>
    <col customWidth="1" max="168" min="168" width="56"/>
    <col customWidth="1" max="169" min="169" width="70"/>
    <col customWidth="1" max="170" min="170" width="61"/>
    <col customWidth="1" max="171" min="171" width="35"/>
    <col customWidth="1" max="172" min="172" width="59"/>
    <col customWidth="1" max="173" min="173" width="56"/>
    <col customWidth="1" max="174" min="174" width="70"/>
    <col customWidth="1" max="175" min="175" width="61"/>
    <col customWidth="1" max="176" min="176" width="35"/>
    <col customWidth="1" max="177" min="177" width="59"/>
    <col customWidth="1" max="178" min="178" width="56"/>
    <col customWidth="1" max="179" min="179" width="70"/>
    <col customWidth="1" max="180" min="180" width="61"/>
    <col customWidth="1" max="181" min="181" width="35"/>
    <col customWidth="1" max="182" min="182" width="59"/>
    <col customWidth="1" max="183" min="183" width="56"/>
    <col customWidth="1" max="184" min="184" width="70"/>
    <col customWidth="1" max="185" min="185" width="61"/>
    <col customWidth="1" max="186" min="186" width="35"/>
    <col customWidth="1" max="187" min="187" width="59"/>
    <col customWidth="1" max="188" min="188" width="56"/>
    <col customWidth="1" max="189" min="189" width="70"/>
    <col customWidth="1" max="190" min="190" width="61"/>
    <col customWidth="1" max="191" min="191" width="35"/>
    <col customWidth="1" max="192" min="192" width="59"/>
    <col customWidth="1" max="193" min="193" width="56"/>
    <col customWidth="1" max="194" min="194" width="70"/>
    <col customWidth="1" max="195" min="195" width="61"/>
    <col customWidth="1" max="196" min="196" width="35"/>
    <col customWidth="1" max="197" min="197" width="59"/>
    <col customWidth="1" max="198" min="198" width="56"/>
    <col customWidth="1" max="199" min="199" width="70"/>
    <col customWidth="1" max="200" min="200" width="61"/>
    <col customWidth="1" max="201" min="201" width="35"/>
    <col customWidth="1" max="202" min="202" width="59"/>
    <col customWidth="1" max="203" min="203" width="56"/>
    <col customWidth="1" max="204" min="204" width="70"/>
    <col customWidth="1" max="205" min="205" width="61"/>
    <col customWidth="1" max="206" min="206" width="35"/>
    <col customWidth="1" max="207" min="207" width="59"/>
    <col customWidth="1" max="208" min="208" width="56"/>
    <col customWidth="1" max="209" min="209" width="70"/>
    <col customWidth="1" max="210" min="210" width="61"/>
    <col customWidth="1" max="211" min="211" width="35"/>
    <col customWidth="1" max="212" min="212" width="59"/>
    <col customWidth="1" max="213" min="213" width="56"/>
    <col customWidth="1" max="214" min="214" width="70"/>
    <col customWidth="1" max="215" min="215" width="61"/>
    <col customWidth="1" max="216" min="216" width="35"/>
    <col customWidth="1" max="217" min="217" width="60"/>
    <col customWidth="1" max="218" min="218" width="57"/>
    <col customWidth="1" max="219" min="219" width="71"/>
    <col customWidth="1" max="220" min="220" width="62"/>
    <col customWidth="1" max="221" min="221" width="36"/>
    <col customWidth="1" max="222" min="222" width="25"/>
    <col customWidth="1" max="223" min="223" width="22"/>
    <col customWidth="1" max="224" min="224" width="36"/>
    <col customWidth="1" max="225" min="225" width="27"/>
    <col customWidth="1" max="226" min="226" width="12"/>
  </cols>
  <sheetData>
    <row r="1" spans="1:226">
      <c r="A1" s="1" t="s">
        <v>85</v>
      </c>
      <c r="B1" s="2" t="s">
        <v>86</v>
      </c>
      <c r="C1" s="2" t="s">
        <v>87</v>
      </c>
      <c r="D1" s="2" t="s">
        <v>88</v>
      </c>
      <c r="E1" s="2" t="s">
        <v>89</v>
      </c>
      <c r="F1" s="2" t="s">
        <v>90</v>
      </c>
      <c r="G1" s="2" t="s">
        <v>91</v>
      </c>
      <c r="H1" s="2" t="s">
        <v>92</v>
      </c>
      <c r="I1" s="2" t="s">
        <v>93</v>
      </c>
      <c r="J1" s="2" t="s">
        <v>94</v>
      </c>
      <c r="K1" s="2" t="s">
        <v>95</v>
      </c>
      <c r="L1" s="2" t="s">
        <v>96</v>
      </c>
      <c r="M1" s="2" t="s">
        <v>97</v>
      </c>
      <c r="N1" s="2" t="s">
        <v>98</v>
      </c>
      <c r="O1" s="2" t="s">
        <v>99</v>
      </c>
      <c r="P1" s="2" t="s">
        <v>100</v>
      </c>
      <c r="Q1" s="2" t="s">
        <v>101</v>
      </c>
      <c r="R1" s="2" t="s">
        <v>102</v>
      </c>
      <c r="S1" s="2" t="s">
        <v>103</v>
      </c>
      <c r="T1" s="2" t="s">
        <v>104</v>
      </c>
      <c r="U1" s="2" t="s">
        <v>105</v>
      </c>
      <c r="V1" s="2" t="s">
        <v>106</v>
      </c>
      <c r="W1" s="2" t="s">
        <v>107</v>
      </c>
      <c r="X1" s="2" t="s">
        <v>108</v>
      </c>
      <c r="Y1" s="2" t="s">
        <v>109</v>
      </c>
      <c r="Z1" s="2" t="s">
        <v>110</v>
      </c>
      <c r="AA1" s="2" t="s">
        <v>111</v>
      </c>
      <c r="AB1" s="2" t="s">
        <v>112</v>
      </c>
      <c r="AC1" s="2" t="s">
        <v>113</v>
      </c>
      <c r="AD1" s="2" t="s">
        <v>114</v>
      </c>
      <c r="AE1" s="2" t="s">
        <v>115</v>
      </c>
      <c r="AF1" s="2" t="s">
        <v>116</v>
      </c>
      <c r="AG1" s="2" t="s">
        <v>117</v>
      </c>
      <c r="AH1" s="2" t="s">
        <v>118</v>
      </c>
      <c r="AI1" s="2" t="s">
        <v>119</v>
      </c>
      <c r="AJ1" s="2" t="s">
        <v>120</v>
      </c>
      <c r="AK1" s="2" t="s">
        <v>121</v>
      </c>
      <c r="AL1" s="2" t="s">
        <v>122</v>
      </c>
      <c r="AM1" s="2" t="s">
        <v>123</v>
      </c>
      <c r="AN1" s="2" t="s">
        <v>124</v>
      </c>
      <c r="AO1" s="2" t="s">
        <v>125</v>
      </c>
      <c r="AP1" s="2" t="s">
        <v>126</v>
      </c>
      <c r="AQ1" s="2" t="s">
        <v>127</v>
      </c>
      <c r="AR1" s="2" t="s">
        <v>128</v>
      </c>
      <c r="AS1" s="2" t="s">
        <v>129</v>
      </c>
      <c r="AT1" s="2" t="s">
        <v>130</v>
      </c>
      <c r="AU1" s="2" t="s">
        <v>131</v>
      </c>
      <c r="AV1" s="2" t="s">
        <v>132</v>
      </c>
      <c r="AW1" s="2" t="s">
        <v>133</v>
      </c>
      <c r="AX1" s="2" t="s">
        <v>134</v>
      </c>
      <c r="AY1" s="2" t="s">
        <v>135</v>
      </c>
      <c r="AZ1" s="2" t="s">
        <v>136</v>
      </c>
      <c r="BA1" s="2" t="s">
        <v>137</v>
      </c>
      <c r="BB1" s="2" t="s">
        <v>138</v>
      </c>
      <c r="BC1" s="2" t="s">
        <v>139</v>
      </c>
      <c r="BD1" s="2" t="s">
        <v>140</v>
      </c>
      <c r="BE1" s="2" t="s">
        <v>141</v>
      </c>
      <c r="BF1" s="2" t="s">
        <v>142</v>
      </c>
      <c r="BG1" s="2" t="s">
        <v>143</v>
      </c>
      <c r="BH1" s="2" t="s">
        <v>144</v>
      </c>
      <c r="BI1" s="2" t="s">
        <v>145</v>
      </c>
      <c r="BJ1" s="2" t="s">
        <v>146</v>
      </c>
      <c r="BK1" s="2" t="s">
        <v>147</v>
      </c>
      <c r="BL1" s="2" t="s">
        <v>148</v>
      </c>
      <c r="BM1" s="2" t="s">
        <v>149</v>
      </c>
      <c r="BN1" s="2" t="s">
        <v>150</v>
      </c>
      <c r="BO1" s="2" t="s">
        <v>151</v>
      </c>
      <c r="BP1" s="2" t="s">
        <v>152</v>
      </c>
      <c r="BQ1" s="2" t="s">
        <v>153</v>
      </c>
      <c r="BR1" s="2" t="s">
        <v>154</v>
      </c>
      <c r="BS1" s="2" t="s">
        <v>155</v>
      </c>
      <c r="BT1" s="2" t="s">
        <v>156</v>
      </c>
      <c r="BU1" s="2" t="s">
        <v>157</v>
      </c>
      <c r="BV1" s="2" t="s">
        <v>158</v>
      </c>
      <c r="BW1" s="2" t="s">
        <v>159</v>
      </c>
      <c r="BX1" s="2" t="s">
        <v>160</v>
      </c>
      <c r="BY1" s="2" t="s">
        <v>161</v>
      </c>
      <c r="BZ1" s="2" t="s">
        <v>162</v>
      </c>
      <c r="CA1" s="2" t="s">
        <v>163</v>
      </c>
      <c r="CB1" s="2" t="s">
        <v>164</v>
      </c>
      <c r="CC1" s="2" t="s">
        <v>165</v>
      </c>
      <c r="CD1" s="2" t="s">
        <v>166</v>
      </c>
      <c r="CE1" s="2" t="s">
        <v>167</v>
      </c>
      <c r="CF1" s="2" t="s">
        <v>168</v>
      </c>
      <c r="CG1" s="2" t="s">
        <v>169</v>
      </c>
      <c r="CH1" s="2" t="s">
        <v>170</v>
      </c>
      <c r="CI1" s="2" t="s">
        <v>171</v>
      </c>
      <c r="CJ1" s="2" t="s">
        <v>172</v>
      </c>
      <c r="CK1" s="2" t="s">
        <v>173</v>
      </c>
      <c r="CL1" s="2" t="s">
        <v>174</v>
      </c>
      <c r="CM1" s="2" t="s">
        <v>175</v>
      </c>
      <c r="CN1" s="2" t="s">
        <v>176</v>
      </c>
      <c r="CO1" s="2" t="s">
        <v>177</v>
      </c>
      <c r="CP1" s="2" t="s">
        <v>178</v>
      </c>
      <c r="CQ1" s="2" t="s">
        <v>179</v>
      </c>
      <c r="CR1" s="2" t="s">
        <v>180</v>
      </c>
      <c r="CS1" s="2" t="s">
        <v>181</v>
      </c>
      <c r="CT1" s="2" t="s">
        <v>182</v>
      </c>
      <c r="CU1" s="2" t="s">
        <v>183</v>
      </c>
      <c r="CV1" s="2" t="s">
        <v>184</v>
      </c>
      <c r="CW1" s="2" t="s">
        <v>185</v>
      </c>
      <c r="CX1" s="2" t="s">
        <v>186</v>
      </c>
      <c r="CY1" s="2" t="s">
        <v>187</v>
      </c>
      <c r="CZ1" s="2" t="s">
        <v>188</v>
      </c>
      <c r="DA1" s="2" t="s">
        <v>189</v>
      </c>
      <c r="DB1" s="2" t="s">
        <v>190</v>
      </c>
      <c r="DC1" s="2" t="s">
        <v>191</v>
      </c>
      <c r="DD1" s="2" t="s">
        <v>192</v>
      </c>
      <c r="DE1" s="2" t="s">
        <v>193</v>
      </c>
      <c r="DF1" s="2" t="s">
        <v>194</v>
      </c>
      <c r="DG1" s="2" t="s">
        <v>195</v>
      </c>
      <c r="DH1" s="2" t="s">
        <v>196</v>
      </c>
      <c r="DI1" s="2" t="s">
        <v>197</v>
      </c>
      <c r="DJ1" s="2" t="s">
        <v>198</v>
      </c>
      <c r="DK1" s="2" t="s">
        <v>199</v>
      </c>
      <c r="DL1" s="2" t="s">
        <v>200</v>
      </c>
      <c r="DM1" s="2" t="s">
        <v>201</v>
      </c>
      <c r="DN1" s="2" t="s">
        <v>202</v>
      </c>
      <c r="DO1" s="2" t="s">
        <v>203</v>
      </c>
      <c r="DP1" s="2" t="s">
        <v>204</v>
      </c>
      <c r="DQ1" s="2" t="s">
        <v>205</v>
      </c>
      <c r="DR1" s="2" t="s">
        <v>206</v>
      </c>
      <c r="DS1" s="2" t="s">
        <v>207</v>
      </c>
      <c r="DT1" s="2" t="s">
        <v>208</v>
      </c>
      <c r="DU1" s="2" t="s">
        <v>209</v>
      </c>
      <c r="DV1" s="2" t="s">
        <v>210</v>
      </c>
      <c r="DW1" s="2" t="s">
        <v>211</v>
      </c>
      <c r="DX1" s="2" t="s">
        <v>212</v>
      </c>
      <c r="DY1" s="2" t="s">
        <v>213</v>
      </c>
      <c r="DZ1" s="2" t="s">
        <v>214</v>
      </c>
      <c r="EA1" s="2" t="s">
        <v>215</v>
      </c>
      <c r="EB1" s="2" t="s">
        <v>216</v>
      </c>
      <c r="EC1" s="2" t="s">
        <v>217</v>
      </c>
      <c r="ED1" s="2" t="s">
        <v>218</v>
      </c>
      <c r="EE1" s="2" t="s">
        <v>219</v>
      </c>
      <c r="EF1" s="2" t="s">
        <v>220</v>
      </c>
      <c r="EG1" s="2" t="s">
        <v>221</v>
      </c>
      <c r="EH1" s="2" t="s">
        <v>222</v>
      </c>
      <c r="EI1" s="2" t="s">
        <v>223</v>
      </c>
      <c r="EJ1" s="2" t="s">
        <v>224</v>
      </c>
      <c r="EK1" s="2" t="s">
        <v>225</v>
      </c>
      <c r="EL1" s="2" t="s">
        <v>226</v>
      </c>
      <c r="EM1" s="2" t="s">
        <v>227</v>
      </c>
      <c r="EN1" s="2" t="s">
        <v>228</v>
      </c>
      <c r="EO1" s="2" t="s">
        <v>229</v>
      </c>
      <c r="EP1" s="2" t="s">
        <v>230</v>
      </c>
      <c r="EQ1" s="2" t="s">
        <v>231</v>
      </c>
      <c r="ER1" s="2" t="s">
        <v>232</v>
      </c>
      <c r="ES1" s="2" t="s">
        <v>233</v>
      </c>
      <c r="ET1" s="2" t="s">
        <v>234</v>
      </c>
      <c r="EU1" s="2" t="s">
        <v>235</v>
      </c>
      <c r="EV1" s="2" t="s">
        <v>236</v>
      </c>
      <c r="EW1" s="2" t="s">
        <v>237</v>
      </c>
      <c r="EX1" s="2" t="s">
        <v>238</v>
      </c>
      <c r="EY1" s="2" t="s">
        <v>239</v>
      </c>
      <c r="EZ1" s="2" t="s">
        <v>240</v>
      </c>
      <c r="FA1" s="2" t="s">
        <v>241</v>
      </c>
      <c r="FB1" s="2" t="s">
        <v>242</v>
      </c>
      <c r="FC1" s="2" t="s">
        <v>243</v>
      </c>
      <c r="FD1" s="2" t="s">
        <v>244</v>
      </c>
      <c r="FE1" s="2" t="s">
        <v>245</v>
      </c>
      <c r="FF1" s="2" t="s">
        <v>246</v>
      </c>
      <c r="FG1" s="2" t="s">
        <v>247</v>
      </c>
      <c r="FH1" s="2" t="s">
        <v>248</v>
      </c>
      <c r="FI1" s="2" t="s">
        <v>249</v>
      </c>
      <c r="FJ1" s="2" t="s">
        <v>250</v>
      </c>
      <c r="FK1" s="2" t="s">
        <v>251</v>
      </c>
      <c r="FL1" s="2" t="s">
        <v>252</v>
      </c>
      <c r="FM1" s="2" t="s">
        <v>253</v>
      </c>
      <c r="FN1" s="2" t="s">
        <v>254</v>
      </c>
      <c r="FO1" s="2" t="s">
        <v>255</v>
      </c>
      <c r="FP1" s="2" t="s">
        <v>256</v>
      </c>
      <c r="FQ1" s="2" t="s">
        <v>257</v>
      </c>
      <c r="FR1" s="2" t="s">
        <v>258</v>
      </c>
      <c r="FS1" s="2" t="s">
        <v>259</v>
      </c>
      <c r="FT1" s="2" t="s">
        <v>260</v>
      </c>
      <c r="FU1" s="2" t="s">
        <v>261</v>
      </c>
      <c r="FV1" s="2" t="s">
        <v>262</v>
      </c>
      <c r="FW1" s="2" t="s">
        <v>263</v>
      </c>
      <c r="FX1" s="2" t="s">
        <v>264</v>
      </c>
      <c r="FY1" s="2" t="s">
        <v>265</v>
      </c>
      <c r="FZ1" s="2" t="s">
        <v>266</v>
      </c>
      <c r="GA1" s="2" t="s">
        <v>267</v>
      </c>
      <c r="GB1" s="2" t="s">
        <v>268</v>
      </c>
      <c r="GC1" s="2" t="s">
        <v>269</v>
      </c>
      <c r="GD1" s="2" t="s">
        <v>270</v>
      </c>
      <c r="GE1" s="2" t="s">
        <v>271</v>
      </c>
      <c r="GF1" s="2" t="s">
        <v>272</v>
      </c>
      <c r="GG1" s="2" t="s">
        <v>273</v>
      </c>
      <c r="GH1" s="2" t="s">
        <v>274</v>
      </c>
      <c r="GI1" s="2" t="s">
        <v>275</v>
      </c>
      <c r="GJ1" s="2" t="s">
        <v>276</v>
      </c>
      <c r="GK1" s="2" t="s">
        <v>277</v>
      </c>
      <c r="GL1" s="2" t="s">
        <v>278</v>
      </c>
      <c r="GM1" s="2" t="s">
        <v>279</v>
      </c>
      <c r="GN1" s="2" t="s">
        <v>280</v>
      </c>
      <c r="GO1" s="2" t="s">
        <v>281</v>
      </c>
      <c r="GP1" s="2" t="s">
        <v>282</v>
      </c>
      <c r="GQ1" s="2" t="s">
        <v>283</v>
      </c>
      <c r="GR1" s="2" t="s">
        <v>284</v>
      </c>
      <c r="GS1" s="2" t="s">
        <v>285</v>
      </c>
      <c r="GT1" s="2" t="s">
        <v>286</v>
      </c>
      <c r="GU1" s="2" t="s">
        <v>287</v>
      </c>
      <c r="GV1" s="2" t="s">
        <v>288</v>
      </c>
      <c r="GW1" s="2" t="s">
        <v>289</v>
      </c>
      <c r="GX1" s="2" t="s">
        <v>290</v>
      </c>
      <c r="GY1" s="2" t="s">
        <v>291</v>
      </c>
      <c r="GZ1" s="2" t="s">
        <v>292</v>
      </c>
      <c r="HA1" s="2" t="s">
        <v>293</v>
      </c>
      <c r="HB1" s="2" t="s">
        <v>294</v>
      </c>
      <c r="HC1" s="2" t="s">
        <v>295</v>
      </c>
      <c r="HD1" s="2" t="s">
        <v>296</v>
      </c>
      <c r="HE1" s="2" t="s">
        <v>297</v>
      </c>
      <c r="HF1" s="2" t="s">
        <v>298</v>
      </c>
      <c r="HG1" s="2" t="s">
        <v>299</v>
      </c>
      <c r="HH1" s="2" t="s">
        <v>300</v>
      </c>
      <c r="HI1" s="2" t="s">
        <v>301</v>
      </c>
      <c r="HJ1" s="2" t="s">
        <v>302</v>
      </c>
      <c r="HK1" s="2" t="s">
        <v>303</v>
      </c>
      <c r="HL1" s="2" t="s">
        <v>304</v>
      </c>
      <c r="HM1" s="2" t="s">
        <v>305</v>
      </c>
      <c r="HN1" s="2" t="s">
        <v>306</v>
      </c>
      <c r="HO1" s="2" t="s">
        <v>307</v>
      </c>
      <c r="HP1" s="2" t="s">
        <v>308</v>
      </c>
      <c r="HQ1" s="2" t="s">
        <v>309</v>
      </c>
      <c r="HR1" s="2" t="s">
        <v>310</v>
      </c>
    </row>
    <row r="2" spans="1:226">
      <c r="A2" s="4" t="s">
        <v>311</v>
      </c>
      <c r="HN2" s="4" t="s">
        <v>37</v>
      </c>
      <c r="HO2" s="7" t="n">
        <v>1173</v>
      </c>
      <c r="HP2" s="7" t="n">
        <v>25477788</v>
      </c>
      <c r="HQ2" s="7" t="n">
        <v>-28697415</v>
      </c>
      <c r="HR2" s="7" t="n">
        <v>-3218454</v>
      </c>
    </row>
    <row r="3" spans="1:226">
      <c r="A3" s="4" t="s">
        <v>312</v>
      </c>
      <c r="HO3" s="5" t="n">
        <v>117300</v>
      </c>
    </row>
    <row r="4" spans="1:226">
      <c r="A4" s="4" t="s">
        <v>313</v>
      </c>
      <c r="B4" s="4" t="s">
        <v>37</v>
      </c>
      <c r="C4" s="7" t="n">
        <v>1</v>
      </c>
      <c r="D4" s="7" t="n">
        <v>1295</v>
      </c>
      <c r="E4" s="4" t="s">
        <v>37</v>
      </c>
      <c r="F4" s="7" t="n">
        <v>1296</v>
      </c>
      <c r="Q4" s="4" t="s">
        <v>37</v>
      </c>
      <c r="R4" s="7" t="n">
        <v>1</v>
      </c>
      <c r="S4" s="7" t="n">
        <v>2492</v>
      </c>
      <c r="T4" s="4" t="s">
        <v>37</v>
      </c>
      <c r="U4" s="7" t="n">
        <v>2493</v>
      </c>
      <c r="AA4" s="4" t="s">
        <v>37</v>
      </c>
      <c r="AB4" s="7" t="n">
        <v>1</v>
      </c>
      <c r="AC4" s="7" t="n">
        <v>1629</v>
      </c>
      <c r="AD4" s="4" t="s">
        <v>37</v>
      </c>
      <c r="AE4" s="7" t="n">
        <v>1630</v>
      </c>
      <c r="AF4" s="4" t="s">
        <v>37</v>
      </c>
      <c r="AG4" s="7" t="n">
        <v>1</v>
      </c>
      <c r="AH4" s="7" t="n">
        <v>35999</v>
      </c>
      <c r="AI4" s="4" t="s">
        <v>37</v>
      </c>
      <c r="AJ4" s="7" t="n">
        <v>36000</v>
      </c>
      <c r="AP4" s="4" t="s">
        <v>37</v>
      </c>
      <c r="AQ4" s="7" t="n">
        <v>2</v>
      </c>
      <c r="AR4" s="7" t="n">
        <v>3603</v>
      </c>
      <c r="AS4" s="4" t="s">
        <v>37</v>
      </c>
      <c r="AT4" s="7" t="n">
        <v>3605</v>
      </c>
      <c r="AU4" s="4" t="s">
        <v>37</v>
      </c>
      <c r="AV4" s="7" t="n">
        <v>1</v>
      </c>
      <c r="AW4" s="7" t="n">
        <v>2332</v>
      </c>
      <c r="AX4" s="4" t="s">
        <v>37</v>
      </c>
      <c r="AY4" s="7" t="n">
        <v>2333</v>
      </c>
      <c r="AZ4" s="4" t="s">
        <v>37</v>
      </c>
      <c r="BA4" s="7" t="n">
        <v>0</v>
      </c>
      <c r="BB4" s="7" t="n">
        <v>224</v>
      </c>
      <c r="BC4" s="4" t="s">
        <v>37</v>
      </c>
      <c r="BD4" s="7" t="n">
        <v>224</v>
      </c>
      <c r="BJ4" s="4" t="s">
        <v>37</v>
      </c>
      <c r="BK4" s="7" t="n">
        <v>3</v>
      </c>
      <c r="BL4" s="7" t="n">
        <v>52497</v>
      </c>
      <c r="BM4" s="4" t="s">
        <v>37</v>
      </c>
      <c r="BN4" s="7" t="n">
        <v>52500</v>
      </c>
      <c r="BY4" s="4" t="s">
        <v>37</v>
      </c>
      <c r="BZ4" s="7" t="n">
        <v>1</v>
      </c>
      <c r="CA4" s="7" t="n">
        <v>2793</v>
      </c>
      <c r="CB4" s="4" t="s">
        <v>37</v>
      </c>
      <c r="CC4" s="7" t="n">
        <v>2794</v>
      </c>
      <c r="CI4" s="4" t="s">
        <v>37</v>
      </c>
      <c r="CJ4" s="7" t="n">
        <v>1</v>
      </c>
      <c r="CK4" s="7" t="n">
        <v>1057</v>
      </c>
      <c r="CL4" s="4" t="s">
        <v>37</v>
      </c>
      <c r="CM4" s="7" t="n">
        <v>1058</v>
      </c>
      <c r="CN4" s="4" t="s">
        <v>37</v>
      </c>
      <c r="CO4" s="7" t="n">
        <v>4</v>
      </c>
      <c r="CP4" s="7" t="n">
        <v>62496</v>
      </c>
      <c r="CQ4" s="4" t="s">
        <v>37</v>
      </c>
      <c r="CR4" s="7" t="n">
        <v>62500</v>
      </c>
    </row>
    <row r="5" spans="1:226">
      <c r="A5" s="4" t="s">
        <v>314</v>
      </c>
      <c r="C5" s="5" t="n">
        <v>69</v>
      </c>
      <c r="R5" s="5" t="n">
        <v>133</v>
      </c>
      <c r="AB5" s="5" t="n">
        <v>87</v>
      </c>
      <c r="AG5" s="5" t="n">
        <v>107</v>
      </c>
      <c r="AQ5" s="5" t="n">
        <v>192</v>
      </c>
      <c r="AV5" s="5" t="n">
        <v>124</v>
      </c>
      <c r="BA5" s="5" t="n">
        <v>12</v>
      </c>
      <c r="BK5" s="5" t="n">
        <v>311</v>
      </c>
      <c r="BZ5" s="5" t="n">
        <v>149</v>
      </c>
      <c r="CJ5" s="5" t="n">
        <v>56</v>
      </c>
      <c r="CO5" s="5" t="n">
        <v>444</v>
      </c>
    </row>
    <row r="6" spans="1:226">
      <c r="A6" s="4" t="s">
        <v>315</v>
      </c>
      <c r="G6" s="4" t="s">
        <v>37</v>
      </c>
      <c r="H6" s="7" t="n">
        <v>2</v>
      </c>
      <c r="I6" s="7" t="n">
        <v>5428</v>
      </c>
      <c r="J6" s="4" t="s">
        <v>37</v>
      </c>
      <c r="K6" s="7" t="n">
        <v>5430</v>
      </c>
      <c r="V6" s="4" t="s">
        <v>37</v>
      </c>
      <c r="W6" s="7" t="n">
        <v>0</v>
      </c>
      <c r="X6" s="7" t="n">
        <v>1400</v>
      </c>
      <c r="Y6" s="4" t="s">
        <v>37</v>
      </c>
      <c r="Z6" s="7" t="n">
        <v>1400</v>
      </c>
      <c r="CS6" s="4" t="s">
        <v>37</v>
      </c>
      <c r="CT6" s="7" t="n">
        <v>0</v>
      </c>
      <c r="CU6" s="7" t="n">
        <v>1750</v>
      </c>
      <c r="CV6" s="4" t="s">
        <v>37</v>
      </c>
      <c r="CW6" s="7" t="n">
        <v>1750</v>
      </c>
    </row>
    <row r="7" spans="1:226">
      <c r="A7" s="4" t="s">
        <v>316</v>
      </c>
      <c r="H7" s="5" t="n">
        <v>173</v>
      </c>
      <c r="W7" s="5" t="n">
        <v>11</v>
      </c>
      <c r="CT7" s="5" t="n">
        <v>13</v>
      </c>
    </row>
    <row r="8" spans="1:226">
      <c r="A8" s="4" t="s">
        <v>317</v>
      </c>
      <c r="L8" s="4" t="s">
        <v>37</v>
      </c>
      <c r="M8" s="7" t="n">
        <v>1</v>
      </c>
      <c r="N8" s="7" t="n">
        <v>41249</v>
      </c>
      <c r="O8" s="4" t="s">
        <v>37</v>
      </c>
      <c r="P8" s="7" t="n">
        <v>41250</v>
      </c>
      <c r="AK8" s="4" t="s">
        <v>37</v>
      </c>
      <c r="AL8" s="7" t="n">
        <v>1</v>
      </c>
      <c r="AM8" s="7" t="n">
        <v>24999</v>
      </c>
      <c r="AN8" s="4" t="s">
        <v>37</v>
      </c>
      <c r="AO8" s="7" t="n">
        <v>25000</v>
      </c>
      <c r="BO8" s="4" t="s">
        <v>37</v>
      </c>
      <c r="BP8" s="7" t="n">
        <v>1</v>
      </c>
      <c r="BQ8" s="7" t="n">
        <v>23999</v>
      </c>
      <c r="BR8" s="4" t="s">
        <v>37</v>
      </c>
      <c r="BS8" s="7" t="n">
        <v>24000</v>
      </c>
      <c r="BT8" s="4" t="s">
        <v>37</v>
      </c>
      <c r="BU8" s="7" t="n">
        <v>1</v>
      </c>
      <c r="BV8" s="7" t="n">
        <v>24999</v>
      </c>
      <c r="BW8" s="4" t="s">
        <v>37</v>
      </c>
      <c r="BX8" s="7" t="n">
        <v>25000</v>
      </c>
    </row>
    <row r="9" spans="1:226">
      <c r="A9" s="4" t="s">
        <v>318</v>
      </c>
      <c r="M9" s="5" t="n">
        <v>80</v>
      </c>
      <c r="AL9" s="5" t="n">
        <v>53</v>
      </c>
      <c r="BP9" s="5" t="n">
        <v>85</v>
      </c>
      <c r="BU9" s="5" t="n">
        <v>53</v>
      </c>
    </row>
    <row r="10" spans="1:226">
      <c r="A10" s="4" t="s">
        <v>319</v>
      </c>
      <c r="HN10" s="4" t="s">
        <v>37</v>
      </c>
      <c r="HO10" s="7" t="n">
        <v>-2</v>
      </c>
      <c r="HP10" s="5" t="n">
        <v>-3331</v>
      </c>
      <c r="HQ10" s="4" t="s">
        <v>37</v>
      </c>
      <c r="HR10" s="5" t="n">
        <v>-3333</v>
      </c>
    </row>
    <row r="11" spans="1:226">
      <c r="A11" s="4" t="s">
        <v>320</v>
      </c>
      <c r="HO11" s="5" t="n">
        <v>-178</v>
      </c>
    </row>
    <row r="12" spans="1:226">
      <c r="A12" s="4" t="s">
        <v>321</v>
      </c>
      <c r="BE12" s="4" t="s">
        <v>37</v>
      </c>
      <c r="BF12" s="7" t="n">
        <v>0</v>
      </c>
      <c r="BG12" s="7" t="n">
        <v>18919</v>
      </c>
      <c r="BH12" s="7" t="n">
        <v>-18919</v>
      </c>
      <c r="BI12" s="4" t="s">
        <v>37</v>
      </c>
      <c r="CD12" s="4" t="s">
        <v>37</v>
      </c>
      <c r="CE12" s="7" t="n">
        <v>1</v>
      </c>
      <c r="CF12" s="7" t="n">
        <v>30399</v>
      </c>
      <c r="CG12" s="7" t="n">
        <v>-30400</v>
      </c>
      <c r="CH12" s="4" t="s">
        <v>37</v>
      </c>
      <c r="DR12" s="4" t="s">
        <v>37</v>
      </c>
      <c r="DS12" s="7" t="n">
        <v>1</v>
      </c>
      <c r="DT12" s="7" t="n">
        <v>30400</v>
      </c>
      <c r="DU12" s="7" t="n">
        <v>-30401</v>
      </c>
      <c r="DV12" s="4" t="s">
        <v>37</v>
      </c>
      <c r="FA12" s="4" t="s">
        <v>37</v>
      </c>
      <c r="FB12" s="7" t="n">
        <v>1</v>
      </c>
      <c r="FC12" s="7" t="n">
        <v>30400</v>
      </c>
      <c r="FD12" s="7" t="n">
        <v>-30402</v>
      </c>
      <c r="FE12" s="7" t="n">
        <v>-1</v>
      </c>
    </row>
    <row r="13" spans="1:226">
      <c r="A13" s="4" t="s">
        <v>322</v>
      </c>
      <c r="BF13" s="5" t="n">
        <v>39</v>
      </c>
      <c r="CE13" s="5" t="n">
        <v>62</v>
      </c>
      <c r="DS13" s="5" t="n">
        <v>62</v>
      </c>
      <c r="FB13" s="5" t="n">
        <v>62</v>
      </c>
    </row>
    <row r="14" spans="1:226">
      <c r="A14" s="4" t="s">
        <v>323</v>
      </c>
      <c r="HN14" s="4" t="s">
        <v>37</v>
      </c>
      <c r="HO14" s="4" t="s">
        <v>37</v>
      </c>
      <c r="HP14" s="5" t="n">
        <v>705434</v>
      </c>
      <c r="HQ14" s="4" t="s">
        <v>37</v>
      </c>
      <c r="HR14" s="5" t="n">
        <v>705434</v>
      </c>
    </row>
    <row r="15" spans="1:226">
      <c r="A15" s="4" t="s">
        <v>324</v>
      </c>
      <c r="HN15" s="4" t="s">
        <v>37</v>
      </c>
      <c r="HO15" s="4" t="s">
        <v>37</v>
      </c>
      <c r="HP15" s="5" t="n">
        <v>694500</v>
      </c>
      <c r="HQ15" s="4" t="s">
        <v>37</v>
      </c>
      <c r="HR15" s="5" t="n">
        <v>694500</v>
      </c>
    </row>
    <row r="16" spans="1:226">
      <c r="A16" s="4" t="s">
        <v>325</v>
      </c>
      <c r="HN16" s="5" t="n">
        <v>206</v>
      </c>
      <c r="HO16" s="4" t="s">
        <v>37</v>
      </c>
      <c r="HP16" s="5" t="n">
        <v>2054795</v>
      </c>
      <c r="HQ16" s="4" t="s">
        <v>37</v>
      </c>
      <c r="HR16" s="5" t="n">
        <v>2055001</v>
      </c>
    </row>
    <row r="17" spans="1:226">
      <c r="A17" s="4" t="s">
        <v>326</v>
      </c>
      <c r="HN17" s="4" t="s">
        <v>37</v>
      </c>
      <c r="HO17" s="4" t="s">
        <v>37</v>
      </c>
      <c r="HP17" s="5" t="n">
        <v>313175</v>
      </c>
      <c r="HQ17" s="4" t="s">
        <v>37</v>
      </c>
      <c r="HR17" s="5" t="n">
        <v>313175</v>
      </c>
    </row>
    <row r="18" spans="1:226">
      <c r="A18" s="4" t="s">
        <v>327</v>
      </c>
      <c r="CX18" s="4" t="s">
        <v>37</v>
      </c>
      <c r="CY18" s="7" t="n">
        <v>1</v>
      </c>
      <c r="CZ18" s="7" t="n">
        <v>19999</v>
      </c>
      <c r="DA18" s="4" t="s">
        <v>37</v>
      </c>
      <c r="DB18" s="7" t="n">
        <v>20000</v>
      </c>
      <c r="DC18" s="4" t="s">
        <v>37</v>
      </c>
      <c r="DD18" s="7" t="n">
        <v>1</v>
      </c>
      <c r="DE18" s="7" t="n">
        <v>19999</v>
      </c>
      <c r="DF18" s="4" t="s">
        <v>37</v>
      </c>
      <c r="DG18" s="7" t="n">
        <v>20000</v>
      </c>
      <c r="DH18" s="4" t="s">
        <v>37</v>
      </c>
      <c r="DI18" s="7" t="n">
        <v>1</v>
      </c>
      <c r="DJ18" s="7" t="n">
        <v>19999</v>
      </c>
      <c r="DK18" s="4" t="s">
        <v>37</v>
      </c>
      <c r="DL18" s="7" t="n">
        <v>20000</v>
      </c>
      <c r="DM18" s="4" t="s">
        <v>37</v>
      </c>
      <c r="DN18" s="7" t="n">
        <v>2</v>
      </c>
      <c r="DO18" s="7" t="n">
        <v>19998</v>
      </c>
      <c r="DP18" s="4" t="s">
        <v>37</v>
      </c>
      <c r="DQ18" s="7" t="n">
        <v>20000</v>
      </c>
      <c r="DW18" s="4" t="s">
        <v>37</v>
      </c>
      <c r="DX18" s="7" t="n">
        <v>2</v>
      </c>
      <c r="DY18" s="7" t="n">
        <v>19998</v>
      </c>
      <c r="DZ18" s="4" t="s">
        <v>37</v>
      </c>
      <c r="EA18" s="7" t="n">
        <v>20000</v>
      </c>
      <c r="EB18" s="4" t="s">
        <v>37</v>
      </c>
      <c r="EC18" s="7" t="n">
        <v>2</v>
      </c>
      <c r="ED18" s="7" t="n">
        <v>19998</v>
      </c>
      <c r="EE18" s="4" t="s">
        <v>37</v>
      </c>
      <c r="EF18" s="7" t="n">
        <v>20000</v>
      </c>
      <c r="EG18" s="4" t="s">
        <v>37</v>
      </c>
      <c r="EH18" s="7" t="n">
        <v>2</v>
      </c>
      <c r="EI18" s="7" t="n">
        <v>19998</v>
      </c>
      <c r="EJ18" s="4" t="s">
        <v>37</v>
      </c>
      <c r="EK18" s="7" t="n">
        <v>20000</v>
      </c>
      <c r="EL18" s="4" t="s">
        <v>37</v>
      </c>
      <c r="EM18" s="7" t="n">
        <v>2</v>
      </c>
      <c r="EN18" s="7" t="n">
        <v>29998</v>
      </c>
      <c r="EO18" s="4" t="s">
        <v>37</v>
      </c>
      <c r="EP18" s="7" t="n">
        <v>30000</v>
      </c>
      <c r="EQ18" s="4" t="s">
        <v>37</v>
      </c>
      <c r="ER18" s="7" t="n">
        <v>2</v>
      </c>
      <c r="ES18" s="7" t="n">
        <v>29998</v>
      </c>
      <c r="ET18" s="4" t="s">
        <v>37</v>
      </c>
      <c r="EU18" s="7" t="n">
        <v>30000</v>
      </c>
      <c r="EV18" s="4" t="s">
        <v>37</v>
      </c>
      <c r="EW18" s="7" t="n">
        <v>22</v>
      </c>
      <c r="EX18" s="7" t="n">
        <v>280594</v>
      </c>
      <c r="EY18" s="4" t="s">
        <v>37</v>
      </c>
      <c r="EZ18" s="7" t="n">
        <v>280616</v>
      </c>
    </row>
    <row r="19" spans="1:226">
      <c r="A19" s="4" t="s">
        <v>328</v>
      </c>
      <c r="CY19" s="5" t="n">
        <v>121</v>
      </c>
      <c r="DD19" s="5" t="n">
        <v>121</v>
      </c>
      <c r="DI19" s="5" t="n">
        <v>137</v>
      </c>
      <c r="DN19" s="5" t="n">
        <v>156</v>
      </c>
      <c r="DX19" s="5" t="n">
        <v>156</v>
      </c>
      <c r="EC19" s="5" t="n">
        <v>160</v>
      </c>
      <c r="EH19" s="5" t="n">
        <v>152</v>
      </c>
      <c r="EM19" s="5" t="n">
        <v>228</v>
      </c>
      <c r="ER19" s="5" t="n">
        <v>202</v>
      </c>
      <c r="EW19" s="5" t="n">
        <v>2223</v>
      </c>
    </row>
    <row r="20" spans="1:226">
      <c r="A20" s="4" t="s">
        <v>329</v>
      </c>
      <c r="HN20" s="4" t="s">
        <v>37</v>
      </c>
      <c r="HO20" s="7" t="n">
        <v>5</v>
      </c>
      <c r="HP20" s="5" t="n">
        <v>132</v>
      </c>
      <c r="HQ20" s="4" t="s">
        <v>37</v>
      </c>
      <c r="HR20" s="5" t="n">
        <v>137</v>
      </c>
    </row>
    <row r="21" spans="1:226">
      <c r="A21" s="4" t="s">
        <v>330</v>
      </c>
      <c r="HO21" s="5" t="n">
        <v>548</v>
      </c>
    </row>
    <row r="22" spans="1:226">
      <c r="A22" s="4" t="s">
        <v>331</v>
      </c>
      <c r="HN22" s="4" t="s">
        <v>37</v>
      </c>
      <c r="HO22" s="7" t="n">
        <v>0</v>
      </c>
      <c r="HP22" s="5" t="n">
        <v>3</v>
      </c>
      <c r="HQ22" s="4" t="s">
        <v>37</v>
      </c>
      <c r="HR22" s="5" t="n">
        <v>3</v>
      </c>
    </row>
    <row r="23" spans="1:226">
      <c r="A23" s="4" t="s">
        <v>332</v>
      </c>
      <c r="HO23" s="5" t="n">
        <v>8</v>
      </c>
    </row>
    <row r="24" spans="1:226">
      <c r="A24" s="4" t="s">
        <v>333</v>
      </c>
      <c r="HN24" s="4" t="s">
        <v>37</v>
      </c>
      <c r="HO24" s="4" t="s">
        <v>37</v>
      </c>
      <c r="HP24" s="4" t="s">
        <v>37</v>
      </c>
      <c r="HQ24" s="5" t="n">
        <v>-6833568</v>
      </c>
      <c r="HR24" s="5" t="n">
        <v>-6833568</v>
      </c>
    </row>
    <row r="25" spans="1:226">
      <c r="A25" s="4" t="s">
        <v>334</v>
      </c>
      <c r="HN25" s="5" t="n">
        <v>206</v>
      </c>
      <c r="HO25" s="7" t="n">
        <v>1237</v>
      </c>
      <c r="HP25" s="5" t="n">
        <v>30123435</v>
      </c>
      <c r="HQ25" s="5" t="n">
        <v>-35641105</v>
      </c>
      <c r="HR25" s="5" t="n">
        <v>-5516227</v>
      </c>
    </row>
    <row r="26" spans="1:226">
      <c r="A26" s="4" t="s">
        <v>335</v>
      </c>
      <c r="HO26" s="5" t="n">
        <v>123711</v>
      </c>
    </row>
    <row r="27" spans="1:226">
      <c r="A27" s="4" t="s">
        <v>313</v>
      </c>
      <c r="HN27" s="4" t="s">
        <v>37</v>
      </c>
      <c r="HO27" s="7" t="n">
        <v>1</v>
      </c>
      <c r="HP27" s="5" t="n">
        <v>9899</v>
      </c>
      <c r="HQ27" s="4" t="s">
        <v>37</v>
      </c>
      <c r="HR27" s="5" t="n">
        <v>9900</v>
      </c>
    </row>
    <row r="28" spans="1:226">
      <c r="A28" s="4" t="s">
        <v>314</v>
      </c>
      <c r="HO28" s="5" t="n">
        <v>120</v>
      </c>
    </row>
    <row r="29" spans="1:226">
      <c r="A29" s="4" t="s">
        <v>319</v>
      </c>
      <c r="HN29" s="4" t="s">
        <v>37</v>
      </c>
      <c r="HO29" s="7" t="n">
        <v>-4</v>
      </c>
      <c r="HP29" s="5" t="n">
        <v>-6663</v>
      </c>
      <c r="HQ29" s="4" t="s">
        <v>37</v>
      </c>
      <c r="HR29" s="5" t="n">
        <v>-6667</v>
      </c>
    </row>
    <row r="30" spans="1:226">
      <c r="A30" s="4" t="s">
        <v>320</v>
      </c>
      <c r="HO30" s="5" t="n">
        <v>356</v>
      </c>
    </row>
    <row r="31" spans="1:226">
      <c r="A31" s="4" t="s">
        <v>321</v>
      </c>
      <c r="FF31" s="4" t="s">
        <v>37</v>
      </c>
      <c r="FG31" s="7" t="n">
        <v>1</v>
      </c>
      <c r="FH31" s="7" t="n">
        <v>-1</v>
      </c>
      <c r="FI31" s="4" t="s">
        <v>37</v>
      </c>
      <c r="FJ31" s="4" t="s">
        <v>37</v>
      </c>
      <c r="HI31" s="4" t="s">
        <v>37</v>
      </c>
      <c r="HJ31" s="7" t="n">
        <v>1</v>
      </c>
      <c r="HK31" s="7" t="n">
        <v>30401</v>
      </c>
      <c r="HL31" s="7" t="n">
        <v>-30401</v>
      </c>
      <c r="HM31" s="7" t="n">
        <v>1</v>
      </c>
    </row>
    <row r="32" spans="1:226">
      <c r="A32" s="4" t="s">
        <v>322</v>
      </c>
      <c r="FG32" s="5" t="n">
        <v>125</v>
      </c>
      <c r="HJ32" s="5" t="n">
        <v>125</v>
      </c>
    </row>
    <row r="33" spans="1:226">
      <c r="A33" s="4" t="s">
        <v>323</v>
      </c>
      <c r="HN33" s="4" t="s">
        <v>37</v>
      </c>
      <c r="HO33" s="4" t="s">
        <v>37</v>
      </c>
      <c r="HP33" s="5" t="n">
        <v>871877</v>
      </c>
      <c r="HQ33" s="4" t="s">
        <v>37</v>
      </c>
      <c r="HR33" s="5" t="n">
        <v>871877</v>
      </c>
    </row>
    <row r="34" spans="1:226">
      <c r="A34" s="4" t="s">
        <v>325</v>
      </c>
      <c r="HN34" s="5" t="n">
        <v>16667</v>
      </c>
      <c r="HO34" s="5" t="n">
        <v>667</v>
      </c>
      <c r="HP34" s="5" t="n">
        <v>13043546</v>
      </c>
      <c r="HQ34" s="4" t="s">
        <v>37</v>
      </c>
      <c r="HR34" s="5" t="n">
        <v>13060880</v>
      </c>
    </row>
    <row r="35" spans="1:226">
      <c r="A35" s="4" t="s">
        <v>327</v>
      </c>
      <c r="FK35" s="4" t="s">
        <v>37</v>
      </c>
      <c r="FL35" s="7" t="n">
        <v>1</v>
      </c>
      <c r="FM35" s="7" t="n">
        <v>9999</v>
      </c>
      <c r="FN35" s="4" t="s">
        <v>37</v>
      </c>
      <c r="FO35" s="7" t="n">
        <v>10000</v>
      </c>
      <c r="FP35" s="4" t="s">
        <v>37</v>
      </c>
      <c r="FQ35" s="7" t="n">
        <v>3</v>
      </c>
      <c r="FR35" s="7" t="n">
        <v>19997</v>
      </c>
      <c r="FS35" s="4" t="s">
        <v>37</v>
      </c>
      <c r="FT35" s="7" t="n">
        <v>20000</v>
      </c>
      <c r="FU35" s="4" t="s">
        <v>37</v>
      </c>
      <c r="FV35" s="7" t="n">
        <v>4</v>
      </c>
      <c r="FW35" s="7" t="n">
        <v>29996</v>
      </c>
      <c r="FX35" s="4" t="s">
        <v>37</v>
      </c>
      <c r="FY35" s="7" t="n">
        <v>30000</v>
      </c>
      <c r="FZ35" s="4" t="s">
        <v>37</v>
      </c>
      <c r="GA35" s="7" t="n">
        <v>5</v>
      </c>
      <c r="GB35" s="7" t="n">
        <v>33473</v>
      </c>
      <c r="GC35" s="4" t="s">
        <v>37</v>
      </c>
      <c r="GD35" s="7" t="n">
        <v>33478</v>
      </c>
      <c r="GE35" s="4" t="s">
        <v>37</v>
      </c>
      <c r="GF35" s="7" t="n">
        <v>6</v>
      </c>
      <c r="GG35" s="7" t="n">
        <v>34994</v>
      </c>
      <c r="GH35" s="4" t="s">
        <v>37</v>
      </c>
      <c r="GI35" s="7" t="n">
        <v>35000</v>
      </c>
      <c r="GJ35" s="4" t="s">
        <v>37</v>
      </c>
      <c r="GK35" s="7" t="n">
        <v>14</v>
      </c>
      <c r="GL35" s="7" t="n">
        <v>69986</v>
      </c>
      <c r="GM35" s="4" t="s">
        <v>37</v>
      </c>
      <c r="GN35" s="7" t="n">
        <v>70000</v>
      </c>
      <c r="GO35" s="4" t="s">
        <v>37</v>
      </c>
      <c r="GP35" s="7" t="n">
        <v>35</v>
      </c>
      <c r="GQ35" s="7" t="n">
        <v>199965</v>
      </c>
      <c r="GR35" s="4" t="s">
        <v>37</v>
      </c>
      <c r="GS35" s="7" t="n">
        <v>200000</v>
      </c>
      <c r="GT35" s="4" t="s">
        <v>37</v>
      </c>
      <c r="GU35" s="7" t="n">
        <v>6</v>
      </c>
      <c r="GV35" s="7" t="n">
        <v>29994</v>
      </c>
      <c r="GW35" s="4" t="s">
        <v>37</v>
      </c>
      <c r="GX35" s="7" t="n">
        <v>30000</v>
      </c>
      <c r="GY35" s="4" t="s">
        <v>37</v>
      </c>
      <c r="GZ35" s="7" t="n">
        <v>5</v>
      </c>
      <c r="HA35" s="7" t="n">
        <v>24995</v>
      </c>
      <c r="HB35" s="4" t="s">
        <v>37</v>
      </c>
      <c r="HC35" s="7" t="n">
        <v>25000</v>
      </c>
      <c r="HD35" s="4" t="s">
        <v>37</v>
      </c>
      <c r="HE35" s="7" t="n">
        <v>6</v>
      </c>
      <c r="HF35" s="7" t="n">
        <v>29994</v>
      </c>
      <c r="HG35" s="4" t="s">
        <v>37</v>
      </c>
      <c r="HH35" s="7" t="n">
        <v>30000</v>
      </c>
    </row>
    <row r="36" spans="1:226">
      <c r="A36" s="4" t="s">
        <v>328</v>
      </c>
      <c r="FL36" s="5" t="n">
        <v>138</v>
      </c>
      <c r="FQ36" s="5" t="n">
        <v>270</v>
      </c>
      <c r="FV36" s="5" t="n">
        <v>413</v>
      </c>
      <c r="GA36" s="5" t="n">
        <v>484</v>
      </c>
      <c r="GF36" s="5" t="n">
        <v>622</v>
      </c>
      <c r="GK36" s="5" t="n">
        <v>1400</v>
      </c>
      <c r="GP36" s="5" t="n">
        <v>3520</v>
      </c>
      <c r="GU36" s="5" t="n">
        <v>595</v>
      </c>
      <c r="GZ36" s="5" t="n">
        <v>520</v>
      </c>
      <c r="HE36" s="5" t="n">
        <v>646</v>
      </c>
    </row>
    <row r="37" spans="1:226">
      <c r="A37" s="4" t="s">
        <v>333</v>
      </c>
      <c r="HN37" s="4" t="s">
        <v>37</v>
      </c>
      <c r="HO37" s="4" t="s">
        <v>37</v>
      </c>
      <c r="HP37" s="4" t="s">
        <v>37</v>
      </c>
      <c r="HQ37" s="5" t="n">
        <v>-4790530</v>
      </c>
      <c r="HR37" s="5" t="n">
        <v>-4790530</v>
      </c>
    </row>
    <row r="38" spans="1:226">
      <c r="A38" s="4" t="s">
        <v>336</v>
      </c>
      <c r="HN38" s="5" t="n">
        <v>18950</v>
      </c>
      <c r="HO38" s="7" t="n">
        <v>2080</v>
      </c>
      <c r="HP38" s="5" t="n">
        <v>44584118</v>
      </c>
      <c r="HQ38" s="5" t="n">
        <v>-40492437</v>
      </c>
      <c r="HR38" s="5" t="n">
        <v>4112711</v>
      </c>
    </row>
    <row r="39" spans="1:226">
      <c r="A39" s="4" t="s">
        <v>337</v>
      </c>
      <c r="HO39" s="5" t="n">
        <v>208259</v>
      </c>
    </row>
    <row r="40" spans="1:226">
      <c r="A40" s="4" t="s">
        <v>338</v>
      </c>
      <c r="HO40" s="5" t="n">
        <v>66667</v>
      </c>
    </row>
    <row r="41" spans="1:226">
      <c r="A41" s="4" t="s">
        <v>339</v>
      </c>
      <c r="HN41" s="5" t="n">
        <v>2077</v>
      </c>
      <c r="HO41" s="7" t="n">
        <v>91</v>
      </c>
      <c r="HP41" s="5" t="n">
        <v>-2168</v>
      </c>
      <c r="HQ41" s="4" t="s">
        <v>37</v>
      </c>
      <c r="HR41" s="5" t="n">
        <v>0</v>
      </c>
    </row>
    <row r="42" spans="1:226">
      <c r="A42" s="4" t="s">
        <v>340</v>
      </c>
      <c r="HO42" s="5" t="n">
        <v>9134</v>
      </c>
    </row>
    <row r="43" spans="1:226">
      <c r="A43" s="4" t="s">
        <v>313</v>
      </c>
      <c r="HO43" s="7" t="n">
        <v>23187</v>
      </c>
      <c r="HP43" s="5" t="n">
        <v>556479</v>
      </c>
      <c r="HR43" s="5" t="n">
        <v>579666</v>
      </c>
    </row>
    <row r="44" spans="1:226">
      <c r="A44" s="4" t="s">
        <v>314</v>
      </c>
      <c r="HO44" s="5" t="n">
        <v>2318663</v>
      </c>
    </row>
    <row r="45" spans="1:226">
      <c r="A45" s="4" t="s">
        <v>315</v>
      </c>
      <c r="HO45" s="7" t="n">
        <v>13</v>
      </c>
      <c r="HP45" s="5" t="n">
        <v>86240</v>
      </c>
      <c r="HR45" s="5" t="n">
        <v>86253</v>
      </c>
    </row>
    <row r="46" spans="1:226">
      <c r="A46" s="4" t="s">
        <v>316</v>
      </c>
      <c r="HO46" s="5" t="n">
        <v>1312</v>
      </c>
    </row>
    <row r="47" spans="1:226">
      <c r="A47" s="4" t="s">
        <v>323</v>
      </c>
      <c r="HP47" s="5" t="n">
        <v>147158</v>
      </c>
      <c r="HR47" s="5" t="n">
        <v>147158</v>
      </c>
    </row>
    <row r="48" spans="1:226">
      <c r="A48" s="4" t="s">
        <v>333</v>
      </c>
      <c r="HQ48" s="5" t="n">
        <v>-5793242</v>
      </c>
      <c r="HR48" s="5" t="n">
        <v>-5793242</v>
      </c>
    </row>
    <row r="49" spans="1:226">
      <c r="A49" s="4" t="s">
        <v>341</v>
      </c>
      <c r="HN49" s="5" t="n">
        <v>792</v>
      </c>
      <c r="HO49" s="7" t="n">
        <v>34048</v>
      </c>
      <c r="HP49" s="5" t="n">
        <v>46257774</v>
      </c>
      <c r="HQ49" s="7" t="n">
        <v>-46285679</v>
      </c>
      <c r="HR49" s="7" t="n">
        <v>11514</v>
      </c>
    </row>
    <row r="50" spans="1:226">
      <c r="A50" s="4" t="s">
        <v>342</v>
      </c>
      <c r="HO50" s="5" t="n">
        <v>3404860</v>
      </c>
    </row>
    <row r="51" spans="1:226">
      <c r="A51" s="4" t="s">
        <v>339</v>
      </c>
      <c r="HN51" s="7" t="n">
        <v>-18158</v>
      </c>
      <c r="HO51" s="7" t="n">
        <v>664</v>
      </c>
      <c r="HP51" s="7" t="n">
        <v>17494</v>
      </c>
    </row>
    <row r="52" spans="1:226">
      <c r="A52" s="4" t="s">
        <v>340</v>
      </c>
      <c r="HO52" s="5" t="n">
        <v>663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28</v>
      </c>
      <c r="B1" s="2" t="s">
        <v>1</v>
      </c>
    </row>
    <row r="2" spans="1:2">
      <c r="B2" s="2" t="s">
        <v>2</v>
      </c>
    </row>
    <row r="3" spans="1:2">
      <c r="A3" s="3" t="s">
        <v>590</v>
      </c>
    </row>
    <row r="4" spans="1:2">
      <c r="A4" s="4" t="s">
        <v>629</v>
      </c>
      <c r="B4" s="4" t="s">
        <v>6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7"/>
    <col customWidth="1" max="5" min="5" width="21"/>
    <col customWidth="1" max="6" min="6" width="27"/>
    <col customWidth="1" max="7" min="7" width="27"/>
    <col customWidth="1" max="8" min="8" width="27"/>
    <col customWidth="1" max="9" min="9" width="27"/>
  </cols>
  <sheetData>
    <row r="1" spans="1:9">
      <c r="A1" s="1" t="s">
        <v>631</v>
      </c>
      <c r="B1" s="2" t="s">
        <v>70</v>
      </c>
      <c r="D1" s="2" t="s">
        <v>1</v>
      </c>
      <c r="F1" s="2" t="s">
        <v>71</v>
      </c>
      <c r="H1" s="2" t="s">
        <v>632</v>
      </c>
      <c r="I1" s="2" t="s">
        <v>633</v>
      </c>
    </row>
    <row r="2" spans="1:9">
      <c r="B2" s="2" t="s">
        <v>634</v>
      </c>
      <c r="C2" s="2" t="s">
        <v>635</v>
      </c>
      <c r="D2" s="2" t="s">
        <v>634</v>
      </c>
      <c r="E2" s="2" t="s">
        <v>635</v>
      </c>
      <c r="F2" s="2" t="s">
        <v>636</v>
      </c>
      <c r="G2" s="2" t="s">
        <v>637</v>
      </c>
      <c r="H2" s="2" t="s">
        <v>636</v>
      </c>
      <c r="I2" s="2" t="s">
        <v>634</v>
      </c>
    </row>
    <row r="3" spans="1:9">
      <c r="A3" s="4" t="s">
        <v>638</v>
      </c>
    </row>
    <row r="4" spans="1:9">
      <c r="A4" s="4" t="s">
        <v>639</v>
      </c>
      <c r="H4" s="7" t="n">
        <v>2055000</v>
      </c>
      <c r="I4" s="7" t="n">
        <v>2055000</v>
      </c>
    </row>
    <row r="5" spans="1:9">
      <c r="A5" s="4" t="s">
        <v>640</v>
      </c>
    </row>
    <row r="6" spans="1:9">
      <c r="A6" s="4" t="s">
        <v>639</v>
      </c>
      <c r="H6" s="7" t="n">
        <v>13555003</v>
      </c>
      <c r="I6" s="7" t="n">
        <v>13555003</v>
      </c>
    </row>
    <row r="7" spans="1:9">
      <c r="A7" s="4" t="s">
        <v>641</v>
      </c>
    </row>
    <row r="8" spans="1:9">
      <c r="A8" s="4" t="s">
        <v>642</v>
      </c>
      <c r="D8" s="5" t="n">
        <v>2012</v>
      </c>
      <c r="F8" s="5" t="n">
        <v>2012</v>
      </c>
    </row>
    <row r="9" spans="1:9">
      <c r="A9" s="4" t="s">
        <v>643</v>
      </c>
    </row>
    <row r="10" spans="1:9">
      <c r="A10" s="4" t="s">
        <v>644</v>
      </c>
      <c r="F10" s="7" t="n">
        <v>0</v>
      </c>
      <c r="G10" s="7" t="n">
        <v>0</v>
      </c>
    </row>
    <row r="11" spans="1:9">
      <c r="A11" s="4" t="s">
        <v>645</v>
      </c>
      <c r="B11" s="5" t="n">
        <v>3404860</v>
      </c>
      <c r="D11" s="5" t="n">
        <v>3404860</v>
      </c>
      <c r="F11" s="5" t="n">
        <v>208259</v>
      </c>
      <c r="G11" s="5" t="n">
        <v>123711</v>
      </c>
      <c r="H11" s="5" t="n">
        <v>208259</v>
      </c>
      <c r="I11" s="5" t="n">
        <v>3404860</v>
      </c>
    </row>
    <row r="12" spans="1:9">
      <c r="A12" s="4" t="s">
        <v>646</v>
      </c>
      <c r="D12" s="7" t="n">
        <v>22325091</v>
      </c>
      <c r="H12" s="7" t="n">
        <v>22732961</v>
      </c>
    </row>
    <row r="13" spans="1:9">
      <c r="A13" s="4" t="s">
        <v>639</v>
      </c>
      <c r="F13" s="7" t="n">
        <v>13060880</v>
      </c>
      <c r="G13" s="7" t="n">
        <v>2055001</v>
      </c>
    </row>
    <row r="14" spans="1:9">
      <c r="A14" s="4" t="s">
        <v>647</v>
      </c>
      <c r="H14" s="5" t="n">
        <v>5685000</v>
      </c>
      <c r="I14" s="7" t="n">
        <v>5685000</v>
      </c>
    </row>
    <row r="15" spans="1:9">
      <c r="A15" s="4" t="s">
        <v>648</v>
      </c>
      <c r="B15" s="7" t="n">
        <v>10343</v>
      </c>
      <c r="C15" s="7" t="n">
        <v>500</v>
      </c>
      <c r="D15" s="5" t="n">
        <v>57004</v>
      </c>
      <c r="E15" s="7" t="n">
        <v>1917</v>
      </c>
      <c r="F15" s="5" t="n">
        <v>8220</v>
      </c>
      <c r="G15" s="5" t="n">
        <v>19394</v>
      </c>
    </row>
    <row r="16" spans="1:9">
      <c r="A16" s="4" t="s">
        <v>649</v>
      </c>
      <c r="B16" s="5" t="n">
        <v>79936</v>
      </c>
      <c r="C16" s="5" t="n">
        <v>58792</v>
      </c>
      <c r="D16" s="5" t="n">
        <v>302330</v>
      </c>
      <c r="E16" s="5" t="n">
        <v>179739</v>
      </c>
      <c r="F16" s="5" t="n">
        <v>261000</v>
      </c>
      <c r="G16" s="7" t="n">
        <v>394000</v>
      </c>
    </row>
    <row r="17" spans="1:9">
      <c r="A17" s="4" t="s">
        <v>650</v>
      </c>
      <c r="B17" s="5" t="n">
        <v>454369</v>
      </c>
      <c r="D17" s="5" t="n">
        <v>454369</v>
      </c>
      <c r="F17" s="5" t="n">
        <v>4621764</v>
      </c>
      <c r="H17" s="7" t="n">
        <v>4621764</v>
      </c>
      <c r="I17" s="7" t="n">
        <v>454369</v>
      </c>
    </row>
    <row r="18" spans="1:9">
      <c r="A18" s="4" t="s">
        <v>651</v>
      </c>
      <c r="B18" s="7" t="n">
        <v>2102</v>
      </c>
      <c r="C18" s="7" t="n">
        <v>12084</v>
      </c>
      <c r="D18" s="7" t="n">
        <v>33083</v>
      </c>
      <c r="E18" s="7" t="n">
        <v>39688</v>
      </c>
      <c r="F18" s="7" t="n">
        <v>56201</v>
      </c>
    </row>
    <row r="19" spans="1:9">
      <c r="A19" s="4" t="s">
        <v>652</v>
      </c>
      <c r="D19" s="5" t="n">
        <v>1</v>
      </c>
      <c r="F19" s="5" t="n">
        <v>1</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32</v>
      </c>
      <c r="D1" s="2" t="s">
        <v>33</v>
      </c>
    </row>
    <row r="2" spans="1:4">
      <c r="A2" s="4" t="s">
        <v>654</v>
      </c>
      <c r="B2" s="7" t="n">
        <v>72540</v>
      </c>
      <c r="C2" s="7" t="n">
        <v>30237</v>
      </c>
      <c r="D2" s="7" t="n">
        <v>88362</v>
      </c>
    </row>
    <row r="3" spans="1:4">
      <c r="A3" s="4" t="s">
        <v>655</v>
      </c>
      <c r="B3" s="5" t="n">
        <v>157044</v>
      </c>
      <c r="C3" s="5" t="n">
        <v>162623</v>
      </c>
      <c r="D3" s="5" t="n">
        <v>237556</v>
      </c>
    </row>
    <row r="4" spans="1:4">
      <c r="A4" s="4" t="s">
        <v>656</v>
      </c>
      <c r="B4" s="5" t="n">
        <v>59665</v>
      </c>
      <c r="C4" s="5" t="n">
        <v>38880</v>
      </c>
      <c r="D4" s="5" t="n">
        <v>41449</v>
      </c>
    </row>
    <row r="5" spans="1:4">
      <c r="A5" s="4" t="s">
        <v>310</v>
      </c>
      <c r="B5" s="7" t="n">
        <v>289249</v>
      </c>
      <c r="C5" s="7" t="n">
        <v>231740</v>
      </c>
      <c r="D5" s="7" t="n">
        <v>367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1</v>
      </c>
      <c r="C1" s="2" t="s">
        <v>71</v>
      </c>
    </row>
    <row r="2" spans="1:3">
      <c r="B2" s="2" t="s">
        <v>2</v>
      </c>
      <c r="C2" s="2" t="s">
        <v>32</v>
      </c>
    </row>
    <row r="3" spans="1:3">
      <c r="A3" s="4" t="s">
        <v>658</v>
      </c>
    </row>
    <row r="4" spans="1:3">
      <c r="A4" s="4" t="s">
        <v>659</v>
      </c>
      <c r="B4" s="4" t="s">
        <v>660</v>
      </c>
      <c r="C4" s="4" t="s">
        <v>660</v>
      </c>
    </row>
    <row r="5" spans="1:3">
      <c r="A5" s="4" t="s">
        <v>661</v>
      </c>
    </row>
    <row r="6" spans="1:3">
      <c r="A6" s="4" t="s">
        <v>659</v>
      </c>
      <c r="B6" s="4" t="s">
        <v>660</v>
      </c>
      <c r="C6" s="4" t="s">
        <v>660</v>
      </c>
    </row>
    <row r="7" spans="1:3">
      <c r="A7" s="4" t="s">
        <v>662</v>
      </c>
    </row>
    <row r="8" spans="1:3">
      <c r="A8" s="4" t="s">
        <v>659</v>
      </c>
      <c r="B8" s="4" t="s">
        <v>663</v>
      </c>
      <c r="C8" s="4" t="s">
        <v>663</v>
      </c>
    </row>
    <row r="9" spans="1:3">
      <c r="A9" s="4" t="s">
        <v>664</v>
      </c>
    </row>
    <row r="10" spans="1:3">
      <c r="A10" s="4" t="s">
        <v>659</v>
      </c>
      <c r="B10" s="4" t="s">
        <v>663</v>
      </c>
      <c r="C10" s="4" t="s">
        <v>663</v>
      </c>
    </row>
    <row r="11" spans="1:3">
      <c r="A11" s="4" t="s">
        <v>665</v>
      </c>
    </row>
    <row r="12" spans="1:3">
      <c r="A12" s="4" t="s">
        <v>659</v>
      </c>
      <c r="B12" s="4" t="s">
        <v>666</v>
      </c>
      <c r="C12" s="4" t="s">
        <v>666</v>
      </c>
    </row>
    <row r="13" spans="1:3">
      <c r="A13" s="4" t="s">
        <v>667</v>
      </c>
    </row>
    <row r="14" spans="1:3">
      <c r="A14" s="4" t="s">
        <v>659</v>
      </c>
      <c r="B14" s="4" t="s">
        <v>660</v>
      </c>
      <c r="C14" s="4" t="s">
        <v>6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2</v>
      </c>
      <c r="D1" s="2" t="s">
        <v>33</v>
      </c>
    </row>
    <row r="2" spans="1:4">
      <c r="A2" s="4" t="s">
        <v>669</v>
      </c>
    </row>
    <row r="3" spans="1:4">
      <c r="A3" s="4" t="s">
        <v>670</v>
      </c>
      <c r="B3" s="7" t="n">
        <v>164319</v>
      </c>
      <c r="C3" s="7" t="n">
        <v>153553</v>
      </c>
      <c r="D3" s="7" t="n">
        <v>123708</v>
      </c>
    </row>
    <row r="4" spans="1:4">
      <c r="A4" s="4" t="s">
        <v>665</v>
      </c>
    </row>
    <row r="5" spans="1:4">
      <c r="A5" s="4" t="s">
        <v>670</v>
      </c>
      <c r="B5" s="5" t="n">
        <v>25635</v>
      </c>
      <c r="C5" s="5" t="n">
        <v>23874</v>
      </c>
      <c r="D5" s="5" t="n">
        <v>23874</v>
      </c>
    </row>
    <row r="6" spans="1:4">
      <c r="A6" s="4" t="s">
        <v>671</v>
      </c>
    </row>
    <row r="7" spans="1:4">
      <c r="A7" s="4" t="s">
        <v>670</v>
      </c>
      <c r="B7" s="5" t="n">
        <v>101104</v>
      </c>
      <c r="C7" s="5" t="n">
        <v>97288</v>
      </c>
      <c r="D7" s="5" t="n">
        <v>97288</v>
      </c>
    </row>
    <row r="8" spans="1:4">
      <c r="A8" s="4" t="s">
        <v>667</v>
      </c>
    </row>
    <row r="9" spans="1:4">
      <c r="A9" s="4" t="s">
        <v>670</v>
      </c>
      <c r="B9" s="5" t="n">
        <v>17702</v>
      </c>
      <c r="C9" s="5" t="n">
        <v>8962</v>
      </c>
      <c r="D9" s="5" t="n">
        <v>30576</v>
      </c>
    </row>
    <row r="10" spans="1:4">
      <c r="A10" s="4" t="s">
        <v>670</v>
      </c>
      <c r="B10" s="5" t="n">
        <v>308760</v>
      </c>
      <c r="C10" s="5" t="n">
        <v>283677</v>
      </c>
      <c r="D10" s="5" t="n">
        <v>275446</v>
      </c>
    </row>
    <row r="11" spans="1:4">
      <c r="A11" s="4" t="s">
        <v>672</v>
      </c>
      <c r="B11" s="5" t="n">
        <v>197850</v>
      </c>
      <c r="C11" s="5" t="n">
        <v>144079</v>
      </c>
      <c r="D11" s="5" t="n">
        <v>78967</v>
      </c>
    </row>
    <row r="12" spans="1:4">
      <c r="A12" s="4" t="s">
        <v>673</v>
      </c>
      <c r="B12" s="7" t="n">
        <v>110910</v>
      </c>
      <c r="C12" s="7" t="n">
        <v>139598</v>
      </c>
      <c r="D12" s="7" t="n">
        <v>196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4</v>
      </c>
      <c r="B1" s="2" t="s">
        <v>2</v>
      </c>
      <c r="C1" s="2" t="s">
        <v>32</v>
      </c>
      <c r="D1" s="2" t="s">
        <v>675</v>
      </c>
    </row>
    <row r="2" spans="1:4">
      <c r="A2" s="4" t="s">
        <v>307</v>
      </c>
    </row>
    <row r="3" spans="1:4">
      <c r="A3" s="4" t="s">
        <v>676</v>
      </c>
      <c r="C3" s="8" t="n">
        <v>3131.25</v>
      </c>
    </row>
    <row r="4" spans="1:4">
      <c r="A4" s="4" t="s">
        <v>677</v>
      </c>
      <c r="C4" s="5" t="n">
        <v>208259</v>
      </c>
    </row>
    <row r="5" spans="1:4">
      <c r="A5" s="4" t="s">
        <v>676</v>
      </c>
      <c r="B5" s="10" t="n">
        <v>4.125</v>
      </c>
      <c r="D5" s="8" t="n">
        <v>65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I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7"/>
    <col customWidth="1" max="26" min="26" width="14"/>
    <col customWidth="1" max="27" min="27" width="16"/>
    <col customWidth="1" max="28" min="28" width="14"/>
    <col customWidth="1" max="29" min="29" width="17"/>
    <col customWidth="1" max="30" min="30" width="17"/>
    <col customWidth="1" max="31" min="31" width="14"/>
    <col customWidth="1" max="32" min="32" width="14"/>
    <col customWidth="1" max="33" min="33" width="14"/>
    <col customWidth="1" max="34" min="34" width="14"/>
    <col customWidth="1" max="35" min="35" width="14"/>
  </cols>
  <sheetData>
    <row r="1" spans="1:35">
      <c r="A1" s="1" t="s">
        <v>678</v>
      </c>
      <c r="B1" s="2" t="s">
        <v>679</v>
      </c>
      <c r="C1" s="2" t="s">
        <v>680</v>
      </c>
      <c r="D1" s="2" t="s">
        <v>681</v>
      </c>
      <c r="E1" s="2" t="s">
        <v>682</v>
      </c>
      <c r="F1" s="2" t="s">
        <v>683</v>
      </c>
      <c r="G1" s="2" t="s">
        <v>33</v>
      </c>
      <c r="H1" s="2" t="s">
        <v>684</v>
      </c>
      <c r="I1" s="2" t="s">
        <v>685</v>
      </c>
      <c r="J1" s="2" t="s">
        <v>686</v>
      </c>
      <c r="K1" s="2" t="s">
        <v>392</v>
      </c>
      <c r="L1" s="2" t="s">
        <v>687</v>
      </c>
      <c r="M1" s="2" t="s">
        <v>688</v>
      </c>
      <c r="N1" s="2" t="s">
        <v>682</v>
      </c>
      <c r="O1" s="2" t="s">
        <v>683</v>
      </c>
      <c r="P1" s="2" t="s">
        <v>689</v>
      </c>
      <c r="Q1" s="2" t="s">
        <v>33</v>
      </c>
      <c r="R1" s="2" t="s">
        <v>391</v>
      </c>
      <c r="S1" s="2" t="s">
        <v>684</v>
      </c>
      <c r="T1" s="2" t="s">
        <v>690</v>
      </c>
      <c r="U1" s="2" t="s">
        <v>392</v>
      </c>
      <c r="V1" s="2" t="s">
        <v>687</v>
      </c>
      <c r="W1" s="2" t="s">
        <v>691</v>
      </c>
      <c r="X1" s="2" t="s">
        <v>687</v>
      </c>
      <c r="Y1" s="2" t="s">
        <v>2</v>
      </c>
      <c r="Z1" s="2" t="s">
        <v>72</v>
      </c>
      <c r="AA1" s="2" t="s">
        <v>32</v>
      </c>
      <c r="AB1" s="2" t="s">
        <v>33</v>
      </c>
      <c r="AC1" s="2" t="s">
        <v>675</v>
      </c>
      <c r="AD1" s="2" t="s">
        <v>33</v>
      </c>
      <c r="AE1" s="2" t="s">
        <v>692</v>
      </c>
      <c r="AF1" s="2" t="s">
        <v>389</v>
      </c>
      <c r="AG1" s="2" t="s">
        <v>390</v>
      </c>
      <c r="AH1" s="2" t="s">
        <v>693</v>
      </c>
      <c r="AI1" s="2" t="s">
        <v>694</v>
      </c>
    </row>
    <row r="2" spans="1:35">
      <c r="A2" s="4" t="s">
        <v>695</v>
      </c>
    </row>
    <row r="3" spans="1:35">
      <c r="A3" s="4" t="s">
        <v>696</v>
      </c>
      <c r="D3" s="5" t="n">
        <v>228343</v>
      </c>
    </row>
    <row r="4" spans="1:35">
      <c r="A4" s="4" t="s">
        <v>697</v>
      </c>
      <c r="D4" s="4" t="s">
        <v>698</v>
      </c>
    </row>
    <row r="5" spans="1:35">
      <c r="A5" s="4" t="s">
        <v>699</v>
      </c>
      <c r="D5" s="5" t="n">
        <v>83333</v>
      </c>
    </row>
    <row r="6" spans="1:35">
      <c r="A6" s="4" t="s">
        <v>700</v>
      </c>
      <c r="D6" s="4" t="s">
        <v>701</v>
      </c>
    </row>
    <row r="7" spans="1:35">
      <c r="A7" s="4" t="s">
        <v>702</v>
      </c>
      <c r="D7" s="8" t="n">
        <v>11.25</v>
      </c>
    </row>
    <row r="8" spans="1:35">
      <c r="A8" s="4" t="s">
        <v>703</v>
      </c>
    </row>
    <row r="9" spans="1:35">
      <c r="A9" s="4" t="s">
        <v>704</v>
      </c>
      <c r="D9" s="5" t="n">
        <v>75800</v>
      </c>
    </row>
    <row r="10" spans="1:35">
      <c r="A10" s="4" t="s">
        <v>705</v>
      </c>
    </row>
    <row r="11" spans="1:35">
      <c r="A11" s="4" t="s">
        <v>704</v>
      </c>
      <c r="D11" s="5" t="n">
        <v>1895010</v>
      </c>
    </row>
    <row r="12" spans="1:35">
      <c r="A12" s="4" t="s">
        <v>706</v>
      </c>
    </row>
    <row r="13" spans="1:35">
      <c r="A13" s="4" t="s">
        <v>704</v>
      </c>
      <c r="D13" s="5" t="n">
        <v>7580040</v>
      </c>
    </row>
    <row r="14" spans="1:35">
      <c r="A14" s="4" t="s">
        <v>707</v>
      </c>
    </row>
    <row r="15" spans="1:35">
      <c r="A15" s="4" t="s">
        <v>704</v>
      </c>
      <c r="D15" s="5" t="n">
        <v>3391</v>
      </c>
    </row>
    <row r="16" spans="1:35">
      <c r="A16" s="4" t="s">
        <v>708</v>
      </c>
    </row>
    <row r="17" spans="1:35">
      <c r="A17" s="4" t="s">
        <v>709</v>
      </c>
      <c r="D17" s="5" t="n">
        <v>1666667</v>
      </c>
    </row>
    <row r="18" spans="1:35">
      <c r="A18" s="4" t="s">
        <v>696</v>
      </c>
      <c r="D18" s="5" t="n">
        <v>228343</v>
      </c>
    </row>
    <row r="19" spans="1:35">
      <c r="A19" s="4" t="s">
        <v>704</v>
      </c>
      <c r="D19" s="5" t="n">
        <v>1895010</v>
      </c>
    </row>
    <row r="20" spans="1:35">
      <c r="A20" s="4" t="s">
        <v>710</v>
      </c>
    </row>
    <row r="21" spans="1:35">
      <c r="A21" s="4" t="s">
        <v>711</v>
      </c>
      <c r="AA21" s="4" t="s">
        <v>660</v>
      </c>
    </row>
    <row r="22" spans="1:35">
      <c r="A22" s="4" t="s">
        <v>712</v>
      </c>
      <c r="AA22" s="4" t="s">
        <v>713</v>
      </c>
    </row>
    <row r="23" spans="1:35">
      <c r="A23" s="4" t="s">
        <v>714</v>
      </c>
    </row>
    <row r="24" spans="1:35">
      <c r="A24" s="4" t="s">
        <v>712</v>
      </c>
      <c r="AA24" s="4" t="s">
        <v>660</v>
      </c>
    </row>
    <row r="25" spans="1:35">
      <c r="A25" s="4" t="s">
        <v>715</v>
      </c>
    </row>
    <row r="26" spans="1:35">
      <c r="A26" s="4" t="s">
        <v>676</v>
      </c>
      <c r="AE26" s="8" t="n">
        <v>3131.25</v>
      </c>
    </row>
    <row r="27" spans="1:35">
      <c r="A27" s="4" t="s">
        <v>716</v>
      </c>
    </row>
    <row r="28" spans="1:35">
      <c r="A28" s="4" t="s">
        <v>717</v>
      </c>
      <c r="D28" s="7" t="n">
        <v>70000</v>
      </c>
    </row>
    <row r="29" spans="1:35">
      <c r="A29" s="4" t="s">
        <v>718</v>
      </c>
      <c r="Y29" s="8" t="n">
        <v>609.38</v>
      </c>
      <c r="AA29" s="8" t="n">
        <v>609.38</v>
      </c>
    </row>
    <row r="30" spans="1:35">
      <c r="A30" s="4" t="s">
        <v>676</v>
      </c>
      <c r="G30" s="8" t="n">
        <v>937.5</v>
      </c>
      <c r="Q30" s="8" t="n">
        <v>937.5</v>
      </c>
      <c r="AB30" s="8" t="n">
        <v>937.5</v>
      </c>
      <c r="AD30" s="8" t="n">
        <v>937.5</v>
      </c>
    </row>
    <row r="31" spans="1:35">
      <c r="A31" s="4" t="s">
        <v>711</v>
      </c>
      <c r="Y31" s="4" t="s">
        <v>660</v>
      </c>
    </row>
    <row r="32" spans="1:35">
      <c r="A32" s="4" t="s">
        <v>712</v>
      </c>
      <c r="Y32" s="4" t="s">
        <v>713</v>
      </c>
    </row>
    <row r="33" spans="1:35">
      <c r="A33" s="4" t="s">
        <v>719</v>
      </c>
      <c r="Y33" s="4" t="s">
        <v>720</v>
      </c>
      <c r="AA33" s="4" t="s">
        <v>721</v>
      </c>
      <c r="AB33" s="4" t="s">
        <v>722</v>
      </c>
      <c r="AD33" s="4" t="s">
        <v>723</v>
      </c>
    </row>
    <row r="34" spans="1:35">
      <c r="A34" s="4" t="s">
        <v>724</v>
      </c>
      <c r="Y34" s="4" t="s">
        <v>713</v>
      </c>
      <c r="AA34" s="4" t="s">
        <v>713</v>
      </c>
      <c r="AB34" s="4" t="s">
        <v>713</v>
      </c>
      <c r="AD34" s="4" t="s">
        <v>725</v>
      </c>
    </row>
    <row r="35" spans="1:35">
      <c r="A35" s="4" t="s">
        <v>726</v>
      </c>
      <c r="Y35" s="8" t="n">
        <v>596.25</v>
      </c>
      <c r="AA35" s="11" t="n">
        <v>139.2386</v>
      </c>
      <c r="AB35" s="11" t="n">
        <v>347.9864</v>
      </c>
    </row>
    <row r="36" spans="1:35">
      <c r="A36" s="4" t="s">
        <v>727</v>
      </c>
      <c r="AA36" s="4" t="s">
        <v>713</v>
      </c>
    </row>
    <row r="37" spans="1:35">
      <c r="A37" s="4" t="s">
        <v>728</v>
      </c>
      <c r="Y37" s="12" t="n">
        <v>3.7195</v>
      </c>
      <c r="AA37" s="8" t="n">
        <v>139.24</v>
      </c>
    </row>
    <row r="38" spans="1:35">
      <c r="A38" s="4" t="s">
        <v>729</v>
      </c>
    </row>
    <row r="39" spans="1:35">
      <c r="A39" s="4" t="s">
        <v>718</v>
      </c>
      <c r="Y39" s="7" t="n">
        <v>0</v>
      </c>
      <c r="AA39" s="8" t="n">
        <v>123.75</v>
      </c>
    </row>
    <row r="40" spans="1:35">
      <c r="A40" s="4" t="s">
        <v>676</v>
      </c>
      <c r="G40" s="9" t="n">
        <v>93.75</v>
      </c>
      <c r="Q40" s="9" t="n">
        <v>93.75</v>
      </c>
      <c r="AB40" s="8" t="n">
        <v>93.75</v>
      </c>
      <c r="AD40" s="8" t="n">
        <v>93.75</v>
      </c>
    </row>
    <row r="41" spans="1:35">
      <c r="A41" s="4" t="s">
        <v>712</v>
      </c>
      <c r="Y41" s="4" t="s">
        <v>660</v>
      </c>
    </row>
    <row r="42" spans="1:35">
      <c r="A42" s="4" t="s">
        <v>719</v>
      </c>
      <c r="Y42" s="4" t="s">
        <v>730</v>
      </c>
      <c r="AA42" s="4" t="s">
        <v>731</v>
      </c>
      <c r="AB42" s="4" t="s">
        <v>732</v>
      </c>
      <c r="AD42" s="4" t="s">
        <v>733</v>
      </c>
    </row>
    <row r="43" spans="1:35">
      <c r="A43" s="4" t="s">
        <v>724</v>
      </c>
      <c r="AA43" s="4" t="s">
        <v>666</v>
      </c>
      <c r="AB43" s="4" t="s">
        <v>666</v>
      </c>
      <c r="AD43" s="4" t="s">
        <v>734</v>
      </c>
    </row>
    <row r="44" spans="1:35">
      <c r="A44" s="4" t="s">
        <v>726</v>
      </c>
      <c r="Y44" s="7" t="n">
        <v>0</v>
      </c>
      <c r="AA44" s="11" t="n">
        <v>6.8745</v>
      </c>
      <c r="AB44" s="10" t="n">
        <v>80.015</v>
      </c>
    </row>
    <row r="45" spans="1:35">
      <c r="A45" s="4" t="s">
        <v>728</v>
      </c>
      <c r="Y45" s="11" t="n">
        <v>1.6329</v>
      </c>
      <c r="AA45" s="9" t="n">
        <v>6.88</v>
      </c>
    </row>
    <row r="46" spans="1:35">
      <c r="A46" s="4" t="s">
        <v>735</v>
      </c>
    </row>
    <row r="47" spans="1:35">
      <c r="A47" s="4" t="s">
        <v>450</v>
      </c>
      <c r="C47" s="5" t="n">
        <v>1685229</v>
      </c>
    </row>
    <row r="48" spans="1:35">
      <c r="A48" s="4" t="s">
        <v>736</v>
      </c>
    </row>
    <row r="49" spans="1:35">
      <c r="A49" s="4" t="s">
        <v>737</v>
      </c>
      <c r="C49" s="13" t="n">
        <v>0.4</v>
      </c>
    </row>
    <row r="50" spans="1:35">
      <c r="A50" s="4" t="s">
        <v>738</v>
      </c>
      <c r="C50" s="10" t="n">
        <v>108.115</v>
      </c>
    </row>
    <row r="51" spans="1:35">
      <c r="A51" s="4" t="s">
        <v>739</v>
      </c>
      <c r="C51" s="5" t="n">
        <v>3390935</v>
      </c>
    </row>
    <row r="52" spans="1:35">
      <c r="A52" s="4" t="s">
        <v>450</v>
      </c>
      <c r="C52" s="5" t="n">
        <v>1362147</v>
      </c>
    </row>
    <row r="53" spans="1:35">
      <c r="A53" s="4" t="s">
        <v>740</v>
      </c>
      <c r="C53" s="5" t="n">
        <v>4189105</v>
      </c>
    </row>
    <row r="54" spans="1:35">
      <c r="A54" s="4" t="s">
        <v>741</v>
      </c>
    </row>
    <row r="55" spans="1:35">
      <c r="A55" s="4" t="s">
        <v>450</v>
      </c>
      <c r="Y55" s="5" t="n">
        <v>564</v>
      </c>
    </row>
    <row r="56" spans="1:35">
      <c r="A56" s="4" t="s">
        <v>742</v>
      </c>
    </row>
    <row r="57" spans="1:35">
      <c r="A57" s="4" t="s">
        <v>743</v>
      </c>
      <c r="D57" s="5" t="n">
        <v>4</v>
      </c>
    </row>
    <row r="58" spans="1:35">
      <c r="A58" s="4" t="s">
        <v>737</v>
      </c>
      <c r="D58" s="5" t="n">
        <v>1</v>
      </c>
      <c r="Y58" s="13" t="n">
        <v>0.4</v>
      </c>
    </row>
    <row r="59" spans="1:35">
      <c r="A59" s="4" t="s">
        <v>718</v>
      </c>
      <c r="D59" s="8" t="n">
        <v>4.95</v>
      </c>
    </row>
    <row r="60" spans="1:35">
      <c r="A60" s="4" t="s">
        <v>744</v>
      </c>
      <c r="D60" s="4" t="s">
        <v>745</v>
      </c>
    </row>
    <row r="61" spans="1:35">
      <c r="A61" s="4" t="s">
        <v>746</v>
      </c>
      <c r="C61" s="8" t="n">
        <v>0.43</v>
      </c>
      <c r="D61" s="8" t="n">
        <v>10.75</v>
      </c>
    </row>
    <row r="62" spans="1:35">
      <c r="A62" s="4" t="s">
        <v>738</v>
      </c>
      <c r="Y62" s="10" t="n">
        <v>108.115</v>
      </c>
    </row>
    <row r="63" spans="1:35">
      <c r="A63" s="4" t="s">
        <v>739</v>
      </c>
      <c r="Y63" s="5" t="n">
        <v>6141115</v>
      </c>
    </row>
    <row r="64" spans="1:35">
      <c r="A64" s="4" t="s">
        <v>450</v>
      </c>
      <c r="Y64" s="5" t="n">
        <v>2318663</v>
      </c>
    </row>
    <row r="65" spans="1:35">
      <c r="A65" s="4" t="s">
        <v>740</v>
      </c>
      <c r="D65" s="5" t="n">
        <v>35084</v>
      </c>
    </row>
    <row r="66" spans="1:35">
      <c r="A66" s="4" t="s">
        <v>747</v>
      </c>
      <c r="D66" s="4" t="s">
        <v>748</v>
      </c>
    </row>
    <row r="67" spans="1:35">
      <c r="A67" s="4" t="s">
        <v>749</v>
      </c>
      <c r="D67" s="4" t="s">
        <v>660</v>
      </c>
    </row>
    <row r="68" spans="1:35">
      <c r="A68" s="4" t="s">
        <v>750</v>
      </c>
    </row>
    <row r="69" spans="1:35">
      <c r="A69" s="4" t="s">
        <v>751</v>
      </c>
      <c r="D69" s="5" t="n">
        <v>1</v>
      </c>
    </row>
    <row r="70" spans="1:35">
      <c r="A70" s="4" t="s">
        <v>752</v>
      </c>
    </row>
    <row r="71" spans="1:35">
      <c r="A71" s="4" t="s">
        <v>743</v>
      </c>
      <c r="D71" s="5" t="n">
        <v>4</v>
      </c>
    </row>
    <row r="72" spans="1:35">
      <c r="A72" s="4" t="s">
        <v>753</v>
      </c>
    </row>
    <row r="73" spans="1:35">
      <c r="A73" s="4" t="s">
        <v>754</v>
      </c>
      <c r="D73" s="5" t="n">
        <v>1</v>
      </c>
    </row>
    <row r="74" spans="1:35">
      <c r="A74" s="4" t="s">
        <v>755</v>
      </c>
      <c r="D74" s="8" t="n">
        <v>0.01</v>
      </c>
    </row>
    <row r="75" spans="1:35">
      <c r="A75" s="4" t="s">
        <v>307</v>
      </c>
    </row>
    <row r="76" spans="1:35">
      <c r="A76" s="4" t="s">
        <v>676</v>
      </c>
      <c r="AA76" s="8" t="n">
        <v>3131.25</v>
      </c>
    </row>
    <row r="77" spans="1:35">
      <c r="A77" s="4" t="s">
        <v>450</v>
      </c>
      <c r="Y77" s="5" t="n">
        <v>2318663</v>
      </c>
      <c r="AA77" s="5" t="n">
        <v>120</v>
      </c>
    </row>
    <row r="78" spans="1:35">
      <c r="A78" s="4" t="s">
        <v>639</v>
      </c>
      <c r="AA78" s="7" t="n">
        <v>667</v>
      </c>
      <c r="AB78" s="4" t="s">
        <v>37</v>
      </c>
    </row>
    <row r="79" spans="1:35">
      <c r="A79" s="4" t="s">
        <v>756</v>
      </c>
      <c r="AA79" s="5" t="n">
        <v>66667</v>
      </c>
      <c r="AE79" s="5" t="n">
        <v>3804860</v>
      </c>
    </row>
    <row r="80" spans="1:35">
      <c r="A80" s="4" t="s">
        <v>757</v>
      </c>
      <c r="Y80" s="7" t="n">
        <v>13</v>
      </c>
    </row>
    <row r="81" spans="1:35">
      <c r="A81" s="4" t="s">
        <v>758</v>
      </c>
      <c r="Y81" s="5" t="n">
        <v>66396</v>
      </c>
      <c r="AA81" s="5" t="n">
        <v>9134</v>
      </c>
    </row>
    <row r="82" spans="1:35">
      <c r="A82" s="4" t="s">
        <v>759</v>
      </c>
      <c r="Y82" s="5" t="n">
        <v>1312</v>
      </c>
    </row>
    <row r="83" spans="1:35">
      <c r="A83" s="4" t="s">
        <v>760</v>
      </c>
    </row>
    <row r="84" spans="1:35">
      <c r="A84" s="4" t="s">
        <v>761</v>
      </c>
      <c r="X84" s="5" t="n">
        <v>618</v>
      </c>
    </row>
    <row r="85" spans="1:35">
      <c r="A85" s="4" t="s">
        <v>38</v>
      </c>
    </row>
    <row r="86" spans="1:35">
      <c r="A86" s="4" t="s">
        <v>747</v>
      </c>
      <c r="D86" s="4" t="s">
        <v>748</v>
      </c>
    </row>
    <row r="87" spans="1:35">
      <c r="A87" s="4" t="s">
        <v>762</v>
      </c>
      <c r="D87" s="5" t="n">
        <v>1</v>
      </c>
    </row>
    <row r="88" spans="1:35">
      <c r="A88" s="4" t="s">
        <v>639</v>
      </c>
      <c r="M88" s="7" t="n">
        <v>2055000</v>
      </c>
    </row>
    <row r="89" spans="1:35">
      <c r="A89" s="4" t="s">
        <v>756</v>
      </c>
      <c r="M89" s="5" t="n">
        <v>20550</v>
      </c>
    </row>
    <row r="90" spans="1:35">
      <c r="A90" s="4" t="s">
        <v>763</v>
      </c>
      <c r="M90" s="8" t="n">
        <v>0.01</v>
      </c>
    </row>
    <row r="91" spans="1:35">
      <c r="A91" s="4" t="s">
        <v>764</v>
      </c>
      <c r="M91" s="7" t="n">
        <v>100</v>
      </c>
    </row>
    <row r="92" spans="1:35">
      <c r="A92" s="4" t="s">
        <v>765</v>
      </c>
      <c r="G92" s="8" t="n">
        <v>0.01</v>
      </c>
      <c r="Q92" s="8" t="n">
        <v>0.01</v>
      </c>
      <c r="Y92" s="8" t="n">
        <v>0.01</v>
      </c>
      <c r="AA92" s="8" t="n">
        <v>0.01</v>
      </c>
      <c r="AB92" s="8" t="n">
        <v>0.01</v>
      </c>
      <c r="AD92" s="8" t="n">
        <v>0.01</v>
      </c>
    </row>
    <row r="93" spans="1:35">
      <c r="A93" s="4" t="s">
        <v>766</v>
      </c>
      <c r="G93" s="5" t="n">
        <v>10000000</v>
      </c>
      <c r="Q93" s="5" t="n">
        <v>10000000</v>
      </c>
      <c r="Y93" s="5" t="n">
        <v>20000000</v>
      </c>
      <c r="AA93" s="5" t="n">
        <v>20000000</v>
      </c>
      <c r="AB93" s="5" t="n">
        <v>10000000</v>
      </c>
      <c r="AD93" s="5" t="n">
        <v>10000000</v>
      </c>
    </row>
    <row r="94" spans="1:35">
      <c r="A94" s="4" t="s">
        <v>34</v>
      </c>
    </row>
    <row r="95" spans="1:35">
      <c r="A95" s="4" t="s">
        <v>718</v>
      </c>
      <c r="AI95" s="8" t="n">
        <v>609.5</v>
      </c>
    </row>
    <row r="96" spans="1:35">
      <c r="A96" s="4" t="s">
        <v>639</v>
      </c>
      <c r="M96" s="7" t="n">
        <v>2055000</v>
      </c>
    </row>
    <row r="97" spans="1:35">
      <c r="A97" s="4" t="s">
        <v>756</v>
      </c>
      <c r="M97" s="5" t="n">
        <v>20550</v>
      </c>
    </row>
    <row r="98" spans="1:35">
      <c r="A98" s="4" t="s">
        <v>763</v>
      </c>
      <c r="M98" s="8" t="n">
        <v>0.01</v>
      </c>
    </row>
    <row r="99" spans="1:35">
      <c r="A99" s="4" t="s">
        <v>764</v>
      </c>
      <c r="G99" s="7" t="n">
        <v>100</v>
      </c>
      <c r="M99" s="7" t="n">
        <v>100</v>
      </c>
      <c r="Q99" s="7" t="n">
        <v>100</v>
      </c>
      <c r="AA99" s="7" t="n">
        <v>100</v>
      </c>
      <c r="AB99" s="7" t="n">
        <v>100</v>
      </c>
      <c r="AD99" s="7" t="n">
        <v>100</v>
      </c>
    </row>
    <row r="100" spans="1:35">
      <c r="A100" s="4" t="s">
        <v>765</v>
      </c>
      <c r="G100" s="8" t="n">
        <v>0.01</v>
      </c>
      <c r="Q100" s="8" t="n">
        <v>0.01</v>
      </c>
      <c r="AA100" s="8" t="n">
        <v>0.01</v>
      </c>
      <c r="AB100" s="8" t="n">
        <v>0.01</v>
      </c>
      <c r="AD100" s="8" t="n">
        <v>0.01</v>
      </c>
    </row>
    <row r="101" spans="1:35">
      <c r="A101" s="4" t="s">
        <v>766</v>
      </c>
      <c r="G101" s="5" t="n">
        <v>10000000</v>
      </c>
      <c r="Q101" s="5" t="n">
        <v>10000000</v>
      </c>
      <c r="AA101" s="5" t="n">
        <v>10000000</v>
      </c>
      <c r="AB101" s="5" t="n">
        <v>10000000</v>
      </c>
      <c r="AD101" s="5" t="n">
        <v>10000000</v>
      </c>
    </row>
    <row r="102" spans="1:35">
      <c r="A102" s="4" t="s">
        <v>767</v>
      </c>
    </row>
    <row r="103" spans="1:35">
      <c r="A103" s="4" t="s">
        <v>755</v>
      </c>
      <c r="B103" s="8" t="n">
        <v>0.01</v>
      </c>
    </row>
    <row r="104" spans="1:35">
      <c r="A104" s="4" t="s">
        <v>676</v>
      </c>
      <c r="C104" s="8" t="n">
        <v>4.5</v>
      </c>
    </row>
    <row r="105" spans="1:35">
      <c r="A105" s="4" t="s">
        <v>756</v>
      </c>
      <c r="B105" s="5" t="n">
        <v>400000</v>
      </c>
    </row>
    <row r="106" spans="1:35">
      <c r="A106" s="4" t="s">
        <v>768</v>
      </c>
    </row>
    <row r="107" spans="1:35">
      <c r="A107" s="4" t="s">
        <v>769</v>
      </c>
      <c r="D107" s="7" t="n">
        <v>933074</v>
      </c>
    </row>
    <row r="108" spans="1:35">
      <c r="A108" s="4" t="s">
        <v>770</v>
      </c>
      <c r="D108" s="4" t="s">
        <v>771</v>
      </c>
    </row>
    <row r="109" spans="1:35">
      <c r="A109" s="4" t="s">
        <v>772</v>
      </c>
      <c r="D109" s="7" t="n">
        <v>1548792</v>
      </c>
    </row>
    <row r="110" spans="1:35">
      <c r="A110" s="4" t="s">
        <v>773</v>
      </c>
      <c r="D110" s="7" t="n">
        <v>167031</v>
      </c>
    </row>
    <row r="111" spans="1:35">
      <c r="A111" s="4" t="s">
        <v>774</v>
      </c>
    </row>
    <row r="112" spans="1:35">
      <c r="A112" s="4" t="s">
        <v>757</v>
      </c>
      <c r="W112" s="7" t="n">
        <v>174</v>
      </c>
    </row>
    <row r="113" spans="1:35">
      <c r="A113" s="4" t="s">
        <v>775</v>
      </c>
      <c r="W113" s="8" t="n">
        <v>31.25</v>
      </c>
    </row>
    <row r="114" spans="1:35">
      <c r="A114" s="4" t="s">
        <v>776</v>
      </c>
    </row>
    <row r="115" spans="1:35">
      <c r="A115" s="4" t="s">
        <v>718</v>
      </c>
      <c r="AI115" s="8" t="n">
        <v>506.25</v>
      </c>
    </row>
    <row r="116" spans="1:35">
      <c r="A116" s="4" t="s">
        <v>777</v>
      </c>
      <c r="AI116" s="5" t="n">
        <v>60</v>
      </c>
    </row>
    <row r="117" spans="1:35">
      <c r="A117" s="4" t="s">
        <v>778</v>
      </c>
    </row>
    <row r="118" spans="1:35">
      <c r="A118" s="4" t="s">
        <v>718</v>
      </c>
      <c r="AH118" s="8" t="n">
        <v>309.5</v>
      </c>
    </row>
    <row r="119" spans="1:35">
      <c r="A119" s="4" t="s">
        <v>777</v>
      </c>
      <c r="AH119" s="5" t="n">
        <v>1160</v>
      </c>
    </row>
    <row r="120" spans="1:35">
      <c r="A120" s="4" t="s">
        <v>779</v>
      </c>
    </row>
    <row r="121" spans="1:35">
      <c r="A121" s="4" t="s">
        <v>704</v>
      </c>
      <c r="E121" s="5" t="n">
        <v>125</v>
      </c>
      <c r="F121" s="5" t="n">
        <v>125</v>
      </c>
      <c r="G121" s="5" t="n">
        <v>63</v>
      </c>
      <c r="N121" s="5" t="n">
        <v>125</v>
      </c>
      <c r="O121" s="5" t="n">
        <v>125</v>
      </c>
      <c r="P121" s="5" t="n">
        <v>125</v>
      </c>
      <c r="Q121" s="5" t="n">
        <v>63</v>
      </c>
      <c r="S121" s="5" t="n">
        <v>63</v>
      </c>
    </row>
    <row r="122" spans="1:35">
      <c r="A122" s="4" t="s">
        <v>718</v>
      </c>
      <c r="T122" s="8" t="n">
        <v>609.5</v>
      </c>
    </row>
    <row r="123" spans="1:35">
      <c r="A123" s="4" t="s">
        <v>777</v>
      </c>
      <c r="T123" s="5" t="n">
        <v>2462</v>
      </c>
    </row>
    <row r="124" spans="1:35">
      <c r="A124" s="4" t="s">
        <v>780</v>
      </c>
      <c r="E124" s="4" t="s">
        <v>781</v>
      </c>
      <c r="F124" s="4" t="s">
        <v>781</v>
      </c>
      <c r="G124" s="4" t="s">
        <v>781</v>
      </c>
      <c r="H124" s="4" t="s">
        <v>781</v>
      </c>
      <c r="N124" s="4" t="s">
        <v>781</v>
      </c>
      <c r="O124" s="4" t="s">
        <v>781</v>
      </c>
      <c r="Q124" s="4" t="s">
        <v>781</v>
      </c>
      <c r="S124" s="4" t="s">
        <v>781</v>
      </c>
    </row>
    <row r="125" spans="1:35">
      <c r="A125" s="4" t="s">
        <v>782</v>
      </c>
      <c r="H125" s="8" t="n">
        <v>487.5</v>
      </c>
      <c r="P125" s="8" t="n">
        <v>487.5</v>
      </c>
      <c r="Q125" s="8" t="n">
        <v>487.5</v>
      </c>
      <c r="S125" s="8" t="n">
        <v>487.5</v>
      </c>
    </row>
    <row r="126" spans="1:35">
      <c r="A126" s="4" t="s">
        <v>758</v>
      </c>
      <c r="H126" s="5" t="n">
        <v>63</v>
      </c>
    </row>
    <row r="127" spans="1:35">
      <c r="A127" s="4" t="s">
        <v>783</v>
      </c>
      <c r="E127" s="5" t="n">
        <v>16</v>
      </c>
      <c r="F127" s="5" t="n">
        <v>16</v>
      </c>
      <c r="G127" s="5" t="n">
        <v>16</v>
      </c>
      <c r="H127" s="5" t="n">
        <v>16</v>
      </c>
      <c r="N127" s="5" t="n">
        <v>16</v>
      </c>
      <c r="O127" s="5" t="n">
        <v>16</v>
      </c>
      <c r="P127" s="5" t="n">
        <v>16</v>
      </c>
      <c r="Q127" s="5" t="n">
        <v>16</v>
      </c>
      <c r="S127" s="5" t="n">
        <v>16</v>
      </c>
      <c r="AB127" s="5" t="n">
        <v>16</v>
      </c>
      <c r="AD127" s="5" t="n">
        <v>16</v>
      </c>
    </row>
    <row r="128" spans="1:35">
      <c r="A128" s="4" t="s">
        <v>765</v>
      </c>
      <c r="G128" s="8" t="n">
        <v>487.5</v>
      </c>
      <c r="Q128" s="8" t="n">
        <v>487.5</v>
      </c>
      <c r="AB128" s="8" t="n">
        <v>487.5</v>
      </c>
      <c r="AD128" s="8" t="n">
        <v>487.5</v>
      </c>
    </row>
    <row r="129" spans="1:35">
      <c r="A129" s="4" t="s">
        <v>784</v>
      </c>
      <c r="T129" s="4" t="s">
        <v>785</v>
      </c>
    </row>
    <row r="130" spans="1:35">
      <c r="A130" s="4" t="s">
        <v>786</v>
      </c>
      <c r="E130" s="8" t="n">
        <v>243.75</v>
      </c>
      <c r="F130" s="8" t="n">
        <v>243.75</v>
      </c>
      <c r="N130" s="8" t="n">
        <v>243.75</v>
      </c>
      <c r="O130" s="8" t="n">
        <v>243.75</v>
      </c>
      <c r="P130" s="8" t="n">
        <v>243.75</v>
      </c>
    </row>
    <row r="131" spans="1:35">
      <c r="A131" s="4" t="s">
        <v>787</v>
      </c>
    </row>
    <row r="132" spans="1:35">
      <c r="A132" s="4" t="s">
        <v>718</v>
      </c>
      <c r="H132" s="8" t="n">
        <v>309.5</v>
      </c>
      <c r="S132" s="8" t="n">
        <v>309.5</v>
      </c>
      <c r="T132" s="8" t="n">
        <v>309.5</v>
      </c>
    </row>
    <row r="133" spans="1:35">
      <c r="A133" s="4" t="s">
        <v>777</v>
      </c>
      <c r="H133" s="5" t="n">
        <v>1498</v>
      </c>
      <c r="S133" s="5" t="n">
        <v>1498</v>
      </c>
      <c r="T133" s="5" t="n">
        <v>1498</v>
      </c>
    </row>
    <row r="134" spans="1:35">
      <c r="A134" s="4" t="s">
        <v>788</v>
      </c>
    </row>
    <row r="135" spans="1:35">
      <c r="A135" s="4" t="s">
        <v>718</v>
      </c>
      <c r="J135" s="8" t="n">
        <v>309.5</v>
      </c>
      <c r="K135" s="8" t="n">
        <v>309.5</v>
      </c>
      <c r="U135" s="8" t="n">
        <v>309.5</v>
      </c>
    </row>
    <row r="136" spans="1:35">
      <c r="A136" s="4" t="s">
        <v>777</v>
      </c>
      <c r="J136" s="5" t="n">
        <v>194</v>
      </c>
      <c r="K136" s="5" t="n">
        <v>218</v>
      </c>
      <c r="U136" s="5" t="n">
        <v>218</v>
      </c>
    </row>
    <row r="137" spans="1:35">
      <c r="A137" s="4" t="s">
        <v>789</v>
      </c>
      <c r="I137" s="4" t="s">
        <v>790</v>
      </c>
      <c r="J137" s="4" t="s">
        <v>790</v>
      </c>
    </row>
    <row r="138" spans="1:35">
      <c r="A138" s="4" t="s">
        <v>791</v>
      </c>
      <c r="D138" s="5" t="n">
        <v>0</v>
      </c>
    </row>
    <row r="139" spans="1:35">
      <c r="A139" s="4" t="s">
        <v>792</v>
      </c>
      <c r="D139" s="7" t="n">
        <v>9</v>
      </c>
    </row>
    <row r="140" spans="1:35">
      <c r="A140" s="4" t="s">
        <v>793</v>
      </c>
      <c r="D140" s="9" t="n">
        <v>8.279999999999999</v>
      </c>
    </row>
    <row r="141" spans="1:35">
      <c r="A141" s="4" t="s">
        <v>794</v>
      </c>
      <c r="D141" s="8" t="n">
        <v>0.72</v>
      </c>
    </row>
    <row r="142" spans="1:35">
      <c r="A142" s="4" t="s">
        <v>795</v>
      </c>
      <c r="D142" s="4" t="s">
        <v>796</v>
      </c>
    </row>
    <row r="143" spans="1:35">
      <c r="A143" s="4" t="s">
        <v>797</v>
      </c>
      <c r="D143" s="7" t="n">
        <v>13800000</v>
      </c>
    </row>
    <row r="144" spans="1:35">
      <c r="A144" s="4" t="s">
        <v>798</v>
      </c>
      <c r="D144" s="4" t="s">
        <v>799</v>
      </c>
    </row>
    <row r="145" spans="1:35">
      <c r="A145" s="4" t="s">
        <v>800</v>
      </c>
      <c r="D145" s="5" t="n">
        <v>250000</v>
      </c>
    </row>
    <row r="146" spans="1:35">
      <c r="A146" s="4" t="s">
        <v>801</v>
      </c>
      <c r="D146" s="4" t="s">
        <v>802</v>
      </c>
    </row>
    <row r="147" spans="1:35">
      <c r="A147" s="4" t="s">
        <v>755</v>
      </c>
      <c r="G147" s="8" t="n">
        <v>0.01</v>
      </c>
      <c r="Q147" s="8" t="n">
        <v>0.01</v>
      </c>
      <c r="R147" s="8" t="n">
        <v>0.01</v>
      </c>
      <c r="Y147" s="8" t="n">
        <v>0.01</v>
      </c>
      <c r="AA147" s="8" t="n">
        <v>0.01</v>
      </c>
      <c r="AB147" s="8" t="n">
        <v>0.01</v>
      </c>
      <c r="AD147" s="8" t="n">
        <v>0.01</v>
      </c>
    </row>
    <row r="148" spans="1:35">
      <c r="A148" s="4" t="s">
        <v>718</v>
      </c>
      <c r="L148" s="8" t="n">
        <v>281.25</v>
      </c>
      <c r="V148" s="8" t="n">
        <v>281.25</v>
      </c>
      <c r="X148" s="8" t="n">
        <v>281.25</v>
      </c>
    </row>
    <row r="149" spans="1:35">
      <c r="A149" s="4" t="s">
        <v>676</v>
      </c>
      <c r="Y149" s="10" t="n">
        <v>4.125</v>
      </c>
      <c r="AC149" s="8" t="n">
        <v>656.25</v>
      </c>
    </row>
    <row r="150" spans="1:35">
      <c r="A150" s="4" t="s">
        <v>740</v>
      </c>
      <c r="Y150" s="5" t="n">
        <v>114102</v>
      </c>
      <c r="AA150" s="5" t="n">
        <v>323098</v>
      </c>
    </row>
    <row r="151" spans="1:35">
      <c r="A151" s="4" t="s">
        <v>639</v>
      </c>
      <c r="AA151" s="7" t="n">
        <v>13060880</v>
      </c>
      <c r="AB151" s="7" t="n">
        <v>2055001</v>
      </c>
    </row>
    <row r="152" spans="1:35">
      <c r="A152" s="4" t="s">
        <v>756</v>
      </c>
      <c r="D152" s="5" t="n">
        <v>1666667</v>
      </c>
      <c r="R152" s="5" t="n">
        <v>548</v>
      </c>
    </row>
    <row r="153" spans="1:35">
      <c r="A153" s="4" t="s">
        <v>757</v>
      </c>
      <c r="Y153" s="7" t="n">
        <v>86253</v>
      </c>
    </row>
    <row r="154" spans="1:35">
      <c r="A154" s="4" t="s">
        <v>775</v>
      </c>
      <c r="Y154" s="8" t="n">
        <v>65.75</v>
      </c>
    </row>
    <row r="155" spans="1:35">
      <c r="A155" s="4" t="s">
        <v>761</v>
      </c>
      <c r="L155" s="5" t="n">
        <v>134</v>
      </c>
      <c r="V155" s="5" t="n">
        <v>134</v>
      </c>
    </row>
    <row r="156" spans="1:35">
      <c r="A156" s="4" t="s">
        <v>777</v>
      </c>
      <c r="W156" s="5" t="n">
        <v>862</v>
      </c>
      <c r="AI156" s="5" t="n">
        <v>862</v>
      </c>
    </row>
    <row r="157" spans="1:35">
      <c r="A157" s="4" t="s">
        <v>780</v>
      </c>
      <c r="K157" s="4" t="s">
        <v>781</v>
      </c>
      <c r="L157" s="4" t="s">
        <v>781</v>
      </c>
    </row>
    <row r="158" spans="1:35">
      <c r="A158" s="4" t="s">
        <v>782</v>
      </c>
      <c r="K158" s="8" t="n">
        <v>487.5</v>
      </c>
      <c r="L158" s="8" t="n">
        <v>487.5</v>
      </c>
    </row>
    <row r="159" spans="1:35">
      <c r="A159" s="4" t="s">
        <v>758</v>
      </c>
      <c r="K159" s="5" t="n">
        <v>63</v>
      </c>
      <c r="L159" s="5" t="n">
        <v>39</v>
      </c>
    </row>
    <row r="160" spans="1:35">
      <c r="A160" s="4" t="s">
        <v>783</v>
      </c>
      <c r="K160" s="5" t="n">
        <v>16</v>
      </c>
      <c r="L160" s="5" t="n">
        <v>16</v>
      </c>
      <c r="U160" s="5" t="n">
        <v>16</v>
      </c>
      <c r="V160" s="5" t="n">
        <v>16</v>
      </c>
      <c r="X160" s="5" t="n">
        <v>16</v>
      </c>
    </row>
    <row r="161" spans="1:35">
      <c r="A161" s="4" t="s">
        <v>759</v>
      </c>
      <c r="L161" s="5" t="n">
        <v>178</v>
      </c>
      <c r="U161" s="5" t="n">
        <v>149</v>
      </c>
      <c r="V161" s="5" t="n">
        <v>178</v>
      </c>
    </row>
    <row r="162" spans="1:35">
      <c r="A162" s="4" t="s">
        <v>765</v>
      </c>
      <c r="K162" s="8" t="n">
        <v>487.5</v>
      </c>
      <c r="U162" s="8" t="n">
        <v>487.5</v>
      </c>
    </row>
    <row r="163" spans="1:35">
      <c r="A163" s="4" t="s">
        <v>803</v>
      </c>
      <c r="H163" s="4" t="s">
        <v>790</v>
      </c>
      <c r="J163" s="4" t="s">
        <v>790</v>
      </c>
      <c r="S163" s="4" t="s">
        <v>790</v>
      </c>
      <c r="AH163" s="4" t="s">
        <v>790</v>
      </c>
    </row>
    <row r="164" spans="1:35">
      <c r="A164" s="4" t="s">
        <v>719</v>
      </c>
      <c r="AC164" s="4" t="s">
        <v>804</v>
      </c>
    </row>
    <row r="165" spans="1:35">
      <c r="A165" s="4" t="s">
        <v>805</v>
      </c>
      <c r="Y165" s="4" t="s">
        <v>806</v>
      </c>
      <c r="AA165" s="4" t="s">
        <v>806</v>
      </c>
      <c r="AB165" s="4" t="s">
        <v>806</v>
      </c>
      <c r="AC165" s="4" t="s">
        <v>806</v>
      </c>
      <c r="AD165" s="4" t="s">
        <v>37</v>
      </c>
    </row>
    <row r="166" spans="1:35">
      <c r="A166" s="4" t="s">
        <v>807</v>
      </c>
      <c r="AA166" s="4" t="s">
        <v>808</v>
      </c>
      <c r="AB166" s="4" t="s">
        <v>808</v>
      </c>
    </row>
    <row r="167" spans="1:35">
      <c r="A167" s="4" t="s">
        <v>809</v>
      </c>
      <c r="Y167" s="4" t="s">
        <v>810</v>
      </c>
      <c r="AA167" s="4" t="s">
        <v>810</v>
      </c>
      <c r="AB167" s="4" t="s">
        <v>810</v>
      </c>
    </row>
    <row r="168" spans="1:35">
      <c r="A168" s="4" t="s">
        <v>724</v>
      </c>
      <c r="AC168" s="4" t="s">
        <v>811</v>
      </c>
    </row>
    <row r="169" spans="1:35">
      <c r="A169" s="4" t="s">
        <v>812</v>
      </c>
      <c r="Y169" s="5" t="n">
        <v>64542</v>
      </c>
      <c r="AA169" s="5" t="n">
        <v>31229</v>
      </c>
    </row>
    <row r="170" spans="1:35">
      <c r="A170" s="4" t="s">
        <v>813</v>
      </c>
      <c r="Y170" s="8" t="n">
        <v>23.46</v>
      </c>
      <c r="AA170" s="8" t="n">
        <v>132.25</v>
      </c>
    </row>
    <row r="171" spans="1:35">
      <c r="A171" s="4" t="s">
        <v>814</v>
      </c>
      <c r="Y171" s="4" t="s">
        <v>815</v>
      </c>
      <c r="AA171" s="4" t="s">
        <v>816</v>
      </c>
    </row>
    <row r="172" spans="1:35">
      <c r="A172" s="4" t="s">
        <v>817</v>
      </c>
      <c r="AA172" s="5" t="n">
        <v>323098</v>
      </c>
    </row>
    <row r="173" spans="1:35">
      <c r="A173" s="4" t="s">
        <v>818</v>
      </c>
      <c r="Y173" s="7" t="n">
        <v>1393862</v>
      </c>
      <c r="Z173" s="7" t="n">
        <v>320334</v>
      </c>
      <c r="AA173" s="7" t="n">
        <v>871877</v>
      </c>
      <c r="AB173" s="7" t="n">
        <v>723367</v>
      </c>
    </row>
    <row r="174" spans="1:35">
      <c r="A174" s="4" t="s">
        <v>819</v>
      </c>
      <c r="Y174" s="7" t="n">
        <v>132675</v>
      </c>
      <c r="AA174" s="7" t="n">
        <v>32682</v>
      </c>
    </row>
    <row r="175" spans="1:35">
      <c r="A175" s="4" t="s">
        <v>820</v>
      </c>
      <c r="AA175" s="4" t="s">
        <v>821</v>
      </c>
    </row>
    <row r="176" spans="1:35">
      <c r="A176" s="4" t="s">
        <v>822</v>
      </c>
      <c r="G176" s="5" t="n">
        <v>4000000</v>
      </c>
      <c r="Q176" s="5" t="n">
        <v>4000000</v>
      </c>
      <c r="Y176" s="5" t="n">
        <v>8000000</v>
      </c>
      <c r="AA176" s="5" t="n">
        <v>8000000</v>
      </c>
      <c r="AB176" s="5" t="n">
        <v>4000000</v>
      </c>
      <c r="AD176" s="5" t="n">
        <v>4000000</v>
      </c>
      <c r="AF176" s="5" t="n">
        <v>8000000</v>
      </c>
      <c r="AG176" s="5" t="n">
        <v>4000000</v>
      </c>
    </row>
    <row r="177" spans="1:35">
      <c r="A177" s="4" t="s">
        <v>766</v>
      </c>
      <c r="AG177" s="5"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3</v>
      </c>
      <c r="B1" s="2" t="s">
        <v>687</v>
      </c>
      <c r="C1" s="2" t="s">
        <v>392</v>
      </c>
      <c r="D1" s="2" t="s">
        <v>687</v>
      </c>
      <c r="E1" s="2" t="s">
        <v>2</v>
      </c>
      <c r="F1" s="2" t="s">
        <v>32</v>
      </c>
      <c r="G1" s="2" t="s">
        <v>33</v>
      </c>
    </row>
    <row r="2" spans="1:7">
      <c r="A2" s="4" t="s">
        <v>824</v>
      </c>
    </row>
    <row r="3" spans="1:7">
      <c r="A3" s="4" t="s">
        <v>825</v>
      </c>
      <c r="E3" s="5" t="n">
        <v>31349</v>
      </c>
      <c r="F3" s="5" t="n">
        <v>17944</v>
      </c>
      <c r="G3" s="5" t="n">
        <v>15430</v>
      </c>
    </row>
    <row r="4" spans="1:7">
      <c r="A4" s="4" t="s">
        <v>826</v>
      </c>
      <c r="E4" s="8" t="n">
        <v>133.25</v>
      </c>
      <c r="F4" s="8" t="n">
        <v>187.75</v>
      </c>
      <c r="G4" s="8" t="n">
        <v>168.75</v>
      </c>
    </row>
    <row r="5" spans="1:7">
      <c r="A5" s="4" t="s">
        <v>827</v>
      </c>
      <c r="E5" s="5" t="n">
        <v>100837</v>
      </c>
      <c r="F5" s="5" t="n">
        <v>14171</v>
      </c>
      <c r="G5" s="5" t="n">
        <v>3028</v>
      </c>
    </row>
    <row r="6" spans="1:7">
      <c r="A6" s="4" t="s">
        <v>828</v>
      </c>
      <c r="E6" s="10" t="n">
        <v>3.329</v>
      </c>
      <c r="F6" s="7" t="n">
        <v>69</v>
      </c>
      <c r="G6" s="7" t="n">
        <v>203</v>
      </c>
    </row>
    <row r="7" spans="1:7">
      <c r="A7" s="4" t="s">
        <v>829</v>
      </c>
      <c r="E7" s="5" t="n">
        <v>-22377</v>
      </c>
      <c r="F7" s="5" t="n">
        <v>-766</v>
      </c>
      <c r="G7" s="5" t="n">
        <v>-316</v>
      </c>
    </row>
    <row r="8" spans="1:7">
      <c r="A8" s="4" t="s">
        <v>830</v>
      </c>
      <c r="E8" s="10" t="n">
        <v>122.132</v>
      </c>
      <c r="F8" s="8" t="n">
        <v>293.25</v>
      </c>
      <c r="G8" s="8" t="n">
        <v>589.5</v>
      </c>
    </row>
    <row r="9" spans="1:7">
      <c r="A9" s="4" t="s">
        <v>831</v>
      </c>
      <c r="E9" s="5" t="n">
        <v>-1312</v>
      </c>
      <c r="F9" s="4" t="s">
        <v>37</v>
      </c>
      <c r="G9" s="5" t="n">
        <v>-198</v>
      </c>
    </row>
    <row r="10" spans="1:7">
      <c r="A10" s="4" t="s">
        <v>832</v>
      </c>
      <c r="E10" s="8" t="n">
        <v>65.75</v>
      </c>
      <c r="F10" s="4" t="s">
        <v>37</v>
      </c>
      <c r="G10" s="7" t="n">
        <v>44</v>
      </c>
    </row>
    <row r="11" spans="1:7">
      <c r="A11" s="4" t="s">
        <v>831</v>
      </c>
      <c r="F11" s="4" t="s">
        <v>37</v>
      </c>
    </row>
    <row r="12" spans="1:7">
      <c r="A12" s="4" t="s">
        <v>825</v>
      </c>
      <c r="E12" s="5" t="n">
        <v>108498</v>
      </c>
      <c r="F12" s="5" t="n">
        <v>31349</v>
      </c>
      <c r="G12" s="5" t="n">
        <v>17944</v>
      </c>
    </row>
    <row r="13" spans="1:7">
      <c r="A13" s="4" t="s">
        <v>826</v>
      </c>
      <c r="E13" s="10" t="n">
        <v>15.652</v>
      </c>
      <c r="F13" s="8" t="n">
        <v>133.25</v>
      </c>
      <c r="G13" s="8" t="n">
        <v>187.75</v>
      </c>
    </row>
    <row r="14" spans="1:7">
      <c r="A14" s="4" t="s">
        <v>833</v>
      </c>
      <c r="F14" s="5" t="n">
        <v>-766</v>
      </c>
    </row>
    <row r="15" spans="1:7">
      <c r="A15" s="4" t="s">
        <v>834</v>
      </c>
      <c r="F15" s="8" t="n">
        <v>293.25</v>
      </c>
    </row>
    <row r="16" spans="1:7">
      <c r="A16" s="4" t="s">
        <v>760</v>
      </c>
    </row>
    <row r="17" spans="1:7">
      <c r="A17" s="4" t="s">
        <v>825</v>
      </c>
      <c r="E17" s="5" t="n">
        <v>323098</v>
      </c>
      <c r="F17" s="5" t="n">
        <v>20028</v>
      </c>
      <c r="G17" s="5" t="n">
        <v>18477</v>
      </c>
    </row>
    <row r="18" spans="1:7">
      <c r="A18" s="4" t="s">
        <v>826</v>
      </c>
      <c r="E18" s="8" t="n">
        <v>128.5</v>
      </c>
      <c r="F18" s="8" t="n">
        <v>198.75</v>
      </c>
      <c r="G18" s="8" t="n">
        <v>262.5</v>
      </c>
    </row>
    <row r="19" spans="1:7">
      <c r="A19" s="4" t="s">
        <v>827</v>
      </c>
      <c r="E19" s="5" t="n">
        <v>730882</v>
      </c>
      <c r="F19" s="5" t="n">
        <v>303269</v>
      </c>
      <c r="G19" s="5" t="n">
        <v>6455</v>
      </c>
    </row>
    <row r="20" spans="1:7">
      <c r="A20" s="4" t="s">
        <v>828</v>
      </c>
      <c r="E20" s="8" t="n">
        <v>1.44</v>
      </c>
      <c r="F20" s="8" t="n">
        <v>123.75</v>
      </c>
      <c r="G20" s="8" t="n">
        <v>95.25</v>
      </c>
    </row>
    <row r="21" spans="1:7">
      <c r="A21" s="4" t="s">
        <v>829</v>
      </c>
      <c r="E21" s="4" t="s">
        <v>37</v>
      </c>
      <c r="F21" s="5" t="n">
        <v>-79</v>
      </c>
      <c r="G21" s="5" t="n">
        <v>-3275</v>
      </c>
    </row>
    <row r="22" spans="1:7">
      <c r="A22" s="4" t="s">
        <v>830</v>
      </c>
      <c r="E22" s="4" t="s">
        <v>37</v>
      </c>
      <c r="F22" s="8" t="n">
        <v>283.5</v>
      </c>
      <c r="G22" s="8" t="n">
        <v>338.5</v>
      </c>
    </row>
    <row r="23" spans="1:7">
      <c r="A23" s="4" t="s">
        <v>831</v>
      </c>
      <c r="E23" s="5" t="n">
        <v>-939879</v>
      </c>
      <c r="F23" s="5" t="n">
        <v>-120</v>
      </c>
      <c r="G23" s="5" t="n">
        <v>-1629</v>
      </c>
    </row>
    <row r="24" spans="1:7">
      <c r="A24" s="4" t="s">
        <v>832</v>
      </c>
      <c r="E24" s="4" t="s">
        <v>37</v>
      </c>
      <c r="F24" s="8" t="n">
        <v>123.75</v>
      </c>
      <c r="G24" s="8" t="n">
        <v>209.5</v>
      </c>
    </row>
    <row r="25" spans="1:7">
      <c r="A25" s="4" t="s">
        <v>825</v>
      </c>
      <c r="F25" s="5" t="n">
        <v>323098</v>
      </c>
      <c r="G25" s="5" t="n">
        <v>20028</v>
      </c>
    </row>
    <row r="26" spans="1:7">
      <c r="A26" s="4" t="s">
        <v>826</v>
      </c>
      <c r="E26" s="8" t="n">
        <v>369.06</v>
      </c>
      <c r="F26" s="8" t="n">
        <v>128.5</v>
      </c>
      <c r="G26" s="8" t="n">
        <v>198.75</v>
      </c>
    </row>
    <row r="27" spans="1:7">
      <c r="A27" s="4" t="s">
        <v>833</v>
      </c>
      <c r="F27" s="5" t="n">
        <v>-79</v>
      </c>
    </row>
    <row r="28" spans="1:7">
      <c r="A28" s="4" t="s">
        <v>825</v>
      </c>
      <c r="E28" s="5" t="n">
        <v>31349</v>
      </c>
    </row>
    <row r="29" spans="1:7">
      <c r="A29" s="4" t="s">
        <v>831</v>
      </c>
      <c r="B29" s="5" t="n">
        <v>-178</v>
      </c>
      <c r="C29" s="5" t="n">
        <v>-149</v>
      </c>
      <c r="D29" s="5" t="n">
        <v>-178</v>
      </c>
    </row>
    <row r="30" spans="1:7">
      <c r="A30" s="4" t="s">
        <v>832</v>
      </c>
      <c r="E30" s="8" t="n">
        <v>65.75</v>
      </c>
    </row>
    <row r="31" spans="1:7">
      <c r="A31" s="4" t="s">
        <v>825</v>
      </c>
      <c r="E31" s="5" t="n">
        <v>108498</v>
      </c>
      <c r="F31" s="5" t="n">
        <v>31349</v>
      </c>
    </row>
    <row r="32" spans="1:7">
      <c r="A32" s="4" t="s">
        <v>826</v>
      </c>
      <c r="E32" s="4" t="s">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35</v>
      </c>
      <c r="B1" s="2" t="s">
        <v>1</v>
      </c>
      <c r="C1" s="2" t="s">
        <v>71</v>
      </c>
    </row>
    <row r="2" spans="1:4">
      <c r="B2" s="2" t="s">
        <v>2</v>
      </c>
      <c r="C2" s="2" t="s">
        <v>32</v>
      </c>
      <c r="D2" s="2" t="s">
        <v>687</v>
      </c>
    </row>
    <row r="3" spans="1:4">
      <c r="A3" s="4" t="s">
        <v>836</v>
      </c>
    </row>
    <row r="4" spans="1:4">
      <c r="A4" s="4" t="s">
        <v>837</v>
      </c>
      <c r="B4" s="8" t="n">
        <v>2.25</v>
      </c>
      <c r="C4" s="8" t="n">
        <v>65.75</v>
      </c>
    </row>
    <row r="5" spans="1:4">
      <c r="A5" s="4" t="s">
        <v>838</v>
      </c>
      <c r="B5" s="5" t="n">
        <v>293</v>
      </c>
      <c r="C5" s="5" t="n">
        <v>10019</v>
      </c>
    </row>
    <row r="6" spans="1:4">
      <c r="A6" s="4" t="s">
        <v>839</v>
      </c>
      <c r="B6" s="4" t="s">
        <v>840</v>
      </c>
      <c r="C6" s="4" t="s">
        <v>841</v>
      </c>
    </row>
    <row r="7" spans="1:4">
      <c r="A7" s="4" t="s">
        <v>842</v>
      </c>
    </row>
    <row r="8" spans="1:4">
      <c r="A8" s="4" t="s">
        <v>837</v>
      </c>
      <c r="B8" s="8" t="n">
        <v>2.42</v>
      </c>
      <c r="C8" s="8" t="n">
        <v>73.5</v>
      </c>
    </row>
    <row r="9" spans="1:4">
      <c r="A9" s="4" t="s">
        <v>838</v>
      </c>
      <c r="B9" s="5" t="n">
        <v>37152</v>
      </c>
      <c r="C9" s="5" t="n">
        <v>1225</v>
      </c>
    </row>
    <row r="10" spans="1:4">
      <c r="A10" s="4" t="s">
        <v>839</v>
      </c>
      <c r="B10" s="4" t="s">
        <v>843</v>
      </c>
      <c r="C10" s="4" t="s">
        <v>844</v>
      </c>
    </row>
    <row r="11" spans="1:4">
      <c r="A11" s="4" t="s">
        <v>845</v>
      </c>
    </row>
    <row r="12" spans="1:4">
      <c r="A12" s="4" t="s">
        <v>837</v>
      </c>
      <c r="B12" s="8" t="n">
        <v>3.75</v>
      </c>
      <c r="C12" s="8" t="n">
        <v>77.5</v>
      </c>
    </row>
    <row r="13" spans="1:4">
      <c r="A13" s="4" t="s">
        <v>838</v>
      </c>
      <c r="B13" s="5" t="n">
        <v>44000</v>
      </c>
      <c r="C13" s="5" t="n">
        <v>2387</v>
      </c>
    </row>
    <row r="14" spans="1:4">
      <c r="A14" s="4" t="s">
        <v>839</v>
      </c>
      <c r="B14" s="4" t="s">
        <v>846</v>
      </c>
      <c r="C14" s="4" t="s">
        <v>847</v>
      </c>
    </row>
    <row r="15" spans="1:4">
      <c r="A15" s="4" t="s">
        <v>848</v>
      </c>
    </row>
    <row r="16" spans="1:4">
      <c r="A16" s="4" t="s">
        <v>837</v>
      </c>
      <c r="B16" s="10" t="n">
        <v>4.125</v>
      </c>
      <c r="C16" s="8" t="n">
        <v>80.25</v>
      </c>
    </row>
    <row r="17" spans="1:4">
      <c r="A17" s="4" t="s">
        <v>838</v>
      </c>
      <c r="B17" s="5" t="n">
        <v>3636</v>
      </c>
      <c r="C17" s="5" t="n">
        <v>250</v>
      </c>
    </row>
    <row r="18" spans="1:4">
      <c r="A18" s="4" t="s">
        <v>839</v>
      </c>
      <c r="B18" s="4" t="s">
        <v>713</v>
      </c>
      <c r="C18" s="4" t="s">
        <v>846</v>
      </c>
    </row>
    <row r="19" spans="1:4">
      <c r="A19" s="4" t="s">
        <v>849</v>
      </c>
    </row>
    <row r="20" spans="1:4">
      <c r="A20" s="4" t="s">
        <v>837</v>
      </c>
      <c r="B20" s="11" t="n">
        <v>4.1975</v>
      </c>
      <c r="C20" s="8" t="n">
        <v>86.25</v>
      </c>
    </row>
    <row r="21" spans="1:4">
      <c r="A21" s="4" t="s">
        <v>838</v>
      </c>
      <c r="B21" s="5" t="n">
        <v>7147</v>
      </c>
      <c r="C21" s="5" t="n">
        <v>289</v>
      </c>
    </row>
    <row r="22" spans="1:4">
      <c r="A22" s="4" t="s">
        <v>839</v>
      </c>
      <c r="B22" s="4" t="s">
        <v>850</v>
      </c>
      <c r="C22" s="4" t="s">
        <v>851</v>
      </c>
    </row>
    <row r="23" spans="1:4">
      <c r="A23" s="4" t="s">
        <v>852</v>
      </c>
    </row>
    <row r="24" spans="1:4">
      <c r="A24" s="4" t="s">
        <v>837</v>
      </c>
      <c r="B24" s="8" t="n">
        <v>4.25</v>
      </c>
      <c r="C24" s="8" t="n">
        <v>121.88</v>
      </c>
    </row>
    <row r="25" spans="1:4">
      <c r="A25" s="4" t="s">
        <v>838</v>
      </c>
      <c r="B25" s="5" t="n">
        <v>3529</v>
      </c>
      <c r="C25" s="5" t="n">
        <v>6</v>
      </c>
    </row>
    <row r="26" spans="1:4">
      <c r="A26" s="4" t="s">
        <v>839</v>
      </c>
      <c r="B26" s="4" t="s">
        <v>847</v>
      </c>
      <c r="C26" s="4" t="s">
        <v>853</v>
      </c>
    </row>
    <row r="27" spans="1:4">
      <c r="A27" s="4" t="s">
        <v>854</v>
      </c>
    </row>
    <row r="28" spans="1:4">
      <c r="A28" s="4" t="s">
        <v>837</v>
      </c>
      <c r="B28" s="10" t="n">
        <v>5.125</v>
      </c>
      <c r="C28" s="8" t="n">
        <v>131.25</v>
      </c>
    </row>
    <row r="29" spans="1:4">
      <c r="A29" s="4" t="s">
        <v>838</v>
      </c>
      <c r="B29" s="5" t="n">
        <v>3902</v>
      </c>
      <c r="C29" s="5" t="n">
        <v>82</v>
      </c>
    </row>
    <row r="30" spans="1:4">
      <c r="A30" s="4" t="s">
        <v>839</v>
      </c>
      <c r="B30" s="4" t="s">
        <v>855</v>
      </c>
      <c r="C30" s="4" t="s">
        <v>856</v>
      </c>
    </row>
    <row r="31" spans="1:4">
      <c r="A31" s="4" t="s">
        <v>857</v>
      </c>
    </row>
    <row r="32" spans="1:4">
      <c r="A32" s="4" t="s">
        <v>837</v>
      </c>
      <c r="B32" s="8" t="n">
        <v>65.75</v>
      </c>
      <c r="C32" s="8" t="n">
        <v>140.63</v>
      </c>
    </row>
    <row r="33" spans="1:4">
      <c r="A33" s="4" t="s">
        <v>838</v>
      </c>
      <c r="B33" s="5" t="n">
        <v>342</v>
      </c>
      <c r="C33" s="5" t="n">
        <v>7679</v>
      </c>
    </row>
    <row r="34" spans="1:4">
      <c r="A34" s="4" t="s">
        <v>839</v>
      </c>
      <c r="B34" s="4" t="s">
        <v>858</v>
      </c>
      <c r="C34" s="4" t="s">
        <v>859</v>
      </c>
    </row>
    <row r="35" spans="1:4">
      <c r="A35" s="4" t="s">
        <v>860</v>
      </c>
    </row>
    <row r="36" spans="1:4">
      <c r="A36" s="4" t="s">
        <v>837</v>
      </c>
      <c r="B36" s="8" t="n">
        <v>73.5</v>
      </c>
      <c r="C36" s="8" t="n">
        <v>148.13</v>
      </c>
    </row>
    <row r="37" spans="1:4">
      <c r="A37" s="4" t="s">
        <v>838</v>
      </c>
      <c r="B37" s="5" t="n">
        <v>1157</v>
      </c>
      <c r="C37" s="5" t="n">
        <v>929</v>
      </c>
    </row>
    <row r="38" spans="1:4">
      <c r="A38" s="4" t="s">
        <v>839</v>
      </c>
      <c r="B38" s="4" t="s">
        <v>861</v>
      </c>
      <c r="C38" s="4" t="s">
        <v>862</v>
      </c>
    </row>
    <row r="39" spans="1:4">
      <c r="A39" s="4" t="s">
        <v>863</v>
      </c>
    </row>
    <row r="40" spans="1:4">
      <c r="A40" s="4" t="s">
        <v>837</v>
      </c>
      <c r="B40" s="8" t="n">
        <v>77.5</v>
      </c>
      <c r="C40" s="7" t="n">
        <v>150</v>
      </c>
    </row>
    <row r="41" spans="1:4">
      <c r="A41" s="4" t="s">
        <v>838</v>
      </c>
      <c r="B41" s="5" t="n">
        <v>2323</v>
      </c>
      <c r="C41" s="5" t="n">
        <v>4959</v>
      </c>
    </row>
    <row r="42" spans="1:4">
      <c r="A42" s="4" t="s">
        <v>839</v>
      </c>
      <c r="B42" s="4" t="s">
        <v>864</v>
      </c>
      <c r="C42" s="4" t="s">
        <v>865</v>
      </c>
    </row>
    <row r="43" spans="1:4">
      <c r="A43" s="4" t="s">
        <v>866</v>
      </c>
    </row>
    <row r="44" spans="1:4">
      <c r="A44" s="4" t="s">
        <v>837</v>
      </c>
      <c r="B44" s="8" t="n">
        <v>80.25</v>
      </c>
      <c r="C44" s="8" t="n">
        <v>162.5</v>
      </c>
    </row>
    <row r="45" spans="1:4">
      <c r="A45" s="4" t="s">
        <v>838</v>
      </c>
      <c r="B45" s="5" t="n">
        <v>187</v>
      </c>
      <c r="C45" s="5" t="n">
        <v>153</v>
      </c>
    </row>
    <row r="46" spans="1:4">
      <c r="A46" s="4" t="s">
        <v>839</v>
      </c>
      <c r="B46" s="4" t="s">
        <v>867</v>
      </c>
      <c r="C46" s="4" t="s">
        <v>867</v>
      </c>
    </row>
    <row r="47" spans="1:4">
      <c r="A47" s="4" t="s">
        <v>868</v>
      </c>
    </row>
    <row r="48" spans="1:4">
      <c r="A48" s="4" t="s">
        <v>837</v>
      </c>
      <c r="B48" s="8" t="n">
        <v>86.25</v>
      </c>
      <c r="C48" s="8" t="n">
        <v>206.25</v>
      </c>
    </row>
    <row r="49" spans="1:4">
      <c r="A49" s="4" t="s">
        <v>838</v>
      </c>
      <c r="B49" s="5" t="n">
        <v>232</v>
      </c>
      <c r="C49" s="5" t="n">
        <v>145</v>
      </c>
    </row>
    <row r="50" spans="1:4">
      <c r="A50" s="4" t="s">
        <v>839</v>
      </c>
      <c r="B50" s="4" t="s">
        <v>869</v>
      </c>
      <c r="C50" s="4" t="s">
        <v>870</v>
      </c>
    </row>
    <row r="51" spans="1:4">
      <c r="A51" s="4" t="s">
        <v>871</v>
      </c>
    </row>
    <row r="52" spans="1:4">
      <c r="A52" s="4" t="s">
        <v>837</v>
      </c>
      <c r="B52" s="10" t="n">
        <v>121.875</v>
      </c>
      <c r="C52" s="8" t="n">
        <v>248.44</v>
      </c>
    </row>
    <row r="53" spans="1:4">
      <c r="A53" s="4" t="s">
        <v>838</v>
      </c>
      <c r="B53" s="5" t="n">
        <v>5</v>
      </c>
      <c r="C53" s="5" t="n">
        <v>120</v>
      </c>
    </row>
    <row r="54" spans="1:4">
      <c r="A54" s="4" t="s">
        <v>839</v>
      </c>
      <c r="B54" s="4" t="s">
        <v>872</v>
      </c>
      <c r="C54" s="4" t="s">
        <v>873</v>
      </c>
    </row>
    <row r="55" spans="1:4">
      <c r="A55" s="4" t="s">
        <v>874</v>
      </c>
    </row>
    <row r="56" spans="1:4">
      <c r="A56" s="4" t="s">
        <v>837</v>
      </c>
      <c r="B56" s="8" t="n">
        <v>131.25</v>
      </c>
      <c r="C56" s="8" t="n">
        <v>262.5</v>
      </c>
    </row>
    <row r="57" spans="1:4">
      <c r="A57" s="4" t="s">
        <v>838</v>
      </c>
      <c r="B57" s="5" t="n">
        <v>81</v>
      </c>
      <c r="C57" s="5" t="n">
        <v>130</v>
      </c>
    </row>
    <row r="58" spans="1:4">
      <c r="A58" s="4" t="s">
        <v>839</v>
      </c>
      <c r="B58" s="4" t="s">
        <v>875</v>
      </c>
      <c r="C58" s="4" t="s">
        <v>873</v>
      </c>
    </row>
    <row r="59" spans="1:4">
      <c r="A59" s="4" t="s">
        <v>876</v>
      </c>
    </row>
    <row r="60" spans="1:4">
      <c r="A60" s="4" t="s">
        <v>837</v>
      </c>
      <c r="B60" s="10" t="n">
        <v>148.125</v>
      </c>
      <c r="C60" s="8" t="n">
        <v>281.25</v>
      </c>
    </row>
    <row r="61" spans="1:4">
      <c r="A61" s="4" t="s">
        <v>838</v>
      </c>
      <c r="B61" s="5" t="n">
        <v>928</v>
      </c>
      <c r="C61" s="5" t="n">
        <v>546</v>
      </c>
    </row>
    <row r="62" spans="1:4">
      <c r="A62" s="4" t="s">
        <v>839</v>
      </c>
      <c r="B62" s="4" t="s">
        <v>877</v>
      </c>
      <c r="C62" s="4" t="s">
        <v>878</v>
      </c>
    </row>
    <row r="63" spans="1:4">
      <c r="A63" s="4" t="s">
        <v>879</v>
      </c>
    </row>
    <row r="64" spans="1:4">
      <c r="A64" s="4" t="s">
        <v>837</v>
      </c>
      <c r="B64" s="7" t="n">
        <v>150</v>
      </c>
      <c r="C64" s="8" t="n">
        <v>318.75</v>
      </c>
    </row>
    <row r="65" spans="1:4">
      <c r="A65" s="4" t="s">
        <v>838</v>
      </c>
      <c r="B65" s="5" t="n">
        <v>1760</v>
      </c>
      <c r="C65" s="5" t="n">
        <v>3</v>
      </c>
    </row>
    <row r="66" spans="1:4">
      <c r="A66" s="4" t="s">
        <v>839</v>
      </c>
      <c r="B66" s="4" t="s">
        <v>880</v>
      </c>
      <c r="C66" s="4" t="s">
        <v>881</v>
      </c>
    </row>
    <row r="67" spans="1:4">
      <c r="A67" s="4" t="s">
        <v>882</v>
      </c>
    </row>
    <row r="68" spans="1:4">
      <c r="A68" s="4" t="s">
        <v>837</v>
      </c>
      <c r="B68" s="8" t="n">
        <v>162.5</v>
      </c>
      <c r="C68" s="8" t="n">
        <v>346.88</v>
      </c>
    </row>
    <row r="69" spans="1:4">
      <c r="A69" s="4" t="s">
        <v>838</v>
      </c>
      <c r="B69" s="5" t="n">
        <v>123</v>
      </c>
      <c r="C69" s="5" t="n">
        <v>87</v>
      </c>
    </row>
    <row r="70" spans="1:4">
      <c r="A70" s="4" t="s">
        <v>839</v>
      </c>
      <c r="B70" s="4" t="s">
        <v>883</v>
      </c>
      <c r="C70" s="4" t="s">
        <v>884</v>
      </c>
    </row>
    <row r="71" spans="1:4">
      <c r="A71" s="4" t="s">
        <v>885</v>
      </c>
    </row>
    <row r="72" spans="1:4">
      <c r="A72" s="4" t="s">
        <v>837</v>
      </c>
      <c r="B72" s="8" t="n">
        <v>206.25</v>
      </c>
      <c r="C72" s="8" t="n">
        <v>431.25</v>
      </c>
    </row>
    <row r="73" spans="1:4">
      <c r="A73" s="4" t="s">
        <v>838</v>
      </c>
      <c r="B73" s="5" t="n">
        <v>121</v>
      </c>
      <c r="C73" s="5" t="n">
        <v>1610</v>
      </c>
    </row>
    <row r="74" spans="1:4">
      <c r="A74" s="4" t="s">
        <v>839</v>
      </c>
      <c r="B74" s="4" t="s">
        <v>886</v>
      </c>
      <c r="C74" s="4" t="s">
        <v>887</v>
      </c>
    </row>
    <row r="75" spans="1:4">
      <c r="A75" s="4" t="s">
        <v>888</v>
      </c>
    </row>
    <row r="76" spans="1:4">
      <c r="A76" s="4" t="s">
        <v>837</v>
      </c>
      <c r="B76" s="11" t="n">
        <v>248.4375</v>
      </c>
      <c r="C76" s="8" t="n">
        <v>468.75</v>
      </c>
    </row>
    <row r="77" spans="1:4">
      <c r="A77" s="4" t="s">
        <v>838</v>
      </c>
      <c r="B77" s="5" t="n">
        <v>121</v>
      </c>
      <c r="C77" s="5" t="n">
        <v>134</v>
      </c>
    </row>
    <row r="78" spans="1:4">
      <c r="A78" s="4" t="s">
        <v>839</v>
      </c>
      <c r="B78" s="4" t="s">
        <v>889</v>
      </c>
      <c r="C78" s="4" t="s">
        <v>890</v>
      </c>
    </row>
    <row r="79" spans="1:4">
      <c r="A79" s="4" t="s">
        <v>891</v>
      </c>
    </row>
    <row r="80" spans="1:4">
      <c r="A80" s="4" t="s">
        <v>837</v>
      </c>
      <c r="B80" s="8" t="n">
        <v>262.5</v>
      </c>
      <c r="C80" s="8" t="n">
        <v>506.25</v>
      </c>
    </row>
    <row r="81" spans="1:4">
      <c r="A81" s="4" t="s">
        <v>838</v>
      </c>
      <c r="B81" s="5" t="n">
        <v>130</v>
      </c>
      <c r="C81" s="5" t="n">
        <v>198</v>
      </c>
    </row>
    <row r="82" spans="1:4">
      <c r="A82" s="4" t="s">
        <v>839</v>
      </c>
      <c r="B82" s="4" t="s">
        <v>889</v>
      </c>
      <c r="C82" s="4" t="s">
        <v>886</v>
      </c>
    </row>
    <row r="83" spans="1:4">
      <c r="A83" s="4" t="s">
        <v>892</v>
      </c>
    </row>
    <row r="84" spans="1:4">
      <c r="A84" s="4" t="s">
        <v>837</v>
      </c>
      <c r="B84" s="8" t="n">
        <v>281.25</v>
      </c>
      <c r="C84" s="8" t="n">
        <v>543.75</v>
      </c>
    </row>
    <row r="85" spans="1:4">
      <c r="A85" s="4" t="s">
        <v>838</v>
      </c>
      <c r="B85" s="5" t="n">
        <v>529</v>
      </c>
      <c r="C85" s="5" t="n">
        <v>54</v>
      </c>
    </row>
    <row r="86" spans="1:4">
      <c r="A86" s="4" t="s">
        <v>839</v>
      </c>
      <c r="B86" s="4" t="s">
        <v>893</v>
      </c>
      <c r="C86" s="4" t="s">
        <v>894</v>
      </c>
    </row>
    <row r="87" spans="1:4">
      <c r="A87" s="4" t="s">
        <v>895</v>
      </c>
    </row>
    <row r="88" spans="1:4">
      <c r="A88" s="4" t="s">
        <v>837</v>
      </c>
      <c r="B88" s="8" t="n">
        <v>318.75</v>
      </c>
      <c r="C88" s="8" t="n">
        <v>596.25</v>
      </c>
    </row>
    <row r="89" spans="1:4">
      <c r="A89" s="4" t="s">
        <v>838</v>
      </c>
      <c r="B89" s="5" t="n">
        <v>3</v>
      </c>
      <c r="C89" s="5" t="n">
        <v>51</v>
      </c>
    </row>
    <row r="90" spans="1:4">
      <c r="A90" s="4" t="s">
        <v>839</v>
      </c>
      <c r="B90" s="4" t="s">
        <v>896</v>
      </c>
      <c r="C90" s="4" t="s">
        <v>897</v>
      </c>
    </row>
    <row r="91" spans="1:4">
      <c r="A91" s="4" t="s">
        <v>898</v>
      </c>
    </row>
    <row r="92" spans="1:4">
      <c r="A92" s="4" t="s">
        <v>346</v>
      </c>
      <c r="B92" s="8" t="n">
        <v>93.75</v>
      </c>
      <c r="C92" s="8" t="n">
        <v>123.75</v>
      </c>
    </row>
    <row r="93" spans="1:4">
      <c r="A93" s="4" t="s">
        <v>899</v>
      </c>
      <c r="B93" s="5" t="n">
        <v>2255</v>
      </c>
      <c r="C93" s="5" t="n">
        <v>303081</v>
      </c>
    </row>
    <row r="94" spans="1:4">
      <c r="A94" s="4" t="s">
        <v>900</v>
      </c>
      <c r="B94" s="4" t="s">
        <v>901</v>
      </c>
      <c r="C94" s="4" t="s">
        <v>902</v>
      </c>
    </row>
    <row r="95" spans="1:4">
      <c r="A95" s="4" t="s">
        <v>903</v>
      </c>
    </row>
    <row r="96" spans="1:4">
      <c r="A96" s="4" t="s">
        <v>346</v>
      </c>
      <c r="B96" s="8" t="n">
        <v>123.75</v>
      </c>
      <c r="C96" s="7" t="n">
        <v>150</v>
      </c>
    </row>
    <row r="97" spans="1:4">
      <c r="A97" s="4" t="s">
        <v>899</v>
      </c>
      <c r="B97" s="5" t="n">
        <v>94084</v>
      </c>
      <c r="C97" s="5" t="n">
        <v>4114</v>
      </c>
    </row>
    <row r="98" spans="1:4">
      <c r="A98" s="4" t="s">
        <v>900</v>
      </c>
      <c r="B98" s="4" t="s">
        <v>904</v>
      </c>
      <c r="C98" s="4" t="s">
        <v>905</v>
      </c>
    </row>
    <row r="99" spans="1:4">
      <c r="A99" s="4" t="s">
        <v>906</v>
      </c>
    </row>
    <row r="100" spans="1:4">
      <c r="A100" s="4" t="s">
        <v>346</v>
      </c>
      <c r="B100" s="7" t="n">
        <v>150</v>
      </c>
      <c r="C100" s="7" t="n">
        <v>225</v>
      </c>
    </row>
    <row r="101" spans="1:4">
      <c r="A101" s="4" t="s">
        <v>899</v>
      </c>
      <c r="B101" s="5" t="n">
        <v>4114</v>
      </c>
      <c r="C101" s="5" t="n">
        <v>107</v>
      </c>
    </row>
    <row r="102" spans="1:4">
      <c r="A102" s="4" t="s">
        <v>900</v>
      </c>
      <c r="B102" s="4" t="s">
        <v>901</v>
      </c>
      <c r="C102" s="4" t="s">
        <v>907</v>
      </c>
    </row>
    <row r="103" spans="1:4">
      <c r="A103" s="4" t="s">
        <v>908</v>
      </c>
    </row>
    <row r="104" spans="1:4">
      <c r="A104" s="4" t="s">
        <v>346</v>
      </c>
      <c r="B104" s="7" t="n">
        <v>225</v>
      </c>
      <c r="C104" s="8" t="n">
        <v>243.75</v>
      </c>
    </row>
    <row r="105" spans="1:4">
      <c r="A105" s="4" t="s">
        <v>899</v>
      </c>
      <c r="B105" s="5" t="n">
        <v>107</v>
      </c>
      <c r="C105" s="5" t="n">
        <v>2529</v>
      </c>
    </row>
    <row r="106" spans="1:4">
      <c r="A106" s="4" t="s">
        <v>900</v>
      </c>
      <c r="B106" s="4" t="s">
        <v>909</v>
      </c>
      <c r="C106" s="4" t="s">
        <v>910</v>
      </c>
    </row>
    <row r="107" spans="1:4">
      <c r="A107" s="4" t="s">
        <v>911</v>
      </c>
    </row>
    <row r="108" spans="1:4">
      <c r="A108" s="4" t="s">
        <v>346</v>
      </c>
      <c r="B108" s="8" t="n">
        <v>243.75</v>
      </c>
      <c r="C108" s="8" t="n">
        <v>281.25</v>
      </c>
    </row>
    <row r="109" spans="1:4">
      <c r="A109" s="4" t="s">
        <v>899</v>
      </c>
      <c r="B109" s="5" t="n">
        <v>2529</v>
      </c>
      <c r="C109" s="5" t="n">
        <v>8152</v>
      </c>
    </row>
    <row r="110" spans="1:4">
      <c r="A110" s="4" t="s">
        <v>900</v>
      </c>
      <c r="B110" s="4" t="s">
        <v>912</v>
      </c>
      <c r="C110" s="4" t="s">
        <v>913</v>
      </c>
    </row>
    <row r="111" spans="1:4">
      <c r="A111" s="4" t="s">
        <v>914</v>
      </c>
    </row>
    <row r="112" spans="1:4">
      <c r="A112" s="4" t="s">
        <v>346</v>
      </c>
      <c r="B112" s="8" t="n">
        <v>281.25</v>
      </c>
      <c r="C112" s="8" t="n">
        <v>309.38</v>
      </c>
    </row>
    <row r="113" spans="1:4">
      <c r="A113" s="4" t="s">
        <v>899</v>
      </c>
      <c r="B113" s="5" t="n">
        <v>5897</v>
      </c>
      <c r="C113" s="5" t="n">
        <v>2850</v>
      </c>
    </row>
    <row r="114" spans="1:4">
      <c r="A114" s="4" t="s">
        <v>900</v>
      </c>
      <c r="B114" s="4" t="s">
        <v>915</v>
      </c>
      <c r="C114" s="4" t="s">
        <v>916</v>
      </c>
    </row>
    <row r="115" spans="1:4">
      <c r="A115" s="4" t="s">
        <v>917</v>
      </c>
    </row>
    <row r="116" spans="1:4">
      <c r="A116" s="4" t="s">
        <v>346</v>
      </c>
      <c r="B116" s="10" t="n">
        <v>309.375</v>
      </c>
      <c r="C116" s="8" t="n">
        <v>309.5</v>
      </c>
    </row>
    <row r="117" spans="1:4">
      <c r="A117" s="4" t="s">
        <v>899</v>
      </c>
      <c r="B117" s="5" t="n">
        <v>2850</v>
      </c>
      <c r="C117" s="5" t="n">
        <v>222</v>
      </c>
    </row>
    <row r="118" spans="1:4">
      <c r="A118" s="4" t="s">
        <v>900</v>
      </c>
      <c r="B118" s="4" t="s">
        <v>918</v>
      </c>
      <c r="C118" s="4" t="s">
        <v>919</v>
      </c>
    </row>
    <row r="119" spans="1:4">
      <c r="A119" s="4" t="s">
        <v>920</v>
      </c>
    </row>
    <row r="120" spans="1:4">
      <c r="A120" s="4" t="s">
        <v>346</v>
      </c>
      <c r="B120" s="8" t="n">
        <v>309.5</v>
      </c>
      <c r="C120" s="8" t="n">
        <v>337.5</v>
      </c>
    </row>
    <row r="121" spans="1:4">
      <c r="A121" s="4" t="s">
        <v>899</v>
      </c>
      <c r="B121" s="5" t="n">
        <v>222</v>
      </c>
      <c r="C121" s="5" t="n">
        <v>178</v>
      </c>
    </row>
    <row r="122" spans="1:4">
      <c r="A122" s="4" t="s">
        <v>900</v>
      </c>
      <c r="B122" s="4" t="s">
        <v>921</v>
      </c>
      <c r="C122" s="4" t="s">
        <v>922</v>
      </c>
    </row>
    <row r="123" spans="1:4">
      <c r="A123" s="4" t="s">
        <v>923</v>
      </c>
    </row>
    <row r="124" spans="1:4">
      <c r="A124" s="4" t="s">
        <v>346</v>
      </c>
      <c r="B124" s="8" t="n">
        <v>337.5</v>
      </c>
      <c r="C124" s="8" t="n">
        <v>371.25</v>
      </c>
    </row>
    <row r="125" spans="1:4">
      <c r="A125" s="4" t="s">
        <v>899</v>
      </c>
      <c r="B125" s="5" t="n">
        <v>178</v>
      </c>
      <c r="C125" s="5" t="n">
        <v>944</v>
      </c>
    </row>
    <row r="126" spans="1:4">
      <c r="A126" s="4" t="s">
        <v>900</v>
      </c>
      <c r="B126" s="4" t="s">
        <v>924</v>
      </c>
      <c r="C126" s="4" t="s">
        <v>925</v>
      </c>
    </row>
    <row r="127" spans="1:4">
      <c r="A127" s="4" t="s">
        <v>926</v>
      </c>
    </row>
    <row r="128" spans="1:4">
      <c r="A128" s="4" t="s">
        <v>346</v>
      </c>
      <c r="B128" s="8" t="n">
        <v>371.25</v>
      </c>
      <c r="C128" s="8" t="n">
        <v>506.25</v>
      </c>
    </row>
    <row r="129" spans="1:4">
      <c r="A129" s="4" t="s">
        <v>899</v>
      </c>
      <c r="B129" s="5" t="n">
        <v>944</v>
      </c>
      <c r="C129" s="5" t="n">
        <v>59</v>
      </c>
    </row>
    <row r="130" spans="1:4">
      <c r="A130" s="4" t="s">
        <v>900</v>
      </c>
      <c r="B130" s="4" t="s">
        <v>927</v>
      </c>
      <c r="C130" s="4" t="s">
        <v>928</v>
      </c>
    </row>
    <row r="131" spans="1:4">
      <c r="A131" s="4" t="s">
        <v>929</v>
      </c>
    </row>
    <row r="132" spans="1:4">
      <c r="A132" s="4" t="s">
        <v>346</v>
      </c>
      <c r="B132" s="8" t="n">
        <v>506.25</v>
      </c>
      <c r="C132" s="8" t="n">
        <v>609.38</v>
      </c>
    </row>
    <row r="133" spans="1:4">
      <c r="A133" s="4" t="s">
        <v>899</v>
      </c>
      <c r="B133" s="5" t="n">
        <v>59</v>
      </c>
      <c r="C133" s="5" t="n">
        <v>861</v>
      </c>
    </row>
    <row r="134" spans="1:4">
      <c r="A134" s="4" t="s">
        <v>900</v>
      </c>
      <c r="B134" s="4" t="s">
        <v>930</v>
      </c>
      <c r="C134" s="4" t="s">
        <v>921</v>
      </c>
    </row>
    <row r="135" spans="1:4">
      <c r="A135" s="4" t="s">
        <v>837</v>
      </c>
      <c r="B135" s="4" t="s">
        <v>37</v>
      </c>
    </row>
    <row r="136" spans="1:4">
      <c r="A136" s="4" t="s">
        <v>838</v>
      </c>
      <c r="B136" s="5" t="n">
        <v>108498</v>
      </c>
      <c r="C136" s="5" t="n">
        <v>31349</v>
      </c>
    </row>
    <row r="137" spans="1:4">
      <c r="A137" s="4" t="s">
        <v>839</v>
      </c>
      <c r="B137" s="4" t="s">
        <v>37</v>
      </c>
      <c r="C137" s="4" t="s">
        <v>37</v>
      </c>
    </row>
    <row r="138" spans="1:4">
      <c r="A138" s="4" t="s">
        <v>346</v>
      </c>
      <c r="D138" s="8" t="n">
        <v>281.25</v>
      </c>
    </row>
    <row r="139" spans="1:4">
      <c r="A139" s="4" t="s">
        <v>899</v>
      </c>
      <c r="B139" s="5" t="n">
        <v>114102</v>
      </c>
      <c r="C139" s="5" t="n">
        <v>323098</v>
      </c>
    </row>
    <row r="140" spans="1:4">
      <c r="A140" s="4" t="s">
        <v>900</v>
      </c>
      <c r="C140" s="4" t="s">
        <v>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1</v>
      </c>
      <c r="B1" s="2" t="s">
        <v>1</v>
      </c>
      <c r="C1" s="2" t="s">
        <v>71</v>
      </c>
    </row>
    <row r="2" spans="1:5">
      <c r="B2" s="2" t="s">
        <v>2</v>
      </c>
      <c r="C2" s="2" t="s">
        <v>32</v>
      </c>
      <c r="D2" s="2" t="s">
        <v>33</v>
      </c>
      <c r="E2" s="2" t="s">
        <v>687</v>
      </c>
    </row>
    <row r="3" spans="1:5">
      <c r="A3" s="4" t="s">
        <v>932</v>
      </c>
    </row>
    <row r="4" spans="1:5">
      <c r="A4" s="4" t="s">
        <v>933</v>
      </c>
      <c r="B4" s="7" t="n">
        <v>0</v>
      </c>
    </row>
    <row r="5" spans="1:5">
      <c r="A5" s="4" t="s">
        <v>934</v>
      </c>
    </row>
    <row r="6" spans="1:5">
      <c r="A6" s="4" t="s">
        <v>933</v>
      </c>
      <c r="B6" s="8" t="n">
        <v>281.25</v>
      </c>
    </row>
    <row r="7" spans="1:5">
      <c r="A7" s="4" t="s">
        <v>935</v>
      </c>
    </row>
    <row r="8" spans="1:5">
      <c r="A8" s="4" t="s">
        <v>838</v>
      </c>
      <c r="B8" s="5" t="n">
        <v>173</v>
      </c>
      <c r="C8" s="5" t="n">
        <v>467</v>
      </c>
    </row>
    <row r="9" spans="1:5">
      <c r="A9" s="4" t="s">
        <v>933</v>
      </c>
      <c r="C9" s="8" t="n">
        <v>18.75</v>
      </c>
    </row>
    <row r="10" spans="1:5">
      <c r="A10" s="4" t="s">
        <v>936</v>
      </c>
    </row>
    <row r="11" spans="1:5">
      <c r="A11" s="4" t="s">
        <v>933</v>
      </c>
      <c r="B11" s="8" t="n">
        <v>131.25</v>
      </c>
      <c r="C11" s="9" t="n">
        <v>131.25</v>
      </c>
    </row>
    <row r="12" spans="1:5">
      <c r="A12" s="4" t="s">
        <v>937</v>
      </c>
    </row>
    <row r="13" spans="1:5">
      <c r="A13" s="4" t="s">
        <v>933</v>
      </c>
      <c r="B13" s="7" t="n">
        <v>150</v>
      </c>
      <c r="C13" s="7" t="n">
        <v>150</v>
      </c>
    </row>
    <row r="14" spans="1:5">
      <c r="A14" s="4" t="s">
        <v>938</v>
      </c>
    </row>
    <row r="15" spans="1:5">
      <c r="A15" s="4" t="s">
        <v>838</v>
      </c>
      <c r="B15" s="5" t="n">
        <v>1841</v>
      </c>
      <c r="C15" s="5" t="n">
        <v>5041</v>
      </c>
    </row>
    <row r="16" spans="1:5">
      <c r="A16" s="4" t="s">
        <v>939</v>
      </c>
    </row>
    <row r="17" spans="1:5">
      <c r="A17" s="4" t="s">
        <v>933</v>
      </c>
      <c r="B17" s="8" t="n">
        <v>121.88</v>
      </c>
      <c r="C17" s="8" t="n">
        <v>121.88</v>
      </c>
    </row>
    <row r="18" spans="1:5">
      <c r="A18" s="4" t="s">
        <v>940</v>
      </c>
    </row>
    <row r="19" spans="1:5">
      <c r="A19" s="4" t="s">
        <v>933</v>
      </c>
      <c r="B19" s="8" t="n">
        <v>596.25</v>
      </c>
      <c r="C19" s="8" t="n">
        <v>596.25</v>
      </c>
    </row>
    <row r="20" spans="1:5">
      <c r="A20" s="4" t="s">
        <v>941</v>
      </c>
    </row>
    <row r="21" spans="1:5">
      <c r="A21" s="4" t="s">
        <v>838</v>
      </c>
      <c r="B21" s="5" t="n">
        <v>1612</v>
      </c>
      <c r="C21" s="5" t="n">
        <v>9310</v>
      </c>
    </row>
    <row r="22" spans="1:5">
      <c r="A22" s="4" t="s">
        <v>942</v>
      </c>
    </row>
    <row r="23" spans="1:5">
      <c r="A23" s="4" t="s">
        <v>933</v>
      </c>
      <c r="B23" s="8" t="n">
        <v>162.5</v>
      </c>
      <c r="C23" s="8" t="n">
        <v>162.5</v>
      </c>
    </row>
    <row r="24" spans="1:5">
      <c r="A24" s="4" t="s">
        <v>943</v>
      </c>
    </row>
    <row r="25" spans="1:5">
      <c r="A25" s="4" t="s">
        <v>933</v>
      </c>
      <c r="B25" s="8" t="n">
        <v>468.75</v>
      </c>
      <c r="C25" s="8" t="n">
        <v>468.75</v>
      </c>
    </row>
    <row r="26" spans="1:5">
      <c r="A26" s="4" t="s">
        <v>944</v>
      </c>
    </row>
    <row r="27" spans="1:5">
      <c r="A27" s="4" t="s">
        <v>838</v>
      </c>
      <c r="B27" s="5" t="n">
        <v>969</v>
      </c>
      <c r="C27" s="5" t="n">
        <v>2361</v>
      </c>
    </row>
    <row r="28" spans="1:5">
      <c r="A28" s="4" t="s">
        <v>945</v>
      </c>
    </row>
    <row r="29" spans="1:5">
      <c r="A29" s="4" t="s">
        <v>933</v>
      </c>
      <c r="B29" s="8" t="n">
        <v>65.75</v>
      </c>
      <c r="C29" s="8" t="n">
        <v>65.75</v>
      </c>
    </row>
    <row r="30" spans="1:5">
      <c r="A30" s="4" t="s">
        <v>946</v>
      </c>
    </row>
    <row r="31" spans="1:5">
      <c r="A31" s="4" t="s">
        <v>933</v>
      </c>
      <c r="B31" s="8" t="n">
        <v>86.25</v>
      </c>
      <c r="C31" s="8" t="n">
        <v>86.25</v>
      </c>
    </row>
    <row r="32" spans="1:5">
      <c r="A32" s="4" t="s">
        <v>947</v>
      </c>
    </row>
    <row r="33" spans="1:5">
      <c r="A33" s="4" t="s">
        <v>838</v>
      </c>
      <c r="B33" s="5" t="n">
        <v>4240</v>
      </c>
      <c r="C33" s="5" t="n">
        <v>14170</v>
      </c>
    </row>
    <row r="34" spans="1:5">
      <c r="A34" s="4" t="s">
        <v>948</v>
      </c>
    </row>
    <row r="35" spans="1:5">
      <c r="A35" s="4" t="s">
        <v>346</v>
      </c>
      <c r="C35" s="8" t="n">
        <v>281.25</v>
      </c>
    </row>
    <row r="36" spans="1:5">
      <c r="A36" s="4" t="s">
        <v>949</v>
      </c>
    </row>
    <row r="37" spans="1:5">
      <c r="A37" s="4" t="s">
        <v>346</v>
      </c>
      <c r="C37" s="7" t="n">
        <v>375</v>
      </c>
    </row>
    <row r="38" spans="1:5">
      <c r="A38" s="4" t="s">
        <v>950</v>
      </c>
    </row>
    <row r="39" spans="1:5">
      <c r="A39" s="4" t="s">
        <v>899</v>
      </c>
      <c r="B39" s="5" t="n">
        <v>2792</v>
      </c>
      <c r="C39" s="5" t="n">
        <v>2792</v>
      </c>
    </row>
    <row r="40" spans="1:5">
      <c r="A40" s="4" t="s">
        <v>346</v>
      </c>
      <c r="B40" s="8" t="n">
        <v>281.25</v>
      </c>
    </row>
    <row r="41" spans="1:5">
      <c r="A41" s="4" t="s">
        <v>951</v>
      </c>
    </row>
    <row r="42" spans="1:5">
      <c r="A42" s="4" t="s">
        <v>346</v>
      </c>
      <c r="B42" s="9" t="n">
        <v>93.75</v>
      </c>
      <c r="C42" s="7" t="n">
        <v>150</v>
      </c>
    </row>
    <row r="43" spans="1:5">
      <c r="A43" s="4" t="s">
        <v>952</v>
      </c>
    </row>
    <row r="44" spans="1:5">
      <c r="A44" s="4" t="s">
        <v>346</v>
      </c>
      <c r="B44" s="8" t="n">
        <v>371.25</v>
      </c>
      <c r="C44" s="8" t="n">
        <v>371.25</v>
      </c>
    </row>
    <row r="45" spans="1:5">
      <c r="A45" s="4" t="s">
        <v>953</v>
      </c>
    </row>
    <row r="46" spans="1:5">
      <c r="A46" s="4" t="s">
        <v>899</v>
      </c>
      <c r="B46" s="5" t="n">
        <v>10703</v>
      </c>
      <c r="C46" s="5" t="n">
        <v>10703</v>
      </c>
    </row>
    <row r="47" spans="1:5">
      <c r="A47" s="4" t="s">
        <v>954</v>
      </c>
    </row>
    <row r="48" spans="1:5">
      <c r="A48" s="4" t="s">
        <v>346</v>
      </c>
      <c r="B48" s="8" t="n">
        <v>243.75</v>
      </c>
      <c r="C48" s="8" t="n">
        <v>309.38</v>
      </c>
    </row>
    <row r="49" spans="1:5">
      <c r="A49" s="4" t="s">
        <v>955</v>
      </c>
    </row>
    <row r="50" spans="1:5">
      <c r="A50" s="4" t="s">
        <v>346</v>
      </c>
      <c r="B50" s="8" t="n">
        <v>609.38</v>
      </c>
      <c r="C50" s="8" t="n">
        <v>609.38</v>
      </c>
    </row>
    <row r="51" spans="1:5">
      <c r="A51" s="4" t="s">
        <v>956</v>
      </c>
    </row>
    <row r="52" spans="1:5">
      <c r="A52" s="4" t="s">
        <v>899</v>
      </c>
      <c r="B52" s="5" t="n">
        <v>6455</v>
      </c>
      <c r="C52" s="5" t="n">
        <v>6455</v>
      </c>
    </row>
    <row r="53" spans="1:5">
      <c r="A53" s="4" t="s">
        <v>957</v>
      </c>
    </row>
    <row r="54" spans="1:5">
      <c r="A54" s="4" t="s">
        <v>346</v>
      </c>
      <c r="B54" s="7" t="n">
        <v>0</v>
      </c>
    </row>
    <row r="55" spans="1:5">
      <c r="A55" s="4" t="s">
        <v>958</v>
      </c>
    </row>
    <row r="56" spans="1:5">
      <c r="A56" s="4" t="s">
        <v>346</v>
      </c>
      <c r="B56" s="8" t="n">
        <v>243.75</v>
      </c>
    </row>
    <row r="57" spans="1:5">
      <c r="A57" s="4" t="s">
        <v>959</v>
      </c>
    </row>
    <row r="58" spans="1:5">
      <c r="A58" s="4" t="s">
        <v>899</v>
      </c>
      <c r="B58" s="5" t="n">
        <v>94152</v>
      </c>
      <c r="C58" s="5" t="n">
        <v>303148</v>
      </c>
    </row>
    <row r="59" spans="1:5">
      <c r="A59" s="4" t="s">
        <v>346</v>
      </c>
      <c r="C59" s="8" t="n">
        <v>123.75</v>
      </c>
    </row>
    <row r="60" spans="1:5">
      <c r="A60" s="4" t="s">
        <v>729</v>
      </c>
    </row>
    <row r="61" spans="1:5">
      <c r="A61" s="4" t="s">
        <v>933</v>
      </c>
      <c r="B61" s="7" t="n">
        <v>0</v>
      </c>
      <c r="C61" s="12" t="n">
        <v>6.8745</v>
      </c>
      <c r="D61" s="10" t="n">
        <v>80.015</v>
      </c>
    </row>
    <row r="62" spans="1:5">
      <c r="A62" s="4" t="s">
        <v>346</v>
      </c>
      <c r="B62" s="5" t="n">
        <v>0</v>
      </c>
      <c r="C62" s="9" t="n">
        <v>123.75</v>
      </c>
    </row>
    <row r="63" spans="1:5">
      <c r="A63" s="4" t="s">
        <v>716</v>
      </c>
    </row>
    <row r="64" spans="1:5">
      <c r="A64" s="4" t="s">
        <v>933</v>
      </c>
      <c r="B64" s="9" t="n">
        <v>596.25</v>
      </c>
      <c r="C64" s="12" t="n">
        <v>139.2386</v>
      </c>
      <c r="D64" s="11" t="n">
        <v>347.9864</v>
      </c>
    </row>
    <row r="65" spans="1:5">
      <c r="A65" s="4" t="s">
        <v>346</v>
      </c>
      <c r="B65" s="8" t="n">
        <v>609.38</v>
      </c>
      <c r="C65" s="8" t="n">
        <v>609.38</v>
      </c>
    </row>
    <row r="66" spans="1:5">
      <c r="A66" s="4" t="s">
        <v>838</v>
      </c>
      <c r="B66" s="5" t="n">
        <v>108498</v>
      </c>
      <c r="C66" s="5" t="n">
        <v>31349</v>
      </c>
    </row>
    <row r="67" spans="1:5">
      <c r="A67" s="4" t="s">
        <v>899</v>
      </c>
      <c r="B67" s="5" t="n">
        <v>114102</v>
      </c>
      <c r="C67" s="5" t="n">
        <v>323098</v>
      </c>
    </row>
    <row r="68" spans="1:5">
      <c r="A68" s="4" t="s">
        <v>346</v>
      </c>
      <c r="E68" s="8" t="n">
        <v>281.2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0"/>
    <col customWidth="1" max="2" min="2" width="24"/>
    <col customWidth="1" max="3" min="3" width="24"/>
  </cols>
  <sheetData>
    <row r="1" spans="1:3">
      <c r="A1" s="1" t="s">
        <v>343</v>
      </c>
      <c r="B1" s="2" t="s">
        <v>71</v>
      </c>
    </row>
    <row r="2" spans="1:3">
      <c r="B2" s="2" t="s">
        <v>344</v>
      </c>
      <c r="C2" s="2" t="s">
        <v>345</v>
      </c>
    </row>
    <row r="3" spans="1:3">
      <c r="A3" s="4" t="s">
        <v>90</v>
      </c>
    </row>
    <row r="4" spans="1:3">
      <c r="A4" s="4" t="s">
        <v>346</v>
      </c>
      <c r="C4" s="7" t="n">
        <v>375</v>
      </c>
    </row>
    <row r="5" spans="1:3">
      <c r="A5" s="4" t="s">
        <v>95</v>
      </c>
    </row>
    <row r="6" spans="1:3">
      <c r="A6" s="4" t="s">
        <v>347</v>
      </c>
      <c r="C6" s="9" t="n">
        <v>31.25</v>
      </c>
    </row>
    <row r="7" spans="1:3">
      <c r="A7" s="4" t="s">
        <v>100</v>
      </c>
    </row>
    <row r="8" spans="1:3">
      <c r="A8" s="4" t="s">
        <v>348</v>
      </c>
      <c r="C8" s="9" t="n">
        <v>515.75</v>
      </c>
    </row>
    <row r="9" spans="1:3">
      <c r="A9" s="4" t="s">
        <v>105</v>
      </c>
    </row>
    <row r="10" spans="1:3">
      <c r="A10" s="4" t="s">
        <v>346</v>
      </c>
      <c r="C10" s="9" t="n">
        <v>318.75</v>
      </c>
    </row>
    <row r="11" spans="1:3">
      <c r="A11" s="4" t="s">
        <v>110</v>
      </c>
    </row>
    <row r="12" spans="1:3">
      <c r="A12" s="4" t="s">
        <v>347</v>
      </c>
      <c r="C12" s="9" t="n">
        <v>131.25</v>
      </c>
    </row>
    <row r="13" spans="1:3">
      <c r="A13" s="4" t="s">
        <v>115</v>
      </c>
    </row>
    <row r="14" spans="1:3">
      <c r="A14" s="4" t="s">
        <v>346</v>
      </c>
      <c r="C14" s="9" t="n">
        <v>18.75</v>
      </c>
    </row>
    <row r="15" spans="1:3">
      <c r="A15" s="4" t="s">
        <v>120</v>
      </c>
    </row>
    <row r="16" spans="1:3">
      <c r="A16" s="4" t="s">
        <v>346</v>
      </c>
      <c r="C16" s="9" t="n">
        <v>337.5</v>
      </c>
    </row>
    <row r="17" spans="1:3">
      <c r="A17" s="4" t="s">
        <v>125</v>
      </c>
    </row>
    <row r="18" spans="1:3">
      <c r="A18" s="4" t="s">
        <v>348</v>
      </c>
      <c r="C18" s="9" t="n">
        <v>468.75</v>
      </c>
    </row>
    <row r="19" spans="1:3">
      <c r="A19" s="4" t="s">
        <v>130</v>
      </c>
    </row>
    <row r="20" spans="1:3">
      <c r="A20" s="4" t="s">
        <v>346</v>
      </c>
      <c r="C20" s="9" t="n">
        <v>187.5</v>
      </c>
    </row>
    <row r="21" spans="1:3">
      <c r="A21" s="4" t="s">
        <v>135</v>
      </c>
    </row>
    <row r="22" spans="1:3">
      <c r="A22" s="4" t="s">
        <v>346</v>
      </c>
      <c r="C22" s="9" t="n">
        <v>140.75</v>
      </c>
    </row>
    <row r="23" spans="1:3">
      <c r="A23" s="4" t="s">
        <v>140</v>
      </c>
    </row>
    <row r="24" spans="1:3">
      <c r="A24" s="4" t="s">
        <v>346</v>
      </c>
      <c r="C24" s="8" t="n">
        <v>318.75</v>
      </c>
    </row>
    <row r="25" spans="1:3">
      <c r="A25" s="4" t="s">
        <v>145</v>
      </c>
    </row>
    <row r="26" spans="1:3">
      <c r="A26" s="4" t="s">
        <v>349</v>
      </c>
      <c r="C26" s="5" t="n">
        <v>16</v>
      </c>
    </row>
    <row r="27" spans="1:3">
      <c r="A27" s="4" t="s">
        <v>350</v>
      </c>
      <c r="C27" s="8" t="n">
        <v>487.5</v>
      </c>
    </row>
    <row r="28" spans="1:3">
      <c r="A28" s="4" t="s">
        <v>150</v>
      </c>
    </row>
    <row r="29" spans="1:3">
      <c r="A29" s="4" t="s">
        <v>346</v>
      </c>
      <c r="C29" s="9" t="n">
        <v>281.25</v>
      </c>
    </row>
    <row r="30" spans="1:3">
      <c r="A30" s="4" t="s">
        <v>155</v>
      </c>
    </row>
    <row r="31" spans="1:3">
      <c r="A31" s="4" t="s">
        <v>348</v>
      </c>
      <c r="C31" s="9" t="n">
        <v>281.25</v>
      </c>
    </row>
    <row r="32" spans="1:3">
      <c r="A32" s="4" t="s">
        <v>160</v>
      </c>
    </row>
    <row r="33" spans="1:3">
      <c r="A33" s="4" t="s">
        <v>348</v>
      </c>
      <c r="C33" s="9" t="n">
        <v>468.75</v>
      </c>
    </row>
    <row r="34" spans="1:3">
      <c r="A34" s="4" t="s">
        <v>165</v>
      </c>
    </row>
    <row r="35" spans="1:3">
      <c r="A35" s="4" t="s">
        <v>346</v>
      </c>
      <c r="C35" s="8" t="n">
        <v>337.5</v>
      </c>
    </row>
    <row r="36" spans="1:3">
      <c r="A36" s="4" t="s">
        <v>170</v>
      </c>
    </row>
    <row r="37" spans="1:3">
      <c r="A37" s="4" t="s">
        <v>349</v>
      </c>
      <c r="C37" s="5" t="n">
        <v>16</v>
      </c>
    </row>
    <row r="38" spans="1:3">
      <c r="A38" s="4" t="s">
        <v>350</v>
      </c>
      <c r="C38" s="8" t="n">
        <v>487.5</v>
      </c>
    </row>
    <row r="39" spans="1:3">
      <c r="A39" s="4" t="s">
        <v>175</v>
      </c>
    </row>
    <row r="40" spans="1:3">
      <c r="A40" s="4" t="s">
        <v>346</v>
      </c>
      <c r="C40" s="9" t="n">
        <v>243.75</v>
      </c>
    </row>
    <row r="41" spans="1:3">
      <c r="A41" s="4" t="s">
        <v>180</v>
      </c>
    </row>
    <row r="42" spans="1:3">
      <c r="A42" s="4" t="s">
        <v>346</v>
      </c>
      <c r="C42" s="9" t="n">
        <v>140.75</v>
      </c>
    </row>
    <row r="43" spans="1:3">
      <c r="A43" s="4" t="s">
        <v>185</v>
      </c>
    </row>
    <row r="44" spans="1:3">
      <c r="A44" s="4" t="s">
        <v>347</v>
      </c>
      <c r="C44" s="9" t="n">
        <v>131.25</v>
      </c>
    </row>
    <row r="45" spans="1:3">
      <c r="A45" s="4" t="s">
        <v>190</v>
      </c>
    </row>
    <row r="46" spans="1:3">
      <c r="A46" s="4" t="s">
        <v>351</v>
      </c>
      <c r="C46" s="5" t="n">
        <v>167</v>
      </c>
    </row>
    <row r="47" spans="1:3">
      <c r="A47" s="4" t="s">
        <v>195</v>
      </c>
    </row>
    <row r="48" spans="1:3">
      <c r="A48" s="4" t="s">
        <v>351</v>
      </c>
      <c r="C48" s="5" t="n">
        <v>167</v>
      </c>
    </row>
    <row r="49" spans="1:3">
      <c r="A49" s="4" t="s">
        <v>200</v>
      </c>
    </row>
    <row r="50" spans="1:3">
      <c r="A50" s="4" t="s">
        <v>351</v>
      </c>
      <c r="C50" s="9" t="n">
        <v>146.25</v>
      </c>
    </row>
    <row r="51" spans="1:3">
      <c r="A51" s="4" t="s">
        <v>205</v>
      </c>
    </row>
    <row r="52" spans="1:3">
      <c r="A52" s="4" t="s">
        <v>351</v>
      </c>
      <c r="C52" s="8" t="n">
        <v>125.75</v>
      </c>
    </row>
    <row r="53" spans="1:3">
      <c r="A53" s="4" t="s">
        <v>210</v>
      </c>
    </row>
    <row r="54" spans="1:3">
      <c r="A54" s="4" t="s">
        <v>349</v>
      </c>
      <c r="C54" s="5" t="n">
        <v>16</v>
      </c>
    </row>
    <row r="55" spans="1:3">
      <c r="A55" s="4" t="s">
        <v>350</v>
      </c>
      <c r="C55" s="8" t="n">
        <v>487.5</v>
      </c>
    </row>
    <row r="56" spans="1:3">
      <c r="A56" s="4" t="s">
        <v>215</v>
      </c>
    </row>
    <row r="57" spans="1:3">
      <c r="A57" s="4" t="s">
        <v>351</v>
      </c>
      <c r="C57" s="9" t="n">
        <v>128.5</v>
      </c>
    </row>
    <row r="58" spans="1:3">
      <c r="A58" s="4" t="s">
        <v>220</v>
      </c>
    </row>
    <row r="59" spans="1:3">
      <c r="A59" s="4" t="s">
        <v>351</v>
      </c>
      <c r="C59" s="5" t="n">
        <v>125</v>
      </c>
    </row>
    <row r="60" spans="1:3">
      <c r="A60" s="4" t="s">
        <v>225</v>
      </c>
    </row>
    <row r="61" spans="1:3">
      <c r="A61" s="4" t="s">
        <v>351</v>
      </c>
      <c r="C61" s="9" t="n">
        <v>131.5</v>
      </c>
    </row>
    <row r="62" spans="1:3">
      <c r="A62" s="4" t="s">
        <v>230</v>
      </c>
    </row>
    <row r="63" spans="1:3">
      <c r="A63" s="4" t="s">
        <v>351</v>
      </c>
      <c r="C63" s="9" t="n">
        <v>131.5</v>
      </c>
    </row>
    <row r="64" spans="1:3">
      <c r="A64" s="4" t="s">
        <v>235</v>
      </c>
    </row>
    <row r="65" spans="1:3">
      <c r="A65" s="4" t="s">
        <v>351</v>
      </c>
      <c r="C65" s="9" t="n">
        <v>148.75</v>
      </c>
    </row>
    <row r="66" spans="1:3">
      <c r="A66" s="4" t="s">
        <v>240</v>
      </c>
    </row>
    <row r="67" spans="1:3">
      <c r="A67" s="4" t="s">
        <v>351</v>
      </c>
      <c r="C67" s="8" t="n">
        <v>126.25</v>
      </c>
    </row>
    <row r="68" spans="1:3">
      <c r="A68" s="4" t="s">
        <v>245</v>
      </c>
    </row>
    <row r="69" spans="1:3">
      <c r="A69" s="4" t="s">
        <v>349</v>
      </c>
      <c r="C69" s="5" t="n">
        <v>16</v>
      </c>
    </row>
    <row r="70" spans="1:3">
      <c r="A70" s="4" t="s">
        <v>350</v>
      </c>
      <c r="C70" s="8" t="n">
        <v>487.5</v>
      </c>
    </row>
    <row r="71" spans="1:3">
      <c r="A71" s="4" t="s">
        <v>250</v>
      </c>
    </row>
    <row r="72" spans="1:3">
      <c r="A72" s="4" t="s">
        <v>349</v>
      </c>
      <c r="B72" s="5" t="n">
        <v>16</v>
      </c>
    </row>
    <row r="73" spans="1:3">
      <c r="A73" s="4" t="s">
        <v>350</v>
      </c>
      <c r="B73" s="8" t="n">
        <v>243.75</v>
      </c>
    </row>
    <row r="74" spans="1:3">
      <c r="A74" s="4" t="s">
        <v>255</v>
      </c>
    </row>
    <row r="75" spans="1:3">
      <c r="A75" s="4" t="s">
        <v>351</v>
      </c>
      <c r="B75" s="9" t="n">
        <v>72.5</v>
      </c>
    </row>
    <row r="76" spans="1:3">
      <c r="A76" s="4" t="s">
        <v>260</v>
      </c>
    </row>
    <row r="77" spans="1:3">
      <c r="A77" s="4" t="s">
        <v>351</v>
      </c>
      <c r="B77" s="5" t="n">
        <v>74</v>
      </c>
    </row>
    <row r="78" spans="1:3">
      <c r="A78" s="4" t="s">
        <v>265</v>
      </c>
    </row>
    <row r="79" spans="1:3">
      <c r="A79" s="4" t="s">
        <v>351</v>
      </c>
      <c r="B79" s="9" t="n">
        <v>72.75</v>
      </c>
    </row>
    <row r="80" spans="1:3">
      <c r="A80" s="4" t="s">
        <v>270</v>
      </c>
    </row>
    <row r="81" spans="1:3">
      <c r="A81" s="4" t="s">
        <v>351</v>
      </c>
      <c r="B81" s="9" t="n">
        <v>69.25</v>
      </c>
    </row>
    <row r="82" spans="1:3">
      <c r="A82" s="4" t="s">
        <v>275</v>
      </c>
    </row>
    <row r="83" spans="1:3">
      <c r="A83" s="4" t="s">
        <v>351</v>
      </c>
      <c r="B83" s="9" t="n">
        <v>56.25</v>
      </c>
    </row>
    <row r="84" spans="1:3">
      <c r="A84" s="4" t="s">
        <v>280</v>
      </c>
    </row>
    <row r="85" spans="1:3">
      <c r="A85" s="4" t="s">
        <v>351</v>
      </c>
      <c r="B85" s="5" t="n">
        <v>50</v>
      </c>
    </row>
    <row r="86" spans="1:3">
      <c r="A86" s="4" t="s">
        <v>285</v>
      </c>
    </row>
    <row r="87" spans="1:3">
      <c r="A87" s="4" t="s">
        <v>351</v>
      </c>
      <c r="B87" s="9" t="n">
        <v>56.82</v>
      </c>
    </row>
    <row r="88" spans="1:3">
      <c r="A88" s="4" t="s">
        <v>290</v>
      </c>
    </row>
    <row r="89" spans="1:3">
      <c r="A89" s="4" t="s">
        <v>351</v>
      </c>
      <c r="B89" s="9" t="n">
        <v>50.45</v>
      </c>
    </row>
    <row r="90" spans="1:3">
      <c r="A90" s="4" t="s">
        <v>295</v>
      </c>
    </row>
    <row r="91" spans="1:3">
      <c r="A91" s="4" t="s">
        <v>351</v>
      </c>
      <c r="B91" s="9" t="n">
        <v>48.1</v>
      </c>
    </row>
    <row r="92" spans="1:3">
      <c r="A92" s="4" t="s">
        <v>300</v>
      </c>
    </row>
    <row r="93" spans="1:3">
      <c r="A93" s="4" t="s">
        <v>351</v>
      </c>
      <c r="B93" s="8" t="n">
        <v>46.45</v>
      </c>
    </row>
    <row r="94" spans="1:3">
      <c r="A94" s="4" t="s">
        <v>305</v>
      </c>
    </row>
    <row r="95" spans="1:3">
      <c r="A95" s="4" t="s">
        <v>349</v>
      </c>
      <c r="B95" s="5" t="n">
        <v>16</v>
      </c>
    </row>
    <row r="96" spans="1:3">
      <c r="A96" s="4" t="s">
        <v>350</v>
      </c>
      <c r="B96" s="8" t="n">
        <v>243.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0</v>
      </c>
      <c r="B1" s="2" t="s">
        <v>681</v>
      </c>
      <c r="C1" s="2" t="s">
        <v>961</v>
      </c>
      <c r="D1" s="2" t="s">
        <v>962</v>
      </c>
      <c r="E1" s="2" t="s">
        <v>963</v>
      </c>
      <c r="F1" s="2" t="s">
        <v>684</v>
      </c>
      <c r="G1" s="2" t="s">
        <v>32</v>
      </c>
      <c r="H1" s="2" t="s">
        <v>682</v>
      </c>
      <c r="I1" s="2" t="s">
        <v>2</v>
      </c>
      <c r="J1" s="2" t="s">
        <v>686</v>
      </c>
      <c r="K1" s="2" t="s">
        <v>693</v>
      </c>
      <c r="L1" s="2" t="s">
        <v>392</v>
      </c>
      <c r="M1" s="2" t="s">
        <v>694</v>
      </c>
      <c r="N1" s="2" t="s">
        <v>691</v>
      </c>
    </row>
    <row r="2" spans="1:14">
      <c r="A2" s="4" t="s">
        <v>964</v>
      </c>
    </row>
    <row r="3" spans="1:14">
      <c r="A3" s="4" t="s">
        <v>965</v>
      </c>
      <c r="F3" s="7" t="n">
        <v>122196</v>
      </c>
    </row>
    <row r="4" spans="1:14">
      <c r="A4" s="4" t="s">
        <v>966</v>
      </c>
      <c r="F4" s="7" t="n">
        <v>100000</v>
      </c>
    </row>
    <row r="5" spans="1:14">
      <c r="A5" s="4" t="s">
        <v>777</v>
      </c>
      <c r="F5" s="5" t="n">
        <v>218</v>
      </c>
    </row>
    <row r="6" spans="1:14">
      <c r="A6" s="4" t="s">
        <v>967</v>
      </c>
    </row>
    <row r="7" spans="1:14">
      <c r="A7" s="4" t="s">
        <v>965</v>
      </c>
      <c r="F7" s="7" t="n">
        <v>1800000</v>
      </c>
    </row>
    <row r="8" spans="1:14">
      <c r="A8" s="4" t="s">
        <v>968</v>
      </c>
      <c r="F8" s="5" t="n">
        <v>1600000</v>
      </c>
      <c r="J8" s="7" t="n">
        <v>1603260</v>
      </c>
    </row>
    <row r="9" spans="1:14">
      <c r="A9" s="4" t="s">
        <v>966</v>
      </c>
      <c r="F9" s="7" t="n">
        <v>1475000</v>
      </c>
    </row>
    <row r="10" spans="1:14">
      <c r="A10" s="4" t="s">
        <v>777</v>
      </c>
      <c r="J10" s="5" t="n">
        <v>2851</v>
      </c>
    </row>
    <row r="11" spans="1:14">
      <c r="A11" s="4" t="s">
        <v>969</v>
      </c>
      <c r="J11" s="4" t="s">
        <v>790</v>
      </c>
    </row>
    <row r="12" spans="1:14">
      <c r="A12" s="4" t="s">
        <v>803</v>
      </c>
      <c r="J12" s="4" t="s">
        <v>790</v>
      </c>
    </row>
    <row r="13" spans="1:14">
      <c r="A13" s="4" t="s">
        <v>970</v>
      </c>
    </row>
    <row r="14" spans="1:14">
      <c r="A14" s="4" t="s">
        <v>965</v>
      </c>
      <c r="C14" s="7" t="n">
        <v>275000</v>
      </c>
      <c r="D14" s="7" t="n">
        <v>275000</v>
      </c>
    </row>
    <row r="15" spans="1:14">
      <c r="A15" s="4" t="s">
        <v>966</v>
      </c>
      <c r="C15" s="7" t="n">
        <v>250000</v>
      </c>
      <c r="D15" s="7" t="n">
        <v>250000</v>
      </c>
    </row>
    <row r="16" spans="1:14">
      <c r="A16" s="4" t="s">
        <v>971</v>
      </c>
      <c r="C16" s="5" t="n">
        <v>0</v>
      </c>
      <c r="D16" s="5" t="n">
        <v>0</v>
      </c>
    </row>
    <row r="17" spans="1:14">
      <c r="A17" s="4" t="s">
        <v>768</v>
      </c>
    </row>
    <row r="18" spans="1:14">
      <c r="A18" s="4" t="s">
        <v>965</v>
      </c>
      <c r="H18" s="7" t="n">
        <v>933073</v>
      </c>
    </row>
    <row r="19" spans="1:14">
      <c r="A19" s="4" t="s">
        <v>972</v>
      </c>
      <c r="H19" s="7" t="n">
        <v>927663</v>
      </c>
      <c r="I19" s="7" t="n">
        <v>927663</v>
      </c>
    </row>
    <row r="20" spans="1:14">
      <c r="A20" s="4" t="s">
        <v>973</v>
      </c>
      <c r="E20" s="4" t="s">
        <v>974</v>
      </c>
      <c r="G20" s="4" t="s">
        <v>974</v>
      </c>
    </row>
    <row r="21" spans="1:14">
      <c r="A21" s="4" t="s">
        <v>769</v>
      </c>
      <c r="B21" s="7" t="n">
        <v>933074</v>
      </c>
    </row>
    <row r="22" spans="1:14">
      <c r="A22" s="4" t="s">
        <v>770</v>
      </c>
      <c r="B22" s="4" t="s">
        <v>771</v>
      </c>
    </row>
    <row r="23" spans="1:14">
      <c r="A23" s="4" t="s">
        <v>772</v>
      </c>
      <c r="B23" s="7" t="n">
        <v>1548792</v>
      </c>
    </row>
    <row r="24" spans="1:14">
      <c r="A24" s="4" t="s">
        <v>773</v>
      </c>
      <c r="B24" s="7" t="n">
        <v>167031</v>
      </c>
    </row>
    <row r="25" spans="1:14">
      <c r="A25" s="4" t="s">
        <v>975</v>
      </c>
      <c r="G25" s="7" t="n">
        <v>0</v>
      </c>
      <c r="I25" s="7" t="n">
        <v>0</v>
      </c>
    </row>
    <row r="26" spans="1:14">
      <c r="A26" s="4" t="s">
        <v>788</v>
      </c>
    </row>
    <row r="27" spans="1:14">
      <c r="A27" s="4" t="s">
        <v>777</v>
      </c>
      <c r="J27" s="5" t="n">
        <v>194</v>
      </c>
      <c r="L27" s="5" t="n">
        <v>218</v>
      </c>
    </row>
    <row r="28" spans="1:14">
      <c r="A28" s="4" t="s">
        <v>777</v>
      </c>
      <c r="M28" s="5" t="n">
        <v>862</v>
      </c>
      <c r="N28" s="5" t="n">
        <v>862</v>
      </c>
    </row>
    <row r="29" spans="1:14">
      <c r="A29" s="4" t="s">
        <v>803</v>
      </c>
      <c r="F29" s="4" t="s">
        <v>790</v>
      </c>
      <c r="J29" s="4" t="s">
        <v>790</v>
      </c>
      <c r="K29" s="4" t="s">
        <v>7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6</v>
      </c>
      <c r="B1" s="2" t="s">
        <v>1</v>
      </c>
      <c r="D1" s="2" t="s">
        <v>71</v>
      </c>
    </row>
    <row r="2" spans="1:5">
      <c r="B2" s="2" t="s">
        <v>2</v>
      </c>
      <c r="C2" s="2" t="s">
        <v>72</v>
      </c>
      <c r="D2" s="2" t="s">
        <v>32</v>
      </c>
      <c r="E2" s="2" t="s">
        <v>33</v>
      </c>
    </row>
    <row r="3" spans="1:5">
      <c r="A3" s="4" t="s">
        <v>977</v>
      </c>
    </row>
    <row r="4" spans="1:5">
      <c r="A4" s="4" t="s">
        <v>978</v>
      </c>
      <c r="B4" s="5" t="n">
        <v>222600</v>
      </c>
      <c r="C4" s="5" t="n">
        <v>343554</v>
      </c>
      <c r="D4" s="14" t="n">
        <v>354.447</v>
      </c>
      <c r="E4" s="5" t="n">
        <v>37972</v>
      </c>
    </row>
    <row r="5" spans="1:5">
      <c r="A5" s="4" t="s">
        <v>979</v>
      </c>
    </row>
    <row r="6" spans="1:5">
      <c r="A6" s="4" t="s">
        <v>978</v>
      </c>
      <c r="D6" s="5" t="n">
        <v>759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980</v>
      </c>
      <c r="B1" s="2" t="s">
        <v>70</v>
      </c>
      <c r="F1" s="2" t="s">
        <v>1</v>
      </c>
      <c r="J1" s="2" t="s">
        <v>71</v>
      </c>
    </row>
    <row r="2" spans="1:13">
      <c r="B2" s="2" t="s">
        <v>2</v>
      </c>
      <c r="D2" s="2" t="s">
        <v>72</v>
      </c>
      <c r="F2" s="2" t="s">
        <v>2</v>
      </c>
      <c r="H2" s="2" t="s">
        <v>72</v>
      </c>
      <c r="J2" s="2" t="s">
        <v>32</v>
      </c>
      <c r="L2" s="2" t="s">
        <v>33</v>
      </c>
    </row>
    <row r="3" spans="1:13">
      <c r="A3" s="4" t="s">
        <v>333</v>
      </c>
      <c r="B3" s="7" t="n">
        <v>-1055593</v>
      </c>
      <c r="D3" s="7" t="n">
        <v>-1116402</v>
      </c>
      <c r="F3" s="7" t="n">
        <v>-5793242</v>
      </c>
      <c r="H3" s="7" t="n">
        <v>-2527524</v>
      </c>
      <c r="J3" s="7" t="n">
        <v>-4790530</v>
      </c>
      <c r="L3" s="7" t="n">
        <v>-6833568</v>
      </c>
    </row>
    <row r="4" spans="1:13">
      <c r="A4" s="4" t="s">
        <v>981</v>
      </c>
      <c r="B4" s="5" t="n">
        <v>3320139</v>
      </c>
      <c r="D4" s="5" t="n">
        <v>157445</v>
      </c>
      <c r="F4" s="5" t="n">
        <v>2250315</v>
      </c>
      <c r="H4" s="5" t="n">
        <v>137428</v>
      </c>
      <c r="J4" s="5" t="n">
        <v>155234</v>
      </c>
      <c r="L4" s="5" t="n">
        <v>119619</v>
      </c>
    </row>
    <row r="5" spans="1:13">
      <c r="A5" s="4" t="s">
        <v>982</v>
      </c>
      <c r="B5" s="4" t="s">
        <v>37</v>
      </c>
      <c r="C5" s="4" t="s">
        <v>983</v>
      </c>
      <c r="D5" s="4" t="s">
        <v>37</v>
      </c>
      <c r="E5" s="4" t="s">
        <v>983</v>
      </c>
      <c r="F5" s="4" t="s">
        <v>37</v>
      </c>
      <c r="G5" s="4" t="s">
        <v>983</v>
      </c>
      <c r="H5" s="4" t="s">
        <v>37</v>
      </c>
      <c r="I5" s="4" t="s">
        <v>983</v>
      </c>
      <c r="J5" s="4" t="s">
        <v>37</v>
      </c>
      <c r="K5" s="4" t="s">
        <v>984</v>
      </c>
      <c r="L5" s="4" t="s">
        <v>37</v>
      </c>
      <c r="M5" s="4" t="s">
        <v>984</v>
      </c>
    </row>
    <row r="6" spans="1:13">
      <c r="A6" s="4" t="s">
        <v>985</v>
      </c>
      <c r="J6" s="5" t="n">
        <v>155234</v>
      </c>
      <c r="L6" s="5" t="n">
        <v>119619</v>
      </c>
    </row>
    <row r="7" spans="1:13">
      <c r="A7" s="4" t="s">
        <v>83</v>
      </c>
      <c r="B7" s="8" t="n">
        <v>-0.32</v>
      </c>
      <c r="D7" s="8" t="n">
        <v>-7.09</v>
      </c>
      <c r="F7" s="8" t="n">
        <v>-2.57</v>
      </c>
      <c r="H7" s="8" t="n">
        <v>-18.39</v>
      </c>
      <c r="J7" s="8" t="n">
        <v>-30.86</v>
      </c>
      <c r="L7" s="8" t="n">
        <v>-57.13</v>
      </c>
    </row>
    <row r="8" spans="1:13"/>
    <row r="9" spans="1:13">
      <c r="A9" s="4" t="s">
        <v>983</v>
      </c>
      <c r="B9" s="4" t="s">
        <v>986</v>
      </c>
    </row>
    <row r="10" spans="1:13">
      <c r="A10" s="4" t="s">
        <v>984</v>
      </c>
      <c r="B10" s="4" t="s">
        <v>986</v>
      </c>
    </row>
  </sheetData>
  <mergeCells count="13">
    <mergeCell ref="A1:A2"/>
    <mergeCell ref="B1:E1"/>
    <mergeCell ref="F1:I1"/>
    <mergeCell ref="J1:M1"/>
    <mergeCell ref="B2:C2"/>
    <mergeCell ref="D2:E2"/>
    <mergeCell ref="F2:G2"/>
    <mergeCell ref="H2:I2"/>
    <mergeCell ref="J2:K2"/>
    <mergeCell ref="L2:M2"/>
    <mergeCell ref="A8:M8"/>
    <mergeCell ref="B9:M9"/>
    <mergeCell ref="B10:M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87</v>
      </c>
      <c r="B1" s="2" t="s">
        <v>71</v>
      </c>
    </row>
    <row r="2" spans="1:4">
      <c r="B2" s="2" t="s">
        <v>32</v>
      </c>
      <c r="C2" s="2" t="s">
        <v>2</v>
      </c>
      <c r="D2" s="2" t="s">
        <v>33</v>
      </c>
    </row>
    <row r="3" spans="1:4">
      <c r="A3" s="4" t="s">
        <v>988</v>
      </c>
    </row>
    <row r="4" spans="1:4">
      <c r="A4" s="4" t="s">
        <v>989</v>
      </c>
      <c r="B4" s="7" t="n">
        <v>24700000</v>
      </c>
      <c r="C4" s="7" t="n">
        <v>29200000</v>
      </c>
      <c r="D4" s="7" t="n">
        <v>18700000</v>
      </c>
    </row>
    <row r="5" spans="1:4">
      <c r="A5" s="4" t="s">
        <v>990</v>
      </c>
      <c r="B5" s="5" t="n">
        <v>9600000</v>
      </c>
      <c r="C5" s="5" t="n">
        <v>10100000</v>
      </c>
      <c r="D5" s="5" t="n">
        <v>8100000</v>
      </c>
    </row>
    <row r="6" spans="1:4">
      <c r="A6" s="4" t="s">
        <v>991</v>
      </c>
    </row>
    <row r="7" spans="1:4">
      <c r="A7" s="4" t="s">
        <v>989</v>
      </c>
      <c r="B7" s="5" t="n">
        <v>13400000</v>
      </c>
      <c r="C7" s="5" t="n">
        <v>15000000</v>
      </c>
      <c r="D7" s="5" t="n">
        <v>12400000</v>
      </c>
    </row>
    <row r="8" spans="1:4">
      <c r="A8" s="4" t="s">
        <v>990</v>
      </c>
      <c r="B8" s="5" t="n">
        <v>1100000</v>
      </c>
      <c r="C8" s="8" t="n">
        <v>0.3</v>
      </c>
      <c r="D8" s="7" t="n">
        <v>1000000</v>
      </c>
    </row>
    <row r="9" spans="1:4">
      <c r="A9" s="4" t="s">
        <v>992</v>
      </c>
      <c r="B9" s="7" t="n">
        <v>0</v>
      </c>
    </row>
    <row r="10" spans="1:4">
      <c r="A10" s="4" t="s">
        <v>993</v>
      </c>
      <c r="B10" s="4" t="s">
        <v>9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32</v>
      </c>
      <c r="D1" s="2" t="s">
        <v>33</v>
      </c>
    </row>
    <row r="2" spans="1:4">
      <c r="A2" s="4" t="s">
        <v>996</v>
      </c>
      <c r="B2" s="7" t="n">
        <v>10271000</v>
      </c>
      <c r="C2" s="7" t="n">
        <v>10338000</v>
      </c>
      <c r="D2" s="7" t="n">
        <v>7919000</v>
      </c>
    </row>
    <row r="3" spans="1:4">
      <c r="A3" s="4" t="s">
        <v>997</v>
      </c>
      <c r="B3" s="5" t="n">
        <v>166000</v>
      </c>
      <c r="C3" s="5" t="n">
        <v>359000</v>
      </c>
      <c r="D3" s="5" t="n">
        <v>1150000</v>
      </c>
    </row>
    <row r="4" spans="1:4">
      <c r="A4" s="4" t="s">
        <v>998</v>
      </c>
      <c r="B4" s="5" t="n">
        <v>10437000</v>
      </c>
      <c r="C4" s="5" t="n">
        <v>10697000</v>
      </c>
      <c r="D4" s="5" t="n">
        <v>9069000</v>
      </c>
    </row>
    <row r="5" spans="1:4">
      <c r="A5" s="4" t="s">
        <v>999</v>
      </c>
      <c r="B5" s="5" t="n">
        <v>10437000</v>
      </c>
      <c r="C5" s="5" t="n">
        <v>10697000</v>
      </c>
      <c r="D5" s="5" t="n">
        <v>9069000</v>
      </c>
    </row>
    <row r="6" spans="1:4">
      <c r="A6" s="4" t="s">
        <v>1000</v>
      </c>
      <c r="B6" s="7" t="n">
        <v>0</v>
      </c>
      <c r="C6" s="7" t="n">
        <v>0</v>
      </c>
      <c r="D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1001</v>
      </c>
      <c r="B1" s="2" t="s">
        <v>70</v>
      </c>
      <c r="D1" s="2" t="s">
        <v>1</v>
      </c>
      <c r="F1" s="2" t="s">
        <v>71</v>
      </c>
    </row>
    <row r="2" spans="1:7">
      <c r="B2" s="2" t="s">
        <v>2</v>
      </c>
      <c r="C2" s="2" t="s">
        <v>72</v>
      </c>
      <c r="D2" s="2" t="s">
        <v>2</v>
      </c>
      <c r="E2" s="2" t="s">
        <v>72</v>
      </c>
      <c r="F2" s="2" t="s">
        <v>32</v>
      </c>
      <c r="G2" s="2" t="s">
        <v>33</v>
      </c>
    </row>
    <row r="3" spans="1:7">
      <c r="A3" s="4" t="s">
        <v>1002</v>
      </c>
      <c r="D3" s="4" t="s">
        <v>660</v>
      </c>
      <c r="F3" s="4" t="s">
        <v>660</v>
      </c>
    </row>
    <row r="4" spans="1:7">
      <c r="A4" s="4" t="s">
        <v>1003</v>
      </c>
      <c r="D4" s="4" t="s">
        <v>666</v>
      </c>
      <c r="F4" s="4" t="s">
        <v>666</v>
      </c>
    </row>
    <row r="5" spans="1:7">
      <c r="A5" s="4" t="s">
        <v>1004</v>
      </c>
      <c r="B5" s="7" t="n">
        <v>16356</v>
      </c>
      <c r="C5" s="7" t="n">
        <v>15900</v>
      </c>
      <c r="D5" s="7" t="n">
        <v>50106</v>
      </c>
      <c r="E5" s="7" t="n">
        <v>50156</v>
      </c>
      <c r="F5" s="7" t="n">
        <v>66345</v>
      </c>
      <c r="G5" s="7" t="n">
        <v>64753</v>
      </c>
    </row>
    <row r="6" spans="1:7">
      <c r="A6" s="4" t="s">
        <v>1005</v>
      </c>
      <c r="F6" s="4" t="s">
        <v>66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06</v>
      </c>
      <c r="B1" s="2" t="s">
        <v>2</v>
      </c>
      <c r="C1" s="2" t="s">
        <v>32</v>
      </c>
    </row>
    <row r="2" spans="1:3">
      <c r="A2" s="5" t="n">
        <v>2016</v>
      </c>
      <c r="B2" s="7" t="n">
        <v>9500</v>
      </c>
      <c r="C2" s="7" t="n">
        <v>38000</v>
      </c>
    </row>
    <row r="3" spans="1:3">
      <c r="A3" s="5" t="n">
        <v>2017</v>
      </c>
      <c r="B3" s="5" t="n">
        <v>39000</v>
      </c>
      <c r="C3" s="5" t="n">
        <v>39000</v>
      </c>
    </row>
    <row r="4" spans="1:3">
      <c r="A4" s="5" t="n">
        <v>2018</v>
      </c>
      <c r="B4" s="7" t="n">
        <v>3600</v>
      </c>
      <c r="C4" s="7" t="n">
        <v>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 customWidth="1" max="6" min="6" width="16"/>
    <col customWidth="1" max="7" min="7" width="14"/>
  </cols>
  <sheetData>
    <row r="1" spans="1:7">
      <c r="A1" s="1" t="s">
        <v>1007</v>
      </c>
      <c r="B1" s="2" t="s">
        <v>1</v>
      </c>
      <c r="C1" s="2" t="s">
        <v>71</v>
      </c>
      <c r="F1" s="2" t="s">
        <v>1008</v>
      </c>
    </row>
    <row r="2" spans="1:7">
      <c r="B2" s="2" t="s">
        <v>2</v>
      </c>
      <c r="C2" s="2" t="s">
        <v>32</v>
      </c>
      <c r="D2" s="2" t="s">
        <v>33</v>
      </c>
      <c r="E2" s="2" t="s">
        <v>675</v>
      </c>
      <c r="F2" s="2" t="s">
        <v>33</v>
      </c>
      <c r="G2" s="2" t="s">
        <v>1009</v>
      </c>
    </row>
    <row r="3" spans="1:7">
      <c r="A3" s="4" t="s">
        <v>1010</v>
      </c>
    </row>
    <row r="4" spans="1:7">
      <c r="A4" s="4" t="s">
        <v>1011</v>
      </c>
      <c r="E4" s="7" t="n">
        <v>479910</v>
      </c>
    </row>
    <row r="5" spans="1:7">
      <c r="A5" s="4" t="s">
        <v>1012</v>
      </c>
    </row>
    <row r="6" spans="1:7">
      <c r="A6" s="4" t="s">
        <v>1011</v>
      </c>
      <c r="E6" s="5" t="n">
        <v>486564</v>
      </c>
    </row>
    <row r="7" spans="1:7">
      <c r="A7" s="4" t="s">
        <v>1013</v>
      </c>
    </row>
    <row r="8" spans="1:7">
      <c r="A8" s="4" t="s">
        <v>1011</v>
      </c>
      <c r="E8" s="5" t="n">
        <v>6654</v>
      </c>
    </row>
    <row r="9" spans="1:7">
      <c r="A9" s="4" t="s">
        <v>1014</v>
      </c>
    </row>
    <row r="10" spans="1:7">
      <c r="A10" s="4" t="s">
        <v>1011</v>
      </c>
      <c r="E10" s="7" t="n">
        <v>479910</v>
      </c>
    </row>
    <row r="11" spans="1:7">
      <c r="A11" s="4" t="s">
        <v>1015</v>
      </c>
      <c r="D11" s="7" t="n">
        <v>0</v>
      </c>
      <c r="F11" s="7" t="n">
        <v>0</v>
      </c>
    </row>
    <row r="12" spans="1:7">
      <c r="A12" s="4" t="s">
        <v>724</v>
      </c>
      <c r="E12" s="4" t="s">
        <v>811</v>
      </c>
    </row>
    <row r="13" spans="1:7">
      <c r="A13" s="4" t="s">
        <v>1016</v>
      </c>
      <c r="E13" s="4" t="s">
        <v>1017</v>
      </c>
      <c r="F13" s="4" t="s">
        <v>808</v>
      </c>
    </row>
    <row r="14" spans="1:7">
      <c r="A14" s="4" t="s">
        <v>1018</v>
      </c>
      <c r="E14" s="8" t="n">
        <v>862.5</v>
      </c>
    </row>
    <row r="15" spans="1:7">
      <c r="A15" s="4" t="s">
        <v>676</v>
      </c>
      <c r="B15" s="10" t="n">
        <v>4.125</v>
      </c>
      <c r="E15" s="8" t="n">
        <v>656.25</v>
      </c>
    </row>
    <row r="16" spans="1:7">
      <c r="A16" s="4" t="s">
        <v>805</v>
      </c>
      <c r="B16" s="4" t="s">
        <v>806</v>
      </c>
      <c r="C16" s="4" t="s">
        <v>806</v>
      </c>
      <c r="D16" s="4" t="s">
        <v>806</v>
      </c>
      <c r="E16" s="4" t="s">
        <v>806</v>
      </c>
      <c r="F16" s="4" t="s">
        <v>37</v>
      </c>
    </row>
    <row r="17" spans="1:7">
      <c r="A17" s="4" t="s">
        <v>719</v>
      </c>
      <c r="E17" s="4" t="s">
        <v>804</v>
      </c>
    </row>
    <row r="18" spans="1:7">
      <c r="A18" s="4" t="s">
        <v>1019</v>
      </c>
      <c r="E18" s="8" t="n">
        <v>937.5</v>
      </c>
      <c r="G18" s="8" t="n">
        <v>412.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 customWidth="1" max="6" min="6" width="17"/>
  </cols>
  <sheetData>
    <row r="1" spans="1:6">
      <c r="A1" s="1" t="s">
        <v>1020</v>
      </c>
      <c r="B1" s="2" t="s">
        <v>1</v>
      </c>
      <c r="C1" s="2" t="s">
        <v>71</v>
      </c>
      <c r="F1" s="2" t="s">
        <v>1008</v>
      </c>
    </row>
    <row r="2" spans="1:6">
      <c r="B2" s="2" t="s">
        <v>2</v>
      </c>
      <c r="C2" s="2" t="s">
        <v>32</v>
      </c>
      <c r="D2" s="2" t="s">
        <v>33</v>
      </c>
      <c r="E2" s="2" t="s">
        <v>675</v>
      </c>
      <c r="F2" s="2" t="s">
        <v>33</v>
      </c>
    </row>
    <row r="3" spans="1:6">
      <c r="A3" s="4" t="s">
        <v>729</v>
      </c>
    </row>
    <row r="4" spans="1:6">
      <c r="A4" s="4" t="s">
        <v>1021</v>
      </c>
      <c r="D4" s="8" t="n">
        <v>93.75</v>
      </c>
      <c r="F4" s="8" t="n">
        <v>93.75</v>
      </c>
    </row>
    <row r="5" spans="1:6">
      <c r="A5" s="4" t="s">
        <v>1022</v>
      </c>
      <c r="D5" s="8" t="n">
        <v>18.75</v>
      </c>
      <c r="F5" s="8" t="n">
        <v>18.75</v>
      </c>
    </row>
    <row r="6" spans="1:6">
      <c r="A6" s="4" t="s">
        <v>1023</v>
      </c>
      <c r="C6" s="4" t="s">
        <v>666</v>
      </c>
      <c r="D6" s="4" t="s">
        <v>666</v>
      </c>
      <c r="F6" s="4" t="s">
        <v>734</v>
      </c>
    </row>
    <row r="7" spans="1:6">
      <c r="A7" s="4" t="s">
        <v>1024</v>
      </c>
      <c r="B7" s="4" t="s">
        <v>730</v>
      </c>
      <c r="C7" s="4" t="s">
        <v>731</v>
      </c>
      <c r="D7" s="4" t="s">
        <v>732</v>
      </c>
      <c r="F7" s="4" t="s">
        <v>733</v>
      </c>
    </row>
    <row r="8" spans="1:6">
      <c r="A8" s="4" t="s">
        <v>716</v>
      </c>
    </row>
    <row r="9" spans="1:6">
      <c r="A9" s="4" t="s">
        <v>1021</v>
      </c>
      <c r="D9" s="8" t="n">
        <v>937.5</v>
      </c>
      <c r="F9" s="8" t="n">
        <v>937.5</v>
      </c>
    </row>
    <row r="10" spans="1:6">
      <c r="A10" s="4" t="s">
        <v>1022</v>
      </c>
      <c r="D10" s="8" t="n">
        <v>609.5</v>
      </c>
      <c r="F10" s="8" t="n">
        <v>609.5</v>
      </c>
    </row>
    <row r="11" spans="1:6">
      <c r="A11" s="4" t="s">
        <v>1023</v>
      </c>
      <c r="B11" s="4" t="s">
        <v>713</v>
      </c>
      <c r="C11" s="4" t="s">
        <v>713</v>
      </c>
      <c r="D11" s="4" t="s">
        <v>713</v>
      </c>
      <c r="F11" s="4" t="s">
        <v>725</v>
      </c>
    </row>
    <row r="12" spans="1:6">
      <c r="A12" s="4" t="s">
        <v>1024</v>
      </c>
      <c r="B12" s="4" t="s">
        <v>720</v>
      </c>
      <c r="C12" s="4" t="s">
        <v>721</v>
      </c>
      <c r="D12" s="4" t="s">
        <v>722</v>
      </c>
      <c r="F12" s="4" t="s">
        <v>723</v>
      </c>
    </row>
    <row r="13" spans="1:6">
      <c r="A13" s="4" t="s">
        <v>1021</v>
      </c>
      <c r="B13" s="10" t="n">
        <v>4.125</v>
      </c>
      <c r="E13" s="8" t="n">
        <v>656.25</v>
      </c>
    </row>
    <row r="14" spans="1:6">
      <c r="A14" s="4" t="s">
        <v>1022</v>
      </c>
      <c r="E14" s="8" t="n">
        <v>862.5</v>
      </c>
    </row>
    <row r="15" spans="1:6">
      <c r="A15" s="4" t="s">
        <v>1023</v>
      </c>
      <c r="E15" s="4" t="s">
        <v>811</v>
      </c>
    </row>
    <row r="16" spans="1:6">
      <c r="A16" s="4" t="s">
        <v>1025</v>
      </c>
      <c r="E16" s="4" t="s">
        <v>1017</v>
      </c>
      <c r="F16" s="4" t="s">
        <v>808</v>
      </c>
    </row>
    <row r="17" spans="1:6">
      <c r="A17" s="4" t="s">
        <v>1026</v>
      </c>
      <c r="B17" s="4" t="s">
        <v>806</v>
      </c>
      <c r="C17" s="4" t="s">
        <v>806</v>
      </c>
      <c r="D17" s="4" t="s">
        <v>806</v>
      </c>
      <c r="E17" s="4" t="s">
        <v>806</v>
      </c>
      <c r="F17" s="4" t="s">
        <v>37</v>
      </c>
    </row>
    <row r="18" spans="1:6">
      <c r="A18" s="4" t="s">
        <v>1024</v>
      </c>
      <c r="E18" s="4" t="s">
        <v>80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27</v>
      </c>
      <c r="B1" s="2" t="s">
        <v>71</v>
      </c>
    </row>
    <row r="2" spans="1:8">
      <c r="B2" s="2" t="s">
        <v>33</v>
      </c>
      <c r="C2" s="2" t="s">
        <v>1028</v>
      </c>
      <c r="D2" s="2" t="s">
        <v>1029</v>
      </c>
      <c r="E2" s="2" t="s">
        <v>1030</v>
      </c>
      <c r="F2" s="2" t="s">
        <v>1009</v>
      </c>
      <c r="G2" s="2" t="s">
        <v>675</v>
      </c>
      <c r="H2" s="2" t="s">
        <v>1031</v>
      </c>
    </row>
    <row r="3" spans="1:8">
      <c r="A3" s="4" t="s">
        <v>1032</v>
      </c>
    </row>
    <row r="4" spans="1:8">
      <c r="A4" s="4" t="s">
        <v>1033</v>
      </c>
      <c r="G4" s="7" t="n">
        <v>-390368</v>
      </c>
    </row>
    <row r="5" spans="1:8">
      <c r="A5" s="4" t="s">
        <v>1034</v>
      </c>
    </row>
    <row r="6" spans="1:8">
      <c r="A6" s="4" t="s">
        <v>1033</v>
      </c>
      <c r="G6" s="5" t="n">
        <v>870278</v>
      </c>
    </row>
    <row r="7" spans="1:8">
      <c r="A7" s="4" t="s">
        <v>1035</v>
      </c>
    </row>
    <row r="8" spans="1:8">
      <c r="A8" s="4" t="s">
        <v>1033</v>
      </c>
      <c r="F8" s="7" t="n">
        <v>868772</v>
      </c>
    </row>
    <row r="9" spans="1:8">
      <c r="A9" s="4" t="s">
        <v>1036</v>
      </c>
    </row>
    <row r="10" spans="1:8">
      <c r="A10" s="4" t="s">
        <v>1033</v>
      </c>
      <c r="F10" s="5" t="n">
        <v>1506</v>
      </c>
    </row>
    <row r="11" spans="1:8">
      <c r="A11" s="4" t="s">
        <v>1037</v>
      </c>
    </row>
    <row r="12" spans="1:8">
      <c r="A12" s="4" t="s">
        <v>1033</v>
      </c>
      <c r="E12" s="7" t="n">
        <v>-88290</v>
      </c>
    </row>
    <row r="13" spans="1:8">
      <c r="A13" s="4" t="s">
        <v>1038</v>
      </c>
    </row>
    <row r="14" spans="1:8">
      <c r="A14" s="4" t="s">
        <v>1033</v>
      </c>
      <c r="E14" s="5" t="n">
        <v>89796</v>
      </c>
    </row>
    <row r="15" spans="1:8">
      <c r="A15" s="4" t="s">
        <v>1039</v>
      </c>
    </row>
    <row r="16" spans="1:8">
      <c r="A16" s="4" t="s">
        <v>1033</v>
      </c>
      <c r="D16" s="7" t="n">
        <v>-21856</v>
      </c>
    </row>
    <row r="17" spans="1:8">
      <c r="A17" s="4" t="s">
        <v>1040</v>
      </c>
    </row>
    <row r="18" spans="1:8">
      <c r="A18" s="4" t="s">
        <v>1033</v>
      </c>
      <c r="D18" s="5" t="n">
        <v>111652</v>
      </c>
    </row>
    <row r="19" spans="1:8">
      <c r="A19" s="4" t="s">
        <v>1041</v>
      </c>
    </row>
    <row r="20" spans="1:8">
      <c r="A20" s="4" t="s">
        <v>1033</v>
      </c>
      <c r="C20" s="7" t="n">
        <v>100053</v>
      </c>
    </row>
    <row r="21" spans="1:8">
      <c r="A21" s="4" t="s">
        <v>1042</v>
      </c>
    </row>
    <row r="22" spans="1:8">
      <c r="A22" s="4" t="s">
        <v>1033</v>
      </c>
      <c r="C22" s="5" t="n">
        <v>11599</v>
      </c>
    </row>
    <row r="23" spans="1:8">
      <c r="A23" s="4" t="s">
        <v>1043</v>
      </c>
    </row>
    <row r="24" spans="1:8">
      <c r="A24" s="4" t="s">
        <v>1033</v>
      </c>
      <c r="B24" s="7" t="n">
        <v>11599</v>
      </c>
    </row>
    <row r="25" spans="1:8">
      <c r="A25" s="4" t="s">
        <v>1044</v>
      </c>
    </row>
    <row r="26" spans="1:8">
      <c r="A26" s="4" t="s">
        <v>1033</v>
      </c>
      <c r="B26" s="4" t="s">
        <v>37</v>
      </c>
    </row>
    <row r="27" spans="1:8">
      <c r="A27" s="4" t="s">
        <v>1045</v>
      </c>
    </row>
    <row r="28" spans="1:8">
      <c r="A28" s="4" t="s">
        <v>1046</v>
      </c>
      <c r="H28" s="7" t="n">
        <v>479910</v>
      </c>
    </row>
    <row r="29" spans="1:8">
      <c r="A29" s="4" t="s">
        <v>1047</v>
      </c>
    </row>
    <row r="30" spans="1:8">
      <c r="A30" s="4" t="s">
        <v>1033</v>
      </c>
      <c r="G30" s="5" t="n">
        <v>20847</v>
      </c>
    </row>
    <row r="31" spans="1:8">
      <c r="A31" s="4" t="s">
        <v>1048</v>
      </c>
    </row>
    <row r="32" spans="1:8">
      <c r="A32" s="4" t="s">
        <v>1033</v>
      </c>
      <c r="G32" s="5" t="n">
        <v>149007</v>
      </c>
    </row>
    <row r="33" spans="1:8">
      <c r="A33" s="4" t="s">
        <v>1049</v>
      </c>
    </row>
    <row r="34" spans="1:8">
      <c r="A34" s="4" t="s">
        <v>1033</v>
      </c>
      <c r="F34" s="5" t="n">
        <v>147403</v>
      </c>
    </row>
    <row r="35" spans="1:8">
      <c r="A35" s="4" t="s">
        <v>1050</v>
      </c>
    </row>
    <row r="36" spans="1:8">
      <c r="A36" s="4" t="s">
        <v>1033</v>
      </c>
      <c r="F36" s="5" t="n">
        <v>1604</v>
      </c>
    </row>
    <row r="37" spans="1:8">
      <c r="A37" s="4" t="s">
        <v>1051</v>
      </c>
    </row>
    <row r="38" spans="1:8">
      <c r="A38" s="4" t="s">
        <v>1033</v>
      </c>
      <c r="E38" s="5" t="n">
        <v>-4689</v>
      </c>
    </row>
    <row r="39" spans="1:8">
      <c r="A39" s="4" t="s">
        <v>1052</v>
      </c>
    </row>
    <row r="40" spans="1:8">
      <c r="A40" s="4" t="s">
        <v>1033</v>
      </c>
      <c r="E40" s="5" t="n">
        <v>6293</v>
      </c>
    </row>
    <row r="41" spans="1:8">
      <c r="A41" s="4" t="s">
        <v>1053</v>
      </c>
    </row>
    <row r="42" spans="1:8">
      <c r="A42" s="4" t="s">
        <v>1033</v>
      </c>
      <c r="D42" s="5" t="n">
        <v>6293</v>
      </c>
    </row>
    <row r="43" spans="1:8">
      <c r="A43" s="4" t="s">
        <v>1054</v>
      </c>
    </row>
    <row r="44" spans="1:8">
      <c r="A44" s="4" t="s">
        <v>1033</v>
      </c>
      <c r="D44" s="4" t="s">
        <v>37</v>
      </c>
    </row>
    <row r="45" spans="1:8">
      <c r="A45" s="4" t="s">
        <v>1055</v>
      </c>
    </row>
    <row r="46" spans="1:8">
      <c r="A46" s="4" t="s">
        <v>1033</v>
      </c>
      <c r="C46" s="4" t="s">
        <v>37</v>
      </c>
    </row>
    <row r="47" spans="1:8">
      <c r="A47" s="4" t="s">
        <v>1056</v>
      </c>
    </row>
    <row r="48" spans="1:8">
      <c r="A48" s="4" t="s">
        <v>1033</v>
      </c>
      <c r="C48" s="4" t="s">
        <v>37</v>
      </c>
    </row>
    <row r="49" spans="1:8">
      <c r="A49" s="4" t="s">
        <v>1057</v>
      </c>
    </row>
    <row r="50" spans="1:8">
      <c r="A50" s="4" t="s">
        <v>1033</v>
      </c>
      <c r="B50" s="4" t="s">
        <v>37</v>
      </c>
    </row>
    <row r="51" spans="1:8">
      <c r="A51" s="4" t="s">
        <v>1058</v>
      </c>
    </row>
    <row r="52" spans="1:8">
      <c r="A52" s="4" t="s">
        <v>1033</v>
      </c>
      <c r="B52" s="4" t="s">
        <v>37</v>
      </c>
    </row>
    <row r="53" spans="1:8">
      <c r="A53" s="4" t="s">
        <v>1059</v>
      </c>
    </row>
    <row r="54" spans="1:8">
      <c r="A54" s="4" t="s">
        <v>1046</v>
      </c>
      <c r="H54" s="5" t="n">
        <v>169854</v>
      </c>
    </row>
    <row r="55" spans="1:8">
      <c r="A55" s="4" t="s">
        <v>1060</v>
      </c>
    </row>
    <row r="56" spans="1:8">
      <c r="A56" s="4" t="s">
        <v>1033</v>
      </c>
      <c r="G56" s="5" t="n">
        <v>-738</v>
      </c>
    </row>
    <row r="57" spans="1:8">
      <c r="A57" s="4" t="s">
        <v>1061</v>
      </c>
    </row>
    <row r="58" spans="1:8">
      <c r="A58" s="4" t="s">
        <v>1033</v>
      </c>
      <c r="G58" s="5" t="n">
        <v>40481</v>
      </c>
    </row>
    <row r="59" spans="1:8">
      <c r="A59" s="4" t="s">
        <v>1062</v>
      </c>
    </row>
    <row r="60" spans="1:8">
      <c r="A60" s="4" t="s">
        <v>1033</v>
      </c>
      <c r="F60" s="5" t="n">
        <v>40419</v>
      </c>
    </row>
    <row r="61" spans="1:8">
      <c r="A61" s="4" t="s">
        <v>1063</v>
      </c>
    </row>
    <row r="62" spans="1:8">
      <c r="A62" s="4" t="s">
        <v>1033</v>
      </c>
      <c r="F62" s="5" t="n">
        <v>62</v>
      </c>
    </row>
    <row r="63" spans="1:8">
      <c r="A63" s="4" t="s">
        <v>1064</v>
      </c>
    </row>
    <row r="64" spans="1:8">
      <c r="A64" s="4" t="s">
        <v>1033</v>
      </c>
      <c r="E64" s="5" t="n">
        <v>-1562</v>
      </c>
    </row>
    <row r="65" spans="1:8">
      <c r="A65" s="4" t="s">
        <v>1065</v>
      </c>
    </row>
    <row r="66" spans="1:8">
      <c r="A66" s="4" t="s">
        <v>1033</v>
      </c>
      <c r="E66" s="5" t="n">
        <v>1624</v>
      </c>
    </row>
    <row r="67" spans="1:8">
      <c r="A67" s="4" t="s">
        <v>1066</v>
      </c>
    </row>
    <row r="68" spans="1:8">
      <c r="A68" s="4" t="s">
        <v>1033</v>
      </c>
      <c r="D68" s="5" t="n">
        <v>910</v>
      </c>
    </row>
    <row r="69" spans="1:8">
      <c r="A69" s="4" t="s">
        <v>1067</v>
      </c>
    </row>
    <row r="70" spans="1:8">
      <c r="A70" s="4" t="s">
        <v>1033</v>
      </c>
      <c r="D70" s="5" t="n">
        <v>714</v>
      </c>
    </row>
    <row r="71" spans="1:8">
      <c r="A71" s="4" t="s">
        <v>1068</v>
      </c>
    </row>
    <row r="72" spans="1:8">
      <c r="A72" s="4" t="s">
        <v>1033</v>
      </c>
      <c r="C72" s="5" t="n">
        <v>714</v>
      </c>
    </row>
    <row r="73" spans="1:8">
      <c r="A73" s="4" t="s">
        <v>1069</v>
      </c>
    </row>
    <row r="74" spans="1:8">
      <c r="A74" s="4" t="s">
        <v>1033</v>
      </c>
      <c r="C74" s="4" t="s">
        <v>37</v>
      </c>
    </row>
    <row r="75" spans="1:8">
      <c r="A75" s="4" t="s">
        <v>1070</v>
      </c>
    </row>
    <row r="76" spans="1:8">
      <c r="A76" s="4" t="s">
        <v>1033</v>
      </c>
      <c r="B76" s="4" t="s">
        <v>37</v>
      </c>
    </row>
    <row r="77" spans="1:8">
      <c r="A77" s="4" t="s">
        <v>1071</v>
      </c>
    </row>
    <row r="78" spans="1:8">
      <c r="A78" s="4" t="s">
        <v>1033</v>
      </c>
      <c r="B78" s="4" t="s">
        <v>37</v>
      </c>
    </row>
    <row r="79" spans="1:8">
      <c r="A79" s="4" t="s">
        <v>1072</v>
      </c>
    </row>
    <row r="80" spans="1:8">
      <c r="A80" s="4" t="s">
        <v>1046</v>
      </c>
      <c r="H80" s="5" t="n">
        <v>39743</v>
      </c>
    </row>
    <row r="81" spans="1:8">
      <c r="A81" s="4" t="s">
        <v>1073</v>
      </c>
    </row>
    <row r="82" spans="1:8">
      <c r="A82" s="4" t="s">
        <v>1033</v>
      </c>
      <c r="G82" s="5" t="n">
        <v>617</v>
      </c>
    </row>
    <row r="83" spans="1:8">
      <c r="A83" s="4" t="s">
        <v>1074</v>
      </c>
    </row>
    <row r="84" spans="1:8">
      <c r="A84" s="4" t="s">
        <v>1033</v>
      </c>
      <c r="G84" s="5" t="n">
        <v>12081</v>
      </c>
    </row>
    <row r="85" spans="1:8">
      <c r="A85" s="4" t="s">
        <v>1075</v>
      </c>
    </row>
    <row r="86" spans="1:8">
      <c r="A86" s="4" t="s">
        <v>1033</v>
      </c>
      <c r="F86" s="5" t="n">
        <v>12053</v>
      </c>
    </row>
    <row r="87" spans="1:8">
      <c r="A87" s="4" t="s">
        <v>1076</v>
      </c>
    </row>
    <row r="88" spans="1:8">
      <c r="A88" s="4" t="s">
        <v>1033</v>
      </c>
      <c r="F88" s="5" t="n">
        <v>28</v>
      </c>
    </row>
    <row r="89" spans="1:8">
      <c r="A89" s="4" t="s">
        <v>1077</v>
      </c>
    </row>
    <row r="90" spans="1:8">
      <c r="A90" s="4" t="s">
        <v>1033</v>
      </c>
      <c r="E90" s="5" t="n">
        <v>-724</v>
      </c>
    </row>
    <row r="91" spans="1:8">
      <c r="A91" s="4" t="s">
        <v>1078</v>
      </c>
    </row>
    <row r="92" spans="1:8">
      <c r="A92" s="4" t="s">
        <v>1033</v>
      </c>
      <c r="E92" s="5" t="n">
        <v>752</v>
      </c>
    </row>
    <row r="93" spans="1:8">
      <c r="A93" s="4" t="s">
        <v>1079</v>
      </c>
    </row>
    <row r="94" spans="1:8">
      <c r="A94" s="4" t="s">
        <v>1033</v>
      </c>
      <c r="D94" s="5" t="n">
        <v>415</v>
      </c>
    </row>
    <row r="95" spans="1:8">
      <c r="A95" s="4" t="s">
        <v>1080</v>
      </c>
    </row>
    <row r="96" spans="1:8">
      <c r="A96" s="4" t="s">
        <v>1033</v>
      </c>
      <c r="D96" s="5" t="n">
        <v>337</v>
      </c>
    </row>
    <row r="97" spans="1:8">
      <c r="A97" s="4" t="s">
        <v>1081</v>
      </c>
    </row>
    <row r="98" spans="1:8">
      <c r="A98" s="4" t="s">
        <v>1033</v>
      </c>
      <c r="C98" s="5" t="n">
        <v>337</v>
      </c>
    </row>
    <row r="99" spans="1:8">
      <c r="A99" s="4" t="s">
        <v>1082</v>
      </c>
    </row>
    <row r="100" spans="1:8">
      <c r="A100" s="4" t="s">
        <v>1033</v>
      </c>
      <c r="C100" s="4" t="s">
        <v>37</v>
      </c>
    </row>
    <row r="101" spans="1:8">
      <c r="A101" s="4" t="s">
        <v>1083</v>
      </c>
    </row>
    <row r="102" spans="1:8">
      <c r="A102" s="4" t="s">
        <v>1033</v>
      </c>
      <c r="B102" s="4" t="s">
        <v>37</v>
      </c>
    </row>
    <row r="103" spans="1:8">
      <c r="A103" s="4" t="s">
        <v>1084</v>
      </c>
    </row>
    <row r="104" spans="1:8">
      <c r="A104" s="4" t="s">
        <v>1033</v>
      </c>
      <c r="B104" s="4" t="s">
        <v>37</v>
      </c>
    </row>
    <row r="105" spans="1:8">
      <c r="A105" s="4" t="s">
        <v>1085</v>
      </c>
    </row>
    <row r="106" spans="1:8">
      <c r="A106" s="4" t="s">
        <v>1046</v>
      </c>
      <c r="H106" s="5" t="n">
        <v>12698</v>
      </c>
    </row>
    <row r="107" spans="1:8">
      <c r="A107" s="4" t="s">
        <v>1086</v>
      </c>
    </row>
    <row r="108" spans="1:8">
      <c r="A108" s="4" t="s">
        <v>1033</v>
      </c>
      <c r="G108" s="4" t="s">
        <v>37</v>
      </c>
    </row>
    <row r="109" spans="1:8">
      <c r="A109" s="4" t="s">
        <v>1087</v>
      </c>
    </row>
    <row r="110" spans="1:8">
      <c r="A110" s="4" t="s">
        <v>1033</v>
      </c>
      <c r="G110" s="5" t="n">
        <v>1071847</v>
      </c>
    </row>
    <row r="111" spans="1:8">
      <c r="A111" s="4" t="s">
        <v>1088</v>
      </c>
    </row>
    <row r="112" spans="1:8">
      <c r="A112" s="4" t="s">
        <v>1033</v>
      </c>
      <c r="F112" s="4" t="s">
        <v>37</v>
      </c>
    </row>
    <row r="113" spans="1:8">
      <c r="A113" s="4" t="s">
        <v>1089</v>
      </c>
    </row>
    <row r="114" spans="1:8">
      <c r="A114" s="4" t="s">
        <v>1033</v>
      </c>
      <c r="F114" s="4" t="s">
        <v>37</v>
      </c>
    </row>
    <row r="115" spans="1:8">
      <c r="A115" s="4" t="s">
        <v>1090</v>
      </c>
    </row>
    <row r="116" spans="1:8">
      <c r="A116" s="4" t="s">
        <v>1033</v>
      </c>
      <c r="E116" s="4" t="s">
        <v>37</v>
      </c>
    </row>
    <row r="117" spans="1:8">
      <c r="A117" s="4" t="s">
        <v>1091</v>
      </c>
    </row>
    <row r="118" spans="1:8">
      <c r="A118" s="4" t="s">
        <v>1033</v>
      </c>
      <c r="E118" s="4" t="s">
        <v>37</v>
      </c>
    </row>
    <row r="119" spans="1:8">
      <c r="A119" s="4" t="s">
        <v>1092</v>
      </c>
    </row>
    <row r="120" spans="1:8">
      <c r="A120" s="4" t="s">
        <v>1033</v>
      </c>
      <c r="D120" s="4" t="s">
        <v>37</v>
      </c>
    </row>
    <row r="121" spans="1:8">
      <c r="A121" s="4" t="s">
        <v>1093</v>
      </c>
    </row>
    <row r="122" spans="1:8">
      <c r="A122" s="4" t="s">
        <v>1033</v>
      </c>
      <c r="D122" s="4" t="s">
        <v>37</v>
      </c>
    </row>
    <row r="123" spans="1:8">
      <c r="A123" s="4" t="s">
        <v>1094</v>
      </c>
    </row>
    <row r="124" spans="1:8">
      <c r="A124" s="4" t="s">
        <v>1033</v>
      </c>
      <c r="C124" s="4" t="s">
        <v>37</v>
      </c>
    </row>
    <row r="125" spans="1:8">
      <c r="A125" s="4" t="s">
        <v>1095</v>
      </c>
    </row>
    <row r="126" spans="1:8">
      <c r="A126" s="4" t="s">
        <v>1033</v>
      </c>
      <c r="C126" s="4" t="s">
        <v>37</v>
      </c>
    </row>
    <row r="127" spans="1:8">
      <c r="A127" s="4" t="s">
        <v>1096</v>
      </c>
    </row>
    <row r="128" spans="1:8">
      <c r="A128" s="4" t="s">
        <v>1033</v>
      </c>
      <c r="B128" s="4" t="s">
        <v>37</v>
      </c>
    </row>
    <row r="129" spans="1:8">
      <c r="A129" s="4" t="s">
        <v>1097</v>
      </c>
    </row>
    <row r="130" spans="1:8">
      <c r="A130" s="4" t="s">
        <v>1033</v>
      </c>
      <c r="B130" s="4" t="s">
        <v>37</v>
      </c>
    </row>
    <row r="131" spans="1:8">
      <c r="A131" s="4" t="s">
        <v>1098</v>
      </c>
    </row>
    <row r="132" spans="1:8">
      <c r="A132" s="4" t="s">
        <v>1046</v>
      </c>
      <c r="H132" s="5" t="n">
        <v>702205</v>
      </c>
    </row>
    <row r="133" spans="1:8">
      <c r="A133" s="4" t="s">
        <v>1099</v>
      </c>
    </row>
    <row r="134" spans="1:8">
      <c r="A134" s="4" t="s">
        <v>1033</v>
      </c>
      <c r="G134" s="4" t="s">
        <v>37</v>
      </c>
    </row>
    <row r="135" spans="1:8">
      <c r="A135" s="4" t="s">
        <v>1100</v>
      </c>
    </row>
    <row r="136" spans="1:8">
      <c r="A136" s="4" t="s">
        <v>1033</v>
      </c>
      <c r="G136" s="4" t="s">
        <v>37</v>
      </c>
    </row>
    <row r="137" spans="1:8">
      <c r="A137" s="4" t="s">
        <v>1101</v>
      </c>
    </row>
    <row r="138" spans="1:8">
      <c r="A138" s="4" t="s">
        <v>1033</v>
      </c>
      <c r="F138" s="5" t="n">
        <v>25014</v>
      </c>
    </row>
    <row r="139" spans="1:8">
      <c r="A139" s="4" t="s">
        <v>1102</v>
      </c>
    </row>
    <row r="140" spans="1:8">
      <c r="A140" s="4" t="s">
        <v>1033</v>
      </c>
      <c r="F140" s="5" t="n">
        <v>539</v>
      </c>
    </row>
    <row r="141" spans="1:8">
      <c r="A141" s="4" t="s">
        <v>1103</v>
      </c>
    </row>
    <row r="142" spans="1:8">
      <c r="A142" s="4" t="s">
        <v>1033</v>
      </c>
      <c r="E142" s="5" t="n">
        <v>-5570</v>
      </c>
    </row>
    <row r="143" spans="1:8">
      <c r="A143" s="4" t="s">
        <v>1104</v>
      </c>
    </row>
    <row r="144" spans="1:8">
      <c r="A144" s="4" t="s">
        <v>1033</v>
      </c>
      <c r="E144" s="5" t="n">
        <v>6109</v>
      </c>
    </row>
    <row r="145" spans="1:8">
      <c r="A145" s="4" t="s">
        <v>1105</v>
      </c>
    </row>
    <row r="146" spans="1:8">
      <c r="A146" s="4" t="s">
        <v>1033</v>
      </c>
      <c r="D146" s="5" t="n">
        <v>3701</v>
      </c>
    </row>
    <row r="147" spans="1:8">
      <c r="A147" s="4" t="s">
        <v>1106</v>
      </c>
    </row>
    <row r="148" spans="1:8">
      <c r="A148" s="4" t="s">
        <v>1033</v>
      </c>
      <c r="D148" s="5" t="n">
        <v>2408</v>
      </c>
    </row>
    <row r="149" spans="1:8">
      <c r="A149" s="4" t="s">
        <v>1107</v>
      </c>
    </row>
    <row r="150" spans="1:8">
      <c r="A150" s="4" t="s">
        <v>1033</v>
      </c>
      <c r="C150" s="5" t="n">
        <v>2408</v>
      </c>
    </row>
    <row r="151" spans="1:8">
      <c r="A151" s="4" t="s">
        <v>1108</v>
      </c>
    </row>
    <row r="152" spans="1:8">
      <c r="A152" s="4" t="s">
        <v>1033</v>
      </c>
      <c r="C152" s="4" t="s">
        <v>37</v>
      </c>
    </row>
    <row r="153" spans="1:8">
      <c r="A153" s="4" t="s">
        <v>1109</v>
      </c>
    </row>
    <row r="154" spans="1:8">
      <c r="A154" s="4" t="s">
        <v>1033</v>
      </c>
      <c r="B154" s="4" t="s">
        <v>37</v>
      </c>
    </row>
    <row r="155" spans="1:8">
      <c r="A155" s="4" t="s">
        <v>1110</v>
      </c>
    </row>
    <row r="156" spans="1:8">
      <c r="A156" s="4" t="s">
        <v>1033</v>
      </c>
      <c r="B156" s="4" t="s">
        <v>37</v>
      </c>
    </row>
    <row r="157" spans="1:8">
      <c r="A157" s="4" t="s">
        <v>1111</v>
      </c>
    </row>
    <row r="158" spans="1:8">
      <c r="A158" s="4" t="s">
        <v>1046</v>
      </c>
      <c r="H158" s="5" t="n">
        <v>25553</v>
      </c>
    </row>
    <row r="159" spans="1:8">
      <c r="A159" s="4" t="s">
        <v>1112</v>
      </c>
    </row>
    <row r="160" spans="1:8">
      <c r="A160" s="4" t="s">
        <v>1033</v>
      </c>
      <c r="G160" s="4" t="s">
        <v>37</v>
      </c>
    </row>
    <row r="161" spans="1:8">
      <c r="A161" s="4" t="s">
        <v>1113</v>
      </c>
    </row>
    <row r="162" spans="1:8">
      <c r="A162" s="4" t="s">
        <v>1033</v>
      </c>
      <c r="G162" s="4" t="s">
        <v>37</v>
      </c>
    </row>
    <row r="163" spans="1:8">
      <c r="A163" s="4" t="s">
        <v>1114</v>
      </c>
    </row>
    <row r="164" spans="1:8">
      <c r="A164" s="4" t="s">
        <v>1033</v>
      </c>
      <c r="F164" s="5" t="n">
        <v>30740</v>
      </c>
    </row>
    <row r="165" spans="1:8">
      <c r="A165" s="4" t="s">
        <v>1115</v>
      </c>
    </row>
    <row r="166" spans="1:8">
      <c r="A166" s="4" t="s">
        <v>1033</v>
      </c>
      <c r="F166" s="5" t="n">
        <v>592</v>
      </c>
    </row>
    <row r="167" spans="1:8">
      <c r="A167" s="4" t="s">
        <v>1116</v>
      </c>
    </row>
    <row r="168" spans="1:8">
      <c r="A168" s="4" t="s">
        <v>1033</v>
      </c>
      <c r="E168" s="5" t="n">
        <v>-6122</v>
      </c>
    </row>
    <row r="169" spans="1:8">
      <c r="A169" s="4" t="s">
        <v>1117</v>
      </c>
    </row>
    <row r="170" spans="1:8">
      <c r="A170" s="4" t="s">
        <v>1033</v>
      </c>
      <c r="E170" s="5" t="n">
        <v>6714</v>
      </c>
    </row>
    <row r="171" spans="1:8">
      <c r="A171" s="4" t="s">
        <v>1118</v>
      </c>
    </row>
    <row r="172" spans="1:8">
      <c r="A172" s="4" t="s">
        <v>1033</v>
      </c>
      <c r="D172" s="5" t="n">
        <v>6083</v>
      </c>
    </row>
    <row r="173" spans="1:8">
      <c r="A173" s="4" t="s">
        <v>1119</v>
      </c>
    </row>
    <row r="174" spans="1:8">
      <c r="A174" s="4" t="s">
        <v>1033</v>
      </c>
      <c r="D174" s="5" t="n">
        <v>631</v>
      </c>
    </row>
    <row r="175" spans="1:8">
      <c r="A175" s="4" t="s">
        <v>1120</v>
      </c>
    </row>
    <row r="176" spans="1:8">
      <c r="A176" s="4" t="s">
        <v>1033</v>
      </c>
      <c r="C176" s="5" t="n">
        <v>631</v>
      </c>
    </row>
    <row r="177" spans="1:8">
      <c r="A177" s="4" t="s">
        <v>1121</v>
      </c>
    </row>
    <row r="178" spans="1:8">
      <c r="A178" s="4" t="s">
        <v>1033</v>
      </c>
      <c r="C178" s="4" t="s">
        <v>37</v>
      </c>
    </row>
    <row r="179" spans="1:8">
      <c r="A179" s="4" t="s">
        <v>1122</v>
      </c>
    </row>
    <row r="180" spans="1:8">
      <c r="A180" s="4" t="s">
        <v>1033</v>
      </c>
      <c r="B180" s="4" t="s">
        <v>37</v>
      </c>
    </row>
    <row r="181" spans="1:8">
      <c r="A181" s="4" t="s">
        <v>1123</v>
      </c>
    </row>
    <row r="182" spans="1:8">
      <c r="A182" s="4" t="s">
        <v>1033</v>
      </c>
      <c r="B182" s="4" t="s">
        <v>37</v>
      </c>
    </row>
    <row r="183" spans="1:8">
      <c r="A183" s="4" t="s">
        <v>1124</v>
      </c>
    </row>
    <row r="184" spans="1:8">
      <c r="A184" s="4" t="s">
        <v>1046</v>
      </c>
      <c r="H184" s="5" t="n">
        <v>31332</v>
      </c>
    </row>
    <row r="185" spans="1:8">
      <c r="A185" s="4" t="s">
        <v>1125</v>
      </c>
    </row>
    <row r="186" spans="1:8">
      <c r="A186" s="4" t="s">
        <v>1033</v>
      </c>
      <c r="G186" s="4" t="s">
        <v>37</v>
      </c>
    </row>
    <row r="187" spans="1:8">
      <c r="A187" s="4" t="s">
        <v>1126</v>
      </c>
    </row>
    <row r="188" spans="1:8">
      <c r="A188" s="4" t="s">
        <v>1033</v>
      </c>
      <c r="G188" s="4" t="s">
        <v>37</v>
      </c>
    </row>
    <row r="189" spans="1:8">
      <c r="A189" s="4" t="s">
        <v>1127</v>
      </c>
    </row>
    <row r="190" spans="1:8">
      <c r="A190" s="4" t="s">
        <v>1033</v>
      </c>
      <c r="F190" s="5" t="n">
        <v>20891</v>
      </c>
    </row>
    <row r="191" spans="1:8">
      <c r="A191" s="4" t="s">
        <v>1128</v>
      </c>
    </row>
    <row r="192" spans="1:8">
      <c r="A192" s="4" t="s">
        <v>1033</v>
      </c>
      <c r="F192" s="5" t="n">
        <v>10615</v>
      </c>
    </row>
    <row r="193" spans="1:8">
      <c r="A193" s="4" t="s">
        <v>1129</v>
      </c>
    </row>
    <row r="194" spans="1:8">
      <c r="A194" s="4" t="s">
        <v>1033</v>
      </c>
      <c r="E194" s="5" t="n">
        <v>-44160</v>
      </c>
    </row>
    <row r="195" spans="1:8">
      <c r="A195" s="4" t="s">
        <v>1130</v>
      </c>
    </row>
    <row r="196" spans="1:8">
      <c r="A196" s="4" t="s">
        <v>1033</v>
      </c>
      <c r="E196" s="5" t="n">
        <v>54775</v>
      </c>
    </row>
    <row r="197" spans="1:8">
      <c r="A197" s="4" t="s">
        <v>1131</v>
      </c>
    </row>
    <row r="198" spans="1:8">
      <c r="A198" s="4" t="s">
        <v>1033</v>
      </c>
      <c r="D198" s="5" t="n">
        <v>1338</v>
      </c>
    </row>
    <row r="199" spans="1:8">
      <c r="A199" s="4" t="s">
        <v>1132</v>
      </c>
    </row>
    <row r="200" spans="1:8">
      <c r="A200" s="4" t="s">
        <v>1033</v>
      </c>
      <c r="D200" s="5" t="n">
        <v>53437</v>
      </c>
    </row>
    <row r="201" spans="1:8">
      <c r="A201" s="4" t="s">
        <v>1133</v>
      </c>
    </row>
    <row r="202" spans="1:8">
      <c r="A202" s="4" t="s">
        <v>1033</v>
      </c>
      <c r="C202" s="5" t="n">
        <v>53437</v>
      </c>
    </row>
    <row r="203" spans="1:8">
      <c r="A203" s="4" t="s">
        <v>1134</v>
      </c>
    </row>
    <row r="204" spans="1:8">
      <c r="A204" s="4" t="s">
        <v>1033</v>
      </c>
      <c r="C204" s="4" t="s">
        <v>37</v>
      </c>
    </row>
    <row r="205" spans="1:8">
      <c r="A205" s="4" t="s">
        <v>1135</v>
      </c>
    </row>
    <row r="206" spans="1:8">
      <c r="A206" s="4" t="s">
        <v>1033</v>
      </c>
      <c r="B206" s="4" t="s">
        <v>37</v>
      </c>
    </row>
    <row r="207" spans="1:8">
      <c r="A207" s="4" t="s">
        <v>1136</v>
      </c>
    </row>
    <row r="208" spans="1:8">
      <c r="A208" s="4" t="s">
        <v>1033</v>
      </c>
      <c r="B208" s="4" t="s">
        <v>37</v>
      </c>
    </row>
    <row r="209" spans="1:8">
      <c r="A209" s="4" t="s">
        <v>1137</v>
      </c>
    </row>
    <row r="210" spans="1:8">
      <c r="A210" s="4" t="s">
        <v>1046</v>
      </c>
      <c r="H210" s="5" t="n">
        <v>31506</v>
      </c>
    </row>
    <row r="211" spans="1:8">
      <c r="A211" s="4" t="s">
        <v>1138</v>
      </c>
    </row>
    <row r="212" spans="1:8">
      <c r="A212" s="4" t="s">
        <v>1033</v>
      </c>
      <c r="G212" s="5" t="n">
        <v>-369642</v>
      </c>
    </row>
    <row r="213" spans="1:8">
      <c r="A213" s="4" t="s">
        <v>1139</v>
      </c>
    </row>
    <row r="214" spans="1:8">
      <c r="A214" s="4" t="s">
        <v>1033</v>
      </c>
      <c r="G214" s="7" t="n">
        <v>1071847</v>
      </c>
    </row>
    <row r="215" spans="1:8">
      <c r="A215" s="4" t="s">
        <v>1140</v>
      </c>
    </row>
    <row r="216" spans="1:8">
      <c r="A216" s="4" t="s">
        <v>1033</v>
      </c>
      <c r="F216" s="5" t="n">
        <v>1145292</v>
      </c>
    </row>
    <row r="217" spans="1:8">
      <c r="A217" s="4" t="s">
        <v>1141</v>
      </c>
    </row>
    <row r="218" spans="1:8">
      <c r="A218" s="4" t="s">
        <v>1033</v>
      </c>
      <c r="F218" s="7" t="n">
        <v>14946</v>
      </c>
    </row>
    <row r="219" spans="1:8">
      <c r="A219" s="4" t="s">
        <v>1142</v>
      </c>
    </row>
    <row r="220" spans="1:8">
      <c r="A220" s="4" t="s">
        <v>1033</v>
      </c>
      <c r="E220" s="5" t="n">
        <v>-151117</v>
      </c>
    </row>
    <row r="221" spans="1:8">
      <c r="A221" s="4" t="s">
        <v>1143</v>
      </c>
    </row>
    <row r="222" spans="1:8">
      <c r="A222" s="4" t="s">
        <v>1033</v>
      </c>
      <c r="E222" s="7" t="n">
        <v>166063</v>
      </c>
    </row>
    <row r="223" spans="1:8">
      <c r="A223" s="4" t="s">
        <v>1144</v>
      </c>
    </row>
    <row r="224" spans="1:8">
      <c r="A224" s="4" t="s">
        <v>1033</v>
      </c>
      <c r="D224" s="5" t="n">
        <v>-3116</v>
      </c>
    </row>
    <row r="225" spans="1:8">
      <c r="A225" s="4" t="s">
        <v>1145</v>
      </c>
    </row>
    <row r="226" spans="1:8">
      <c r="A226" s="4" t="s">
        <v>1033</v>
      </c>
      <c r="D226" s="7" t="n">
        <v>169179</v>
      </c>
    </row>
    <row r="227" spans="1:8">
      <c r="A227" s="4" t="s">
        <v>1146</v>
      </c>
    </row>
    <row r="228" spans="1:8">
      <c r="A228" s="4" t="s">
        <v>1033</v>
      </c>
      <c r="C228" s="5" t="n">
        <v>157580</v>
      </c>
    </row>
    <row r="229" spans="1:8">
      <c r="A229" s="4" t="s">
        <v>1147</v>
      </c>
    </row>
    <row r="230" spans="1:8">
      <c r="A230" s="4" t="s">
        <v>1033</v>
      </c>
      <c r="C230" s="7" t="n">
        <v>11599</v>
      </c>
    </row>
    <row r="231" spans="1:8">
      <c r="A231" s="4" t="s">
        <v>1148</v>
      </c>
    </row>
    <row r="232" spans="1:8">
      <c r="A232" s="4" t="s">
        <v>1033</v>
      </c>
      <c r="B232" s="5" t="n">
        <v>11599</v>
      </c>
    </row>
    <row r="233" spans="1:8">
      <c r="A233" s="4" t="s">
        <v>1149</v>
      </c>
    </row>
    <row r="234" spans="1:8">
      <c r="A234" s="4" t="s">
        <v>1033</v>
      </c>
      <c r="B234" s="4" t="s">
        <v>37</v>
      </c>
    </row>
    <row r="235" spans="1:8">
      <c r="A235" s="4" t="s">
        <v>310</v>
      </c>
      <c r="H235" s="7" t="n">
        <v>790596</v>
      </c>
    </row>
  </sheetData>
  <mergeCells count="2">
    <mergeCell ref="A1:A2"/>
    <mergeCell ref="B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2</v>
      </c>
      <c r="B1" s="2" t="s">
        <v>71</v>
      </c>
    </row>
    <row r="2" spans="1:3">
      <c r="B2" s="2" t="s">
        <v>32</v>
      </c>
      <c r="C2" s="2" t="s">
        <v>33</v>
      </c>
    </row>
    <row r="3" spans="1:3">
      <c r="A3" s="4" t="s">
        <v>333</v>
      </c>
      <c r="B3" s="7" t="n">
        <v>-4790530</v>
      </c>
      <c r="C3" s="7" t="n">
        <v>-6833568</v>
      </c>
    </row>
    <row r="4" spans="1:3">
      <c r="A4" s="3" t="s">
        <v>353</v>
      </c>
    </row>
    <row r="5" spans="1:3">
      <c r="A5" s="4" t="s">
        <v>354</v>
      </c>
      <c r="B5" s="5" t="n">
        <v>78566</v>
      </c>
      <c r="C5" s="5" t="n">
        <v>63040</v>
      </c>
    </row>
    <row r="6" spans="1:3">
      <c r="A6" s="4" t="s">
        <v>355</v>
      </c>
      <c r="B6" s="5" t="n">
        <v>871877</v>
      </c>
      <c r="C6" s="5" t="n">
        <v>723367</v>
      </c>
    </row>
    <row r="7" spans="1:3">
      <c r="A7" s="4" t="s">
        <v>356</v>
      </c>
      <c r="B7" s="5" t="n">
        <v>-6667</v>
      </c>
      <c r="C7" s="5" t="n">
        <v>112054</v>
      </c>
    </row>
    <row r="8" spans="1:3">
      <c r="A8" s="4" t="s">
        <v>357</v>
      </c>
      <c r="B8" s="5" t="n">
        <v>219097</v>
      </c>
      <c r="C8" s="5" t="n">
        <v>247338</v>
      </c>
    </row>
    <row r="9" spans="1:3">
      <c r="A9" s="4" t="s">
        <v>358</v>
      </c>
      <c r="B9" s="5" t="n">
        <v>10031</v>
      </c>
      <c r="C9" s="4" t="s">
        <v>37</v>
      </c>
    </row>
    <row r="10" spans="1:3">
      <c r="A10" s="4" t="s">
        <v>359</v>
      </c>
      <c r="B10" s="5" t="n">
        <v>17076</v>
      </c>
      <c r="C10" s="4" t="s">
        <v>37</v>
      </c>
    </row>
    <row r="11" spans="1:3">
      <c r="A11" s="4" t="s">
        <v>80</v>
      </c>
      <c r="B11" s="4" t="s">
        <v>37</v>
      </c>
      <c r="C11" s="5" t="n">
        <v>-11599</v>
      </c>
    </row>
    <row r="12" spans="1:3">
      <c r="A12" s="3" t="s">
        <v>360</v>
      </c>
    </row>
    <row r="13" spans="1:3">
      <c r="A13" s="4" t="s">
        <v>361</v>
      </c>
      <c r="B13" s="5" t="n">
        <v>19266</v>
      </c>
      <c r="C13" s="5" t="n">
        <v>39696</v>
      </c>
    </row>
    <row r="14" spans="1:3">
      <c r="A14" s="4" t="s">
        <v>41</v>
      </c>
      <c r="B14" s="5" t="n">
        <v>135627</v>
      </c>
      <c r="C14" s="5" t="n">
        <v>-245192</v>
      </c>
    </row>
    <row r="15" spans="1:3">
      <c r="A15" s="4" t="s">
        <v>362</v>
      </c>
      <c r="B15" s="5" t="n">
        <v>-81564</v>
      </c>
      <c r="C15" s="5" t="n">
        <v>-129427</v>
      </c>
    </row>
    <row r="16" spans="1:3">
      <c r="A16" s="4" t="s">
        <v>363</v>
      </c>
      <c r="B16" s="5" t="n">
        <v>-1544105</v>
      </c>
      <c r="C16" s="5" t="n">
        <v>1132410</v>
      </c>
    </row>
    <row r="17" spans="1:3">
      <c r="A17" s="4" t="s">
        <v>364</v>
      </c>
      <c r="B17" s="5" t="n">
        <v>-2415967</v>
      </c>
      <c r="C17" s="5" t="n">
        <v>1594468</v>
      </c>
    </row>
    <row r="18" spans="1:3">
      <c r="A18" s="4" t="s">
        <v>50</v>
      </c>
      <c r="B18" s="4" t="s">
        <v>37</v>
      </c>
      <c r="C18" s="5" t="n">
        <v>-64000</v>
      </c>
    </row>
    <row r="19" spans="1:3">
      <c r="A19" s="4" t="s">
        <v>365</v>
      </c>
      <c r="B19" s="5" t="n">
        <v>-7487293</v>
      </c>
      <c r="C19" s="5" t="n">
        <v>-3371413</v>
      </c>
    </row>
    <row r="20" spans="1:3">
      <c r="A20" s="3" t="s">
        <v>366</v>
      </c>
    </row>
    <row r="21" spans="1:3">
      <c r="A21" s="4" t="s">
        <v>367</v>
      </c>
      <c r="B21" s="5" t="n">
        <v>-32470</v>
      </c>
      <c r="C21" s="5" t="n">
        <v>-101409</v>
      </c>
    </row>
    <row r="22" spans="1:3">
      <c r="A22" s="4" t="s">
        <v>368</v>
      </c>
      <c r="B22" s="5" t="n">
        <v>-28095</v>
      </c>
      <c r="C22" s="5" t="n">
        <v>-19828</v>
      </c>
    </row>
    <row r="23" spans="1:3">
      <c r="A23" s="4" t="s">
        <v>369</v>
      </c>
      <c r="B23" s="5" t="n">
        <v>-60565</v>
      </c>
      <c r="C23" s="5" t="n">
        <v>-121237</v>
      </c>
    </row>
    <row r="24" spans="1:3">
      <c r="A24" s="3" t="s">
        <v>370</v>
      </c>
    </row>
    <row r="25" spans="1:3">
      <c r="A25" s="4" t="s">
        <v>371</v>
      </c>
      <c r="B25" s="5" t="n">
        <v>250000</v>
      </c>
      <c r="C25" s="5" t="n">
        <v>1500000</v>
      </c>
    </row>
    <row r="26" spans="1:3">
      <c r="A26" s="4" t="s">
        <v>372</v>
      </c>
      <c r="B26" s="5" t="n">
        <v>-933074</v>
      </c>
      <c r="C26" s="5" t="n">
        <v>-305000</v>
      </c>
    </row>
    <row r="27" spans="1:3">
      <c r="A27" s="4" t="s">
        <v>373</v>
      </c>
      <c r="B27" s="5" t="n">
        <v>18950</v>
      </c>
      <c r="C27" s="5" t="n">
        <v>2055000</v>
      </c>
    </row>
    <row r="28" spans="1:3">
      <c r="A28" s="4" t="s">
        <v>374</v>
      </c>
      <c r="B28" s="5" t="n">
        <v>13051830</v>
      </c>
      <c r="C28" s="5" t="n">
        <v>157081</v>
      </c>
    </row>
    <row r="29" spans="1:3">
      <c r="A29" s="4" t="s">
        <v>375</v>
      </c>
      <c r="B29" s="5" t="n">
        <v>12387706</v>
      </c>
      <c r="C29" s="5" t="n">
        <v>3407081</v>
      </c>
    </row>
    <row r="30" spans="1:3">
      <c r="A30" s="4" t="s">
        <v>376</v>
      </c>
      <c r="B30" s="5" t="n">
        <v>4839848</v>
      </c>
      <c r="C30" s="5" t="n">
        <v>-85569</v>
      </c>
    </row>
    <row r="31" spans="1:3">
      <c r="A31" s="4" t="s">
        <v>377</v>
      </c>
      <c r="B31" s="5" t="n">
        <v>16384</v>
      </c>
      <c r="C31" s="5" t="n">
        <v>101953</v>
      </c>
    </row>
    <row r="32" spans="1:3">
      <c r="A32" s="4" t="s">
        <v>378</v>
      </c>
      <c r="B32" s="5" t="n">
        <v>4856232</v>
      </c>
      <c r="C32" s="5" t="n">
        <v>16384</v>
      </c>
    </row>
    <row r="33" spans="1:3">
      <c r="A33" s="3" t="s">
        <v>379</v>
      </c>
    </row>
    <row r="34" spans="1:3">
      <c r="A34" s="4" t="s">
        <v>380</v>
      </c>
      <c r="B34" s="4" t="s">
        <v>37</v>
      </c>
      <c r="C34" s="5" t="n">
        <v>694500</v>
      </c>
    </row>
    <row r="35" spans="1:3">
      <c r="A35" s="4" t="s">
        <v>381</v>
      </c>
      <c r="B35" s="7" t="n">
        <v>483478</v>
      </c>
      <c r="C35" s="7" t="n">
        <v>4806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50</v>
      </c>
      <c r="B1" s="2" t="s">
        <v>681</v>
      </c>
      <c r="C1" s="2" t="s">
        <v>688</v>
      </c>
      <c r="D1" s="2" t="s">
        <v>681</v>
      </c>
      <c r="E1" s="2" t="s">
        <v>391</v>
      </c>
      <c r="F1" s="2" t="s">
        <v>32</v>
      </c>
      <c r="G1" s="2" t="s">
        <v>33</v>
      </c>
      <c r="H1" s="2" t="s">
        <v>692</v>
      </c>
      <c r="I1" s="2" t="s">
        <v>693</v>
      </c>
      <c r="J1" s="2" t="s">
        <v>694</v>
      </c>
      <c r="K1" s="2" t="s">
        <v>691</v>
      </c>
    </row>
    <row r="2" spans="1:11">
      <c r="A2" s="4" t="s">
        <v>1151</v>
      </c>
    </row>
    <row r="3" spans="1:11">
      <c r="A3" s="4" t="s">
        <v>756</v>
      </c>
      <c r="C3" s="5" t="n">
        <v>19231</v>
      </c>
    </row>
    <row r="4" spans="1:11">
      <c r="A4" s="4" t="s">
        <v>639</v>
      </c>
      <c r="C4" s="7" t="n">
        <v>25000</v>
      </c>
    </row>
    <row r="5" spans="1:11">
      <c r="A5" s="4" t="s">
        <v>1152</v>
      </c>
    </row>
    <row r="6" spans="1:11">
      <c r="A6" s="4" t="s">
        <v>777</v>
      </c>
      <c r="C6" s="5" t="n">
        <v>3</v>
      </c>
    </row>
    <row r="7" spans="1:11">
      <c r="A7" s="4" t="s">
        <v>1153</v>
      </c>
    </row>
    <row r="8" spans="1:11">
      <c r="A8" s="4" t="s">
        <v>1154</v>
      </c>
      <c r="B8" s="5" t="n">
        <v>250</v>
      </c>
    </row>
    <row r="9" spans="1:11">
      <c r="A9" s="4" t="s">
        <v>1155</v>
      </c>
      <c r="B9" s="5" t="n">
        <v>2778</v>
      </c>
    </row>
    <row r="10" spans="1:11">
      <c r="A10" s="4" t="s">
        <v>1156</v>
      </c>
    </row>
    <row r="11" spans="1:11">
      <c r="A11" s="4" t="s">
        <v>973</v>
      </c>
      <c r="D11" s="4" t="s">
        <v>974</v>
      </c>
    </row>
    <row r="12" spans="1:11">
      <c r="A12" s="4" t="s">
        <v>1157</v>
      </c>
      <c r="D12" s="7" t="n">
        <v>163000</v>
      </c>
    </row>
    <row r="13" spans="1:11">
      <c r="A13" s="4" t="s">
        <v>788</v>
      </c>
    </row>
    <row r="14" spans="1:11">
      <c r="A14" s="4" t="s">
        <v>1158</v>
      </c>
      <c r="I14" s="4" t="s">
        <v>1159</v>
      </c>
    </row>
    <row r="15" spans="1:11">
      <c r="A15" s="4" t="s">
        <v>307</v>
      </c>
    </row>
    <row r="16" spans="1:11">
      <c r="A16" s="4" t="s">
        <v>756</v>
      </c>
      <c r="F16" s="5" t="n">
        <v>66667</v>
      </c>
      <c r="H16" s="5" t="n">
        <v>3804860</v>
      </c>
    </row>
    <row r="17" spans="1:11">
      <c r="A17" s="4" t="s">
        <v>639</v>
      </c>
      <c r="F17" s="7" t="n">
        <v>667</v>
      </c>
      <c r="G17" s="4" t="s">
        <v>37</v>
      </c>
    </row>
    <row r="18" spans="1:11">
      <c r="A18" s="4" t="s">
        <v>756</v>
      </c>
      <c r="B18" s="5" t="n">
        <v>1666667</v>
      </c>
      <c r="E18" s="5" t="n">
        <v>548</v>
      </c>
    </row>
    <row r="19" spans="1:11">
      <c r="A19" s="4" t="s">
        <v>639</v>
      </c>
      <c r="F19" s="7" t="n">
        <v>13060880</v>
      </c>
      <c r="G19" s="7" t="n">
        <v>2055001</v>
      </c>
    </row>
    <row r="20" spans="1:11">
      <c r="A20" s="4" t="s">
        <v>777</v>
      </c>
      <c r="J20" s="5" t="n">
        <v>862</v>
      </c>
      <c r="K20" s="5" t="n">
        <v>8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1160</v>
      </c>
      <c r="B1" s="2" t="s">
        <v>70</v>
      </c>
      <c r="D1" s="2" t="s">
        <v>1</v>
      </c>
      <c r="F1" s="2" t="s">
        <v>71</v>
      </c>
    </row>
    <row r="2" spans="1:7">
      <c r="B2" s="2" t="s">
        <v>2</v>
      </c>
      <c r="C2" s="2" t="s">
        <v>72</v>
      </c>
      <c r="D2" s="2" t="s">
        <v>2</v>
      </c>
      <c r="E2" s="2" t="s">
        <v>72</v>
      </c>
      <c r="F2" s="2" t="s">
        <v>32</v>
      </c>
      <c r="G2" s="2" t="s">
        <v>33</v>
      </c>
    </row>
    <row r="3" spans="1:7">
      <c r="A3" s="4" t="s">
        <v>1161</v>
      </c>
      <c r="D3" s="4" t="s">
        <v>994</v>
      </c>
      <c r="F3" s="4" t="s">
        <v>994</v>
      </c>
      <c r="G3" s="4" t="s">
        <v>994</v>
      </c>
    </row>
    <row r="4" spans="1:7">
      <c r="A4" s="4" t="s">
        <v>1162</v>
      </c>
      <c r="D4" s="4" t="s">
        <v>1163</v>
      </c>
      <c r="F4" s="4" t="s">
        <v>1163</v>
      </c>
      <c r="G4" s="4" t="s">
        <v>1163</v>
      </c>
    </row>
    <row r="5" spans="1:7">
      <c r="A5" s="4" t="s">
        <v>1164</v>
      </c>
      <c r="B5" s="7" t="n">
        <v>7401</v>
      </c>
      <c r="C5" s="7" t="n">
        <v>7021</v>
      </c>
      <c r="D5" s="7" t="n">
        <v>28196</v>
      </c>
      <c r="E5" s="7" t="n">
        <v>21735</v>
      </c>
      <c r="F5" s="7" t="n">
        <v>39916</v>
      </c>
      <c r="G5" s="7" t="n">
        <v>3773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1165</v>
      </c>
      <c r="B1" s="2" t="s">
        <v>70</v>
      </c>
      <c r="D1" s="2" t="s">
        <v>1</v>
      </c>
      <c r="F1" s="2" t="s">
        <v>71</v>
      </c>
    </row>
    <row r="2" spans="1:7">
      <c r="B2" s="2" t="s">
        <v>2</v>
      </c>
      <c r="C2" s="2" t="s">
        <v>72</v>
      </c>
      <c r="D2" s="2" t="s">
        <v>2</v>
      </c>
      <c r="E2" s="2" t="s">
        <v>72</v>
      </c>
      <c r="F2" s="2" t="s">
        <v>32</v>
      </c>
      <c r="G2" s="2" t="s">
        <v>33</v>
      </c>
    </row>
    <row r="3" spans="1:7">
      <c r="A3" s="4" t="s">
        <v>1166</v>
      </c>
      <c r="B3" s="7" t="n">
        <v>3</v>
      </c>
      <c r="C3" s="7" t="n">
        <v>226960</v>
      </c>
      <c r="D3" s="7" t="n">
        <v>3</v>
      </c>
      <c r="E3" s="7" t="n">
        <v>237121</v>
      </c>
      <c r="F3" s="7" t="n">
        <v>246620</v>
      </c>
      <c r="G3" s="7" t="n">
        <v>47111</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1167</v>
      </c>
      <c r="B1" s="2" t="s">
        <v>1168</v>
      </c>
    </row>
    <row r="2" spans="1:2">
      <c r="B2" s="2" t="s">
        <v>1169</v>
      </c>
    </row>
    <row r="3" spans="1:2">
      <c r="A3" s="4" t="s">
        <v>767</v>
      </c>
    </row>
    <row r="4" spans="1:2">
      <c r="A4" s="4" t="s">
        <v>1170</v>
      </c>
      <c r="B4" s="5" t="n">
        <v>18950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4"/>
    <col customWidth="1" max="3" min="3" width="37"/>
    <col customWidth="1" max="4" min="4" width="21"/>
    <col customWidth="1" max="5" min="5" width="37"/>
    <col customWidth="1" max="6" min="6" width="21"/>
    <col customWidth="1" max="7" min="7" width="37"/>
    <col customWidth="1" max="8" min="8" width="37"/>
    <col customWidth="1" max="9" min="9" width="37"/>
    <col customWidth="1" max="10" min="10" width="37"/>
    <col customWidth="1" max="11" min="11" width="24"/>
    <col customWidth="1" max="12" min="12" width="24"/>
  </cols>
  <sheetData>
    <row r="1" spans="1:12">
      <c r="A1" s="1" t="s">
        <v>631</v>
      </c>
      <c r="B1" s="2" t="s">
        <v>1171</v>
      </c>
      <c r="C1" s="2" t="s">
        <v>1172</v>
      </c>
      <c r="D1" s="2" t="s">
        <v>635</v>
      </c>
      <c r="E1" s="2" t="s">
        <v>1172</v>
      </c>
      <c r="F1" s="2" t="s">
        <v>635</v>
      </c>
      <c r="G1" s="2" t="s">
        <v>1173</v>
      </c>
      <c r="H1" s="2" t="s">
        <v>1174</v>
      </c>
      <c r="I1" s="2" t="s">
        <v>1173</v>
      </c>
      <c r="J1" s="2" t="s">
        <v>1172</v>
      </c>
      <c r="K1" s="2" t="s">
        <v>1175</v>
      </c>
      <c r="L1" s="2" t="s">
        <v>1176</v>
      </c>
    </row>
    <row r="2" spans="1:12">
      <c r="A2" s="4" t="s">
        <v>1177</v>
      </c>
    </row>
    <row r="3" spans="1:12">
      <c r="A3" s="4" t="s">
        <v>1178</v>
      </c>
      <c r="B3" s="5" t="n">
        <v>25</v>
      </c>
    </row>
    <row r="4" spans="1:12">
      <c r="A4" s="4" t="s">
        <v>767</v>
      </c>
    </row>
    <row r="5" spans="1:12">
      <c r="A5" s="4" t="s">
        <v>1179</v>
      </c>
      <c r="K5" s="8" t="n">
        <v>0.01</v>
      </c>
    </row>
    <row r="6" spans="1:12">
      <c r="A6" s="4" t="s">
        <v>638</v>
      </c>
    </row>
    <row r="7" spans="1:12">
      <c r="A7" s="4" t="s">
        <v>639</v>
      </c>
      <c r="I7" s="7" t="n">
        <v>2055000</v>
      </c>
      <c r="J7" s="7" t="n">
        <v>2055000</v>
      </c>
    </row>
    <row r="8" spans="1:12">
      <c r="A8" s="4" t="s">
        <v>640</v>
      </c>
    </row>
    <row r="9" spans="1:12">
      <c r="A9" s="4" t="s">
        <v>639</v>
      </c>
      <c r="I9" s="7" t="n">
        <v>13555003</v>
      </c>
      <c r="J9" s="7" t="n">
        <v>13555003</v>
      </c>
    </row>
    <row r="10" spans="1:12">
      <c r="A10" s="4" t="s">
        <v>641</v>
      </c>
    </row>
    <row r="11" spans="1:12">
      <c r="A11" s="4" t="s">
        <v>642</v>
      </c>
      <c r="E11" s="5" t="n">
        <v>2012</v>
      </c>
      <c r="G11" s="5" t="n">
        <v>2012</v>
      </c>
    </row>
    <row r="12" spans="1:12">
      <c r="A12" s="4" t="s">
        <v>645</v>
      </c>
      <c r="C12" s="5" t="n">
        <v>3404860</v>
      </c>
      <c r="E12" s="5" t="n">
        <v>3404860</v>
      </c>
      <c r="G12" s="5" t="n">
        <v>208259</v>
      </c>
      <c r="H12" s="5" t="n">
        <v>123711</v>
      </c>
      <c r="I12" s="5" t="n">
        <v>208259</v>
      </c>
      <c r="J12" s="5" t="n">
        <v>3404860</v>
      </c>
    </row>
    <row r="13" spans="1:12">
      <c r="A13" s="4" t="s">
        <v>1179</v>
      </c>
      <c r="C13" s="8" t="n">
        <v>0.01</v>
      </c>
      <c r="E13" s="8" t="n">
        <v>0.01</v>
      </c>
      <c r="G13" s="8" t="n">
        <v>0.01</v>
      </c>
      <c r="H13" s="8" t="n">
        <v>0.01</v>
      </c>
      <c r="I13" s="8" t="n">
        <v>0.01</v>
      </c>
      <c r="J13" s="8" t="n">
        <v>0.01</v>
      </c>
      <c r="L13" s="8" t="n">
        <v>0.01</v>
      </c>
    </row>
    <row r="14" spans="1:12">
      <c r="A14" s="4" t="s">
        <v>646</v>
      </c>
      <c r="E14" s="7" t="n">
        <v>22325091</v>
      </c>
      <c r="I14" s="7" t="n">
        <v>22732961</v>
      </c>
    </row>
    <row r="15" spans="1:12">
      <c r="A15" s="4" t="s">
        <v>639</v>
      </c>
      <c r="G15" s="7" t="n">
        <v>13060880</v>
      </c>
      <c r="H15" s="7" t="n">
        <v>2055001</v>
      </c>
    </row>
    <row r="16" spans="1:12">
      <c r="A16" s="4" t="s">
        <v>647</v>
      </c>
      <c r="I16" s="5" t="n">
        <v>5685000</v>
      </c>
      <c r="J16" s="7" t="n">
        <v>5685000</v>
      </c>
    </row>
    <row r="17" spans="1:12">
      <c r="A17" s="4" t="s">
        <v>648</v>
      </c>
      <c r="C17" s="7" t="n">
        <v>10343</v>
      </c>
      <c r="D17" s="7" t="n">
        <v>500</v>
      </c>
      <c r="E17" s="5" t="n">
        <v>57004</v>
      </c>
      <c r="F17" s="7" t="n">
        <v>1917</v>
      </c>
      <c r="G17" s="5" t="n">
        <v>8220</v>
      </c>
      <c r="H17" s="5" t="n">
        <v>19394</v>
      </c>
    </row>
    <row r="18" spans="1:12">
      <c r="A18" s="4" t="s">
        <v>649</v>
      </c>
      <c r="C18" s="5" t="n">
        <v>79936</v>
      </c>
      <c r="D18" s="5" t="n">
        <v>58792</v>
      </c>
      <c r="E18" s="5" t="n">
        <v>302330</v>
      </c>
      <c r="F18" s="5" t="n">
        <v>179739</v>
      </c>
      <c r="G18" s="5" t="n">
        <v>261000</v>
      </c>
      <c r="H18" s="7" t="n">
        <v>394000</v>
      </c>
    </row>
    <row r="19" spans="1:12">
      <c r="A19" s="4" t="s">
        <v>1180</v>
      </c>
      <c r="C19" s="5" t="n">
        <v>2515</v>
      </c>
      <c r="D19" s="5" t="n">
        <v>1632</v>
      </c>
      <c r="E19" s="5" t="n">
        <v>6225</v>
      </c>
      <c r="F19" s="5" t="n">
        <v>4520</v>
      </c>
    </row>
    <row r="20" spans="1:12">
      <c r="A20" s="4" t="s">
        <v>650</v>
      </c>
      <c r="C20" s="5" t="n">
        <v>454369</v>
      </c>
      <c r="E20" s="5" t="n">
        <v>454369</v>
      </c>
      <c r="G20" s="5" t="n">
        <v>4621764</v>
      </c>
      <c r="I20" s="7" t="n">
        <v>4621764</v>
      </c>
      <c r="J20" s="7" t="n">
        <v>454369</v>
      </c>
    </row>
    <row r="21" spans="1:12">
      <c r="A21" s="4" t="s">
        <v>651</v>
      </c>
      <c r="C21" s="7" t="n">
        <v>2102</v>
      </c>
      <c r="D21" s="7" t="n">
        <v>12084</v>
      </c>
      <c r="E21" s="7" t="n">
        <v>33083</v>
      </c>
      <c r="F21" s="7" t="n">
        <v>39688</v>
      </c>
      <c r="G21" s="7" t="n">
        <v>56201</v>
      </c>
    </row>
    <row r="22" spans="1:12">
      <c r="A22" s="4" t="s">
        <v>652</v>
      </c>
      <c r="E22" s="5" t="n">
        <v>1</v>
      </c>
      <c r="G22"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32</v>
      </c>
      <c r="D1" s="2" t="s">
        <v>33</v>
      </c>
    </row>
    <row r="2" spans="1:4">
      <c r="A2" s="4" t="s">
        <v>654</v>
      </c>
      <c r="B2" s="7" t="n">
        <v>72540</v>
      </c>
      <c r="C2" s="7" t="n">
        <v>30237</v>
      </c>
      <c r="D2" s="7" t="n">
        <v>88362</v>
      </c>
    </row>
    <row r="3" spans="1:4">
      <c r="A3" s="4" t="s">
        <v>655</v>
      </c>
      <c r="B3" s="5" t="n">
        <v>157044</v>
      </c>
      <c r="C3" s="5" t="n">
        <v>162623</v>
      </c>
      <c r="D3" s="5" t="n">
        <v>237556</v>
      </c>
    </row>
    <row r="4" spans="1:4">
      <c r="A4" s="4" t="s">
        <v>656</v>
      </c>
      <c r="B4" s="5" t="n">
        <v>59665</v>
      </c>
      <c r="C4" s="5" t="n">
        <v>38880</v>
      </c>
      <c r="D4" s="5" t="n">
        <v>41449</v>
      </c>
    </row>
    <row r="5" spans="1:4">
      <c r="A5" s="4" t="s">
        <v>310</v>
      </c>
      <c r="B5" s="7" t="n">
        <v>289249</v>
      </c>
      <c r="C5" s="7" t="n">
        <v>231740</v>
      </c>
      <c r="D5" s="7" t="n">
        <v>3673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1</v>
      </c>
      <c r="C1" s="2" t="s">
        <v>71</v>
      </c>
    </row>
    <row r="2" spans="1:3">
      <c r="B2" s="2" t="s">
        <v>2</v>
      </c>
      <c r="C2" s="2" t="s">
        <v>32</v>
      </c>
    </row>
    <row r="3" spans="1:3">
      <c r="A3" s="4" t="s">
        <v>1181</v>
      </c>
    </row>
    <row r="4" spans="1:3">
      <c r="A4" s="4" t="s">
        <v>1182</v>
      </c>
      <c r="B4" s="4" t="s">
        <v>660</v>
      </c>
      <c r="C4" s="4" t="s">
        <v>660</v>
      </c>
    </row>
    <row r="5" spans="1:3">
      <c r="A5" s="4" t="s">
        <v>1183</v>
      </c>
    </row>
    <row r="6" spans="1:3">
      <c r="A6" s="4" t="s">
        <v>1182</v>
      </c>
      <c r="B6" s="4" t="s">
        <v>663</v>
      </c>
      <c r="C6" s="4" t="s">
        <v>663</v>
      </c>
    </row>
    <row r="7" spans="1:3">
      <c r="A7" s="4" t="s">
        <v>665</v>
      </c>
    </row>
    <row r="8" spans="1:3">
      <c r="A8" s="4" t="s">
        <v>1182</v>
      </c>
      <c r="B8" s="4" t="s">
        <v>666</v>
      </c>
      <c r="C8" s="4" t="s">
        <v>666</v>
      </c>
    </row>
    <row r="9" spans="1:3">
      <c r="A9" s="4" t="s">
        <v>1184</v>
      </c>
    </row>
    <row r="10" spans="1:3">
      <c r="A10" s="4" t="s">
        <v>1182</v>
      </c>
      <c r="B10" s="4" t="s">
        <v>660</v>
      </c>
      <c r="C10" s="4" t="s">
        <v>660</v>
      </c>
    </row>
    <row r="11" spans="1:3">
      <c r="A11" s="4" t="s">
        <v>1185</v>
      </c>
    </row>
    <row r="12" spans="1:3">
      <c r="A12" s="4" t="s">
        <v>1182</v>
      </c>
      <c r="B12" s="4" t="s">
        <v>663</v>
      </c>
      <c r="C12" s="4" t="s">
        <v>663</v>
      </c>
    </row>
    <row r="13" spans="1:3">
      <c r="A13" s="4" t="s">
        <v>667</v>
      </c>
    </row>
    <row r="14" spans="1:3">
      <c r="A14" s="4" t="s">
        <v>1182</v>
      </c>
      <c r="B14" s="4" t="s">
        <v>660</v>
      </c>
      <c r="C14" s="4" t="s">
        <v>6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2</v>
      </c>
      <c r="D1" s="2" t="s">
        <v>33</v>
      </c>
    </row>
    <row r="2" spans="1:4">
      <c r="A2" s="4" t="s">
        <v>669</v>
      </c>
    </row>
    <row r="3" spans="1:4">
      <c r="A3" s="4" t="s">
        <v>670</v>
      </c>
      <c r="B3" s="7" t="n">
        <v>164319</v>
      </c>
      <c r="C3" s="7" t="n">
        <v>153553</v>
      </c>
      <c r="D3" s="7" t="n">
        <v>123708</v>
      </c>
    </row>
    <row r="4" spans="1:4">
      <c r="A4" s="4" t="s">
        <v>665</v>
      </c>
    </row>
    <row r="5" spans="1:4">
      <c r="A5" s="4" t="s">
        <v>670</v>
      </c>
      <c r="B5" s="5" t="n">
        <v>25635</v>
      </c>
      <c r="C5" s="5" t="n">
        <v>23874</v>
      </c>
      <c r="D5" s="5" t="n">
        <v>23874</v>
      </c>
    </row>
    <row r="6" spans="1:4">
      <c r="A6" s="4" t="s">
        <v>671</v>
      </c>
    </row>
    <row r="7" spans="1:4">
      <c r="A7" s="4" t="s">
        <v>670</v>
      </c>
      <c r="B7" s="5" t="n">
        <v>101104</v>
      </c>
      <c r="C7" s="5" t="n">
        <v>97288</v>
      </c>
      <c r="D7" s="5" t="n">
        <v>97288</v>
      </c>
    </row>
    <row r="8" spans="1:4">
      <c r="A8" s="4" t="s">
        <v>667</v>
      </c>
    </row>
    <row r="9" spans="1:4">
      <c r="A9" s="4" t="s">
        <v>670</v>
      </c>
      <c r="B9" s="5" t="n">
        <v>17702</v>
      </c>
      <c r="C9" s="5" t="n">
        <v>8962</v>
      </c>
      <c r="D9" s="5" t="n">
        <v>30576</v>
      </c>
    </row>
    <row r="10" spans="1:4">
      <c r="A10" s="4" t="s">
        <v>670</v>
      </c>
      <c r="B10" s="5" t="n">
        <v>308760</v>
      </c>
      <c r="C10" s="5" t="n">
        <v>283677</v>
      </c>
      <c r="D10" s="5" t="n">
        <v>275446</v>
      </c>
    </row>
    <row r="11" spans="1:4">
      <c r="A11" s="4" t="s">
        <v>672</v>
      </c>
      <c r="B11" s="5" t="n">
        <v>197850</v>
      </c>
      <c r="C11" s="5" t="n">
        <v>144079</v>
      </c>
      <c r="D11" s="5" t="n">
        <v>78967</v>
      </c>
    </row>
    <row r="12" spans="1:4">
      <c r="A12" s="4" t="s">
        <v>673</v>
      </c>
      <c r="B12" s="7" t="n">
        <v>110910</v>
      </c>
      <c r="C12" s="7" t="n">
        <v>139598</v>
      </c>
      <c r="D12" s="7" t="n">
        <v>196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4</v>
      </c>
      <c r="B1" s="2" t="s">
        <v>681</v>
      </c>
      <c r="C1" s="2" t="s">
        <v>391</v>
      </c>
      <c r="D1" s="2" t="s">
        <v>32</v>
      </c>
      <c r="E1" s="2" t="s">
        <v>692</v>
      </c>
      <c r="F1" s="2" t="s">
        <v>2</v>
      </c>
      <c r="G1" s="2" t="s">
        <v>33</v>
      </c>
      <c r="H1" s="2" t="s">
        <v>675</v>
      </c>
    </row>
    <row r="2" spans="1:8">
      <c r="A2" s="4" t="s">
        <v>1186</v>
      </c>
    </row>
    <row r="3" spans="1:8">
      <c r="A3" s="4" t="s">
        <v>676</v>
      </c>
      <c r="E3" s="8" t="n">
        <v>3131.25</v>
      </c>
    </row>
    <row r="4" spans="1:8">
      <c r="A4" s="4" t="s">
        <v>307</v>
      </c>
    </row>
    <row r="5" spans="1:8">
      <c r="A5" s="4" t="s">
        <v>756</v>
      </c>
      <c r="D5" s="5" t="n">
        <v>66667</v>
      </c>
      <c r="E5" s="5" t="n">
        <v>3804860</v>
      </c>
    </row>
    <row r="6" spans="1:8">
      <c r="A6" s="4" t="s">
        <v>676</v>
      </c>
      <c r="D6" s="8" t="n">
        <v>3131.25</v>
      </c>
    </row>
    <row r="7" spans="1:8">
      <c r="A7" s="4" t="s">
        <v>716</v>
      </c>
    </row>
    <row r="8" spans="1:8">
      <c r="A8" s="4" t="s">
        <v>676</v>
      </c>
      <c r="G8" s="8" t="n">
        <v>937.5</v>
      </c>
    </row>
    <row r="9" spans="1:8">
      <c r="A9" s="4" t="s">
        <v>756</v>
      </c>
      <c r="B9" s="5" t="n">
        <v>1666667</v>
      </c>
      <c r="C9" s="5" t="n">
        <v>548</v>
      </c>
    </row>
    <row r="10" spans="1:8">
      <c r="A10" s="4" t="s">
        <v>676</v>
      </c>
      <c r="F10" s="10" t="n">
        <v>4.125</v>
      </c>
      <c r="H10" s="8" t="n">
        <v>656.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P20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30"/>
    <col customWidth="1" max="7" min="7" width="37"/>
    <col customWidth="1" max="8" min="8" width="30"/>
    <col customWidth="1" max="9" min="9" width="30"/>
    <col customWidth="1" max="10" min="10" width="30"/>
    <col customWidth="1" max="11" min="11" width="30"/>
    <col customWidth="1" max="12" min="12" width="14"/>
    <col customWidth="1" max="13" min="13" width="30"/>
    <col customWidth="1" max="14" min="14" width="30"/>
    <col customWidth="1" max="15" min="15" width="30"/>
    <col customWidth="1" max="16" min="16" width="37"/>
    <col customWidth="1" max="17" min="17" width="30"/>
    <col customWidth="1" max="18" min="18" width="30"/>
    <col customWidth="1" max="19" min="19" width="30"/>
    <col customWidth="1" max="20" min="20" width="30"/>
    <col customWidth="1" max="21" min="21" width="30"/>
    <col customWidth="1" max="22" min="22" width="30"/>
    <col customWidth="1" max="23" min="23" width="30"/>
    <col customWidth="1" max="24" min="24" width="30"/>
    <col customWidth="1" max="25" min="25" width="30"/>
    <col customWidth="1" max="26" min="26" width="37"/>
    <col customWidth="1" max="27" min="27" width="20"/>
    <col customWidth="1" max="28" min="28" width="30"/>
    <col customWidth="1" max="29" min="29" width="37"/>
    <col customWidth="1" max="30" min="30" width="21"/>
    <col customWidth="1" max="31" min="31" width="37"/>
    <col customWidth="1" max="32" min="32" width="37"/>
    <col customWidth="1" max="33" min="33" width="24"/>
    <col customWidth="1" max="34" min="34" width="30"/>
    <col customWidth="1" max="35" min="35" width="30"/>
    <col customWidth="1" max="36" min="36" width="20"/>
    <col customWidth="1" max="37" min="37" width="20"/>
    <col customWidth="1" max="38" min="38" width="20"/>
    <col customWidth="1" max="39" min="39" width="30"/>
    <col customWidth="1" max="40" min="40" width="20"/>
    <col customWidth="1" max="41" min="41" width="30"/>
    <col customWidth="1" max="42" min="42" width="30"/>
  </cols>
  <sheetData>
    <row r="1" spans="1:42">
      <c r="A1" s="1" t="s">
        <v>1187</v>
      </c>
      <c r="B1" s="2" t="s">
        <v>1188</v>
      </c>
      <c r="C1" s="2" t="s">
        <v>1189</v>
      </c>
      <c r="D1" s="2" t="s">
        <v>1190</v>
      </c>
      <c r="E1" s="2" t="s">
        <v>1191</v>
      </c>
      <c r="F1" s="2" t="s">
        <v>1192</v>
      </c>
      <c r="G1" s="2" t="s">
        <v>1193</v>
      </c>
      <c r="H1" s="2" t="s">
        <v>1194</v>
      </c>
      <c r="I1" s="2" t="s">
        <v>1195</v>
      </c>
      <c r="J1" s="2" t="s">
        <v>1196</v>
      </c>
      <c r="K1" s="2" t="s">
        <v>1197</v>
      </c>
      <c r="L1" s="2" t="s">
        <v>685</v>
      </c>
      <c r="M1" s="2" t="s">
        <v>1198</v>
      </c>
      <c r="N1" s="2" t="s">
        <v>1199</v>
      </c>
      <c r="O1" s="2" t="s">
        <v>1200</v>
      </c>
      <c r="P1" s="2" t="s">
        <v>1201</v>
      </c>
      <c r="Q1" s="2" t="s">
        <v>1194</v>
      </c>
      <c r="R1" s="2" t="s">
        <v>1195</v>
      </c>
      <c r="S1" s="2" t="s">
        <v>1202</v>
      </c>
      <c r="T1" s="2" t="s">
        <v>1196</v>
      </c>
      <c r="U1" s="2" t="s">
        <v>1203</v>
      </c>
      <c r="V1" s="2" t="s">
        <v>1197</v>
      </c>
      <c r="W1" s="2" t="s">
        <v>1204</v>
      </c>
      <c r="X1" s="2" t="s">
        <v>1199</v>
      </c>
      <c r="Y1" s="2" t="s">
        <v>1200</v>
      </c>
      <c r="Z1" s="2" t="s">
        <v>1205</v>
      </c>
      <c r="AA1" s="2" t="s">
        <v>1206</v>
      </c>
      <c r="AB1" s="2" t="s">
        <v>1200</v>
      </c>
      <c r="AC1" s="2" t="s">
        <v>1172</v>
      </c>
      <c r="AD1" s="2" t="s">
        <v>635</v>
      </c>
      <c r="AE1" s="2" t="s">
        <v>1173</v>
      </c>
      <c r="AF1" s="2" t="s">
        <v>1174</v>
      </c>
      <c r="AG1" s="2" t="s">
        <v>1207</v>
      </c>
      <c r="AH1" s="2" t="s">
        <v>1196</v>
      </c>
      <c r="AI1" s="2" t="s">
        <v>1208</v>
      </c>
      <c r="AJ1" s="2" t="s">
        <v>1209</v>
      </c>
      <c r="AK1" s="2" t="s">
        <v>1210</v>
      </c>
      <c r="AL1" s="2" t="s">
        <v>1211</v>
      </c>
      <c r="AM1" s="2" t="s">
        <v>1212</v>
      </c>
      <c r="AN1" s="2" t="s">
        <v>1213</v>
      </c>
      <c r="AO1" s="2" t="s">
        <v>1214</v>
      </c>
      <c r="AP1" s="2" t="s">
        <v>1215</v>
      </c>
    </row>
    <row r="2" spans="1:42">
      <c r="A2" s="4" t="s">
        <v>715</v>
      </c>
    </row>
    <row r="3" spans="1:42">
      <c r="A3" s="4" t="s">
        <v>1216</v>
      </c>
      <c r="AI3" s="8" t="n">
        <v>3131.25</v>
      </c>
    </row>
    <row r="4" spans="1:42">
      <c r="A4" s="4" t="s">
        <v>716</v>
      </c>
    </row>
    <row r="5" spans="1:42">
      <c r="A5" s="4" t="s">
        <v>711</v>
      </c>
      <c r="AC5" s="4" t="s">
        <v>660</v>
      </c>
    </row>
    <row r="6" spans="1:42">
      <c r="A6" s="4" t="s">
        <v>712</v>
      </c>
      <c r="AC6" s="4" t="s">
        <v>713</v>
      </c>
    </row>
    <row r="7" spans="1:42">
      <c r="A7" s="4" t="s">
        <v>1217</v>
      </c>
      <c r="G7" s="7" t="n">
        <v>70000</v>
      </c>
    </row>
    <row r="8" spans="1:42">
      <c r="A8" s="4" t="s">
        <v>1218</v>
      </c>
      <c r="AC8" s="8" t="n">
        <v>609.38</v>
      </c>
      <c r="AE8" s="8" t="n">
        <v>609.38</v>
      </c>
    </row>
    <row r="9" spans="1:42">
      <c r="A9" s="4" t="s">
        <v>1216</v>
      </c>
      <c r="J9" s="8" t="n">
        <v>937.5</v>
      </c>
      <c r="T9" s="8" t="n">
        <v>937.5</v>
      </c>
      <c r="AF9" s="8" t="n">
        <v>937.5</v>
      </c>
      <c r="AH9" s="8" t="n">
        <v>937.5</v>
      </c>
    </row>
    <row r="10" spans="1:42">
      <c r="A10" s="4" t="s">
        <v>719</v>
      </c>
      <c r="AC10" s="4" t="s">
        <v>720</v>
      </c>
      <c r="AE10" s="4" t="s">
        <v>721</v>
      </c>
      <c r="AF10" s="4" t="s">
        <v>722</v>
      </c>
      <c r="AH10" s="4" t="s">
        <v>723</v>
      </c>
    </row>
    <row r="11" spans="1:42">
      <c r="A11" s="4" t="s">
        <v>724</v>
      </c>
      <c r="AC11" s="4" t="s">
        <v>713</v>
      </c>
      <c r="AE11" s="4" t="s">
        <v>713</v>
      </c>
      <c r="AF11" s="4" t="s">
        <v>713</v>
      </c>
      <c r="AH11" s="4" t="s">
        <v>725</v>
      </c>
    </row>
    <row r="12" spans="1:42">
      <c r="A12" s="4" t="s">
        <v>1219</v>
      </c>
      <c r="AC12" s="8" t="n">
        <v>596.25</v>
      </c>
      <c r="AE12" s="11" t="n">
        <v>139.2386</v>
      </c>
      <c r="AF12" s="11" t="n">
        <v>347.9864</v>
      </c>
    </row>
    <row r="13" spans="1:42">
      <c r="A13" s="4" t="s">
        <v>1220</v>
      </c>
      <c r="AC13" s="11" t="n">
        <v>3.7195</v>
      </c>
      <c r="AE13" s="9" t="n">
        <v>139.24</v>
      </c>
    </row>
    <row r="14" spans="1:42">
      <c r="A14" s="4" t="s">
        <v>729</v>
      </c>
    </row>
    <row r="15" spans="1:42">
      <c r="A15" s="4" t="s">
        <v>712</v>
      </c>
      <c r="AC15" s="4" t="s">
        <v>660</v>
      </c>
    </row>
    <row r="16" spans="1:42">
      <c r="A16" s="4" t="s">
        <v>1218</v>
      </c>
      <c r="AC16" s="7" t="n">
        <v>0</v>
      </c>
      <c r="AE16" s="8" t="n">
        <v>123.75</v>
      </c>
    </row>
    <row r="17" spans="1:42">
      <c r="A17" s="4" t="s">
        <v>1216</v>
      </c>
      <c r="J17" s="9" t="n">
        <v>93.75</v>
      </c>
      <c r="T17" s="9" t="n">
        <v>93.75</v>
      </c>
      <c r="AF17" s="8" t="n">
        <v>93.75</v>
      </c>
      <c r="AH17" s="8" t="n">
        <v>93.75</v>
      </c>
    </row>
    <row r="18" spans="1:42">
      <c r="A18" s="4" t="s">
        <v>719</v>
      </c>
      <c r="AC18" s="4" t="s">
        <v>730</v>
      </c>
      <c r="AE18" s="4" t="s">
        <v>731</v>
      </c>
      <c r="AF18" s="4" t="s">
        <v>732</v>
      </c>
      <c r="AH18" s="4" t="s">
        <v>733</v>
      </c>
    </row>
    <row r="19" spans="1:42">
      <c r="A19" s="4" t="s">
        <v>724</v>
      </c>
      <c r="AE19" s="4" t="s">
        <v>666</v>
      </c>
      <c r="AF19" s="4" t="s">
        <v>666</v>
      </c>
      <c r="AH19" s="4" t="s">
        <v>734</v>
      </c>
    </row>
    <row r="20" spans="1:42">
      <c r="A20" s="4" t="s">
        <v>1219</v>
      </c>
      <c r="AC20" s="7" t="n">
        <v>0</v>
      </c>
      <c r="AE20" s="11" t="n">
        <v>6.8745</v>
      </c>
      <c r="AF20" s="10" t="n">
        <v>80.015</v>
      </c>
    </row>
    <row r="21" spans="1:42">
      <c r="A21" s="4" t="s">
        <v>1220</v>
      </c>
      <c r="AC21" s="12" t="n">
        <v>1.6329</v>
      </c>
      <c r="AE21" s="9" t="n">
        <v>6.88</v>
      </c>
    </row>
    <row r="22" spans="1:42">
      <c r="A22" s="4" t="s">
        <v>703</v>
      </c>
    </row>
    <row r="23" spans="1:42">
      <c r="A23" s="4" t="s">
        <v>704</v>
      </c>
      <c r="G23" s="5" t="n">
        <v>75800</v>
      </c>
    </row>
    <row r="24" spans="1:42">
      <c r="A24" s="4" t="s">
        <v>1221</v>
      </c>
    </row>
    <row r="25" spans="1:42">
      <c r="A25" s="4" t="s">
        <v>704</v>
      </c>
      <c r="G25" s="5" t="n">
        <v>1895010</v>
      </c>
    </row>
    <row r="26" spans="1:42">
      <c r="A26" s="4" t="s">
        <v>707</v>
      </c>
    </row>
    <row r="27" spans="1:42">
      <c r="A27" s="4" t="s">
        <v>704</v>
      </c>
      <c r="G27" s="5" t="n">
        <v>3391</v>
      </c>
    </row>
    <row r="28" spans="1:42">
      <c r="A28" s="4" t="s">
        <v>706</v>
      </c>
    </row>
    <row r="29" spans="1:42">
      <c r="A29" s="4" t="s">
        <v>704</v>
      </c>
      <c r="G29" s="5" t="n">
        <v>7580040</v>
      </c>
    </row>
    <row r="30" spans="1:42">
      <c r="A30" s="4" t="s">
        <v>695</v>
      </c>
    </row>
    <row r="31" spans="1:42">
      <c r="A31" s="4" t="s">
        <v>696</v>
      </c>
      <c r="G31" s="5" t="n">
        <v>228343</v>
      </c>
    </row>
    <row r="32" spans="1:42">
      <c r="A32" s="4" t="s">
        <v>697</v>
      </c>
      <c r="G32" s="4" t="s">
        <v>698</v>
      </c>
    </row>
    <row r="33" spans="1:42">
      <c r="A33" s="4" t="s">
        <v>699</v>
      </c>
      <c r="G33" s="5" t="n">
        <v>83333</v>
      </c>
    </row>
    <row r="34" spans="1:42">
      <c r="A34" s="4" t="s">
        <v>700</v>
      </c>
      <c r="G34" s="4" t="s">
        <v>701</v>
      </c>
    </row>
    <row r="35" spans="1:42">
      <c r="A35" s="4" t="s">
        <v>1222</v>
      </c>
      <c r="G35" s="8" t="n">
        <v>11.25</v>
      </c>
    </row>
    <row r="36" spans="1:42">
      <c r="A36" s="4" t="s">
        <v>1223</v>
      </c>
      <c r="G36" s="5" t="n">
        <v>135995</v>
      </c>
    </row>
    <row r="37" spans="1:42">
      <c r="A37" s="4" t="s">
        <v>708</v>
      </c>
    </row>
    <row r="38" spans="1:42">
      <c r="A38" s="4" t="s">
        <v>696</v>
      </c>
      <c r="G38" s="5" t="n">
        <v>228343</v>
      </c>
    </row>
    <row r="39" spans="1:42">
      <c r="A39" s="4" t="s">
        <v>704</v>
      </c>
      <c r="G39" s="5" t="n">
        <v>1895010</v>
      </c>
    </row>
    <row r="40" spans="1:42">
      <c r="A40" s="4" t="s">
        <v>824</v>
      </c>
    </row>
    <row r="41" spans="1:42">
      <c r="A41" s="4" t="s">
        <v>1224</v>
      </c>
      <c r="AC41" s="8" t="n">
        <v>65.75</v>
      </c>
      <c r="AE41" s="4" t="s">
        <v>37</v>
      </c>
      <c r="AF41" s="7" t="n">
        <v>44</v>
      </c>
    </row>
    <row r="42" spans="1:42">
      <c r="A42" s="4" t="s">
        <v>759</v>
      </c>
      <c r="AC42" s="5" t="n">
        <v>1312</v>
      </c>
      <c r="AE42" s="4" t="s">
        <v>37</v>
      </c>
      <c r="AF42" s="5" t="n">
        <v>198</v>
      </c>
    </row>
    <row r="43" spans="1:42">
      <c r="A43" s="4" t="s">
        <v>1225</v>
      </c>
      <c r="AC43" s="5" t="n">
        <v>100837</v>
      </c>
      <c r="AE43" s="5" t="n">
        <v>14171</v>
      </c>
      <c r="AF43" s="5" t="n">
        <v>3028</v>
      </c>
    </row>
    <row r="44" spans="1:42">
      <c r="A44" s="4" t="s">
        <v>1220</v>
      </c>
      <c r="AC44" s="10" t="n">
        <v>3.329</v>
      </c>
      <c r="AE44" s="7" t="n">
        <v>69</v>
      </c>
      <c r="AF44" s="7" t="n">
        <v>203</v>
      </c>
    </row>
    <row r="45" spans="1:42">
      <c r="A45" s="4" t="s">
        <v>820</v>
      </c>
      <c r="AC45" s="4" t="s">
        <v>1226</v>
      </c>
    </row>
    <row r="46" spans="1:42">
      <c r="A46" s="4" t="s">
        <v>1227</v>
      </c>
    </row>
    <row r="47" spans="1:42">
      <c r="A47" s="4" t="s">
        <v>450</v>
      </c>
      <c r="AC47" s="5" t="n">
        <v>628237</v>
      </c>
    </row>
    <row r="48" spans="1:42">
      <c r="A48" s="4" t="s">
        <v>1228</v>
      </c>
    </row>
    <row r="49" spans="1:42">
      <c r="A49" s="4" t="s">
        <v>756</v>
      </c>
      <c r="AC49" s="5" t="n">
        <v>20000</v>
      </c>
    </row>
    <row r="50" spans="1:42">
      <c r="A50" s="4" t="s">
        <v>1229</v>
      </c>
      <c r="AC50" s="7" t="n">
        <v>200</v>
      </c>
    </row>
    <row r="51" spans="1:42">
      <c r="A51" s="4" t="s">
        <v>307</v>
      </c>
    </row>
    <row r="52" spans="1:42">
      <c r="A52" s="4" t="s">
        <v>756</v>
      </c>
      <c r="AE52" s="5" t="n">
        <v>66667</v>
      </c>
      <c r="AI52" s="5" t="n">
        <v>3804860</v>
      </c>
    </row>
    <row r="53" spans="1:42">
      <c r="A53" s="4" t="s">
        <v>1216</v>
      </c>
      <c r="AE53" s="8" t="n">
        <v>3131.25</v>
      </c>
    </row>
    <row r="54" spans="1:42">
      <c r="A54" s="4" t="s">
        <v>450</v>
      </c>
      <c r="AC54" s="5" t="n">
        <v>2318663</v>
      </c>
      <c r="AE54" s="5" t="n">
        <v>120</v>
      </c>
    </row>
    <row r="55" spans="1:42">
      <c r="A55" s="4" t="s">
        <v>1230</v>
      </c>
      <c r="AC55" s="7" t="n">
        <v>13</v>
      </c>
    </row>
    <row r="56" spans="1:42">
      <c r="A56" s="4" t="s">
        <v>1229</v>
      </c>
      <c r="AE56" s="7" t="n">
        <v>667</v>
      </c>
      <c r="AF56" s="4" t="s">
        <v>37</v>
      </c>
    </row>
    <row r="57" spans="1:42">
      <c r="A57" s="4" t="s">
        <v>758</v>
      </c>
      <c r="AC57" s="5" t="n">
        <v>66396</v>
      </c>
      <c r="AE57" s="5" t="n">
        <v>9134</v>
      </c>
    </row>
    <row r="58" spans="1:42">
      <c r="A58" s="4" t="s">
        <v>759</v>
      </c>
      <c r="AC58" s="5" t="n">
        <v>1312</v>
      </c>
    </row>
    <row r="59" spans="1:42">
      <c r="A59" s="4" t="s">
        <v>760</v>
      </c>
    </row>
    <row r="60" spans="1:42">
      <c r="A60" s="4" t="s">
        <v>761</v>
      </c>
      <c r="AB60" s="5" t="n">
        <v>618</v>
      </c>
    </row>
    <row r="61" spans="1:42">
      <c r="A61" s="4" t="s">
        <v>1231</v>
      </c>
    </row>
    <row r="62" spans="1:42">
      <c r="A62" s="4" t="s">
        <v>751</v>
      </c>
      <c r="G62" s="5" t="n">
        <v>1</v>
      </c>
    </row>
    <row r="63" spans="1:42">
      <c r="A63" s="4" t="s">
        <v>38</v>
      </c>
    </row>
    <row r="64" spans="1:42">
      <c r="A64" s="4" t="s">
        <v>756</v>
      </c>
      <c r="P64" s="5" t="n">
        <v>20550</v>
      </c>
    </row>
    <row r="65" spans="1:42">
      <c r="A65" s="4" t="s">
        <v>747</v>
      </c>
      <c r="G65" s="4" t="s">
        <v>748</v>
      </c>
    </row>
    <row r="66" spans="1:42">
      <c r="A66" s="4" t="s">
        <v>1232</v>
      </c>
      <c r="P66" s="8" t="n">
        <v>0.01</v>
      </c>
    </row>
    <row r="67" spans="1:42">
      <c r="A67" s="4" t="s">
        <v>1233</v>
      </c>
      <c r="P67" s="7" t="n">
        <v>100</v>
      </c>
    </row>
    <row r="68" spans="1:42">
      <c r="A68" s="4" t="s">
        <v>1229</v>
      </c>
      <c r="P68" s="7" t="n">
        <v>2055000</v>
      </c>
    </row>
    <row r="69" spans="1:42">
      <c r="A69" s="4" t="s">
        <v>1234</v>
      </c>
      <c r="J69" s="8" t="n">
        <v>0.01</v>
      </c>
      <c r="T69" s="8" t="n">
        <v>0.01</v>
      </c>
      <c r="AC69" s="8" t="n">
        <v>0.01</v>
      </c>
      <c r="AE69" s="8" t="n">
        <v>0.01</v>
      </c>
      <c r="AF69" s="8" t="n">
        <v>0.01</v>
      </c>
      <c r="AH69" s="8" t="n">
        <v>0.01</v>
      </c>
    </row>
    <row r="70" spans="1:42">
      <c r="A70" s="4" t="s">
        <v>766</v>
      </c>
      <c r="J70" s="5" t="n">
        <v>10000000</v>
      </c>
      <c r="T70" s="5" t="n">
        <v>10000000</v>
      </c>
      <c r="AC70" s="5" t="n">
        <v>20000000</v>
      </c>
      <c r="AE70" s="5" t="n">
        <v>20000000</v>
      </c>
      <c r="AF70" s="5" t="n">
        <v>10000000</v>
      </c>
      <c r="AH70" s="5" t="n">
        <v>10000000</v>
      </c>
    </row>
    <row r="71" spans="1:42">
      <c r="A71" s="4" t="s">
        <v>1235</v>
      </c>
      <c r="J71" s="5" t="n">
        <v>0</v>
      </c>
      <c r="T71" s="5" t="n">
        <v>0</v>
      </c>
      <c r="AC71" s="5" t="n">
        <v>79246</v>
      </c>
      <c r="AE71" s="5" t="n">
        <v>1895010</v>
      </c>
      <c r="AF71" s="5" t="n">
        <v>0</v>
      </c>
      <c r="AH71" s="5" t="n">
        <v>0</v>
      </c>
    </row>
    <row r="72" spans="1:42">
      <c r="A72" s="4" t="s">
        <v>762</v>
      </c>
      <c r="G72" s="5" t="n">
        <v>1</v>
      </c>
    </row>
    <row r="73" spans="1:42">
      <c r="A73" s="4" t="s">
        <v>1236</v>
      </c>
    </row>
    <row r="74" spans="1:42">
      <c r="A74" s="4" t="s">
        <v>743</v>
      </c>
      <c r="G74" s="5" t="n">
        <v>4</v>
      </c>
    </row>
    <row r="75" spans="1:42">
      <c r="A75" s="4" t="s">
        <v>34</v>
      </c>
    </row>
    <row r="76" spans="1:42">
      <c r="A76" s="4" t="s">
        <v>756</v>
      </c>
      <c r="P76" s="5" t="n">
        <v>20550</v>
      </c>
    </row>
    <row r="77" spans="1:42">
      <c r="A77" s="4" t="s">
        <v>1218</v>
      </c>
      <c r="AP77" s="8" t="n">
        <v>609.5</v>
      </c>
    </row>
    <row r="78" spans="1:42">
      <c r="A78" s="4" t="s">
        <v>1232</v>
      </c>
      <c r="P78" s="8" t="n">
        <v>0.01</v>
      </c>
    </row>
    <row r="79" spans="1:42">
      <c r="A79" s="4" t="s">
        <v>1233</v>
      </c>
      <c r="J79" s="7" t="n">
        <v>100</v>
      </c>
      <c r="P79" s="7" t="n">
        <v>100</v>
      </c>
      <c r="T79" s="7" t="n">
        <v>100</v>
      </c>
      <c r="AE79" s="7" t="n">
        <v>100</v>
      </c>
      <c r="AF79" s="7" t="n">
        <v>100</v>
      </c>
      <c r="AH79" s="7" t="n">
        <v>100</v>
      </c>
    </row>
    <row r="80" spans="1:42">
      <c r="A80" s="4" t="s">
        <v>1229</v>
      </c>
      <c r="P80" s="7" t="n">
        <v>2055000</v>
      </c>
    </row>
    <row r="81" spans="1:42">
      <c r="A81" s="4" t="s">
        <v>1234</v>
      </c>
      <c r="J81" s="8" t="n">
        <v>0.01</v>
      </c>
      <c r="T81" s="8" t="n">
        <v>0.01</v>
      </c>
      <c r="AE81" s="8" t="n">
        <v>0.01</v>
      </c>
      <c r="AF81" s="8" t="n">
        <v>0.01</v>
      </c>
      <c r="AH81" s="8" t="n">
        <v>0.01</v>
      </c>
    </row>
    <row r="82" spans="1:42">
      <c r="A82" s="4" t="s">
        <v>766</v>
      </c>
      <c r="J82" s="5" t="n">
        <v>10000000</v>
      </c>
      <c r="T82" s="5" t="n">
        <v>10000000</v>
      </c>
      <c r="AE82" s="5" t="n">
        <v>10000000</v>
      </c>
      <c r="AF82" s="5" t="n">
        <v>10000000</v>
      </c>
      <c r="AH82" s="5" t="n">
        <v>10000000</v>
      </c>
    </row>
    <row r="83" spans="1:42">
      <c r="A83" s="4" t="s">
        <v>1235</v>
      </c>
      <c r="J83" s="5" t="n">
        <v>20550</v>
      </c>
      <c r="T83" s="5" t="n">
        <v>20550</v>
      </c>
      <c r="AE83" s="5" t="n">
        <v>0</v>
      </c>
      <c r="AF83" s="5" t="n">
        <v>20550</v>
      </c>
      <c r="AH83" s="5" t="n">
        <v>20550</v>
      </c>
      <c r="AK83" s="5" t="n">
        <v>0</v>
      </c>
    </row>
    <row r="84" spans="1:42">
      <c r="A84" s="4" t="s">
        <v>1237</v>
      </c>
    </row>
    <row r="85" spans="1:42">
      <c r="A85" s="4" t="s">
        <v>450</v>
      </c>
      <c r="F85" s="5" t="n">
        <v>1685229</v>
      </c>
    </row>
    <row r="86" spans="1:42">
      <c r="A86" s="4" t="s">
        <v>1238</v>
      </c>
    </row>
    <row r="87" spans="1:42">
      <c r="A87" s="4" t="s">
        <v>450</v>
      </c>
      <c r="AC87" s="5" t="n">
        <v>564</v>
      </c>
    </row>
    <row r="88" spans="1:42">
      <c r="A88" s="4" t="s">
        <v>1239</v>
      </c>
    </row>
    <row r="89" spans="1:42">
      <c r="A89" s="4" t="s">
        <v>737</v>
      </c>
      <c r="F89" s="13" t="n">
        <v>0.4</v>
      </c>
    </row>
    <row r="90" spans="1:42">
      <c r="A90" s="4" t="s">
        <v>1240</v>
      </c>
      <c r="F90" s="10" t="n">
        <v>108.115</v>
      </c>
    </row>
    <row r="91" spans="1:42">
      <c r="A91" s="4" t="s">
        <v>739</v>
      </c>
      <c r="F91" s="5" t="n">
        <v>3390935</v>
      </c>
    </row>
    <row r="92" spans="1:42">
      <c r="A92" s="4" t="s">
        <v>450</v>
      </c>
      <c r="F92" s="5" t="n">
        <v>1362147</v>
      </c>
    </row>
    <row r="93" spans="1:42">
      <c r="A93" s="4" t="s">
        <v>740</v>
      </c>
      <c r="F93" s="5" t="n">
        <v>4189105</v>
      </c>
    </row>
    <row r="94" spans="1:42">
      <c r="A94" s="4" t="s">
        <v>1241</v>
      </c>
    </row>
    <row r="95" spans="1:42">
      <c r="A95" s="4" t="s">
        <v>743</v>
      </c>
      <c r="G95" s="5" t="n">
        <v>4</v>
      </c>
    </row>
    <row r="96" spans="1:42">
      <c r="A96" s="4" t="s">
        <v>737</v>
      </c>
      <c r="G96" s="5" t="n">
        <v>1</v>
      </c>
      <c r="AC96" s="13" t="n">
        <v>0.4</v>
      </c>
    </row>
    <row r="97" spans="1:42">
      <c r="A97" s="4" t="s">
        <v>1218</v>
      </c>
      <c r="G97" s="8" t="n">
        <v>4.95</v>
      </c>
    </row>
    <row r="98" spans="1:42">
      <c r="A98" s="4" t="s">
        <v>744</v>
      </c>
      <c r="G98" s="4" t="s">
        <v>745</v>
      </c>
    </row>
    <row r="99" spans="1:42">
      <c r="A99" s="4" t="s">
        <v>1242</v>
      </c>
      <c r="F99" s="8" t="n">
        <v>0.43</v>
      </c>
      <c r="G99" s="8" t="n">
        <v>10.75</v>
      </c>
    </row>
    <row r="100" spans="1:42">
      <c r="A100" s="4" t="s">
        <v>1240</v>
      </c>
      <c r="AC100" s="10" t="n">
        <v>108.115</v>
      </c>
    </row>
    <row r="101" spans="1:42">
      <c r="A101" s="4" t="s">
        <v>739</v>
      </c>
      <c r="AC101" s="5" t="n">
        <v>6141115</v>
      </c>
    </row>
    <row r="102" spans="1:42">
      <c r="A102" s="4" t="s">
        <v>450</v>
      </c>
      <c r="AC102" s="5" t="n">
        <v>2318663</v>
      </c>
    </row>
    <row r="103" spans="1:42">
      <c r="A103" s="4" t="s">
        <v>740</v>
      </c>
      <c r="G103" s="5" t="n">
        <v>35084</v>
      </c>
    </row>
    <row r="104" spans="1:42">
      <c r="A104" s="4" t="s">
        <v>1243</v>
      </c>
      <c r="G104" s="8" t="n">
        <v>123.75</v>
      </c>
    </row>
    <row r="105" spans="1:42">
      <c r="A105" s="4" t="s">
        <v>747</v>
      </c>
      <c r="G105" s="4" t="s">
        <v>748</v>
      </c>
    </row>
    <row r="106" spans="1:42">
      <c r="A106" s="4" t="s">
        <v>749</v>
      </c>
      <c r="G106" s="4" t="s">
        <v>660</v>
      </c>
    </row>
    <row r="107" spans="1:42">
      <c r="A107" s="4" t="s">
        <v>1244</v>
      </c>
    </row>
    <row r="108" spans="1:42">
      <c r="A108" s="4" t="s">
        <v>737</v>
      </c>
      <c r="E108" s="9" t="n">
        <v>0.04</v>
      </c>
    </row>
    <row r="109" spans="1:42">
      <c r="A109" s="4" t="s">
        <v>1245</v>
      </c>
      <c r="AM109" s="5" t="n">
        <v>3157186</v>
      </c>
    </row>
    <row r="110" spans="1:42">
      <c r="A110" s="4" t="s">
        <v>761</v>
      </c>
      <c r="E110" s="13" t="n">
        <v>0.4</v>
      </c>
    </row>
    <row r="111" spans="1:42">
      <c r="A111" s="4" t="s">
        <v>777</v>
      </c>
      <c r="AL111" s="5" t="n">
        <v>1770556</v>
      </c>
    </row>
    <row r="112" spans="1:42">
      <c r="A112" s="4" t="s">
        <v>1246</v>
      </c>
    </row>
    <row r="113" spans="1:42">
      <c r="A113" s="4" t="s">
        <v>1179</v>
      </c>
      <c r="AM113" s="8" t="n">
        <v>0.01</v>
      </c>
    </row>
    <row r="114" spans="1:42">
      <c r="A114" s="4" t="s">
        <v>1247</v>
      </c>
    </row>
    <row r="115" spans="1:42">
      <c r="A115" s="4" t="s">
        <v>739</v>
      </c>
      <c r="AA115" s="5" t="n">
        <v>1251510</v>
      </c>
    </row>
    <row r="116" spans="1:42">
      <c r="A116" s="4" t="s">
        <v>450</v>
      </c>
      <c r="AA116" s="5" t="n">
        <v>503034</v>
      </c>
    </row>
    <row r="117" spans="1:42">
      <c r="A117" s="4" t="s">
        <v>761</v>
      </c>
      <c r="E117" s="13" t="n">
        <v>10.2</v>
      </c>
    </row>
    <row r="118" spans="1:42">
      <c r="A118" s="4" t="s">
        <v>777</v>
      </c>
      <c r="AL118" s="5" t="n">
        <v>18059671</v>
      </c>
    </row>
    <row r="119" spans="1:42">
      <c r="A119" s="4" t="s">
        <v>753</v>
      </c>
    </row>
    <row r="120" spans="1:42">
      <c r="A120" s="4" t="s">
        <v>754</v>
      </c>
      <c r="G120" s="5" t="n">
        <v>1</v>
      </c>
    </row>
    <row r="121" spans="1:42">
      <c r="A121" s="4" t="s">
        <v>1179</v>
      </c>
      <c r="G121" s="8" t="n">
        <v>0.01</v>
      </c>
    </row>
    <row r="122" spans="1:42">
      <c r="A122" s="4" t="s">
        <v>768</v>
      </c>
    </row>
    <row r="123" spans="1:42">
      <c r="A123" s="4" t="s">
        <v>1248</v>
      </c>
      <c r="G123" s="7" t="n">
        <v>933074</v>
      </c>
    </row>
    <row r="124" spans="1:42">
      <c r="A124" s="4" t="s">
        <v>770</v>
      </c>
      <c r="G124" s="4" t="s">
        <v>771</v>
      </c>
    </row>
    <row r="125" spans="1:42">
      <c r="A125" s="4" t="s">
        <v>1249</v>
      </c>
      <c r="G125" s="7" t="n">
        <v>1548792</v>
      </c>
    </row>
    <row r="126" spans="1:42">
      <c r="A126" s="4" t="s">
        <v>1250</v>
      </c>
      <c r="G126" s="7" t="n">
        <v>167031</v>
      </c>
    </row>
    <row r="127" spans="1:42">
      <c r="A127" s="4" t="s">
        <v>774</v>
      </c>
    </row>
    <row r="128" spans="1:42">
      <c r="A128" s="4" t="s">
        <v>1230</v>
      </c>
      <c r="Z128" s="7" t="n">
        <v>174</v>
      </c>
    </row>
    <row r="129" spans="1:42">
      <c r="A129" s="4" t="s">
        <v>1224</v>
      </c>
      <c r="Z129" s="8" t="n">
        <v>31.25</v>
      </c>
    </row>
    <row r="130" spans="1:42">
      <c r="A130" s="4" t="s">
        <v>776</v>
      </c>
    </row>
    <row r="131" spans="1:42">
      <c r="A131" s="4" t="s">
        <v>1218</v>
      </c>
      <c r="AP131" s="8" t="n">
        <v>506.25</v>
      </c>
    </row>
    <row r="132" spans="1:42">
      <c r="A132" s="4" t="s">
        <v>777</v>
      </c>
      <c r="AP132" s="5" t="n">
        <v>60</v>
      </c>
    </row>
    <row r="133" spans="1:42">
      <c r="A133" s="4" t="s">
        <v>778</v>
      </c>
    </row>
    <row r="134" spans="1:42">
      <c r="A134" s="4" t="s">
        <v>1218</v>
      </c>
      <c r="AO134" s="8" t="n">
        <v>309.5</v>
      </c>
    </row>
    <row r="135" spans="1:42">
      <c r="A135" s="4" t="s">
        <v>777</v>
      </c>
      <c r="AO135" s="5" t="n">
        <v>1160</v>
      </c>
    </row>
    <row r="136" spans="1:42">
      <c r="A136" s="4" t="s">
        <v>779</v>
      </c>
    </row>
    <row r="137" spans="1:42">
      <c r="A137" s="4" t="s">
        <v>704</v>
      </c>
      <c r="H137" s="5" t="n">
        <v>125</v>
      </c>
      <c r="I137" s="5" t="n">
        <v>125</v>
      </c>
      <c r="J137" s="5" t="n">
        <v>63</v>
      </c>
      <c r="Q137" s="5" t="n">
        <v>125</v>
      </c>
      <c r="R137" s="5" t="n">
        <v>125</v>
      </c>
      <c r="S137" s="5" t="n">
        <v>125</v>
      </c>
      <c r="T137" s="5" t="n">
        <v>63</v>
      </c>
      <c r="V137" s="5" t="n">
        <v>63</v>
      </c>
    </row>
    <row r="138" spans="1:42">
      <c r="A138" s="4" t="s">
        <v>1218</v>
      </c>
      <c r="W138" s="8" t="n">
        <v>609.5</v>
      </c>
    </row>
    <row r="139" spans="1:42">
      <c r="A139" s="4" t="s">
        <v>777</v>
      </c>
      <c r="W139" s="5" t="n">
        <v>2462</v>
      </c>
    </row>
    <row r="140" spans="1:42">
      <c r="A140" s="4" t="s">
        <v>780</v>
      </c>
      <c r="H140" s="4" t="s">
        <v>781</v>
      </c>
      <c r="I140" s="4" t="s">
        <v>781</v>
      </c>
      <c r="J140" s="4" t="s">
        <v>781</v>
      </c>
      <c r="K140" s="4" t="s">
        <v>781</v>
      </c>
      <c r="Q140" s="4" t="s">
        <v>781</v>
      </c>
      <c r="R140" s="4" t="s">
        <v>781</v>
      </c>
      <c r="T140" s="4" t="s">
        <v>781</v>
      </c>
      <c r="V140" s="4" t="s">
        <v>781</v>
      </c>
    </row>
    <row r="141" spans="1:42">
      <c r="A141" s="4" t="s">
        <v>1251</v>
      </c>
      <c r="K141" s="8" t="n">
        <v>487.5</v>
      </c>
      <c r="S141" s="8" t="n">
        <v>487.5</v>
      </c>
      <c r="T141" s="8" t="n">
        <v>487.5</v>
      </c>
      <c r="V141" s="8" t="n">
        <v>487.5</v>
      </c>
    </row>
    <row r="142" spans="1:42">
      <c r="A142" s="4" t="s">
        <v>758</v>
      </c>
      <c r="K142" s="5" t="n">
        <v>63</v>
      </c>
    </row>
    <row r="143" spans="1:42">
      <c r="A143" s="4" t="s">
        <v>783</v>
      </c>
      <c r="H143" s="5" t="n">
        <v>16</v>
      </c>
      <c r="I143" s="5" t="n">
        <v>16</v>
      </c>
      <c r="J143" s="5" t="n">
        <v>16</v>
      </c>
      <c r="K143" s="5" t="n">
        <v>16</v>
      </c>
      <c r="Q143" s="5" t="n">
        <v>16</v>
      </c>
      <c r="R143" s="5" t="n">
        <v>16</v>
      </c>
      <c r="S143" s="5" t="n">
        <v>16</v>
      </c>
      <c r="T143" s="5" t="n">
        <v>16</v>
      </c>
      <c r="V143" s="5" t="n">
        <v>16</v>
      </c>
      <c r="AF143" s="5" t="n">
        <v>16</v>
      </c>
      <c r="AH143" s="5" t="n">
        <v>16</v>
      </c>
    </row>
    <row r="144" spans="1:42">
      <c r="A144" s="4" t="s">
        <v>784</v>
      </c>
      <c r="W144" s="4" t="s">
        <v>785</v>
      </c>
    </row>
    <row r="145" spans="1:42">
      <c r="A145" s="4" t="s">
        <v>1234</v>
      </c>
      <c r="J145" s="8" t="n">
        <v>487.5</v>
      </c>
      <c r="T145" s="8" t="n">
        <v>487.5</v>
      </c>
      <c r="AF145" s="8" t="n">
        <v>487.5</v>
      </c>
      <c r="AH145" s="8" t="n">
        <v>487.5</v>
      </c>
    </row>
    <row r="146" spans="1:42">
      <c r="A146" s="4" t="s">
        <v>1252</v>
      </c>
      <c r="H146" s="8" t="n">
        <v>243.75</v>
      </c>
      <c r="I146" s="8" t="n">
        <v>243.75</v>
      </c>
      <c r="Q146" s="8" t="n">
        <v>243.75</v>
      </c>
      <c r="R146" s="8" t="n">
        <v>243.75</v>
      </c>
      <c r="S146" s="8" t="n">
        <v>243.75</v>
      </c>
    </row>
    <row r="147" spans="1:42">
      <c r="A147" s="4" t="s">
        <v>787</v>
      </c>
    </row>
    <row r="148" spans="1:42">
      <c r="A148" s="4" t="s">
        <v>1218</v>
      </c>
      <c r="K148" s="8" t="n">
        <v>309.5</v>
      </c>
      <c r="V148" s="8" t="n">
        <v>309.5</v>
      </c>
      <c r="W148" s="8" t="n">
        <v>309.5</v>
      </c>
    </row>
    <row r="149" spans="1:42">
      <c r="A149" s="4" t="s">
        <v>777</v>
      </c>
      <c r="K149" s="5" t="n">
        <v>1498</v>
      </c>
      <c r="V149" s="5" t="n">
        <v>1498</v>
      </c>
      <c r="W149" s="5" t="n">
        <v>1498</v>
      </c>
    </row>
    <row r="150" spans="1:42">
      <c r="A150" s="4" t="s">
        <v>1253</v>
      </c>
    </row>
    <row r="151" spans="1:42">
      <c r="A151" s="4" t="s">
        <v>1179</v>
      </c>
      <c r="C151" s="8" t="n">
        <v>0.01</v>
      </c>
    </row>
    <row r="152" spans="1:42">
      <c r="A152" s="4" t="s">
        <v>1219</v>
      </c>
      <c r="C152" s="8" t="n">
        <v>3.75</v>
      </c>
    </row>
    <row r="153" spans="1:42">
      <c r="A153" s="4" t="s">
        <v>1225</v>
      </c>
      <c r="C153" s="5" t="n">
        <v>40000</v>
      </c>
    </row>
    <row r="154" spans="1:42">
      <c r="A154" s="4" t="s">
        <v>1254</v>
      </c>
      <c r="C154" s="5" t="n">
        <v>6</v>
      </c>
    </row>
    <row r="155" spans="1:42">
      <c r="A155" s="4" t="s">
        <v>448</v>
      </c>
    </row>
    <row r="156" spans="1:42">
      <c r="A156" s="4" t="s">
        <v>1255</v>
      </c>
      <c r="AC156" s="8" t="n">
        <v>4.5</v>
      </c>
    </row>
    <row r="157" spans="1:42">
      <c r="A157" s="4" t="s">
        <v>1229</v>
      </c>
      <c r="AC157" s="7" t="n">
        <v>90351</v>
      </c>
    </row>
    <row r="158" spans="1:42">
      <c r="A158" s="4" t="s">
        <v>1256</v>
      </c>
      <c r="D158" s="5" t="n">
        <v>22085</v>
      </c>
    </row>
    <row r="159" spans="1:42">
      <c r="A159" s="4" t="s">
        <v>788</v>
      </c>
    </row>
    <row r="160" spans="1:42">
      <c r="A160" s="4" t="s">
        <v>1218</v>
      </c>
      <c r="M160" s="8" t="n">
        <v>309.5</v>
      </c>
      <c r="N160" s="8" t="n">
        <v>309.5</v>
      </c>
      <c r="X160" s="8" t="n">
        <v>309.5</v>
      </c>
    </row>
    <row r="161" spans="1:42">
      <c r="A161" s="4" t="s">
        <v>777</v>
      </c>
      <c r="M161" s="5" t="n">
        <v>194</v>
      </c>
      <c r="N161" s="5" t="n">
        <v>218</v>
      </c>
      <c r="X161" s="5" t="n">
        <v>218</v>
      </c>
    </row>
    <row r="162" spans="1:42">
      <c r="A162" s="4" t="s">
        <v>789</v>
      </c>
      <c r="L162" s="4" t="s">
        <v>790</v>
      </c>
      <c r="M162" s="4" t="s">
        <v>790</v>
      </c>
    </row>
    <row r="163" spans="1:42">
      <c r="A163" s="4" t="s">
        <v>767</v>
      </c>
    </row>
    <row r="164" spans="1:42">
      <c r="A164" s="4" t="s">
        <v>756</v>
      </c>
      <c r="B164" s="5" t="n">
        <v>400000</v>
      </c>
    </row>
    <row r="165" spans="1:42">
      <c r="A165" s="4" t="s">
        <v>1179</v>
      </c>
      <c r="B165" s="8" t="n">
        <v>0.01</v>
      </c>
    </row>
    <row r="166" spans="1:42">
      <c r="A166" s="4" t="s">
        <v>1216</v>
      </c>
      <c r="F166" s="8" t="n">
        <v>4.5</v>
      </c>
    </row>
    <row r="167" spans="1:42">
      <c r="A167" s="4" t="s">
        <v>756</v>
      </c>
      <c r="G167" s="5" t="n">
        <v>1666667</v>
      </c>
      <c r="U167" s="5" t="n">
        <v>548</v>
      </c>
    </row>
    <row r="168" spans="1:42">
      <c r="A168" s="4" t="s">
        <v>1255</v>
      </c>
      <c r="G168" s="7" t="n">
        <v>9</v>
      </c>
    </row>
    <row r="169" spans="1:42">
      <c r="A169" s="4" t="s">
        <v>1257</v>
      </c>
      <c r="G169" s="9" t="n">
        <v>8.279999999999999</v>
      </c>
    </row>
    <row r="170" spans="1:42">
      <c r="A170" s="4" t="s">
        <v>1258</v>
      </c>
      <c r="G170" s="8" t="n">
        <v>0.72</v>
      </c>
    </row>
    <row r="171" spans="1:42">
      <c r="A171" s="4" t="s">
        <v>795</v>
      </c>
      <c r="G171" s="4" t="s">
        <v>796</v>
      </c>
    </row>
    <row r="172" spans="1:42">
      <c r="A172" s="4" t="s">
        <v>1259</v>
      </c>
      <c r="G172" s="7" t="n">
        <v>13800000</v>
      </c>
    </row>
    <row r="173" spans="1:42">
      <c r="A173" s="4" t="s">
        <v>798</v>
      </c>
      <c r="G173" s="4" t="s">
        <v>799</v>
      </c>
    </row>
    <row r="174" spans="1:42">
      <c r="A174" s="4" t="s">
        <v>800</v>
      </c>
      <c r="G174" s="5" t="n">
        <v>250000</v>
      </c>
    </row>
    <row r="175" spans="1:42">
      <c r="A175" s="4" t="s">
        <v>791</v>
      </c>
      <c r="G175" s="5" t="n">
        <v>0</v>
      </c>
    </row>
    <row r="176" spans="1:42">
      <c r="A176" s="4" t="s">
        <v>801</v>
      </c>
      <c r="G176" s="4" t="s">
        <v>802</v>
      </c>
    </row>
    <row r="177" spans="1:42">
      <c r="A177" s="4" t="s">
        <v>1179</v>
      </c>
      <c r="J177" s="8" t="n">
        <v>0.01</v>
      </c>
      <c r="T177" s="8" t="n">
        <v>0.01</v>
      </c>
      <c r="U177" s="8" t="n">
        <v>0.01</v>
      </c>
      <c r="AC177" s="8" t="n">
        <v>0.01</v>
      </c>
      <c r="AE177" s="8" t="n">
        <v>0.01</v>
      </c>
      <c r="AF177" s="8" t="n">
        <v>0.01</v>
      </c>
      <c r="AH177" s="8" t="n">
        <v>0.01</v>
      </c>
    </row>
    <row r="178" spans="1:42">
      <c r="A178" s="4" t="s">
        <v>1218</v>
      </c>
      <c r="O178" s="8" t="n">
        <v>281.25</v>
      </c>
      <c r="Y178" s="8" t="n">
        <v>281.25</v>
      </c>
      <c r="AB178" s="8" t="n">
        <v>281.25</v>
      </c>
    </row>
    <row r="179" spans="1:42">
      <c r="A179" s="4" t="s">
        <v>1216</v>
      </c>
      <c r="AC179" s="10" t="n">
        <v>4.125</v>
      </c>
      <c r="AG179" s="8" t="n">
        <v>656.25</v>
      </c>
    </row>
    <row r="180" spans="1:42">
      <c r="A180" s="4" t="s">
        <v>740</v>
      </c>
      <c r="AC180" s="5" t="n">
        <v>114102</v>
      </c>
      <c r="AE180" s="5" t="n">
        <v>323098</v>
      </c>
    </row>
    <row r="181" spans="1:42">
      <c r="A181" s="4" t="s">
        <v>761</v>
      </c>
      <c r="O181" s="5" t="n">
        <v>134</v>
      </c>
      <c r="Y181" s="5" t="n">
        <v>134</v>
      </c>
    </row>
    <row r="182" spans="1:42">
      <c r="A182" s="4" t="s">
        <v>777</v>
      </c>
      <c r="Z182" s="5" t="n">
        <v>862</v>
      </c>
      <c r="AP182" s="5" t="n">
        <v>862</v>
      </c>
    </row>
    <row r="183" spans="1:42">
      <c r="A183" s="4" t="s">
        <v>1230</v>
      </c>
      <c r="AC183" s="7" t="n">
        <v>86253</v>
      </c>
    </row>
    <row r="184" spans="1:42">
      <c r="A184" s="4" t="s">
        <v>1224</v>
      </c>
      <c r="AC184" s="8" t="n">
        <v>65.75</v>
      </c>
    </row>
    <row r="185" spans="1:42">
      <c r="A185" s="4" t="s">
        <v>1229</v>
      </c>
      <c r="AE185" s="7" t="n">
        <v>13060880</v>
      </c>
      <c r="AF185" s="7" t="n">
        <v>2055001</v>
      </c>
    </row>
    <row r="186" spans="1:42">
      <c r="A186" s="4" t="s">
        <v>780</v>
      </c>
      <c r="N186" s="4" t="s">
        <v>781</v>
      </c>
      <c r="O186" s="4" t="s">
        <v>781</v>
      </c>
    </row>
    <row r="187" spans="1:42">
      <c r="A187" s="4" t="s">
        <v>1251</v>
      </c>
      <c r="N187" s="8" t="n">
        <v>487.5</v>
      </c>
      <c r="O187" s="8" t="n">
        <v>487.5</v>
      </c>
    </row>
    <row r="188" spans="1:42">
      <c r="A188" s="4" t="s">
        <v>758</v>
      </c>
      <c r="N188" s="5" t="n">
        <v>63</v>
      </c>
      <c r="O188" s="5" t="n">
        <v>39</v>
      </c>
    </row>
    <row r="189" spans="1:42">
      <c r="A189" s="4" t="s">
        <v>783</v>
      </c>
      <c r="N189" s="5" t="n">
        <v>16</v>
      </c>
      <c r="O189" s="5" t="n">
        <v>16</v>
      </c>
      <c r="X189" s="5" t="n">
        <v>16</v>
      </c>
      <c r="Y189" s="5" t="n">
        <v>16</v>
      </c>
      <c r="AB189" s="5" t="n">
        <v>16</v>
      </c>
    </row>
    <row r="190" spans="1:42">
      <c r="A190" s="4" t="s">
        <v>759</v>
      </c>
      <c r="O190" s="5" t="n">
        <v>178</v>
      </c>
      <c r="X190" s="5" t="n">
        <v>149</v>
      </c>
      <c r="Y190" s="5" t="n">
        <v>178</v>
      </c>
    </row>
    <row r="191" spans="1:42">
      <c r="A191" s="4" t="s">
        <v>803</v>
      </c>
      <c r="K191" s="4" t="s">
        <v>790</v>
      </c>
      <c r="M191" s="4" t="s">
        <v>790</v>
      </c>
      <c r="V191" s="4" t="s">
        <v>790</v>
      </c>
      <c r="AO191" s="4" t="s">
        <v>790</v>
      </c>
    </row>
    <row r="192" spans="1:42">
      <c r="A192" s="4" t="s">
        <v>1234</v>
      </c>
      <c r="N192" s="8" t="n">
        <v>487.5</v>
      </c>
      <c r="X192" s="8" t="n">
        <v>487.5</v>
      </c>
    </row>
    <row r="193" spans="1:42">
      <c r="A193" s="4" t="s">
        <v>719</v>
      </c>
      <c r="AG193" s="4" t="s">
        <v>804</v>
      </c>
    </row>
    <row r="194" spans="1:42">
      <c r="A194" s="4" t="s">
        <v>805</v>
      </c>
      <c r="AC194" s="4" t="s">
        <v>806</v>
      </c>
      <c r="AE194" s="4" t="s">
        <v>806</v>
      </c>
      <c r="AF194" s="4" t="s">
        <v>806</v>
      </c>
      <c r="AG194" s="4" t="s">
        <v>806</v>
      </c>
      <c r="AH194" s="4" t="s">
        <v>37</v>
      </c>
    </row>
    <row r="195" spans="1:42">
      <c r="A195" s="4" t="s">
        <v>807</v>
      </c>
      <c r="AE195" s="4" t="s">
        <v>808</v>
      </c>
      <c r="AF195" s="4" t="s">
        <v>808</v>
      </c>
    </row>
    <row r="196" spans="1:42">
      <c r="A196" s="4" t="s">
        <v>809</v>
      </c>
      <c r="AC196" s="4" t="s">
        <v>810</v>
      </c>
      <c r="AE196" s="4" t="s">
        <v>810</v>
      </c>
      <c r="AF196" s="4" t="s">
        <v>810</v>
      </c>
    </row>
    <row r="197" spans="1:42">
      <c r="A197" s="4" t="s">
        <v>724</v>
      </c>
      <c r="AG197" s="4" t="s">
        <v>811</v>
      </c>
    </row>
    <row r="198" spans="1:42">
      <c r="A198" s="4" t="s">
        <v>812</v>
      </c>
      <c r="AC198" s="5" t="n">
        <v>64542</v>
      </c>
      <c r="AE198" s="5" t="n">
        <v>31229</v>
      </c>
    </row>
    <row r="199" spans="1:42">
      <c r="A199" s="4" t="s">
        <v>1260</v>
      </c>
      <c r="AC199" s="8" t="n">
        <v>23.46</v>
      </c>
      <c r="AE199" s="8" t="n">
        <v>132.25</v>
      </c>
    </row>
    <row r="200" spans="1:42">
      <c r="A200" s="4" t="s">
        <v>814</v>
      </c>
      <c r="AC200" s="4" t="s">
        <v>815</v>
      </c>
      <c r="AE200" s="4" t="s">
        <v>816</v>
      </c>
    </row>
    <row r="201" spans="1:42">
      <c r="A201" s="4" t="s">
        <v>1261</v>
      </c>
      <c r="AC201" s="7" t="n">
        <v>1393862</v>
      </c>
      <c r="AD201" s="7" t="n">
        <v>320334</v>
      </c>
      <c r="AE201" s="7" t="n">
        <v>871877</v>
      </c>
      <c r="AF201" s="7" t="n">
        <v>723367</v>
      </c>
    </row>
    <row r="202" spans="1:42">
      <c r="A202" s="4" t="s">
        <v>1262</v>
      </c>
      <c r="AC202" s="7" t="n">
        <v>132675</v>
      </c>
      <c r="AE202" s="7" t="n">
        <v>32682</v>
      </c>
    </row>
    <row r="203" spans="1:42">
      <c r="A203" s="4" t="s">
        <v>820</v>
      </c>
      <c r="AE203" s="4" t="s">
        <v>821</v>
      </c>
    </row>
    <row r="204" spans="1:42">
      <c r="A204" s="4" t="s">
        <v>822</v>
      </c>
      <c r="J204" s="5" t="n">
        <v>4000000</v>
      </c>
      <c r="T204" s="5" t="n">
        <v>4000000</v>
      </c>
      <c r="AC204" s="5" t="n">
        <v>8000000</v>
      </c>
      <c r="AE204" s="5" t="n">
        <v>8000000</v>
      </c>
      <c r="AF204" s="5" t="n">
        <v>4000000</v>
      </c>
      <c r="AH204" s="5" t="n">
        <v>4000000</v>
      </c>
      <c r="AJ204" s="5" t="n">
        <v>8000000</v>
      </c>
      <c r="AN204" s="5" t="n">
        <v>4000000</v>
      </c>
    </row>
    <row r="205" spans="1:42">
      <c r="A205" s="4" t="s">
        <v>766</v>
      </c>
      <c r="AN205" s="5" t="n">
        <v>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4" t="s">
        <v>38</v>
      </c>
    </row>
    <row r="3" spans="1:3">
      <c r="A3" s="3" t="s">
        <v>383</v>
      </c>
    </row>
    <row r="4" spans="1:3">
      <c r="A4" s="4" t="s">
        <v>36</v>
      </c>
      <c r="B4" s="7" t="n">
        <v>792</v>
      </c>
      <c r="C4" s="7" t="n">
        <v>18950</v>
      </c>
    </row>
    <row r="5" spans="1:3">
      <c r="A5" s="4" t="s">
        <v>384</v>
      </c>
      <c r="B5" s="5" t="n">
        <v>634478</v>
      </c>
      <c r="C5" s="5" t="n">
        <v>4856232</v>
      </c>
    </row>
    <row r="6" spans="1:3">
      <c r="A6" s="4" t="s">
        <v>385</v>
      </c>
      <c r="B6" s="5" t="n">
        <v>576888</v>
      </c>
      <c r="C6" s="4" t="s">
        <v>37</v>
      </c>
    </row>
    <row r="7" spans="1:3">
      <c r="A7" s="4" t="s">
        <v>40</v>
      </c>
      <c r="B7" s="5" t="n">
        <v>45017</v>
      </c>
      <c r="C7" s="5" t="n">
        <v>38283</v>
      </c>
    </row>
    <row r="8" spans="1:3">
      <c r="A8" s="4" t="s">
        <v>41</v>
      </c>
      <c r="B8" s="5" t="n">
        <v>289249</v>
      </c>
      <c r="C8" s="5" t="n">
        <v>231740</v>
      </c>
    </row>
    <row r="9" spans="1:3">
      <c r="A9" s="4" t="s">
        <v>42</v>
      </c>
      <c r="B9" s="5" t="n">
        <v>163188</v>
      </c>
      <c r="C9" s="5" t="n">
        <v>271579</v>
      </c>
    </row>
    <row r="10" spans="1:3">
      <c r="A10" s="4" t="s">
        <v>43</v>
      </c>
      <c r="B10" s="5" t="n">
        <v>1708820</v>
      </c>
      <c r="C10" s="5" t="n">
        <v>5397834</v>
      </c>
    </row>
    <row r="11" spans="1:3">
      <c r="A11" s="4" t="s">
        <v>44</v>
      </c>
      <c r="B11" s="5" t="n">
        <v>110910</v>
      </c>
      <c r="C11" s="5" t="n">
        <v>139598</v>
      </c>
    </row>
    <row r="12" spans="1:3">
      <c r="A12" s="4" t="s">
        <v>45</v>
      </c>
      <c r="B12" s="5" t="n">
        <v>97335</v>
      </c>
      <c r="C12" s="5" t="n">
        <v>94987</v>
      </c>
    </row>
    <row r="13" spans="1:3">
      <c r="A13" s="4" t="s">
        <v>46</v>
      </c>
      <c r="B13" s="5" t="n">
        <v>1917065</v>
      </c>
      <c r="C13" s="5" t="n">
        <v>5632419</v>
      </c>
    </row>
    <row r="14" spans="1:3">
      <c r="A14" s="4" t="s">
        <v>47</v>
      </c>
      <c r="B14" s="5" t="n">
        <v>648061</v>
      </c>
      <c r="C14" s="5" t="n">
        <v>650413</v>
      </c>
    </row>
    <row r="15" spans="1:3">
      <c r="A15" s="4" t="s">
        <v>48</v>
      </c>
      <c r="B15" s="5" t="n">
        <v>820114</v>
      </c>
      <c r="C15" s="5" t="n">
        <v>864295</v>
      </c>
    </row>
    <row r="16" spans="1:3">
      <c r="A16" s="4" t="s">
        <v>50</v>
      </c>
      <c r="B16" s="5" t="n">
        <v>5000</v>
      </c>
      <c r="C16" s="5" t="n">
        <v>5000</v>
      </c>
    </row>
    <row r="17" spans="1:3">
      <c r="A17" s="4" t="s">
        <v>51</v>
      </c>
      <c r="B17" s="5" t="n">
        <v>1473175</v>
      </c>
      <c r="C17" s="5" t="n">
        <v>1519708</v>
      </c>
    </row>
    <row r="18" spans="1:3">
      <c r="A18" s="4" t="s">
        <v>48</v>
      </c>
      <c r="B18" s="5" t="n">
        <v>432376</v>
      </c>
      <c r="C18" s="4" t="s">
        <v>37</v>
      </c>
    </row>
    <row r="19" spans="1:3">
      <c r="A19" s="4" t="s">
        <v>53</v>
      </c>
      <c r="B19" s="5" t="n">
        <v>1905551</v>
      </c>
      <c r="C19" s="5" t="n">
        <v>1519708</v>
      </c>
    </row>
    <row r="20" spans="1:3">
      <c r="A20" s="4" t="s">
        <v>54</v>
      </c>
      <c r="B20" s="4" t="s">
        <v>37</v>
      </c>
      <c r="C20" s="4" t="s">
        <v>37</v>
      </c>
    </row>
    <row r="21" spans="1:3">
      <c r="A21" s="4" t="s">
        <v>55</v>
      </c>
      <c r="B21" s="5" t="n">
        <v>34048</v>
      </c>
      <c r="C21" s="5" t="n">
        <v>2080</v>
      </c>
    </row>
    <row r="22" spans="1:3">
      <c r="A22" s="4" t="s">
        <v>56</v>
      </c>
      <c r="B22" s="5" t="n">
        <v>46257774</v>
      </c>
      <c r="C22" s="5" t="n">
        <v>44584118</v>
      </c>
    </row>
    <row r="23" spans="1:3">
      <c r="A23" s="4" t="s">
        <v>57</v>
      </c>
      <c r="B23" s="5" t="n">
        <v>-46285679</v>
      </c>
      <c r="C23" s="5" t="n">
        <v>-40492437</v>
      </c>
    </row>
    <row r="24" spans="1:3">
      <c r="A24" s="4" t="s">
        <v>386</v>
      </c>
      <c r="B24" s="5" t="n">
        <v>4579</v>
      </c>
      <c r="C24" s="4" t="s">
        <v>37</v>
      </c>
    </row>
    <row r="25" spans="1:3">
      <c r="A25" s="4" t="s">
        <v>387</v>
      </c>
      <c r="B25" s="5" t="n">
        <v>11514</v>
      </c>
      <c r="C25" s="5" t="n">
        <v>4112711</v>
      </c>
    </row>
    <row r="26" spans="1:3">
      <c r="A26" s="4" t="s">
        <v>59</v>
      </c>
      <c r="B26" s="7" t="n">
        <v>1917065</v>
      </c>
      <c r="C26" s="7" t="n">
        <v>56324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3</v>
      </c>
      <c r="B1" s="2" t="s">
        <v>687</v>
      </c>
      <c r="C1" s="2" t="s">
        <v>392</v>
      </c>
      <c r="D1" s="2" t="s">
        <v>687</v>
      </c>
      <c r="E1" s="2" t="s">
        <v>2</v>
      </c>
      <c r="F1" s="2" t="s">
        <v>32</v>
      </c>
      <c r="G1" s="2" t="s">
        <v>33</v>
      </c>
    </row>
    <row r="2" spans="1:7">
      <c r="A2" s="4" t="s">
        <v>824</v>
      </c>
    </row>
    <row r="3" spans="1:7">
      <c r="A3" s="4" t="s">
        <v>825</v>
      </c>
      <c r="E3" s="5" t="n">
        <v>31349</v>
      </c>
      <c r="F3" s="5" t="n">
        <v>17944</v>
      </c>
      <c r="G3" s="5" t="n">
        <v>15430</v>
      </c>
    </row>
    <row r="4" spans="1:7">
      <c r="A4" s="4" t="s">
        <v>826</v>
      </c>
      <c r="E4" s="8" t="n">
        <v>133.25</v>
      </c>
      <c r="F4" s="8" t="n">
        <v>187.75</v>
      </c>
      <c r="G4" s="8" t="n">
        <v>168.75</v>
      </c>
    </row>
    <row r="5" spans="1:7">
      <c r="A5" s="4" t="s">
        <v>827</v>
      </c>
      <c r="E5" s="5" t="n">
        <v>100837</v>
      </c>
      <c r="F5" s="5" t="n">
        <v>14171</v>
      </c>
      <c r="G5" s="5" t="n">
        <v>3028</v>
      </c>
    </row>
    <row r="6" spans="1:7">
      <c r="A6" s="4" t="s">
        <v>828</v>
      </c>
      <c r="E6" s="10" t="n">
        <v>3.329</v>
      </c>
      <c r="F6" s="7" t="n">
        <v>69</v>
      </c>
      <c r="G6" s="7" t="n">
        <v>203</v>
      </c>
    </row>
    <row r="7" spans="1:7">
      <c r="A7" s="4" t="s">
        <v>829</v>
      </c>
      <c r="E7" s="5" t="n">
        <v>-22377</v>
      </c>
      <c r="F7" s="5" t="n">
        <v>-766</v>
      </c>
      <c r="G7" s="5" t="n">
        <v>-316</v>
      </c>
    </row>
    <row r="8" spans="1:7">
      <c r="A8" s="4" t="s">
        <v>830</v>
      </c>
      <c r="E8" s="10" t="n">
        <v>122.132</v>
      </c>
      <c r="F8" s="8" t="n">
        <v>293.25</v>
      </c>
      <c r="G8" s="8" t="n">
        <v>589.5</v>
      </c>
    </row>
    <row r="9" spans="1:7">
      <c r="A9" s="4" t="s">
        <v>831</v>
      </c>
      <c r="F9" s="4" t="s">
        <v>37</v>
      </c>
    </row>
    <row r="10" spans="1:7">
      <c r="A10" s="4" t="s">
        <v>832</v>
      </c>
      <c r="E10" s="8" t="n">
        <v>65.75</v>
      </c>
      <c r="F10" s="4" t="s">
        <v>37</v>
      </c>
      <c r="G10" s="7" t="n">
        <v>44</v>
      </c>
    </row>
    <row r="11" spans="1:7">
      <c r="A11" s="4" t="s">
        <v>825</v>
      </c>
      <c r="E11" s="5" t="n">
        <v>108498</v>
      </c>
      <c r="F11" s="5" t="n">
        <v>31349</v>
      </c>
      <c r="G11" s="5" t="n">
        <v>17944</v>
      </c>
    </row>
    <row r="12" spans="1:7">
      <c r="A12" s="4" t="s">
        <v>826</v>
      </c>
      <c r="E12" s="10" t="n">
        <v>15.652</v>
      </c>
      <c r="F12" s="8" t="n">
        <v>133.25</v>
      </c>
      <c r="G12" s="8" t="n">
        <v>187.75</v>
      </c>
    </row>
    <row r="13" spans="1:7">
      <c r="A13" s="4" t="s">
        <v>831</v>
      </c>
      <c r="E13" s="5" t="n">
        <v>-1312</v>
      </c>
      <c r="F13" s="4" t="s">
        <v>37</v>
      </c>
      <c r="G13" s="5" t="n">
        <v>-198</v>
      </c>
    </row>
    <row r="14" spans="1:7">
      <c r="A14" s="4" t="s">
        <v>760</v>
      </c>
    </row>
    <row r="15" spans="1:7">
      <c r="A15" s="4" t="s">
        <v>825</v>
      </c>
      <c r="E15" s="5" t="n">
        <v>323099</v>
      </c>
      <c r="F15" s="5" t="n">
        <v>20029</v>
      </c>
    </row>
    <row r="16" spans="1:7">
      <c r="A16" s="4" t="s">
        <v>826</v>
      </c>
      <c r="E16" s="8" t="n">
        <v>128.5</v>
      </c>
      <c r="F16" s="8" t="n">
        <v>198.75</v>
      </c>
      <c r="G16" s="8" t="n">
        <v>262.5</v>
      </c>
    </row>
    <row r="17" spans="1:7">
      <c r="A17" s="4" t="s">
        <v>827</v>
      </c>
      <c r="E17" s="5" t="n">
        <v>730882</v>
      </c>
      <c r="F17" s="5" t="n">
        <v>303269</v>
      </c>
      <c r="G17" s="5" t="n">
        <v>6455</v>
      </c>
    </row>
    <row r="18" spans="1:7">
      <c r="A18" s="4" t="s">
        <v>828</v>
      </c>
      <c r="E18" s="8" t="n">
        <v>1.44</v>
      </c>
      <c r="F18" s="8" t="n">
        <v>123.75</v>
      </c>
      <c r="G18" s="8" t="n">
        <v>95.25</v>
      </c>
    </row>
    <row r="19" spans="1:7">
      <c r="A19" s="4" t="s">
        <v>829</v>
      </c>
      <c r="E19" s="4" t="s">
        <v>37</v>
      </c>
      <c r="F19" s="5" t="n">
        <v>-79</v>
      </c>
      <c r="G19" s="5" t="n">
        <v>-3275</v>
      </c>
    </row>
    <row r="20" spans="1:7">
      <c r="A20" s="4" t="s">
        <v>830</v>
      </c>
      <c r="E20" s="4" t="s">
        <v>37</v>
      </c>
      <c r="F20" s="8" t="n">
        <v>283.5</v>
      </c>
      <c r="G20" s="8" t="n">
        <v>338.5</v>
      </c>
    </row>
    <row r="21" spans="1:7">
      <c r="A21" s="4" t="s">
        <v>831</v>
      </c>
      <c r="E21" s="5" t="n">
        <v>-939879</v>
      </c>
      <c r="F21" s="5" t="n">
        <v>-120</v>
      </c>
      <c r="G21" s="5" t="n">
        <v>-1629</v>
      </c>
    </row>
    <row r="22" spans="1:7">
      <c r="A22" s="4" t="s">
        <v>832</v>
      </c>
      <c r="E22" s="4" t="s">
        <v>37</v>
      </c>
      <c r="F22" s="8" t="n">
        <v>123.75</v>
      </c>
      <c r="G22" s="8" t="n">
        <v>209.5</v>
      </c>
    </row>
    <row r="23" spans="1:7">
      <c r="A23" s="4" t="s">
        <v>825</v>
      </c>
      <c r="E23" s="5" t="n">
        <v>114102</v>
      </c>
      <c r="F23" s="5" t="n">
        <v>323099</v>
      </c>
      <c r="G23" s="5" t="n">
        <v>20029</v>
      </c>
    </row>
    <row r="24" spans="1:7">
      <c r="A24" s="4" t="s">
        <v>826</v>
      </c>
      <c r="E24" s="8" t="n">
        <v>369.06</v>
      </c>
      <c r="F24" s="8" t="n">
        <v>128.5</v>
      </c>
      <c r="G24" s="8" t="n">
        <v>198.75</v>
      </c>
    </row>
    <row r="25" spans="1:7">
      <c r="A25" s="4" t="s">
        <v>825</v>
      </c>
      <c r="E25" s="5" t="n">
        <v>31349</v>
      </c>
    </row>
    <row r="26" spans="1:7">
      <c r="A26" s="4" t="s">
        <v>832</v>
      </c>
      <c r="E26" s="8" t="n">
        <v>65.75</v>
      </c>
    </row>
    <row r="27" spans="1:7">
      <c r="A27" s="4" t="s">
        <v>825</v>
      </c>
      <c r="E27" s="5" t="n">
        <v>108498</v>
      </c>
      <c r="F27" s="5" t="n">
        <v>31349</v>
      </c>
    </row>
    <row r="28" spans="1:7">
      <c r="A28" s="4" t="s">
        <v>826</v>
      </c>
      <c r="E28" s="4" t="s">
        <v>37</v>
      </c>
    </row>
    <row r="29" spans="1:7">
      <c r="A29" s="4" t="s">
        <v>831</v>
      </c>
      <c r="B29" s="5" t="n">
        <v>-178</v>
      </c>
      <c r="C29" s="5" t="n">
        <v>-149</v>
      </c>
      <c r="D29" s="5" t="n">
        <v>-1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35</v>
      </c>
      <c r="B1" s="2" t="s">
        <v>1</v>
      </c>
      <c r="C1" s="2" t="s">
        <v>71</v>
      </c>
    </row>
    <row r="2" spans="1:4">
      <c r="B2" s="2" t="s">
        <v>2</v>
      </c>
      <c r="C2" s="2" t="s">
        <v>32</v>
      </c>
      <c r="D2" s="2" t="s">
        <v>687</v>
      </c>
    </row>
    <row r="3" spans="1:4">
      <c r="A3" s="4" t="s">
        <v>836</v>
      </c>
    </row>
    <row r="4" spans="1:4">
      <c r="A4" s="4" t="s">
        <v>837</v>
      </c>
      <c r="B4" s="8" t="n">
        <v>2.25</v>
      </c>
      <c r="C4" s="8" t="n">
        <v>65.75</v>
      </c>
    </row>
    <row r="5" spans="1:4">
      <c r="A5" s="4" t="s">
        <v>838</v>
      </c>
      <c r="B5" s="5" t="n">
        <v>293</v>
      </c>
      <c r="C5" s="5" t="n">
        <v>10019</v>
      </c>
    </row>
    <row r="6" spans="1:4">
      <c r="A6" s="4" t="s">
        <v>839</v>
      </c>
      <c r="B6" s="4" t="s">
        <v>840</v>
      </c>
      <c r="C6" s="4" t="s">
        <v>841</v>
      </c>
    </row>
    <row r="7" spans="1:4">
      <c r="A7" s="4" t="s">
        <v>842</v>
      </c>
    </row>
    <row r="8" spans="1:4">
      <c r="A8" s="4" t="s">
        <v>837</v>
      </c>
      <c r="B8" s="8" t="n">
        <v>2.42</v>
      </c>
      <c r="C8" s="8" t="n">
        <v>73.5</v>
      </c>
    </row>
    <row r="9" spans="1:4">
      <c r="A9" s="4" t="s">
        <v>838</v>
      </c>
      <c r="B9" s="5" t="n">
        <v>37152</v>
      </c>
      <c r="C9" s="5" t="n">
        <v>1225</v>
      </c>
    </row>
    <row r="10" spans="1:4">
      <c r="A10" s="4" t="s">
        <v>839</v>
      </c>
      <c r="B10" s="4" t="s">
        <v>843</v>
      </c>
      <c r="C10" s="4" t="s">
        <v>844</v>
      </c>
    </row>
    <row r="11" spans="1:4">
      <c r="A11" s="4" t="s">
        <v>845</v>
      </c>
    </row>
    <row r="12" spans="1:4">
      <c r="A12" s="4" t="s">
        <v>837</v>
      </c>
      <c r="B12" s="8" t="n">
        <v>3.75</v>
      </c>
      <c r="C12" s="8" t="n">
        <v>77.5</v>
      </c>
    </row>
    <row r="13" spans="1:4">
      <c r="A13" s="4" t="s">
        <v>838</v>
      </c>
      <c r="B13" s="5" t="n">
        <v>44000</v>
      </c>
      <c r="C13" s="5" t="n">
        <v>2387</v>
      </c>
    </row>
    <row r="14" spans="1:4">
      <c r="A14" s="4" t="s">
        <v>839</v>
      </c>
      <c r="B14" s="4" t="s">
        <v>846</v>
      </c>
      <c r="C14" s="4" t="s">
        <v>847</v>
      </c>
    </row>
    <row r="15" spans="1:4">
      <c r="A15" s="4" t="s">
        <v>848</v>
      </c>
    </row>
    <row r="16" spans="1:4">
      <c r="A16" s="4" t="s">
        <v>837</v>
      </c>
      <c r="B16" s="10" t="n">
        <v>4.125</v>
      </c>
      <c r="C16" s="8" t="n">
        <v>80.25</v>
      </c>
    </row>
    <row r="17" spans="1:4">
      <c r="A17" s="4" t="s">
        <v>838</v>
      </c>
      <c r="B17" s="5" t="n">
        <v>3636</v>
      </c>
      <c r="C17" s="5" t="n">
        <v>250</v>
      </c>
    </row>
    <row r="18" spans="1:4">
      <c r="A18" s="4" t="s">
        <v>839</v>
      </c>
      <c r="B18" s="4" t="s">
        <v>713</v>
      </c>
      <c r="C18" s="4" t="s">
        <v>846</v>
      </c>
    </row>
    <row r="19" spans="1:4">
      <c r="A19" s="4" t="s">
        <v>849</v>
      </c>
    </row>
    <row r="20" spans="1:4">
      <c r="A20" s="4" t="s">
        <v>837</v>
      </c>
      <c r="B20" s="11" t="n">
        <v>4.1975</v>
      </c>
      <c r="C20" s="8" t="n">
        <v>86.25</v>
      </c>
    </row>
    <row r="21" spans="1:4">
      <c r="A21" s="4" t="s">
        <v>838</v>
      </c>
      <c r="B21" s="5" t="n">
        <v>7147</v>
      </c>
      <c r="C21" s="5" t="n">
        <v>289</v>
      </c>
    </row>
    <row r="22" spans="1:4">
      <c r="A22" s="4" t="s">
        <v>839</v>
      </c>
      <c r="B22" s="4" t="s">
        <v>850</v>
      </c>
      <c r="C22" s="4" t="s">
        <v>851</v>
      </c>
    </row>
    <row r="23" spans="1:4">
      <c r="A23" s="4" t="s">
        <v>852</v>
      </c>
    </row>
    <row r="24" spans="1:4">
      <c r="A24" s="4" t="s">
        <v>837</v>
      </c>
      <c r="B24" s="8" t="n">
        <v>4.25</v>
      </c>
      <c r="C24" s="8" t="n">
        <v>121.88</v>
      </c>
    </row>
    <row r="25" spans="1:4">
      <c r="A25" s="4" t="s">
        <v>838</v>
      </c>
      <c r="B25" s="5" t="n">
        <v>3529</v>
      </c>
      <c r="C25" s="5" t="n">
        <v>6</v>
      </c>
    </row>
    <row r="26" spans="1:4">
      <c r="A26" s="4" t="s">
        <v>839</v>
      </c>
      <c r="B26" s="4" t="s">
        <v>847</v>
      </c>
      <c r="C26" s="4" t="s">
        <v>853</v>
      </c>
    </row>
    <row r="27" spans="1:4">
      <c r="A27" s="4" t="s">
        <v>854</v>
      </c>
    </row>
    <row r="28" spans="1:4">
      <c r="A28" s="4" t="s">
        <v>837</v>
      </c>
      <c r="B28" s="10" t="n">
        <v>5.125</v>
      </c>
      <c r="C28" s="8" t="n">
        <v>131.25</v>
      </c>
    </row>
    <row r="29" spans="1:4">
      <c r="A29" s="4" t="s">
        <v>838</v>
      </c>
      <c r="B29" s="5" t="n">
        <v>3902</v>
      </c>
      <c r="C29" s="5" t="n">
        <v>82</v>
      </c>
    </row>
    <row r="30" spans="1:4">
      <c r="A30" s="4" t="s">
        <v>839</v>
      </c>
      <c r="B30" s="4" t="s">
        <v>855</v>
      </c>
      <c r="C30" s="4" t="s">
        <v>856</v>
      </c>
    </row>
    <row r="31" spans="1:4">
      <c r="A31" s="4" t="s">
        <v>857</v>
      </c>
    </row>
    <row r="32" spans="1:4">
      <c r="A32" s="4" t="s">
        <v>837</v>
      </c>
      <c r="B32" s="8" t="n">
        <v>65.75</v>
      </c>
      <c r="C32" s="8" t="n">
        <v>140.63</v>
      </c>
    </row>
    <row r="33" spans="1:4">
      <c r="A33" s="4" t="s">
        <v>838</v>
      </c>
      <c r="B33" s="5" t="n">
        <v>342</v>
      </c>
      <c r="C33" s="5" t="n">
        <v>7679</v>
      </c>
    </row>
    <row r="34" spans="1:4">
      <c r="A34" s="4" t="s">
        <v>839</v>
      </c>
      <c r="B34" s="4" t="s">
        <v>858</v>
      </c>
      <c r="C34" s="4" t="s">
        <v>859</v>
      </c>
    </row>
    <row r="35" spans="1:4">
      <c r="A35" s="4" t="s">
        <v>860</v>
      </c>
    </row>
    <row r="36" spans="1:4">
      <c r="A36" s="4" t="s">
        <v>837</v>
      </c>
      <c r="B36" s="8" t="n">
        <v>73.5</v>
      </c>
      <c r="C36" s="8" t="n">
        <v>148.13</v>
      </c>
    </row>
    <row r="37" spans="1:4">
      <c r="A37" s="4" t="s">
        <v>838</v>
      </c>
      <c r="B37" s="5" t="n">
        <v>1157</v>
      </c>
      <c r="C37" s="5" t="n">
        <v>929</v>
      </c>
    </row>
    <row r="38" spans="1:4">
      <c r="A38" s="4" t="s">
        <v>839</v>
      </c>
      <c r="B38" s="4" t="s">
        <v>861</v>
      </c>
      <c r="C38" s="4" t="s">
        <v>862</v>
      </c>
    </row>
    <row r="39" spans="1:4">
      <c r="A39" s="4" t="s">
        <v>863</v>
      </c>
    </row>
    <row r="40" spans="1:4">
      <c r="A40" s="4" t="s">
        <v>837</v>
      </c>
      <c r="B40" s="8" t="n">
        <v>77.5</v>
      </c>
      <c r="C40" s="7" t="n">
        <v>150</v>
      </c>
    </row>
    <row r="41" spans="1:4">
      <c r="A41" s="4" t="s">
        <v>838</v>
      </c>
      <c r="B41" s="5" t="n">
        <v>2323</v>
      </c>
      <c r="C41" s="5" t="n">
        <v>4959</v>
      </c>
    </row>
    <row r="42" spans="1:4">
      <c r="A42" s="4" t="s">
        <v>839</v>
      </c>
      <c r="B42" s="4" t="s">
        <v>864</v>
      </c>
      <c r="C42" s="4" t="s">
        <v>865</v>
      </c>
    </row>
    <row r="43" spans="1:4">
      <c r="A43" s="4" t="s">
        <v>866</v>
      </c>
    </row>
    <row r="44" spans="1:4">
      <c r="A44" s="4" t="s">
        <v>837</v>
      </c>
      <c r="B44" s="8" t="n">
        <v>80.25</v>
      </c>
      <c r="C44" s="8" t="n">
        <v>162.5</v>
      </c>
    </row>
    <row r="45" spans="1:4">
      <c r="A45" s="4" t="s">
        <v>838</v>
      </c>
      <c r="B45" s="5" t="n">
        <v>187</v>
      </c>
      <c r="C45" s="5" t="n">
        <v>153</v>
      </c>
    </row>
    <row r="46" spans="1:4">
      <c r="A46" s="4" t="s">
        <v>839</v>
      </c>
      <c r="B46" s="4" t="s">
        <v>867</v>
      </c>
      <c r="C46" s="4" t="s">
        <v>867</v>
      </c>
    </row>
    <row r="47" spans="1:4">
      <c r="A47" s="4" t="s">
        <v>868</v>
      </c>
    </row>
    <row r="48" spans="1:4">
      <c r="A48" s="4" t="s">
        <v>837</v>
      </c>
      <c r="B48" s="8" t="n">
        <v>86.25</v>
      </c>
      <c r="C48" s="8" t="n">
        <v>206.25</v>
      </c>
    </row>
    <row r="49" spans="1:4">
      <c r="A49" s="4" t="s">
        <v>838</v>
      </c>
      <c r="B49" s="5" t="n">
        <v>232</v>
      </c>
      <c r="C49" s="5" t="n">
        <v>145</v>
      </c>
    </row>
    <row r="50" spans="1:4">
      <c r="A50" s="4" t="s">
        <v>839</v>
      </c>
      <c r="B50" s="4" t="s">
        <v>869</v>
      </c>
      <c r="C50" s="4" t="s">
        <v>870</v>
      </c>
    </row>
    <row r="51" spans="1:4">
      <c r="A51" s="4" t="s">
        <v>871</v>
      </c>
    </row>
    <row r="52" spans="1:4">
      <c r="A52" s="4" t="s">
        <v>837</v>
      </c>
      <c r="B52" s="10" t="n">
        <v>121.875</v>
      </c>
      <c r="C52" s="8" t="n">
        <v>248.44</v>
      </c>
    </row>
    <row r="53" spans="1:4">
      <c r="A53" s="4" t="s">
        <v>838</v>
      </c>
      <c r="B53" s="5" t="n">
        <v>5</v>
      </c>
      <c r="C53" s="5" t="n">
        <v>120</v>
      </c>
    </row>
    <row r="54" spans="1:4">
      <c r="A54" s="4" t="s">
        <v>839</v>
      </c>
      <c r="B54" s="4" t="s">
        <v>872</v>
      </c>
      <c r="C54" s="4" t="s">
        <v>873</v>
      </c>
    </row>
    <row r="55" spans="1:4">
      <c r="A55" s="4" t="s">
        <v>874</v>
      </c>
    </row>
    <row r="56" spans="1:4">
      <c r="A56" s="4" t="s">
        <v>837</v>
      </c>
      <c r="B56" s="8" t="n">
        <v>131.25</v>
      </c>
      <c r="C56" s="8" t="n">
        <v>262.5</v>
      </c>
    </row>
    <row r="57" spans="1:4">
      <c r="A57" s="4" t="s">
        <v>838</v>
      </c>
      <c r="B57" s="5" t="n">
        <v>81</v>
      </c>
      <c r="C57" s="5" t="n">
        <v>130</v>
      </c>
    </row>
    <row r="58" spans="1:4">
      <c r="A58" s="4" t="s">
        <v>839</v>
      </c>
      <c r="B58" s="4" t="s">
        <v>875</v>
      </c>
      <c r="C58" s="4" t="s">
        <v>873</v>
      </c>
    </row>
    <row r="59" spans="1:4">
      <c r="A59" s="4" t="s">
        <v>876</v>
      </c>
    </row>
    <row r="60" spans="1:4">
      <c r="A60" s="4" t="s">
        <v>837</v>
      </c>
      <c r="B60" s="10" t="n">
        <v>148.125</v>
      </c>
      <c r="C60" s="8" t="n">
        <v>281.25</v>
      </c>
    </row>
    <row r="61" spans="1:4">
      <c r="A61" s="4" t="s">
        <v>838</v>
      </c>
      <c r="B61" s="5" t="n">
        <v>928</v>
      </c>
      <c r="C61" s="5" t="n">
        <v>546</v>
      </c>
    </row>
    <row r="62" spans="1:4">
      <c r="A62" s="4" t="s">
        <v>839</v>
      </c>
      <c r="B62" s="4" t="s">
        <v>877</v>
      </c>
      <c r="C62" s="4" t="s">
        <v>878</v>
      </c>
    </row>
    <row r="63" spans="1:4">
      <c r="A63" s="4" t="s">
        <v>879</v>
      </c>
    </row>
    <row r="64" spans="1:4">
      <c r="A64" s="4" t="s">
        <v>837</v>
      </c>
      <c r="B64" s="7" t="n">
        <v>150</v>
      </c>
      <c r="C64" s="8" t="n">
        <v>318.75</v>
      </c>
    </row>
    <row r="65" spans="1:4">
      <c r="A65" s="4" t="s">
        <v>838</v>
      </c>
      <c r="B65" s="5" t="n">
        <v>1760</v>
      </c>
      <c r="C65" s="5" t="n">
        <v>3</v>
      </c>
    </row>
    <row r="66" spans="1:4">
      <c r="A66" s="4" t="s">
        <v>839</v>
      </c>
      <c r="B66" s="4" t="s">
        <v>880</v>
      </c>
      <c r="C66" s="4" t="s">
        <v>881</v>
      </c>
    </row>
    <row r="67" spans="1:4">
      <c r="A67" s="4" t="s">
        <v>882</v>
      </c>
    </row>
    <row r="68" spans="1:4">
      <c r="A68" s="4" t="s">
        <v>837</v>
      </c>
      <c r="B68" s="8" t="n">
        <v>162.5</v>
      </c>
      <c r="C68" s="8" t="n">
        <v>346.88</v>
      </c>
    </row>
    <row r="69" spans="1:4">
      <c r="A69" s="4" t="s">
        <v>838</v>
      </c>
      <c r="B69" s="5" t="n">
        <v>123</v>
      </c>
      <c r="C69" s="5" t="n">
        <v>87</v>
      </c>
    </row>
    <row r="70" spans="1:4">
      <c r="A70" s="4" t="s">
        <v>839</v>
      </c>
      <c r="B70" s="4" t="s">
        <v>883</v>
      </c>
      <c r="C70" s="4" t="s">
        <v>884</v>
      </c>
    </row>
    <row r="71" spans="1:4">
      <c r="A71" s="4" t="s">
        <v>885</v>
      </c>
    </row>
    <row r="72" spans="1:4">
      <c r="A72" s="4" t="s">
        <v>837</v>
      </c>
      <c r="B72" s="8" t="n">
        <v>206.25</v>
      </c>
      <c r="C72" s="8" t="n">
        <v>431.25</v>
      </c>
    </row>
    <row r="73" spans="1:4">
      <c r="A73" s="4" t="s">
        <v>838</v>
      </c>
      <c r="B73" s="5" t="n">
        <v>121</v>
      </c>
      <c r="C73" s="5" t="n">
        <v>1610</v>
      </c>
    </row>
    <row r="74" spans="1:4">
      <c r="A74" s="4" t="s">
        <v>839</v>
      </c>
      <c r="B74" s="4" t="s">
        <v>886</v>
      </c>
      <c r="C74" s="4" t="s">
        <v>887</v>
      </c>
    </row>
    <row r="75" spans="1:4">
      <c r="A75" s="4" t="s">
        <v>888</v>
      </c>
    </row>
    <row r="76" spans="1:4">
      <c r="A76" s="4" t="s">
        <v>837</v>
      </c>
      <c r="B76" s="11" t="n">
        <v>248.4375</v>
      </c>
      <c r="C76" s="8" t="n">
        <v>468.75</v>
      </c>
    </row>
    <row r="77" spans="1:4">
      <c r="A77" s="4" t="s">
        <v>838</v>
      </c>
      <c r="B77" s="5" t="n">
        <v>121</v>
      </c>
      <c r="C77" s="5" t="n">
        <v>134</v>
      </c>
    </row>
    <row r="78" spans="1:4">
      <c r="A78" s="4" t="s">
        <v>839</v>
      </c>
      <c r="B78" s="4" t="s">
        <v>889</v>
      </c>
      <c r="C78" s="4" t="s">
        <v>890</v>
      </c>
    </row>
    <row r="79" spans="1:4">
      <c r="A79" s="4" t="s">
        <v>891</v>
      </c>
    </row>
    <row r="80" spans="1:4">
      <c r="A80" s="4" t="s">
        <v>837</v>
      </c>
      <c r="B80" s="8" t="n">
        <v>262.5</v>
      </c>
      <c r="C80" s="8" t="n">
        <v>506.25</v>
      </c>
    </row>
    <row r="81" spans="1:4">
      <c r="A81" s="4" t="s">
        <v>838</v>
      </c>
      <c r="B81" s="5" t="n">
        <v>130</v>
      </c>
      <c r="C81" s="5" t="n">
        <v>198</v>
      </c>
    </row>
    <row r="82" spans="1:4">
      <c r="A82" s="4" t="s">
        <v>839</v>
      </c>
      <c r="B82" s="4" t="s">
        <v>889</v>
      </c>
      <c r="C82" s="4" t="s">
        <v>886</v>
      </c>
    </row>
    <row r="83" spans="1:4">
      <c r="A83" s="4" t="s">
        <v>892</v>
      </c>
    </row>
    <row r="84" spans="1:4">
      <c r="A84" s="4" t="s">
        <v>837</v>
      </c>
      <c r="B84" s="8" t="n">
        <v>281.25</v>
      </c>
      <c r="C84" s="8" t="n">
        <v>543.75</v>
      </c>
    </row>
    <row r="85" spans="1:4">
      <c r="A85" s="4" t="s">
        <v>838</v>
      </c>
      <c r="B85" s="5" t="n">
        <v>529</v>
      </c>
      <c r="C85" s="5" t="n">
        <v>54</v>
      </c>
    </row>
    <row r="86" spans="1:4">
      <c r="A86" s="4" t="s">
        <v>839</v>
      </c>
      <c r="B86" s="4" t="s">
        <v>893</v>
      </c>
      <c r="C86" s="4" t="s">
        <v>894</v>
      </c>
    </row>
    <row r="87" spans="1:4">
      <c r="A87" s="4" t="s">
        <v>895</v>
      </c>
    </row>
    <row r="88" spans="1:4">
      <c r="A88" s="4" t="s">
        <v>837</v>
      </c>
      <c r="B88" s="8" t="n">
        <v>318.75</v>
      </c>
      <c r="C88" s="8" t="n">
        <v>596.25</v>
      </c>
    </row>
    <row r="89" spans="1:4">
      <c r="A89" s="4" t="s">
        <v>838</v>
      </c>
      <c r="B89" s="5" t="n">
        <v>3</v>
      </c>
      <c r="C89" s="5" t="n">
        <v>51</v>
      </c>
    </row>
    <row r="90" spans="1:4">
      <c r="A90" s="4" t="s">
        <v>839</v>
      </c>
      <c r="B90" s="4" t="s">
        <v>896</v>
      </c>
      <c r="C90" s="4" t="s">
        <v>897</v>
      </c>
    </row>
    <row r="91" spans="1:4">
      <c r="A91" s="4" t="s">
        <v>1263</v>
      </c>
    </row>
    <row r="92" spans="1:4">
      <c r="A92" s="4" t="s">
        <v>837</v>
      </c>
      <c r="B92" s="10" t="n">
        <v>346.875</v>
      </c>
    </row>
    <row r="93" spans="1:4">
      <c r="A93" s="4" t="s">
        <v>838</v>
      </c>
      <c r="B93" s="5" t="n">
        <v>72</v>
      </c>
    </row>
    <row r="94" spans="1:4">
      <c r="A94" s="4" t="s">
        <v>839</v>
      </c>
      <c r="B94" s="4" t="s">
        <v>1264</v>
      </c>
    </row>
    <row r="95" spans="1:4">
      <c r="A95" s="4" t="s">
        <v>1265</v>
      </c>
    </row>
    <row r="96" spans="1:4">
      <c r="A96" s="4" t="s">
        <v>837</v>
      </c>
      <c r="B96" s="8" t="n">
        <v>431.25</v>
      </c>
    </row>
    <row r="97" spans="1:4">
      <c r="A97" s="4" t="s">
        <v>838</v>
      </c>
      <c r="B97" s="5" t="n">
        <v>306</v>
      </c>
    </row>
    <row r="98" spans="1:4">
      <c r="A98" s="4" t="s">
        <v>839</v>
      </c>
      <c r="B98" s="4" t="s">
        <v>1266</v>
      </c>
    </row>
    <row r="99" spans="1:4">
      <c r="A99" s="4" t="s">
        <v>1267</v>
      </c>
    </row>
    <row r="100" spans="1:4">
      <c r="A100" s="4" t="s">
        <v>837</v>
      </c>
      <c r="B100" s="8" t="n">
        <v>468.75</v>
      </c>
    </row>
    <row r="101" spans="1:4">
      <c r="A101" s="4" t="s">
        <v>838</v>
      </c>
      <c r="B101" s="5" t="n">
        <v>133</v>
      </c>
    </row>
    <row r="102" spans="1:4">
      <c r="A102" s="4" t="s">
        <v>839</v>
      </c>
      <c r="B102" s="4" t="s">
        <v>1268</v>
      </c>
    </row>
    <row r="103" spans="1:4">
      <c r="A103" s="4" t="s">
        <v>1269</v>
      </c>
    </row>
    <row r="104" spans="1:4">
      <c r="A104" s="4" t="s">
        <v>837</v>
      </c>
      <c r="B104" s="8" t="n">
        <v>506.25</v>
      </c>
    </row>
    <row r="105" spans="1:4">
      <c r="A105" s="4" t="s">
        <v>838</v>
      </c>
      <c r="B105" s="5" t="n">
        <v>188</v>
      </c>
    </row>
    <row r="106" spans="1:4">
      <c r="A106" s="4" t="s">
        <v>839</v>
      </c>
      <c r="B106" s="4" t="s">
        <v>1270</v>
      </c>
    </row>
    <row r="107" spans="1:4">
      <c r="A107" s="4" t="s">
        <v>1271</v>
      </c>
    </row>
    <row r="108" spans="1:4">
      <c r="A108" s="4" t="s">
        <v>837</v>
      </c>
      <c r="B108" s="8" t="n">
        <v>543.75</v>
      </c>
    </row>
    <row r="109" spans="1:4">
      <c r="A109" s="4" t="s">
        <v>838</v>
      </c>
      <c r="B109" s="5" t="n">
        <v>53</v>
      </c>
    </row>
    <row r="110" spans="1:4">
      <c r="A110" s="4" t="s">
        <v>839</v>
      </c>
      <c r="B110" s="4" t="s">
        <v>1272</v>
      </c>
    </row>
    <row r="111" spans="1:4">
      <c r="A111" s="4" t="s">
        <v>1273</v>
      </c>
    </row>
    <row r="112" spans="1:4">
      <c r="A112" s="4" t="s">
        <v>837</v>
      </c>
      <c r="B112" s="8" t="n">
        <v>596.25</v>
      </c>
    </row>
    <row r="113" spans="1:4">
      <c r="A113" s="4" t="s">
        <v>838</v>
      </c>
      <c r="B113" s="5" t="n">
        <v>42</v>
      </c>
    </row>
    <row r="114" spans="1:4">
      <c r="A114" s="4" t="s">
        <v>839</v>
      </c>
      <c r="B114" s="4" t="s">
        <v>663</v>
      </c>
    </row>
    <row r="115" spans="1:4">
      <c r="A115" s="4" t="s">
        <v>898</v>
      </c>
    </row>
    <row r="116" spans="1:4">
      <c r="A116" s="4" t="s">
        <v>346</v>
      </c>
      <c r="B116" s="8" t="n">
        <v>93.75</v>
      </c>
      <c r="C116" s="8" t="n">
        <v>123.75</v>
      </c>
    </row>
    <row r="117" spans="1:4">
      <c r="A117" s="4" t="s">
        <v>899</v>
      </c>
      <c r="B117" s="5" t="n">
        <v>2255</v>
      </c>
      <c r="C117" s="5" t="n">
        <v>303081</v>
      </c>
    </row>
    <row r="118" spans="1:4">
      <c r="A118" s="4" t="s">
        <v>900</v>
      </c>
      <c r="B118" s="4" t="s">
        <v>901</v>
      </c>
      <c r="C118" s="4" t="s">
        <v>902</v>
      </c>
    </row>
    <row r="119" spans="1:4">
      <c r="A119" s="4" t="s">
        <v>903</v>
      </c>
    </row>
    <row r="120" spans="1:4">
      <c r="A120" s="4" t="s">
        <v>346</v>
      </c>
      <c r="B120" s="8" t="n">
        <v>123.75</v>
      </c>
      <c r="C120" s="7" t="n">
        <v>150</v>
      </c>
    </row>
    <row r="121" spans="1:4">
      <c r="A121" s="4" t="s">
        <v>899</v>
      </c>
      <c r="B121" s="5" t="n">
        <v>94084</v>
      </c>
      <c r="C121" s="5" t="n">
        <v>4114</v>
      </c>
    </row>
    <row r="122" spans="1:4">
      <c r="A122" s="4" t="s">
        <v>900</v>
      </c>
      <c r="B122" s="4" t="s">
        <v>904</v>
      </c>
      <c r="C122" s="4" t="s">
        <v>905</v>
      </c>
    </row>
    <row r="123" spans="1:4">
      <c r="A123" s="4" t="s">
        <v>906</v>
      </c>
    </row>
    <row r="124" spans="1:4">
      <c r="A124" s="4" t="s">
        <v>346</v>
      </c>
      <c r="B124" s="7" t="n">
        <v>150</v>
      </c>
      <c r="C124" s="7" t="n">
        <v>225</v>
      </c>
    </row>
    <row r="125" spans="1:4">
      <c r="A125" s="4" t="s">
        <v>899</v>
      </c>
      <c r="B125" s="5" t="n">
        <v>4114</v>
      </c>
      <c r="C125" s="5" t="n">
        <v>107</v>
      </c>
    </row>
    <row r="126" spans="1:4">
      <c r="A126" s="4" t="s">
        <v>900</v>
      </c>
      <c r="B126" s="4" t="s">
        <v>901</v>
      </c>
      <c r="C126" s="4" t="s">
        <v>907</v>
      </c>
    </row>
    <row r="127" spans="1:4">
      <c r="A127" s="4" t="s">
        <v>908</v>
      </c>
    </row>
    <row r="128" spans="1:4">
      <c r="A128" s="4" t="s">
        <v>346</v>
      </c>
      <c r="B128" s="7" t="n">
        <v>225</v>
      </c>
      <c r="C128" s="8" t="n">
        <v>243.75</v>
      </c>
    </row>
    <row r="129" spans="1:4">
      <c r="A129" s="4" t="s">
        <v>899</v>
      </c>
      <c r="B129" s="5" t="n">
        <v>107</v>
      </c>
      <c r="C129" s="5" t="n">
        <v>2529</v>
      </c>
    </row>
    <row r="130" spans="1:4">
      <c r="A130" s="4" t="s">
        <v>900</v>
      </c>
      <c r="B130" s="4" t="s">
        <v>909</v>
      </c>
      <c r="C130" s="4" t="s">
        <v>910</v>
      </c>
    </row>
    <row r="131" spans="1:4">
      <c r="A131" s="4" t="s">
        <v>911</v>
      </c>
    </row>
    <row r="132" spans="1:4">
      <c r="A132" s="4" t="s">
        <v>346</v>
      </c>
      <c r="B132" s="8" t="n">
        <v>243.75</v>
      </c>
      <c r="C132" s="8" t="n">
        <v>281.25</v>
      </c>
    </row>
    <row r="133" spans="1:4">
      <c r="A133" s="4" t="s">
        <v>899</v>
      </c>
      <c r="B133" s="5" t="n">
        <v>2529</v>
      </c>
      <c r="C133" s="5" t="n">
        <v>8152</v>
      </c>
    </row>
    <row r="134" spans="1:4">
      <c r="A134" s="4" t="s">
        <v>900</v>
      </c>
      <c r="B134" s="4" t="s">
        <v>912</v>
      </c>
      <c r="C134" s="4" t="s">
        <v>913</v>
      </c>
    </row>
    <row r="135" spans="1:4">
      <c r="A135" s="4" t="s">
        <v>914</v>
      </c>
    </row>
    <row r="136" spans="1:4">
      <c r="A136" s="4" t="s">
        <v>346</v>
      </c>
      <c r="B136" s="8" t="n">
        <v>281.25</v>
      </c>
      <c r="C136" s="8" t="n">
        <v>309.38</v>
      </c>
    </row>
    <row r="137" spans="1:4">
      <c r="A137" s="4" t="s">
        <v>899</v>
      </c>
      <c r="B137" s="5" t="n">
        <v>5897</v>
      </c>
      <c r="C137" s="5" t="n">
        <v>2850</v>
      </c>
    </row>
    <row r="138" spans="1:4">
      <c r="A138" s="4" t="s">
        <v>900</v>
      </c>
      <c r="B138" s="4" t="s">
        <v>915</v>
      </c>
      <c r="C138" s="4" t="s">
        <v>916</v>
      </c>
    </row>
    <row r="139" spans="1:4">
      <c r="A139" s="4" t="s">
        <v>917</v>
      </c>
    </row>
    <row r="140" spans="1:4">
      <c r="A140" s="4" t="s">
        <v>346</v>
      </c>
      <c r="B140" s="10" t="n">
        <v>309.375</v>
      </c>
      <c r="C140" s="8" t="n">
        <v>309.5</v>
      </c>
    </row>
    <row r="141" spans="1:4">
      <c r="A141" s="4" t="s">
        <v>899</v>
      </c>
      <c r="B141" s="5" t="n">
        <v>2850</v>
      </c>
      <c r="C141" s="5" t="n">
        <v>222</v>
      </c>
    </row>
    <row r="142" spans="1:4">
      <c r="A142" s="4" t="s">
        <v>900</v>
      </c>
      <c r="B142" s="4" t="s">
        <v>918</v>
      </c>
      <c r="C142" s="4" t="s">
        <v>919</v>
      </c>
    </row>
    <row r="143" spans="1:4">
      <c r="A143" s="4" t="s">
        <v>920</v>
      </c>
    </row>
    <row r="144" spans="1:4">
      <c r="A144" s="4" t="s">
        <v>346</v>
      </c>
      <c r="B144" s="8" t="n">
        <v>309.5</v>
      </c>
      <c r="C144" s="8" t="n">
        <v>337.5</v>
      </c>
    </row>
    <row r="145" spans="1:4">
      <c r="A145" s="4" t="s">
        <v>899</v>
      </c>
      <c r="B145" s="5" t="n">
        <v>222</v>
      </c>
      <c r="C145" s="5" t="n">
        <v>178</v>
      </c>
    </row>
    <row r="146" spans="1:4">
      <c r="A146" s="4" t="s">
        <v>900</v>
      </c>
      <c r="B146" s="4" t="s">
        <v>921</v>
      </c>
      <c r="C146" s="4" t="s">
        <v>922</v>
      </c>
    </row>
    <row r="147" spans="1:4">
      <c r="A147" s="4" t="s">
        <v>923</v>
      </c>
    </row>
    <row r="148" spans="1:4">
      <c r="A148" s="4" t="s">
        <v>346</v>
      </c>
      <c r="B148" s="8" t="n">
        <v>337.5</v>
      </c>
      <c r="C148" s="8" t="n">
        <v>371.25</v>
      </c>
    </row>
    <row r="149" spans="1:4">
      <c r="A149" s="4" t="s">
        <v>899</v>
      </c>
      <c r="B149" s="5" t="n">
        <v>178</v>
      </c>
      <c r="C149" s="5" t="n">
        <v>944</v>
      </c>
    </row>
    <row r="150" spans="1:4">
      <c r="A150" s="4" t="s">
        <v>900</v>
      </c>
      <c r="B150" s="4" t="s">
        <v>924</v>
      </c>
      <c r="C150" s="4" t="s">
        <v>925</v>
      </c>
    </row>
    <row r="151" spans="1:4">
      <c r="A151" s="4" t="s">
        <v>926</v>
      </c>
    </row>
    <row r="152" spans="1:4">
      <c r="A152" s="4" t="s">
        <v>346</v>
      </c>
      <c r="B152" s="8" t="n">
        <v>371.25</v>
      </c>
      <c r="C152" s="8" t="n">
        <v>506.25</v>
      </c>
    </row>
    <row r="153" spans="1:4">
      <c r="A153" s="4" t="s">
        <v>899</v>
      </c>
      <c r="B153" s="5" t="n">
        <v>944</v>
      </c>
      <c r="C153" s="5" t="n">
        <v>59</v>
      </c>
    </row>
    <row r="154" spans="1:4">
      <c r="A154" s="4" t="s">
        <v>900</v>
      </c>
      <c r="B154" s="4" t="s">
        <v>927</v>
      </c>
      <c r="C154" s="4" t="s">
        <v>928</v>
      </c>
    </row>
    <row r="155" spans="1:4">
      <c r="A155" s="4" t="s">
        <v>929</v>
      </c>
    </row>
    <row r="156" spans="1:4">
      <c r="A156" s="4" t="s">
        <v>346</v>
      </c>
      <c r="B156" s="8" t="n">
        <v>506.25</v>
      </c>
      <c r="C156" s="8" t="n">
        <v>609.38</v>
      </c>
    </row>
    <row r="157" spans="1:4">
      <c r="A157" s="4" t="s">
        <v>899</v>
      </c>
      <c r="B157" s="5" t="n">
        <v>59</v>
      </c>
      <c r="C157" s="5" t="n">
        <v>861</v>
      </c>
    </row>
    <row r="158" spans="1:4">
      <c r="A158" s="4" t="s">
        <v>900</v>
      </c>
      <c r="B158" s="4" t="s">
        <v>930</v>
      </c>
      <c r="C158" s="4" t="s">
        <v>921</v>
      </c>
    </row>
    <row r="159" spans="1:4">
      <c r="A159" s="4" t="s">
        <v>1274</v>
      </c>
    </row>
    <row r="160" spans="1:4">
      <c r="A160" s="4" t="s">
        <v>346</v>
      </c>
      <c r="B160" s="10" t="n">
        <v>609.375</v>
      </c>
    </row>
    <row r="161" spans="1:4">
      <c r="A161" s="4" t="s">
        <v>899</v>
      </c>
      <c r="B161" s="5" t="n">
        <v>862</v>
      </c>
    </row>
    <row r="162" spans="1:4">
      <c r="A162" s="4" t="s">
        <v>900</v>
      </c>
      <c r="B162" s="4" t="s">
        <v>1275</v>
      </c>
    </row>
    <row r="163" spans="1:4">
      <c r="A163" s="4" t="s">
        <v>837</v>
      </c>
      <c r="B163" s="4" t="s">
        <v>37</v>
      </c>
    </row>
    <row r="164" spans="1:4">
      <c r="A164" s="4" t="s">
        <v>838</v>
      </c>
      <c r="B164" s="5" t="n">
        <v>108498</v>
      </c>
      <c r="C164" s="5" t="n">
        <v>31349</v>
      </c>
    </row>
    <row r="165" spans="1:4">
      <c r="A165" s="4" t="s">
        <v>839</v>
      </c>
      <c r="B165" s="4" t="s">
        <v>37</v>
      </c>
      <c r="C165" s="4" t="s">
        <v>37</v>
      </c>
    </row>
    <row r="166" spans="1:4">
      <c r="A166" s="4" t="s">
        <v>346</v>
      </c>
      <c r="D166" s="8" t="n">
        <v>281.25</v>
      </c>
    </row>
    <row r="167" spans="1:4">
      <c r="A167" s="4" t="s">
        <v>899</v>
      </c>
      <c r="B167" s="5" t="n">
        <v>114102</v>
      </c>
      <c r="C167" s="5" t="n">
        <v>323098</v>
      </c>
    </row>
    <row r="168" spans="1:4">
      <c r="A168" s="4" t="s">
        <v>900</v>
      </c>
      <c r="C168" s="4" t="s">
        <v>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6</v>
      </c>
      <c r="B1" s="2" t="s">
        <v>1</v>
      </c>
      <c r="C1" s="2" t="s">
        <v>71</v>
      </c>
    </row>
    <row r="2" spans="1:5">
      <c r="B2" s="2" t="s">
        <v>2</v>
      </c>
      <c r="C2" s="2" t="s">
        <v>32</v>
      </c>
      <c r="D2" s="2" t="s">
        <v>33</v>
      </c>
      <c r="E2" s="2" t="s">
        <v>687</v>
      </c>
    </row>
    <row r="3" spans="1:5">
      <c r="A3" s="4" t="s">
        <v>932</v>
      </c>
    </row>
    <row r="4" spans="1:5">
      <c r="A4" s="4" t="s">
        <v>933</v>
      </c>
      <c r="B4" s="7" t="n">
        <v>0</v>
      </c>
    </row>
    <row r="5" spans="1:5">
      <c r="A5" s="4" t="s">
        <v>934</v>
      </c>
    </row>
    <row r="6" spans="1:5">
      <c r="A6" s="4" t="s">
        <v>933</v>
      </c>
      <c r="B6" s="8" t="n">
        <v>281.25</v>
      </c>
    </row>
    <row r="7" spans="1:5">
      <c r="A7" s="4" t="s">
        <v>935</v>
      </c>
    </row>
    <row r="8" spans="1:5">
      <c r="A8" s="4" t="s">
        <v>838</v>
      </c>
      <c r="B8" s="5" t="n">
        <v>173</v>
      </c>
      <c r="C8" s="5" t="n">
        <v>467</v>
      </c>
    </row>
    <row r="9" spans="1:5">
      <c r="A9" s="4" t="s">
        <v>933</v>
      </c>
      <c r="C9" s="8" t="n">
        <v>18.75</v>
      </c>
    </row>
    <row r="10" spans="1:5">
      <c r="A10" s="4" t="s">
        <v>936</v>
      </c>
    </row>
    <row r="11" spans="1:5">
      <c r="A11" s="4" t="s">
        <v>933</v>
      </c>
      <c r="B11" s="8" t="n">
        <v>131.25</v>
      </c>
      <c r="C11" s="9" t="n">
        <v>131.25</v>
      </c>
    </row>
    <row r="12" spans="1:5">
      <c r="A12" s="4" t="s">
        <v>937</v>
      </c>
    </row>
    <row r="13" spans="1:5">
      <c r="A13" s="4" t="s">
        <v>933</v>
      </c>
      <c r="B13" s="7" t="n">
        <v>150</v>
      </c>
      <c r="C13" s="7" t="n">
        <v>150</v>
      </c>
    </row>
    <row r="14" spans="1:5">
      <c r="A14" s="4" t="s">
        <v>938</v>
      </c>
    </row>
    <row r="15" spans="1:5">
      <c r="A15" s="4" t="s">
        <v>838</v>
      </c>
      <c r="B15" s="5" t="n">
        <v>1841</v>
      </c>
      <c r="C15" s="5" t="n">
        <v>5041</v>
      </c>
    </row>
    <row r="16" spans="1:5">
      <c r="A16" s="4" t="s">
        <v>939</v>
      </c>
    </row>
    <row r="17" spans="1:5">
      <c r="A17" s="4" t="s">
        <v>933</v>
      </c>
      <c r="B17" s="8" t="n">
        <v>121.88</v>
      </c>
      <c r="C17" s="8" t="n">
        <v>121.88</v>
      </c>
    </row>
    <row r="18" spans="1:5">
      <c r="A18" s="4" t="s">
        <v>940</v>
      </c>
    </row>
    <row r="19" spans="1:5">
      <c r="A19" s="4" t="s">
        <v>933</v>
      </c>
      <c r="B19" s="8" t="n">
        <v>596.25</v>
      </c>
      <c r="C19" s="8" t="n">
        <v>596.25</v>
      </c>
    </row>
    <row r="20" spans="1:5">
      <c r="A20" s="4" t="s">
        <v>941</v>
      </c>
    </row>
    <row r="21" spans="1:5">
      <c r="A21" s="4" t="s">
        <v>838</v>
      </c>
      <c r="B21" s="5" t="n">
        <v>1612</v>
      </c>
      <c r="C21" s="5" t="n">
        <v>9310</v>
      </c>
    </row>
    <row r="22" spans="1:5">
      <c r="A22" s="4" t="s">
        <v>942</v>
      </c>
    </row>
    <row r="23" spans="1:5">
      <c r="A23" s="4" t="s">
        <v>933</v>
      </c>
      <c r="B23" s="8" t="n">
        <v>162.5</v>
      </c>
      <c r="C23" s="8" t="n">
        <v>162.5</v>
      </c>
    </row>
    <row r="24" spans="1:5">
      <c r="A24" s="4" t="s">
        <v>943</v>
      </c>
    </row>
    <row r="25" spans="1:5">
      <c r="A25" s="4" t="s">
        <v>933</v>
      </c>
      <c r="B25" s="8" t="n">
        <v>468.75</v>
      </c>
      <c r="C25" s="8" t="n">
        <v>468.75</v>
      </c>
    </row>
    <row r="26" spans="1:5">
      <c r="A26" s="4" t="s">
        <v>944</v>
      </c>
    </row>
    <row r="27" spans="1:5">
      <c r="A27" s="4" t="s">
        <v>838</v>
      </c>
      <c r="B27" s="5" t="n">
        <v>969</v>
      </c>
      <c r="C27" s="5" t="n">
        <v>2361</v>
      </c>
    </row>
    <row r="28" spans="1:5">
      <c r="A28" s="4" t="s">
        <v>945</v>
      </c>
    </row>
    <row r="29" spans="1:5">
      <c r="A29" s="4" t="s">
        <v>933</v>
      </c>
      <c r="B29" s="8" t="n">
        <v>65.75</v>
      </c>
      <c r="C29" s="8" t="n">
        <v>65.75</v>
      </c>
    </row>
    <row r="30" spans="1:5">
      <c r="A30" s="4" t="s">
        <v>946</v>
      </c>
    </row>
    <row r="31" spans="1:5">
      <c r="A31" s="4" t="s">
        <v>933</v>
      </c>
      <c r="B31" s="8" t="n">
        <v>86.25</v>
      </c>
      <c r="C31" s="8" t="n">
        <v>86.25</v>
      </c>
    </row>
    <row r="32" spans="1:5">
      <c r="A32" s="4" t="s">
        <v>947</v>
      </c>
    </row>
    <row r="33" spans="1:5">
      <c r="A33" s="4" t="s">
        <v>838</v>
      </c>
      <c r="B33" s="5" t="n">
        <v>4240</v>
      </c>
      <c r="C33" s="5" t="n">
        <v>14170</v>
      </c>
    </row>
    <row r="34" spans="1:5">
      <c r="A34" s="4" t="s">
        <v>1277</v>
      </c>
    </row>
    <row r="35" spans="1:5">
      <c r="A35" s="4" t="s">
        <v>933</v>
      </c>
      <c r="B35" s="8" t="n">
        <v>2.25</v>
      </c>
    </row>
    <row r="36" spans="1:5">
      <c r="A36" s="4" t="s">
        <v>1278</v>
      </c>
    </row>
    <row r="37" spans="1:5">
      <c r="A37" s="4" t="s">
        <v>933</v>
      </c>
      <c r="B37" s="8" t="n">
        <v>5.13</v>
      </c>
    </row>
    <row r="38" spans="1:5">
      <c r="A38" s="4" t="s">
        <v>1279</v>
      </c>
    </row>
    <row r="39" spans="1:5">
      <c r="A39" s="4" t="s">
        <v>838</v>
      </c>
      <c r="B39" s="5" t="n">
        <v>99661</v>
      </c>
    </row>
    <row r="40" spans="1:5">
      <c r="A40" s="4" t="s">
        <v>948</v>
      </c>
    </row>
    <row r="41" spans="1:5">
      <c r="A41" s="4" t="s">
        <v>346</v>
      </c>
      <c r="C41" s="8" t="n">
        <v>281.25</v>
      </c>
    </row>
    <row r="42" spans="1:5">
      <c r="A42" s="4" t="s">
        <v>949</v>
      </c>
    </row>
    <row r="43" spans="1:5">
      <c r="A43" s="4" t="s">
        <v>346</v>
      </c>
      <c r="C43" s="7" t="n">
        <v>375</v>
      </c>
    </row>
    <row r="44" spans="1:5">
      <c r="A44" s="4" t="s">
        <v>950</v>
      </c>
    </row>
    <row r="45" spans="1:5">
      <c r="A45" s="4" t="s">
        <v>899</v>
      </c>
      <c r="B45" s="5" t="n">
        <v>2792</v>
      </c>
      <c r="C45" s="5" t="n">
        <v>2792</v>
      </c>
    </row>
    <row r="46" spans="1:5">
      <c r="A46" s="4" t="s">
        <v>346</v>
      </c>
      <c r="B46" s="8" t="n">
        <v>281.25</v>
      </c>
    </row>
    <row r="47" spans="1:5">
      <c r="A47" s="4" t="s">
        <v>951</v>
      </c>
    </row>
    <row r="48" spans="1:5">
      <c r="A48" s="4" t="s">
        <v>346</v>
      </c>
      <c r="B48" s="9" t="n">
        <v>93.75</v>
      </c>
      <c r="C48" s="7" t="n">
        <v>150</v>
      </c>
    </row>
    <row r="49" spans="1:5">
      <c r="A49" s="4" t="s">
        <v>952</v>
      </c>
    </row>
    <row r="50" spans="1:5">
      <c r="A50" s="4" t="s">
        <v>346</v>
      </c>
      <c r="B50" s="8" t="n">
        <v>371.25</v>
      </c>
      <c r="C50" s="8" t="n">
        <v>371.25</v>
      </c>
    </row>
    <row r="51" spans="1:5">
      <c r="A51" s="4" t="s">
        <v>953</v>
      </c>
    </row>
    <row r="52" spans="1:5">
      <c r="A52" s="4" t="s">
        <v>899</v>
      </c>
      <c r="B52" s="5" t="n">
        <v>10703</v>
      </c>
      <c r="C52" s="5" t="n">
        <v>10703</v>
      </c>
    </row>
    <row r="53" spans="1:5">
      <c r="A53" s="4" t="s">
        <v>954</v>
      </c>
    </row>
    <row r="54" spans="1:5">
      <c r="A54" s="4" t="s">
        <v>346</v>
      </c>
      <c r="B54" s="8" t="n">
        <v>243.75</v>
      </c>
      <c r="C54" s="8" t="n">
        <v>309.38</v>
      </c>
    </row>
    <row r="55" spans="1:5">
      <c r="A55" s="4" t="s">
        <v>955</v>
      </c>
    </row>
    <row r="56" spans="1:5">
      <c r="A56" s="4" t="s">
        <v>346</v>
      </c>
      <c r="B56" s="8" t="n">
        <v>609.38</v>
      </c>
      <c r="C56" s="8" t="n">
        <v>609.38</v>
      </c>
    </row>
    <row r="57" spans="1:5">
      <c r="A57" s="4" t="s">
        <v>956</v>
      </c>
    </row>
    <row r="58" spans="1:5">
      <c r="A58" s="4" t="s">
        <v>899</v>
      </c>
      <c r="B58" s="5" t="n">
        <v>6455</v>
      </c>
      <c r="C58" s="5" t="n">
        <v>6455</v>
      </c>
    </row>
    <row r="59" spans="1:5">
      <c r="A59" s="4" t="s">
        <v>957</v>
      </c>
    </row>
    <row r="60" spans="1:5">
      <c r="A60" s="4" t="s">
        <v>346</v>
      </c>
      <c r="B60" s="7" t="n">
        <v>0</v>
      </c>
    </row>
    <row r="61" spans="1:5">
      <c r="A61" s="4" t="s">
        <v>958</v>
      </c>
    </row>
    <row r="62" spans="1:5">
      <c r="A62" s="4" t="s">
        <v>346</v>
      </c>
      <c r="B62" s="8" t="n">
        <v>243.75</v>
      </c>
    </row>
    <row r="63" spans="1:5">
      <c r="A63" s="4" t="s">
        <v>959</v>
      </c>
    </row>
    <row r="64" spans="1:5">
      <c r="A64" s="4" t="s">
        <v>899</v>
      </c>
      <c r="B64" s="5" t="n">
        <v>94152</v>
      </c>
      <c r="C64" s="5" t="n">
        <v>303148</v>
      </c>
    </row>
    <row r="65" spans="1:5">
      <c r="A65" s="4" t="s">
        <v>346</v>
      </c>
      <c r="C65" s="8" t="n">
        <v>123.75</v>
      </c>
    </row>
    <row r="66" spans="1:5">
      <c r="A66" s="4" t="s">
        <v>729</v>
      </c>
    </row>
    <row r="67" spans="1:5">
      <c r="A67" s="4" t="s">
        <v>933</v>
      </c>
      <c r="B67" s="7" t="n">
        <v>0</v>
      </c>
      <c r="C67" s="12" t="n">
        <v>6.8745</v>
      </c>
      <c r="D67" s="10" t="n">
        <v>80.015</v>
      </c>
    </row>
    <row r="68" spans="1:5">
      <c r="A68" s="4" t="s">
        <v>346</v>
      </c>
      <c r="B68" s="5" t="n">
        <v>0</v>
      </c>
      <c r="C68" s="9" t="n">
        <v>123.75</v>
      </c>
    </row>
    <row r="69" spans="1:5">
      <c r="A69" s="4" t="s">
        <v>716</v>
      </c>
    </row>
    <row r="70" spans="1:5">
      <c r="A70" s="4" t="s">
        <v>933</v>
      </c>
      <c r="B70" s="9" t="n">
        <v>596.25</v>
      </c>
      <c r="C70" s="12" t="n">
        <v>139.2386</v>
      </c>
      <c r="D70" s="11" t="n">
        <v>347.9864</v>
      </c>
    </row>
    <row r="71" spans="1:5">
      <c r="A71" s="4" t="s">
        <v>346</v>
      </c>
      <c r="B71" s="8" t="n">
        <v>609.38</v>
      </c>
      <c r="C71" s="8" t="n">
        <v>609.38</v>
      </c>
    </row>
    <row r="72" spans="1:5">
      <c r="A72" s="4" t="s">
        <v>838</v>
      </c>
      <c r="B72" s="5" t="n">
        <v>108498</v>
      </c>
      <c r="C72" s="5" t="n">
        <v>31349</v>
      </c>
    </row>
    <row r="73" spans="1:5">
      <c r="A73" s="4" t="s">
        <v>899</v>
      </c>
      <c r="B73" s="5" t="n">
        <v>114102</v>
      </c>
      <c r="C73" s="5" t="n">
        <v>323098</v>
      </c>
    </row>
    <row r="74" spans="1:5">
      <c r="A74" s="4" t="s">
        <v>346</v>
      </c>
      <c r="E74" s="8" t="n">
        <v>281.2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0</v>
      </c>
      <c r="B1" s="2" t="s">
        <v>681</v>
      </c>
      <c r="C1" s="2" t="s">
        <v>961</v>
      </c>
      <c r="D1" s="2" t="s">
        <v>962</v>
      </c>
      <c r="E1" s="2" t="s">
        <v>963</v>
      </c>
      <c r="F1" s="2" t="s">
        <v>684</v>
      </c>
      <c r="G1" s="2" t="s">
        <v>32</v>
      </c>
      <c r="H1" s="2" t="s">
        <v>682</v>
      </c>
      <c r="I1" s="2" t="s">
        <v>2</v>
      </c>
      <c r="J1" s="2" t="s">
        <v>686</v>
      </c>
      <c r="K1" s="2" t="s">
        <v>693</v>
      </c>
      <c r="L1" s="2" t="s">
        <v>392</v>
      </c>
      <c r="M1" s="2" t="s">
        <v>694</v>
      </c>
      <c r="N1" s="2" t="s">
        <v>691</v>
      </c>
    </row>
    <row r="2" spans="1:14">
      <c r="A2" s="4" t="s">
        <v>970</v>
      </c>
    </row>
    <row r="3" spans="1:14">
      <c r="A3" s="4" t="s">
        <v>971</v>
      </c>
      <c r="C3" s="5" t="n">
        <v>0</v>
      </c>
      <c r="D3" s="5" t="n">
        <v>0</v>
      </c>
    </row>
    <row r="4" spans="1:14">
      <c r="A4" s="4" t="s">
        <v>965</v>
      </c>
      <c r="C4" s="7" t="n">
        <v>275000</v>
      </c>
      <c r="D4" s="7" t="n">
        <v>275000</v>
      </c>
    </row>
    <row r="5" spans="1:14">
      <c r="A5" s="4" t="s">
        <v>966</v>
      </c>
      <c r="C5" s="7" t="n">
        <v>250000</v>
      </c>
      <c r="D5" s="7" t="n">
        <v>250000</v>
      </c>
    </row>
    <row r="6" spans="1:14">
      <c r="A6" s="4" t="s">
        <v>768</v>
      </c>
    </row>
    <row r="7" spans="1:14">
      <c r="A7" s="4" t="s">
        <v>975</v>
      </c>
      <c r="G7" s="7" t="n">
        <v>0</v>
      </c>
      <c r="I7" s="7" t="n">
        <v>0</v>
      </c>
    </row>
    <row r="8" spans="1:14">
      <c r="A8" s="4" t="s">
        <v>965</v>
      </c>
      <c r="H8" s="7" t="n">
        <v>933073</v>
      </c>
    </row>
    <row r="9" spans="1:14">
      <c r="A9" s="4" t="s">
        <v>972</v>
      </c>
      <c r="H9" s="7" t="n">
        <v>927663</v>
      </c>
      <c r="I9" s="7" t="n">
        <v>927663</v>
      </c>
    </row>
    <row r="10" spans="1:14">
      <c r="A10" s="4" t="s">
        <v>973</v>
      </c>
      <c r="E10" s="4" t="s">
        <v>974</v>
      </c>
      <c r="G10" s="4" t="s">
        <v>974</v>
      </c>
    </row>
    <row r="11" spans="1:14">
      <c r="A11" s="4" t="s">
        <v>769</v>
      </c>
      <c r="B11" s="7" t="n">
        <v>933074</v>
      </c>
    </row>
    <row r="12" spans="1:14">
      <c r="A12" s="4" t="s">
        <v>770</v>
      </c>
      <c r="B12" s="4" t="s">
        <v>771</v>
      </c>
    </row>
    <row r="13" spans="1:14">
      <c r="A13" s="4" t="s">
        <v>772</v>
      </c>
      <c r="B13" s="7" t="n">
        <v>1548792</v>
      </c>
    </row>
    <row r="14" spans="1:14">
      <c r="A14" s="4" t="s">
        <v>773</v>
      </c>
      <c r="B14" s="7" t="n">
        <v>167031</v>
      </c>
    </row>
    <row r="15" spans="1:14">
      <c r="A15" s="4" t="s">
        <v>964</v>
      </c>
    </row>
    <row r="16" spans="1:14">
      <c r="A16" s="4" t="s">
        <v>965</v>
      </c>
      <c r="F16" s="7" t="n">
        <v>122196</v>
      </c>
    </row>
    <row r="17" spans="1:14">
      <c r="A17" s="4" t="s">
        <v>966</v>
      </c>
      <c r="F17" s="7" t="n">
        <v>100000</v>
      </c>
    </row>
    <row r="18" spans="1:14">
      <c r="A18" s="4" t="s">
        <v>777</v>
      </c>
      <c r="F18" s="5" t="n">
        <v>218</v>
      </c>
    </row>
    <row r="19" spans="1:14">
      <c r="A19" s="4" t="s">
        <v>967</v>
      </c>
    </row>
    <row r="20" spans="1:14">
      <c r="A20" s="4" t="s">
        <v>965</v>
      </c>
      <c r="F20" s="7" t="n">
        <v>1800000</v>
      </c>
    </row>
    <row r="21" spans="1:14">
      <c r="A21" s="4" t="s">
        <v>968</v>
      </c>
      <c r="F21" s="5" t="n">
        <v>1600000</v>
      </c>
      <c r="J21" s="7" t="n">
        <v>1603260</v>
      </c>
    </row>
    <row r="22" spans="1:14">
      <c r="A22" s="4" t="s">
        <v>966</v>
      </c>
      <c r="F22" s="7" t="n">
        <v>1475000</v>
      </c>
    </row>
    <row r="23" spans="1:14">
      <c r="A23" s="4" t="s">
        <v>777</v>
      </c>
      <c r="J23" s="5" t="n">
        <v>2851</v>
      </c>
    </row>
    <row r="24" spans="1:14">
      <c r="A24" s="4" t="s">
        <v>969</v>
      </c>
      <c r="J24" s="4" t="s">
        <v>790</v>
      </c>
    </row>
    <row r="25" spans="1:14">
      <c r="A25" s="4" t="s">
        <v>803</v>
      </c>
      <c r="J25" s="4" t="s">
        <v>790</v>
      </c>
    </row>
    <row r="26" spans="1:14">
      <c r="A26" s="4" t="s">
        <v>788</v>
      </c>
    </row>
    <row r="27" spans="1:14">
      <c r="A27" s="4" t="s">
        <v>777</v>
      </c>
      <c r="J27" s="5" t="n">
        <v>194</v>
      </c>
      <c r="L27" s="5" t="n">
        <v>218</v>
      </c>
    </row>
    <row r="28" spans="1:14">
      <c r="A28" s="4" t="s">
        <v>777</v>
      </c>
      <c r="M28" s="5" t="n">
        <v>862</v>
      </c>
      <c r="N28" s="5" t="n">
        <v>862</v>
      </c>
    </row>
    <row r="29" spans="1:14">
      <c r="A29" s="4" t="s">
        <v>803</v>
      </c>
      <c r="F29" s="4" t="s">
        <v>790</v>
      </c>
      <c r="J29" s="4" t="s">
        <v>790</v>
      </c>
      <c r="K29" s="4" t="s">
        <v>7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6</v>
      </c>
      <c r="B1" s="2" t="s">
        <v>1</v>
      </c>
      <c r="D1" s="2" t="s">
        <v>71</v>
      </c>
    </row>
    <row r="2" spans="1:5">
      <c r="B2" s="2" t="s">
        <v>2</v>
      </c>
      <c r="C2" s="2" t="s">
        <v>72</v>
      </c>
      <c r="D2" s="2" t="s">
        <v>32</v>
      </c>
      <c r="E2" s="2" t="s">
        <v>33</v>
      </c>
    </row>
    <row r="3" spans="1:5">
      <c r="A3" s="4" t="s">
        <v>977</v>
      </c>
    </row>
    <row r="4" spans="1:5">
      <c r="A4" s="4" t="s">
        <v>978</v>
      </c>
      <c r="B4" s="5" t="n">
        <v>222600</v>
      </c>
      <c r="C4" s="5" t="n">
        <v>343554</v>
      </c>
      <c r="D4" s="14" t="n">
        <v>354.447</v>
      </c>
      <c r="E4" s="5" t="n">
        <v>3797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980</v>
      </c>
      <c r="B1" s="2" t="s">
        <v>70</v>
      </c>
      <c r="F1" s="2" t="s">
        <v>1</v>
      </c>
      <c r="J1" s="2" t="s">
        <v>71</v>
      </c>
    </row>
    <row r="2" spans="1:13">
      <c r="B2" s="2" t="s">
        <v>2</v>
      </c>
      <c r="D2" s="2" t="s">
        <v>72</v>
      </c>
      <c r="F2" s="2" t="s">
        <v>2</v>
      </c>
      <c r="H2" s="2" t="s">
        <v>72</v>
      </c>
      <c r="J2" s="2" t="s">
        <v>32</v>
      </c>
      <c r="L2" s="2" t="s">
        <v>33</v>
      </c>
    </row>
    <row r="3" spans="1:13">
      <c r="A3" s="4" t="s">
        <v>1280</v>
      </c>
      <c r="B3" s="7" t="n">
        <v>-1055593</v>
      </c>
      <c r="D3" s="7" t="n">
        <v>-1116402</v>
      </c>
      <c r="F3" s="7" t="n">
        <v>-5793242</v>
      </c>
      <c r="H3" s="7" t="n">
        <v>-2527524</v>
      </c>
      <c r="J3" s="7" t="n">
        <v>-4790530</v>
      </c>
      <c r="L3" s="7" t="n">
        <v>-6833568</v>
      </c>
    </row>
    <row r="4" spans="1:13">
      <c r="A4" s="4" t="s">
        <v>394</v>
      </c>
      <c r="B4" s="5" t="n">
        <v>-1299</v>
      </c>
      <c r="D4" s="4" t="s">
        <v>37</v>
      </c>
      <c r="F4" s="5" t="n">
        <v>4579</v>
      </c>
      <c r="H4" s="4" t="s">
        <v>37</v>
      </c>
    </row>
    <row r="5" spans="1:13">
      <c r="A5" s="4" t="s">
        <v>1281</v>
      </c>
      <c r="B5" s="7" t="n">
        <v>-1056892</v>
      </c>
      <c r="D5" s="7" t="n">
        <v>-1116402</v>
      </c>
      <c r="F5" s="7" t="n">
        <v>-5788663</v>
      </c>
      <c r="H5" s="7" t="n">
        <v>-2527524</v>
      </c>
    </row>
    <row r="6" spans="1:13">
      <c r="A6" s="4" t="s">
        <v>981</v>
      </c>
      <c r="B6" s="5" t="n">
        <v>3320139</v>
      </c>
      <c r="D6" s="5" t="n">
        <v>157445</v>
      </c>
      <c r="F6" s="5" t="n">
        <v>2250315</v>
      </c>
      <c r="H6" s="5" t="n">
        <v>137428</v>
      </c>
      <c r="J6" s="5" t="n">
        <v>155234</v>
      </c>
      <c r="L6" s="5" t="n">
        <v>119619</v>
      </c>
    </row>
    <row r="7" spans="1:13">
      <c r="A7" s="4" t="s">
        <v>1282</v>
      </c>
      <c r="B7" s="4" t="s">
        <v>37</v>
      </c>
      <c r="C7" s="4" t="s">
        <v>983</v>
      </c>
      <c r="D7" s="4" t="s">
        <v>37</v>
      </c>
      <c r="E7" s="4" t="s">
        <v>983</v>
      </c>
      <c r="F7" s="4" t="s">
        <v>37</v>
      </c>
      <c r="G7" s="4" t="s">
        <v>983</v>
      </c>
      <c r="H7" s="4" t="s">
        <v>37</v>
      </c>
      <c r="I7" s="4" t="s">
        <v>983</v>
      </c>
      <c r="J7" s="4" t="s">
        <v>37</v>
      </c>
      <c r="K7" s="4" t="s">
        <v>984</v>
      </c>
      <c r="L7" s="4" t="s">
        <v>37</v>
      </c>
      <c r="M7" s="4" t="s">
        <v>984</v>
      </c>
    </row>
    <row r="8" spans="1:13">
      <c r="A8" s="4" t="s">
        <v>1283</v>
      </c>
      <c r="B8" s="8" t="n">
        <v>-0.32</v>
      </c>
      <c r="D8" s="8" t="n">
        <v>-7.09</v>
      </c>
      <c r="F8" s="8" t="n">
        <v>-2.57</v>
      </c>
      <c r="H8" s="8" t="n">
        <v>-18.39</v>
      </c>
      <c r="J8" s="8" t="n">
        <v>-30.86</v>
      </c>
      <c r="L8" s="8" t="n">
        <v>-57.13</v>
      </c>
    </row>
    <row r="9" spans="1:13"/>
    <row r="10" spans="1:13">
      <c r="A10" s="4" t="s">
        <v>983</v>
      </c>
      <c r="B10" s="4" t="s">
        <v>986</v>
      </c>
    </row>
    <row r="11" spans="1:13">
      <c r="A11" s="4" t="s">
        <v>984</v>
      </c>
      <c r="B11" s="4" t="s">
        <v>986</v>
      </c>
    </row>
  </sheetData>
  <mergeCells count="13">
    <mergeCell ref="A1:A2"/>
    <mergeCell ref="B1:E1"/>
    <mergeCell ref="F1:I1"/>
    <mergeCell ref="J1:M1"/>
    <mergeCell ref="B2:C2"/>
    <mergeCell ref="D2:E2"/>
    <mergeCell ref="F2:G2"/>
    <mergeCell ref="H2:I2"/>
    <mergeCell ref="J2:K2"/>
    <mergeCell ref="L2:M2"/>
    <mergeCell ref="A9:M9"/>
    <mergeCell ref="B10:M10"/>
    <mergeCell ref="B11:M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987</v>
      </c>
      <c r="B1" s="2" t="s">
        <v>2</v>
      </c>
      <c r="C1" s="2" t="s">
        <v>32</v>
      </c>
      <c r="D1" s="2" t="s">
        <v>33</v>
      </c>
    </row>
    <row r="2" spans="1:4">
      <c r="A2" s="4" t="s">
        <v>988</v>
      </c>
    </row>
    <row r="3" spans="1:4">
      <c r="A3" s="4" t="s">
        <v>989</v>
      </c>
      <c r="B3" s="7" t="n">
        <v>29200000</v>
      </c>
      <c r="C3" s="7" t="n">
        <v>24700000</v>
      </c>
      <c r="D3" s="7" t="n">
        <v>18700000</v>
      </c>
    </row>
    <row r="4" spans="1:4">
      <c r="A4" s="4" t="s">
        <v>990</v>
      </c>
      <c r="B4" s="5" t="n">
        <v>10100000</v>
      </c>
      <c r="C4" s="5" t="n">
        <v>9600000</v>
      </c>
      <c r="D4" s="5" t="n">
        <v>8100000</v>
      </c>
    </row>
    <row r="5" spans="1:4">
      <c r="A5" s="4" t="s">
        <v>991</v>
      </c>
    </row>
    <row r="6" spans="1:4">
      <c r="A6" s="4" t="s">
        <v>989</v>
      </c>
      <c r="B6" s="5" t="n">
        <v>15000000</v>
      </c>
      <c r="C6" s="5" t="n">
        <v>13400000</v>
      </c>
      <c r="D6" s="5" t="n">
        <v>12400000</v>
      </c>
    </row>
    <row r="7" spans="1:4">
      <c r="A7" s="4" t="s">
        <v>990</v>
      </c>
      <c r="B7" s="8" t="n">
        <v>0.3</v>
      </c>
      <c r="C7" s="7" t="n">
        <v>1100000</v>
      </c>
      <c r="D7" s="7" t="n">
        <v>1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32</v>
      </c>
      <c r="D1" s="2" t="s">
        <v>33</v>
      </c>
    </row>
    <row r="2" spans="1:4">
      <c r="A2" s="4" t="s">
        <v>996</v>
      </c>
      <c r="B2" s="7" t="n">
        <v>10271000</v>
      </c>
      <c r="C2" s="7" t="n">
        <v>10338000</v>
      </c>
      <c r="D2" s="7" t="n">
        <v>7919000</v>
      </c>
    </row>
    <row r="3" spans="1:4">
      <c r="A3" s="4" t="s">
        <v>997</v>
      </c>
      <c r="B3" s="5" t="n">
        <v>166000</v>
      </c>
      <c r="C3" s="5" t="n">
        <v>359000</v>
      </c>
      <c r="D3" s="5" t="n">
        <v>1150000</v>
      </c>
    </row>
    <row r="4" spans="1:4">
      <c r="A4" s="4" t="s">
        <v>998</v>
      </c>
      <c r="B4" s="5" t="n">
        <v>10437000</v>
      </c>
      <c r="C4" s="5" t="n">
        <v>10697000</v>
      </c>
      <c r="D4" s="5" t="n">
        <v>9069000</v>
      </c>
    </row>
    <row r="5" spans="1:4">
      <c r="A5" s="4" t="s">
        <v>999</v>
      </c>
      <c r="B5" s="5" t="n">
        <v>10437000</v>
      </c>
      <c r="C5" s="5" t="n">
        <v>10697000</v>
      </c>
      <c r="D5" s="5" t="n">
        <v>9069000</v>
      </c>
    </row>
    <row r="6" spans="1:4">
      <c r="A6" s="4" t="s">
        <v>1000</v>
      </c>
      <c r="B6" s="7" t="n">
        <v>0</v>
      </c>
      <c r="C6" s="7" t="n">
        <v>0</v>
      </c>
      <c r="D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1001</v>
      </c>
      <c r="B1" s="2" t="s">
        <v>70</v>
      </c>
      <c r="D1" s="2" t="s">
        <v>1</v>
      </c>
      <c r="F1" s="2" t="s">
        <v>71</v>
      </c>
    </row>
    <row r="2" spans="1:7">
      <c r="B2" s="2" t="s">
        <v>2</v>
      </c>
      <c r="C2" s="2" t="s">
        <v>72</v>
      </c>
      <c r="D2" s="2" t="s">
        <v>2</v>
      </c>
      <c r="E2" s="2" t="s">
        <v>72</v>
      </c>
      <c r="F2" s="2" t="s">
        <v>32</v>
      </c>
      <c r="G2" s="2" t="s">
        <v>33</v>
      </c>
    </row>
    <row r="3" spans="1:7">
      <c r="A3" s="4" t="s">
        <v>1002</v>
      </c>
      <c r="D3" s="4" t="s">
        <v>660</v>
      </c>
      <c r="F3" s="4" t="s">
        <v>660</v>
      </c>
    </row>
    <row r="4" spans="1:7">
      <c r="A4" s="4" t="s">
        <v>1003</v>
      </c>
      <c r="D4" s="4" t="s">
        <v>666</v>
      </c>
      <c r="F4" s="4" t="s">
        <v>666</v>
      </c>
    </row>
    <row r="5" spans="1:7">
      <c r="A5" s="4" t="s">
        <v>1004</v>
      </c>
      <c r="B5" s="7" t="n">
        <v>16356</v>
      </c>
      <c r="C5" s="7" t="n">
        <v>15900</v>
      </c>
      <c r="D5" s="7" t="n">
        <v>50106</v>
      </c>
      <c r="E5" s="7" t="n">
        <v>50156</v>
      </c>
      <c r="F5" s="7" t="n">
        <v>66345</v>
      </c>
      <c r="G5" s="7" t="n">
        <v>64753</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06</v>
      </c>
      <c r="B1" s="2" t="s">
        <v>2</v>
      </c>
      <c r="C1" s="2" t="s">
        <v>32</v>
      </c>
    </row>
    <row r="2" spans="1:3">
      <c r="A2" s="5" t="n">
        <v>2016</v>
      </c>
      <c r="B2" s="7" t="n">
        <v>9500</v>
      </c>
      <c r="C2" s="7" t="n">
        <v>38000</v>
      </c>
    </row>
    <row r="3" spans="1:3">
      <c r="A3" s="5" t="n">
        <v>2017</v>
      </c>
      <c r="B3" s="5" t="n">
        <v>39000</v>
      </c>
      <c r="C3" s="5" t="n">
        <v>39000</v>
      </c>
    </row>
    <row r="4" spans="1:3">
      <c r="A4" s="5" t="n">
        <v>2018</v>
      </c>
      <c r="B4" s="7" t="n">
        <v>3600</v>
      </c>
      <c r="C4" s="7" t="n">
        <v>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8</v>
      </c>
      <c r="B1" s="2" t="s">
        <v>2</v>
      </c>
      <c r="C1" s="2" t="s">
        <v>389</v>
      </c>
      <c r="D1" s="2" t="s">
        <v>32</v>
      </c>
      <c r="E1" s="2" t="s">
        <v>390</v>
      </c>
      <c r="F1" s="2" t="s">
        <v>33</v>
      </c>
      <c r="G1" s="2" t="s">
        <v>391</v>
      </c>
      <c r="H1" s="2" t="s">
        <v>392</v>
      </c>
    </row>
    <row r="2" spans="1:8">
      <c r="A2" s="4" t="s">
        <v>38</v>
      </c>
    </row>
    <row r="3" spans="1:8">
      <c r="A3" s="4" t="s">
        <v>61</v>
      </c>
      <c r="B3" s="8" t="n">
        <v>0.01</v>
      </c>
      <c r="D3" s="8" t="n">
        <v>0.01</v>
      </c>
      <c r="F3" s="8" t="n">
        <v>0.01</v>
      </c>
    </row>
    <row r="4" spans="1:8">
      <c r="A4" s="4" t="s">
        <v>62</v>
      </c>
      <c r="B4" s="5" t="n">
        <v>20000000</v>
      </c>
      <c r="D4" s="5" t="n">
        <v>20000000</v>
      </c>
      <c r="F4" s="5" t="n">
        <v>10000000</v>
      </c>
    </row>
    <row r="5" spans="1:8">
      <c r="A5" s="4" t="s">
        <v>63</v>
      </c>
      <c r="B5" s="5" t="n">
        <v>79246</v>
      </c>
      <c r="D5" s="5" t="n">
        <v>1895010</v>
      </c>
      <c r="F5" s="5" t="n">
        <v>0</v>
      </c>
    </row>
    <row r="6" spans="1:8">
      <c r="A6" s="4" t="s">
        <v>61</v>
      </c>
      <c r="H6" s="8" t="n">
        <v>487.5</v>
      </c>
    </row>
    <row r="7" spans="1:8">
      <c r="A7" s="4" t="s">
        <v>62</v>
      </c>
      <c r="E7" s="5" t="n">
        <v>20000000</v>
      </c>
    </row>
    <row r="8" spans="1:8">
      <c r="A8" s="4" t="s">
        <v>66</v>
      </c>
      <c r="B8" s="8" t="n">
        <v>0.01</v>
      </c>
      <c r="D8" s="8" t="n">
        <v>0.01</v>
      </c>
      <c r="F8" s="8" t="n">
        <v>0.01</v>
      </c>
      <c r="G8" s="8" t="n">
        <v>0.01</v>
      </c>
    </row>
    <row r="9" spans="1:8">
      <c r="A9" s="4" t="s">
        <v>67</v>
      </c>
      <c r="B9" s="5" t="n">
        <v>8000000</v>
      </c>
      <c r="C9" s="5" t="n">
        <v>8000000</v>
      </c>
      <c r="D9" s="5" t="n">
        <v>8000000</v>
      </c>
      <c r="E9" s="5" t="n">
        <v>4000000</v>
      </c>
      <c r="F9" s="5" t="n">
        <v>4000000</v>
      </c>
    </row>
    <row r="10" spans="1:8">
      <c r="A10" s="4" t="s">
        <v>68</v>
      </c>
      <c r="B10" s="5" t="n">
        <v>3404860</v>
      </c>
      <c r="D10" s="5" t="n">
        <v>208259</v>
      </c>
      <c r="F10" s="5" t="n">
        <v>12371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84</v>
      </c>
      <c r="B1" s="2" t="s">
        <v>681</v>
      </c>
      <c r="C1" s="2" t="s">
        <v>688</v>
      </c>
      <c r="D1" s="2" t="s">
        <v>681</v>
      </c>
      <c r="E1" s="2" t="s">
        <v>391</v>
      </c>
      <c r="F1" s="2" t="s">
        <v>32</v>
      </c>
      <c r="G1" s="2" t="s">
        <v>33</v>
      </c>
      <c r="H1" s="2" t="s">
        <v>692</v>
      </c>
      <c r="I1" s="2" t="s">
        <v>694</v>
      </c>
      <c r="J1" s="2" t="s">
        <v>691</v>
      </c>
    </row>
    <row r="2" spans="1:10">
      <c r="A2" s="4" t="s">
        <v>1151</v>
      </c>
    </row>
    <row r="3" spans="1:10">
      <c r="A3" s="4" t="s">
        <v>756</v>
      </c>
      <c r="C3" s="5" t="n">
        <v>19231</v>
      </c>
    </row>
    <row r="4" spans="1:10">
      <c r="A4" s="4" t="s">
        <v>639</v>
      </c>
      <c r="C4" s="7" t="n">
        <v>25000</v>
      </c>
    </row>
    <row r="5" spans="1:10">
      <c r="A5" s="4" t="s">
        <v>1152</v>
      </c>
    </row>
    <row r="6" spans="1:10">
      <c r="A6" s="4" t="s">
        <v>777</v>
      </c>
      <c r="C6" s="5" t="n">
        <v>3</v>
      </c>
    </row>
    <row r="7" spans="1:10">
      <c r="A7" s="4" t="s">
        <v>1153</v>
      </c>
    </row>
    <row r="8" spans="1:10">
      <c r="A8" s="4" t="s">
        <v>1154</v>
      </c>
      <c r="B8" s="5" t="n">
        <v>250</v>
      </c>
    </row>
    <row r="9" spans="1:10">
      <c r="A9" s="4" t="s">
        <v>1155</v>
      </c>
      <c r="B9" s="5" t="n">
        <v>2778</v>
      </c>
    </row>
    <row r="10" spans="1:10">
      <c r="A10" s="4" t="s">
        <v>1156</v>
      </c>
    </row>
    <row r="11" spans="1:10">
      <c r="A11" s="4" t="s">
        <v>973</v>
      </c>
      <c r="D11" s="4" t="s">
        <v>974</v>
      </c>
    </row>
    <row r="12" spans="1:10">
      <c r="A12" s="4" t="s">
        <v>1157</v>
      </c>
      <c r="D12" s="7" t="n">
        <v>163000</v>
      </c>
    </row>
    <row r="13" spans="1:10">
      <c r="A13" s="4" t="s">
        <v>307</v>
      </c>
    </row>
    <row r="14" spans="1:10">
      <c r="A14" s="4" t="s">
        <v>756</v>
      </c>
      <c r="F14" s="5" t="n">
        <v>66667</v>
      </c>
      <c r="H14" s="5" t="n">
        <v>3804860</v>
      </c>
    </row>
    <row r="15" spans="1:10">
      <c r="A15" s="4" t="s">
        <v>639</v>
      </c>
      <c r="F15" s="7" t="n">
        <v>667</v>
      </c>
      <c r="G15" s="4" t="s">
        <v>37</v>
      </c>
    </row>
    <row r="16" spans="1:10">
      <c r="A16" s="4" t="s">
        <v>756</v>
      </c>
      <c r="B16" s="5" t="n">
        <v>1666667</v>
      </c>
      <c r="E16" s="5" t="n">
        <v>548</v>
      </c>
    </row>
    <row r="17" spans="1:10">
      <c r="A17" s="4" t="s">
        <v>639</v>
      </c>
      <c r="F17" s="7" t="n">
        <v>13060880</v>
      </c>
      <c r="G17" s="7" t="n">
        <v>2055001</v>
      </c>
    </row>
    <row r="18" spans="1:10">
      <c r="A18" s="4" t="s">
        <v>777</v>
      </c>
      <c r="I18" s="5" t="n">
        <v>862</v>
      </c>
      <c r="J18" s="5" t="n">
        <v>8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1285</v>
      </c>
      <c r="B1" s="2" t="s">
        <v>70</v>
      </c>
      <c r="D1" s="2" t="s">
        <v>1</v>
      </c>
      <c r="F1" s="2" t="s">
        <v>71</v>
      </c>
    </row>
    <row r="2" spans="1:7">
      <c r="B2" s="2" t="s">
        <v>2</v>
      </c>
      <c r="C2" s="2" t="s">
        <v>72</v>
      </c>
      <c r="D2" s="2" t="s">
        <v>2</v>
      </c>
      <c r="E2" s="2" t="s">
        <v>72</v>
      </c>
      <c r="F2" s="2" t="s">
        <v>32</v>
      </c>
      <c r="G2" s="2" t="s">
        <v>33</v>
      </c>
    </row>
    <row r="3" spans="1:7">
      <c r="A3" s="4" t="s">
        <v>1161</v>
      </c>
      <c r="D3" s="4" t="s">
        <v>994</v>
      </c>
      <c r="F3" s="4" t="s">
        <v>994</v>
      </c>
      <c r="G3" s="4" t="s">
        <v>994</v>
      </c>
    </row>
    <row r="4" spans="1:7">
      <c r="A4" s="4" t="s">
        <v>1162</v>
      </c>
      <c r="D4" s="4" t="s">
        <v>1163</v>
      </c>
      <c r="F4" s="4" t="s">
        <v>1163</v>
      </c>
      <c r="G4" s="4" t="s">
        <v>1163</v>
      </c>
    </row>
    <row r="5" spans="1:7">
      <c r="A5" s="4" t="s">
        <v>1164</v>
      </c>
      <c r="B5" s="7" t="n">
        <v>7401</v>
      </c>
      <c r="C5" s="7" t="n">
        <v>7021</v>
      </c>
      <c r="D5" s="7" t="n">
        <v>28196</v>
      </c>
      <c r="E5" s="7" t="n">
        <v>21735</v>
      </c>
      <c r="F5" s="7" t="n">
        <v>39916</v>
      </c>
      <c r="G5" s="7" t="n">
        <v>37730</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1286</v>
      </c>
      <c r="B1" s="2" t="s">
        <v>70</v>
      </c>
      <c r="D1" s="2" t="s">
        <v>1</v>
      </c>
      <c r="F1" s="2" t="s">
        <v>71</v>
      </c>
    </row>
    <row r="2" spans="1:7">
      <c r="B2" s="2" t="s">
        <v>2</v>
      </c>
      <c r="C2" s="2" t="s">
        <v>72</v>
      </c>
      <c r="D2" s="2" t="s">
        <v>2</v>
      </c>
      <c r="E2" s="2" t="s">
        <v>72</v>
      </c>
      <c r="F2" s="2" t="s">
        <v>32</v>
      </c>
      <c r="G2" s="2" t="s">
        <v>33</v>
      </c>
    </row>
    <row r="3" spans="1:7">
      <c r="A3" s="4" t="s">
        <v>1166</v>
      </c>
      <c r="B3" s="7" t="n">
        <v>3</v>
      </c>
      <c r="C3" s="7" t="n">
        <v>226960</v>
      </c>
      <c r="D3" s="7" t="n">
        <v>3</v>
      </c>
      <c r="E3" s="7" t="n">
        <v>237121</v>
      </c>
      <c r="F3" s="7" t="n">
        <v>246620</v>
      </c>
      <c r="G3" s="7" t="n">
        <v>47111</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288</v>
      </c>
    </row>
    <row r="2" spans="1:2">
      <c r="A2" s="4" t="s">
        <v>1289</v>
      </c>
      <c r="B2" s="7" t="n">
        <v>572309</v>
      </c>
    </row>
    <row r="3" spans="1:2">
      <c r="A3" s="4" t="s">
        <v>1290</v>
      </c>
      <c r="B3" s="5" t="n">
        <v>4579</v>
      </c>
    </row>
    <row r="4" spans="1:2">
      <c r="A4" s="4" t="s">
        <v>1291</v>
      </c>
      <c r="B4" s="4" t="s">
        <v>37</v>
      </c>
    </row>
    <row r="5" spans="1:2">
      <c r="A5" s="4" t="s">
        <v>1292</v>
      </c>
      <c r="B5" s="7" t="n">
        <v>5768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6:33:56Z</dcterms:created>
  <dcterms:modified xmlns:dcterms="http://purl.org/dc/terms/" xmlns:xsi="http://www.w3.org/2001/XMLSchema-instance" xsi:type="dcterms:W3CDTF">2017-01-10T16:33:56Z</dcterms:modified>
</cp:coreProperties>
</file>